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HAN" sheetId="6" r:id="rId6"/>
    <s:sheet name="CONSOLIDATED STATEMENTS OF CHA7" sheetId="7" r:id="rId7"/>
    <s:sheet name="CONSOLIDATED STATEMENTS OF CASH" sheetId="8" r:id="rId8"/>
    <s:sheet name="NATURE OF OPERATIONS AND SUMMAR" sheetId="9" r:id="rId9"/>
    <s:sheet name="CONVERSION TO STOCK FORM OF OWN" sheetId="10" r:id="rId10"/>
    <s:sheet name="OTHER COMPREHENSIVE INCOME (LOS" sheetId="11" r:id="rId11"/>
    <s:sheet name="INVESTMENT AND MORTGAGE-BACKED " sheetId="12" r:id="rId12"/>
    <s:sheet name="LOANS" sheetId="13" r:id="rId13"/>
    <s:sheet name="ALLOWANCE FOR LOAN LOSSES AND R" sheetId="14" r:id="rId14"/>
    <s:sheet name="MORTGAGE SERVICING ACTIVITIES A" sheetId="15" r:id="rId15"/>
    <s:sheet name="PREMISES AND FIXED ASSETS, NET" sheetId="16" r:id="rId16"/>
    <s:sheet name="FHLBNY CAPITAL STOCK" sheetId="17" r:id="rId17"/>
    <s:sheet name="DUE TO DEPOSITORS" sheetId="18" r:id="rId18"/>
    <s:sheet name="FHLBNY ADVANCES" sheetId="19" r:id="rId19"/>
    <s:sheet name="TRUST PREFERRED SECURITIES PAYA" sheetId="20" r:id="rId20"/>
    <s:sheet name="INCOME TAXES" sheetId="21" r:id="rId21"/>
    <s:sheet name="EMPLOYEE BENEFIT PLANS" sheetId="22" r:id="rId22"/>
    <s:sheet name="COMMITMENTS AND CONTINGENCIES" sheetId="23" r:id="rId23"/>
    <s:sheet name="FAIR VALUE OF FINANCIAL INSTRUM" sheetId="24" r:id="rId24"/>
    <s:sheet name="TREASURY STOCK" sheetId="25" r:id="rId25"/>
    <s:sheet name="REGULATORY MATTERS" sheetId="26" r:id="rId26"/>
    <s:sheet name="UNAUDITED QUARTERLY FINANCIAL I" sheetId="27" r:id="rId27"/>
    <s:sheet name="CONDENSED HOLDING COMPANY ONLY " sheetId="28" r:id="rId28"/>
    <s:sheet name="NATURE OF OPERATIONS AND SUMM29" sheetId="29" r:id="rId29"/>
    <s:sheet name="NATURE OF OPERATIONS AND SUMM30" sheetId="30" r:id="rId30"/>
    <s:sheet name="OTHER COMPREHENSIVE INCOME (L31" sheetId="31" r:id="rId31"/>
    <s:sheet name="INVESTMENT AND MORTGAGE-BACKE32" sheetId="32" r:id="rId32"/>
    <s:sheet name="LOANS (Tables)" sheetId="33" r:id="rId33"/>
    <s:sheet name="ALLOWANCE FOR LOAN LOSSES AND34" sheetId="34" r:id="rId34"/>
    <s:sheet name="MORTGAGE SERVICING ACTIVITIES35" sheetId="35" r:id="rId35"/>
    <s:sheet name="PREMISES AND FIXED ASSETS, NET " sheetId="36" r:id="rId36"/>
    <s:sheet name="DUE TO DEPOSITORS (Tables)" sheetId="37" r:id="rId37"/>
    <s:sheet name="FHLBNY ADVANCES (Tables)" sheetId="38" r:id="rId38"/>
    <s:sheet name="INCOME TAXES (Tables)" sheetId="39" r:id="rId39"/>
    <s:sheet name="EMPLOYEE BENEFIT PLANS (Tables)" sheetId="40" r:id="rId40"/>
    <s:sheet name="COMMITMENTS AND CONTINGENCIES (" sheetId="41" r:id="rId41"/>
    <s:sheet name="FAIR VALUE OF FINANCIAL INSTR42" sheetId="42" r:id="rId42"/>
    <s:sheet name="REGULATORY MATTERS (Tables)" sheetId="43" r:id="rId43"/>
    <s:sheet name="UNAUDITED QUARTERLY FINANCIAL44" sheetId="44" r:id="rId44"/>
    <s:sheet name="CONDENSED HOLDING COMPANY ONL45" sheetId="45" r:id="rId45"/>
    <s:sheet name="NATURE OF OPERATIONS AND SUMM46" sheetId="46" r:id="rId46"/>
    <s:sheet name="CONVERSION TO STOCK FORM OF O47" sheetId="47" r:id="rId47"/>
    <s:sheet name="OTHER COMPREHENSIVE INCOME (L48" sheetId="48" r:id="rId48"/>
    <s:sheet name="OTHER COMPREHENSIVE INCOME (L49" sheetId="49" r:id="rId49"/>
    <s:sheet name="INVESTMENT AND MORTGAGE-BACKE50" sheetId="50" r:id="rId50"/>
    <s:sheet name="INVESTMENT AND MORTGAGE-BACKE51" sheetId="51" r:id="rId51"/>
    <s:sheet name="INVESTMENT AND MORTGAGE-BACKE52" sheetId="52" r:id="rId52"/>
    <s:sheet name="LOANS (Details)" sheetId="53" r:id="rId53"/>
    <s:sheet name="LOANS, Credit Quality Indicator" sheetId="54" r:id="rId54"/>
    <s:sheet name="LOANS, Past Due (Details)" sheetId="55" r:id="rId55"/>
    <s:sheet name="LOANS, Troubled Debt Restructur" sheetId="56" r:id="rId56"/>
    <s:sheet name="ALLOWANCE FOR LOAN LOSSES AND57" sheetId="57" r:id="rId57"/>
    <s:sheet name="ALLOWANCE FOR LOAN LOSSES AND58" sheetId="58" r:id="rId58"/>
    <s:sheet name="ALLOWANCE FOR LOAN LOSSES AND59" sheetId="59" r:id="rId59"/>
    <s:sheet name="MORTGAGE SERVICING ACTIVITIES60" sheetId="60" r:id="rId60"/>
    <s:sheet name="PREMISES AND FIXED ASSETS, NE61" sheetId="61" r:id="rId61"/>
    <s:sheet name="FHLBNY CAPITAL STOCK (Details)" sheetId="62" r:id="rId62"/>
    <s:sheet name="DUE TO DEPOSITORS (Details)" sheetId="63" r:id="rId63"/>
    <s:sheet name="FHLBNY ADVANCES (Details)" sheetId="64" r:id="rId64"/>
    <s:sheet name="TRUST PREFERRED SECURITIES PA65" sheetId="65" r:id="rId65"/>
    <s:sheet name="INCOME TAXES (Details)" sheetId="66" r:id="rId66"/>
    <s:sheet name="EMPLOYEE BENEFIT PLANS (Details" sheetId="67" r:id="rId67"/>
    <s:sheet name="EMPLOYEE BENEFIT PLANS, ESOP PL" sheetId="68" r:id="rId68"/>
    <s:sheet name="EMPLOYEE BENEFIT PLANS, SHARE-B" sheetId="69" r:id="rId69"/>
    <s:sheet name="EMPLOYEE BENEFIT PLANS, STOCK O" sheetId="70" r:id="rId70"/>
    <s:sheet name="COMMITMENTS AND CONTINGENCIES71" sheetId="71" r:id="rId71"/>
    <s:sheet name="FAIR VALUE OF FINANCIAL INSTR72" sheetId="72" r:id="rId72"/>
    <s:sheet name="FAIR VALUE OF FINANCIAL INSTR73" sheetId="73" r:id="rId73"/>
    <s:sheet name="FAIR VALUE OF FINANCIAL INSTR74" sheetId="74" r:id="rId74"/>
    <s:sheet name="FAIR VALUE OF FINANCIAL INSTR75" sheetId="75" r:id="rId75"/>
    <s:sheet name="TREASURY STOCK (Details)" sheetId="76" r:id="rId76"/>
    <s:sheet name="REGULATORY MATTERS (Details)" sheetId="77" r:id="rId77"/>
    <s:sheet name="UNAUDITED QUARTERLY FINANCIAL78" sheetId="78" r:id="rId78"/>
    <s:sheet name="CONDENSED HOLDING COMPANY ONL79" sheetId="79" r:id="rId79"/>
  </s:sheets>
  <s:definedNames/>
  <s:calcPr calcId="124519" calcMode="auto" fullCalcOnLoad="1"/>
</s:workbook>
</file>

<file path=xl/sharedStrings.xml><?xml version="1.0" encoding="utf-8"?>
<sst xmlns="http://schemas.openxmlformats.org/spreadsheetml/2006/main" uniqueCount="1286">
  <si>
    <t>Document and Entity Information - USD ($) $ in Millions</t>
  </si>
  <si>
    <t>12 Months Ended</t>
  </si>
  <si>
    <t>Dec. 31, 2015</t>
  </si>
  <si>
    <t>Mar. 11, 2016</t>
  </si>
  <si>
    <t>Jun. 30, 2015</t>
  </si>
  <si>
    <t>Document and Entity Information [Abstract]</t>
  </si>
  <si>
    <t>Entity Registrant Name</t>
  </si>
  <si>
    <t>DIME COMMUNITY BANCSHARES INC</t>
  </si>
  <si>
    <t>Entity Central Index Key</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FINANCIAL CONDITION - USD ($) $ in Thousands</t>
  </si>
  <si>
    <t>Dec. 31, 2014</t>
  </si>
  <si>
    <t>ASSETS:</t>
  </si>
  <si>
    <t>Cash and due from banks</t>
  </si>
  <si>
    <t>Federal funds sold and other short-term investments</t>
  </si>
  <si>
    <t>Total cash and cash equivalents</t>
  </si>
  <si>
    <t>Investment securities held-to-maturity (estimated fair value of $7,051 and $6,315 at December 31, 2015 and December 31, 2014, respectively) (Fully unencumbered)</t>
  </si>
  <si>
    <t>Investment securities available-for-sale, at fair value:</t>
  </si>
  <si>
    <t>Investment securities available-for-sale, at fair value (fully unencumbered):</t>
  </si>
  <si>
    <t>Mortgage-backed securities available-for-sale, at fair value:</t>
  </si>
  <si>
    <t>Mortgage-backed securities available-for-sale, at fair value (fully unencumbered):</t>
  </si>
  <si>
    <t>Trading securities</t>
  </si>
  <si>
    <t>Loans:</t>
  </si>
  <si>
    <t>Real estate, net</t>
  </si>
  <si>
    <t>Other loans</t>
  </si>
  <si>
    <t>Less allowance for loan losses</t>
  </si>
  <si>
    <t>Total loans, net</t>
  </si>
  <si>
    <t>Premises and fixed assets, net</t>
  </si>
  <si>
    <t>Premises held for sale</t>
  </si>
  <si>
    <t>[1]</t>
  </si>
  <si>
    <t>Federal Home Loan Bank of New York (FHLBNY) capital stock</t>
  </si>
  <si>
    <t>Other real estate owned (OREO)</t>
  </si>
  <si>
    <t>Bank Owned Life Insurance</t>
  </si>
  <si>
    <t>Goodwill</t>
  </si>
  <si>
    <t>Other assets</t>
  </si>
  <si>
    <t>Total Assets</t>
  </si>
  <si>
    <t>Due to depositors [Abstract]</t>
  </si>
  <si>
    <t>Interest bearing deposits</t>
  </si>
  <si>
    <t>Non-interest bearing deposits</t>
  </si>
  <si>
    <t>Total deposits</t>
  </si>
  <si>
    <t>Escrow and other deposits</t>
  </si>
  <si>
    <t>FHLBNY advances</t>
  </si>
  <si>
    <t>Trust Preferred securities payable</t>
  </si>
  <si>
    <t>Other liabilities</t>
  </si>
  <si>
    <t>Total Liabilities</t>
  </si>
  <si>
    <t>Stockholders' Equity:</t>
  </si>
  <si>
    <t>Preferred stock ($0.01 par, 9,000,000 shares authorized, none issued or outstanding at December 31, 2015 and December 31, 2014)</t>
  </si>
  <si>
    <t>Common stock ($0.01 par, 125,000,000 shares authorized, 53,326,753 shares and 52,871,443 shares issued at December 31, 2015 and December 31, 2014, respectively, and 37,371,992 shares and 36,855,019 shares outstanding at December 31, 2015 and December 31, 2014, respectively)</t>
  </si>
  <si>
    <t>Additional paid-in capital</t>
  </si>
  <si>
    <t>Retained earnings</t>
  </si>
  <si>
    <t>Accumulated other comprehensive loss, net of deferred taxes</t>
  </si>
  <si>
    <t>Unallocated common stock of Employee Stock Ownership Plan (ESOP)</t>
  </si>
  <si>
    <t>Unearned Restricted Stock Award common stock</t>
  </si>
  <si>
    <t>Common stock held by Benefit Maintenance Plan (BMP)</t>
  </si>
  <si>
    <t>Treasury stock, at cost (15,954,761 shares and 16,016,424 shares at December 31, 2015 and December 31, 2014, respectively)</t>
  </si>
  <si>
    <t>Total Stockholders' Equity</t>
  </si>
  <si>
    <t>Total Liabilities And Stockholders' Equity</t>
  </si>
  <si>
    <t>(1) At December 31, 2015, the Company had a pending contract of sale on a real estate premises with a net book value of $8,799.  The net proceeds from the sale are expected to exceed the current book value.</t>
  </si>
  <si>
    <t>CONSOLIDATED STATEMENTS OF FINANCIAL CONDITION (Parenthetical) - USD ($) $ in Thousands</t>
  </si>
  <si>
    <t>ASSETS</t>
  </si>
  <si>
    <t>Investment securities held to maturity</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AND COMPREHENSIVE INCOME - USD ($) $ in Thousands</t>
  </si>
  <si>
    <t>Dec. 31, 2013</t>
  </si>
  <si>
    <t>Interest income:</t>
  </si>
  <si>
    <t>Loans secured by real estate</t>
  </si>
  <si>
    <t>Mortgage-backed securities</t>
  </si>
  <si>
    <t>Investment securities</t>
  </si>
  <si>
    <t>Total interest income</t>
  </si>
  <si>
    <t>Interest expense:</t>
  </si>
  <si>
    <t>Deposits and escrow</t>
  </si>
  <si>
    <t>Borrowed funds</t>
  </si>
  <si>
    <t>Total interest expense</t>
  </si>
  <si>
    <t>Net interest income</t>
  </si>
  <si>
    <t>Provision (credit) for loan losses</t>
  </si>
  <si>
    <t>Net interest income after provision for loan losses</t>
  </si>
  <si>
    <t>Non-interest income:</t>
  </si>
  <si>
    <t>Service charges and other fees</t>
  </si>
  <si>
    <t>Mortgage banking income</t>
  </si>
  <si>
    <t>Net gain on securities (1)</t>
  </si>
  <si>
    <t>Net (loss) gain on the disposal of other assets</t>
  </si>
  <si>
    <t>Income from Bank Owned Life Insurance (BOLI)</t>
  </si>
  <si>
    <t>Other</t>
  </si>
  <si>
    <t>Total non-interest income</t>
  </si>
  <si>
    <t>Non-interest expense:</t>
  </si>
  <si>
    <t>Salaries and employee benefits</t>
  </si>
  <si>
    <t>Stock benefit plan compensation expense</t>
  </si>
  <si>
    <t>Occupancy and equipment</t>
  </si>
  <si>
    <t>Data processing costs</t>
  </si>
  <si>
    <t>Advertising and marketing</t>
  </si>
  <si>
    <t>Federal deposit insurance premiums</t>
  </si>
  <si>
    <t>Provision for losses on OREO</t>
  </si>
  <si>
    <t>Total non-interest expense</t>
  </si>
  <si>
    <t>Income before income taxes</t>
  </si>
  <si>
    <t>Income tax expense</t>
  </si>
  <si>
    <t>Net income</t>
  </si>
  <si>
    <t>Earnings per Share:</t>
  </si>
  <si>
    <t>Basic (in dollars per share)</t>
  </si>
  <si>
    <t>Diluted (in dollars per share)</t>
  </si>
  <si>
    <t>STATEMENTS OF COMPREHENSIVE INCOME</t>
  </si>
  <si>
    <t>Amortization and reversal of net unrealized loss on securities transferred from available-for-sale to held-to-maturity, net of tax of $(54), $(29) and $(122) during the years ended December 31, 2015, 2014 and 2013, respectively</t>
  </si>
  <si>
    <t>Reduction in (adjustment to) non-credit component of other than temprary impairmentsof securities, net of tax (expense) benefit of $4, $(16) and $(16) during the years ended December 31, 2015, 2014 and 2013, respectively</t>
  </si>
  <si>
    <t>Reclassification adjustment for securities sold during the period, net of tax benefit of $624, $450 and $50 during the years ended December 31, 2015, 2014 and 2013, respectively (reclassified to net gain on securities)</t>
  </si>
  <si>
    <t>Net unrealized securities gain (loss) arising during the period, net of deferred tax (expense) benefit of $78, $29 and $(162) during the years ended December 31, 2015, 2014 and 2013, respectively</t>
  </si>
  <si>
    <t>Change in pension and other postretirement obligations, net of deferred tax (expense) benefit of $(451), $2,685 and $(3,765) during the years ended December 31, 2015, 2014 and 2013, respectively</t>
  </si>
  <si>
    <t>Total other comprehensive income (loss), net of tax</t>
  </si>
  <si>
    <t>Comprehensive Income</t>
  </si>
  <si>
    <t>Amount includes periodic valuation gains or losses on trading securities.</t>
  </si>
  <si>
    <t>CONSOLIDATED STATEMENTS OF OPERATIONS AND COMPREHENSIVE INCOME (Parenthetical) - USD ($) $ in Thousands</t>
  </si>
  <si>
    <t>Amortization and reversal of net unrealized loss on securities transferred from available-for-sale to held-to-maturity, taxes</t>
  </si>
  <si>
    <t>Reduction in non-credit component of otti charge, taxes</t>
  </si>
  <si>
    <t>Reclassification adjustment for securities sold during the period, taxes</t>
  </si>
  <si>
    <t>Net unrealized securities gains arising during the period, tax</t>
  </si>
  <si>
    <t>Defined benefit plan adjustments, tax</t>
  </si>
  <si>
    <t>CONSOLIDATED STATEMENTS OF CHANGES IN STOCKHOLDERS' EQUITY - USD ($) $ in Thousands</t>
  </si>
  <si>
    <t>Common Stock [Member]</t>
  </si>
  <si>
    <t>Additional Paid-in Capital [Member]</t>
  </si>
  <si>
    <t>Retained Earnings [Member]</t>
  </si>
  <si>
    <t>Accumulated Other Comprehensive Loss, Net of Deferred Taxes [Member]</t>
  </si>
  <si>
    <t>Unallocated Common Stock of ESOP [Member]</t>
  </si>
  <si>
    <t>Unearned Restricted Stock Award Common Stock [Member]</t>
  </si>
  <si>
    <t>Common Stock Held by BMP [Member]</t>
  </si>
  <si>
    <t>Treasury Stock [Member]</t>
  </si>
  <si>
    <t>Total</t>
  </si>
  <si>
    <t>Balance at Dec. 31, 2012</t>
  </si>
  <si>
    <t>Increase (Decrease) in Stockholders' Equity [Roll Forward]</t>
  </si>
  <si>
    <t>Other comprehensive income recognized during the period, net of tax</t>
  </si>
  <si>
    <t>Shares issued in exercise of options (455,310 shares, 16,960 shares and 833,334 shares during the years ended December 31, 2015, 2014, and 2013, respectively)</t>
  </si>
  <si>
    <t>Excess Tax benefit of stock benefit plans</t>
  </si>
  <si>
    <t>Amortization of excess fair value over cost - ESOP stock and stock options expense</t>
  </si>
  <si>
    <t>Treasury shares repurchased (20,000 shares during the year ended December 31, 2015)</t>
  </si>
  <si>
    <t>Release from treasury stock for equity plans, net of return of shares to treasury for forfeited shares (81,663 shares, 125,108 shares and 165,348 shares during the years ended December 31, 2015, 2014, and 2013, respectively)</t>
  </si>
  <si>
    <t>Net income for the period</t>
  </si>
  <si>
    <t>Cash dividends declared and paid</t>
  </si>
  <si>
    <t>Amortization of earned portion of ESOP stock</t>
  </si>
  <si>
    <t>Amortization of earned portion of restricted stock awards</t>
  </si>
  <si>
    <t>Balance at Dec. 31, 2013</t>
  </si>
  <si>
    <t>Balance at Dec. 31, 2014</t>
  </si>
  <si>
    <t>Balance at Dec. 31, 2015</t>
  </si>
  <si>
    <t>CONSOLIDATED STATEMENTS OF CHANGES IN STOCKHOLDERS' EQUITY (Parenthetical) - shares</t>
  </si>
  <si>
    <t>CONSOLIDATED STATEMENTS OF CASH FLOWS [Abstract]</t>
  </si>
  <si>
    <t>Shares issued in exercise of options (in shares)</t>
  </si>
  <si>
    <t>Release from treasury stock for equity plans, net of return of shares to treasury for forfeited shares</t>
  </si>
  <si>
    <t>Shares of stock repurchased into treasury</t>
  </si>
  <si>
    <t>CONSOLIDATED STATEMENTS OF CASH FLOWS - USD ($) $ in Thousands</t>
  </si>
  <si>
    <t>CASH FLOWS FROM OPERATING ACTIVITIES:</t>
  </si>
  <si>
    <t>Net Income</t>
  </si>
  <si>
    <t>Adjustments to reconcile net income to net cash provided by operating activities:</t>
  </si>
  <si>
    <t>Net gain on the sales of investment securities and mortgage backed securities available-for-sale</t>
  </si>
  <si>
    <t>Net loss (gain) recognized on trading securities</t>
  </si>
  <si>
    <t>Net gain on sale of loans held for sale</t>
  </si>
  <si>
    <t>Net (gain) loss on sales of OREO and other assets</t>
  </si>
  <si>
    <t>Net depreciation, amortization and accretion</t>
  </si>
  <si>
    <t>Stock plan compensation expense (excluding ESOP)</t>
  </si>
  <si>
    <t>ESOP compensation expense</t>
  </si>
  <si>
    <t>Credit to reduce the liability for loans sold with recourse</t>
  </si>
  <si>
    <t>Increase in cash surrender value of BOLI</t>
  </si>
  <si>
    <t>Deferred income tax provision (credit)</t>
  </si>
  <si>
    <t>Excess tax benefit of stock plans</t>
  </si>
  <si>
    <t>Changes in assets and liabilities:</t>
  </si>
  <si>
    <t>Originations of loans held for sale during the period</t>
  </si>
  <si>
    <t>Proceeds from sales of loans held for sale</t>
  </si>
  <si>
    <t>(Increase) Decrease in other assets</t>
  </si>
  <si>
    <t>(Decrease) increase in other liabilities</t>
  </si>
  <si>
    <t>Net cash provided by operating activities</t>
  </si>
  <si>
    <t>CASH FLOWS FROM INVESTING ACTIVITIES:</t>
  </si>
  <si>
    <t>Proceeds from maturities of investment securities held-to-maturity</t>
  </si>
  <si>
    <t>Proceeds from maturities of investment securities available-for-sale</t>
  </si>
  <si>
    <t>Proceeds from sales of investment securities available-for-sale</t>
  </si>
  <si>
    <t>Proceeds from sales of MBS available-for-sale</t>
  </si>
  <si>
    <t>Proceeds from sales of trading securities</t>
  </si>
  <si>
    <t>Purchases of investment securities available-for-sale</t>
  </si>
  <si>
    <t>Purchases of mortgage backed securities available-for-sale</t>
  </si>
  <si>
    <t>Acquisition of trading securities</t>
  </si>
  <si>
    <t>Principal collected on mortgage backed securities available-for-sale</t>
  </si>
  <si>
    <t>Purchase of BOLI</t>
  </si>
  <si>
    <t>Purchases of loans</t>
  </si>
  <si>
    <t>Proceeds from the sale of portfolio loans</t>
  </si>
  <si>
    <t>Net increase in loans</t>
  </si>
  <si>
    <t>Proceeds from the sale of OREO and real estate investment owned</t>
  </si>
  <si>
    <t>Proceeds from the sale of fixed assets</t>
  </si>
  <si>
    <t>Purchases of fixed assets</t>
  </si>
  <si>
    <t>Purchase of FHLBNY capital stock</t>
  </si>
  <si>
    <t>Net cash used in investing activities</t>
  </si>
  <si>
    <t>CASH FLOWS FROM FINANCING ACTIVITIES:</t>
  </si>
  <si>
    <t>Increase in due to depositors</t>
  </si>
  <si>
    <t>(Decrease) Increase in escrow and other deposits</t>
  </si>
  <si>
    <t>Repayments of FHLBNY advances</t>
  </si>
  <si>
    <t>Proceeds from FHLBNY advances</t>
  </si>
  <si>
    <t>Proceeds from exercise of stock options</t>
  </si>
  <si>
    <t>Equity award distribution</t>
  </si>
  <si>
    <t>Cash dividends paid to stockholders</t>
  </si>
  <si>
    <t>Net cash provided by Financing Activities</t>
  </si>
  <si>
    <t>INCREASE IN CASH AND CASH EQUIVALENTS</t>
  </si>
  <si>
    <t>CASH AND CASH EQUIVALENTS, BEGINNING OF PERIOD</t>
  </si>
  <si>
    <t>CASH AND CASH EQUIVALENTS, END OF PERIOD</t>
  </si>
  <si>
    <t>SUPPLEMENTAL DISCLOSURE OF CASH FLOW INFORMATION:</t>
  </si>
  <si>
    <t>Cash paid for income taxes</t>
  </si>
  <si>
    <t>Cash paid for interest</t>
  </si>
  <si>
    <t>Loans transferred to OREO</t>
  </si>
  <si>
    <t>Loans transferred to held for sale</t>
  </si>
  <si>
    <t>Amortization of unrealized loss on securities transferred from available-for-sale to held-to-maturity</t>
  </si>
  <si>
    <t>Net increase (decrease) in non-credit component of OTTI</t>
  </si>
  <si>
    <t>NATURE OF OPERATIONS AND SUMMARY OF SIGNIFICANT ACCOUNTING POLICIES</t>
  </si>
  <si>
    <t>NATURE OF OPERATIONS AND SUMMARY OF SIGNIFICANT ACCOUNTING POLICIES [Abstract]</t>
  </si>
  <si>
    <t>1. NATURE OF OPERATIONS AND SUMMARY OF SIGNIFICANT ACCOUNTING POLICIES Nature of Operations The Bank was originally founded in 1864 as a New York State-chartered mutual savings bank, and currently operates as a New York State-chartered stock savings bank. The Bank has been a community-oriented financial institution providing financial services and loans for housing within its market areas. The Bank maintains its headquarters in the Williamsburg section of the borough of Brooklyn, New York. The Bank has twenty-five retail banking offices located throughout the boroughs of Brooklyn, Queens, and the Bronx, and in Nassau County, New York. Summary of Significant Accounting Policies Principles of Consolidation Use of Estimates - Cash and Cash Equivalents - Investment Securities and MBS Interest income includes amortization of purchase premium or discount. Premiums and discounts on securities are amortized on the level-yield method without anticipating prepayments, except for MBS where prepayments are anticipated. Gains and losses on sales are recorded on the trade date and determined using the specific identification method. The Company evaluates securities for OTTI at least quarterly, and more frequently when economic or market conditions warrant such an evaluation. In making its evaluation of OTTI for debt securities, the Company initially considers whether: (1) it intends to sell the security, or (2) it is more likely than not that it will be required to sell the security prior to recovery of its amortized cost basis. If either of these criteria is satisfied, an OTTI charge is recognized in the statement of income equal to the full amount of the decline in fair value below amortized cost. For debt securities, if neither of these criteria is satisfied, however, the Company does not expect to recover the entire amortized cost basis, an OTTI loss has occurred that must be separated into two categories: (a) the amount related to credit loss, and (b) the amount related to other factors. In assessing the level of OTTI attributable to credit loss, the Company compares the present value of expected cash flows to the amortized cost basis of the security. The portion of OTTI determined to result from credit-related factors is recognized through earnings, while the portion of the OTTI related to other factors is recognized in other comprehensive income. When OTTI is recognized on a debt security, its amortized cost basis is reduced to reflect the credit-related component. In determining whether OTTI exists on an equity security, the Company considers the following: 1) the duration and severity of the impairment; 2) the Company's ability and intent to hold the security until it recovers in value (as well as the likelihood of such a recovery in the near term); and 3) whether it is more likely than not that the Company will be required to sell such security before recovery of its individual amortized cost basis less any unrecognized loss. Should OTTI be determined to have occurred based upon this analysis, it is fully recognized through earnings. Loans - Accrual of interest is generally discontinued on a loan that meets any of the following three criteria: (i) full payment of principal or interest is not expected; (ii) principal or interest has been in default for a period of 90 days or more and the loan is not both deemed to be well secured and in the process of collection; or (iii) an election has otherwise been made to maintain the loan on a cash basis due to deterioration in the financial condition of the borrower. Such non-accrual determination practices are applied consistently to all loans regardless of their internal classification or designation. Upon entering non-accrual status, the Bank reverses all outstanding accrued interest receivable. Management may elect to continue the accrual of interest when a loan that otherwise meets the criteria for non-accrual status is in the process of collection and the estimated fair value and cash flows of the underlying collateral property are sufficient to satisfy the outstanding principal balance (including any outstanding advances related to the loan) and accrued interest. Management may also elect to continue the accrual of interest on a loan that would otherwise meet the criteria for non-accrual status when its delinquency relates solely to principal amounts due, it is well secured and refinancing activities have commenced on the loan. Such elections have not been commonplace. The Bank generally initiates foreclosure proceedings when a delinquent loan enters non-accrual status, and typically does not accept partial payments once foreclosure proceedings have commenced. At some point during foreclosure proceedings, the Bank procures current appraisal information in order to prepare an estimate of the fair value of the underlying collateral. If a foreclosure action is instituted and the loan is not brought current, paid in full, or refinanced before the foreclosure action is completed, the property securing the loan is transferred to OREO status. The Bank generally utilizes all available remedies, such as note sales in lieu of foreclosure, in an effort to resolve non-accrual loans as quickly and prudently as possible in consideration of market conditions, the physical condition of the property and any other mitigating circumstances. In the event that a non-accrual loan is subsequently brought current, it is returned to accrual status once the doubt concerning collectability has been removed and the borrower has demonstrated performance in accordance with the loan terms and conditions for a period of at least six months. A loan is considered impaired when, based on the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performing troubled debt restructurings ("TDRs")).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See Note 5 for a discussion of TDRs. Allowance for Loan Losses and Reserve for Loan Commitments - Measured impairment is either charged off immediately or, in limited instances, recognized as an allocated reserve within the allowance for loan losses. All multifamily residential, mixed use, commercial real estate and construction loans that are deemed to meet the definition of impaired are individually evaluated for impairment. In addition, all condominium or cooperative apartment and one- to four-family residential loans with balances greater than the Fannie Mae ("FNMA") conforming loan limits for high-cost areas such as the Bank's primary lending area ("FNMA Limits") that are deemed to meet the definition of impaired are individually evaluated for impairment. Loans for which the terms have been modified in a manner that meets the criteria of a TDR are deemed to be impaired and individually evaluated for impairment.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defaulted, the likely realizable net proceeds from either a note sale or the liquidation of collateral is generally considered when measuring impairment. Smaller balance homogeneous loans, such as condominium or cooperative apartment and one-to four-family residential real estate loans with balances less than or equal to the FNMA Limits and consumer loans, are collectively evaluated for impairment, and accordingly, not separately identified for impairment disclosures. In determining both the specific and the general components of the allowance for loan losses, the Company has identified the following portfolio segments: 1) real estate loans; and 2) consumer loans. Consumer loans represent a nominal portion of the Company's loan portfolio. Within these segments, the Bank analyzes the allowance based upon the underlying collateral type. The underlying methodology utilized to assess the adequacy of the allowance for loan losses is summarized in Note 6. The Bank maintains a separate reserve within other liabilities associated with commitments to fund future loans that have been accepted by the borrower. This reserve is determined based upon the historical loss experience of similar loans owned by the Bank at each period end. Any changes in this reserve amount are recognized through earnings as a component of non-interest expense. Loans Held for Sale - OREO Premises and Fixed Assets, Net Buildings 2.22% to 2.50% per year Leasehold improvements Lesser of the useful life of the asset or the remaining non-cancelable terms of the related leases Furniture, fixtures and equipment 10% per year Premises Held for Sale – Accounting for Goodwill and Other Intangible Assets st Mortgage Servicing Rights ("MSR") - i.e., BOLI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certain tax positions at December 31, 2015 or 2014. Employee Benefits – The Bank also maintains the Postretirement Welfare Plan of The Dime Savings Bank of Williamsburgh (the "Postretirement Benefit Plan"), providing additional postretirement benefits to certain retirees, which requires accrual of postretirement benefits (such as health care benefits) during the years an employee provides services, a Retirement Plan for its outside Directors (the "Director Retirement Plan"), and the BMP that provides additional benefits to certain of its officers. As the sponsor of a single employer defined benefit plan, the Company must do the following for the Employee Retirement Plan, a portion of the BMP, the Director Retirement Plan and the Postretirement Benefit Plan: (1) recognize the funded status of the benefit plans in its statements of financial condition, measured as the difference between plan assets at fair value (with limited exceptions) and the benefit obligation. For a pension plan, the benefit obligation is the projected benefit obligation; for any other postretirement benefit plan, such as a retiree health care plan, the benefit obligation is the accumulated postretirement benefit obligation; (2) recognize as a component of other comprehensive income, net of tax, the gains or losses and prior service costs or credits that arise during the period but are not recognized as components of net periodic benefit or cost. Amounts recognized in accumulated other comprehensive income, including the gains or losses, prior service costs or credits, and the transition asset or obligation are adjusted as they are subsequently recognized as components of net periodic benefit cost; (3) measure defined benefit plan assets and obligations as of the date of the employer's fiscal year-end statements of financial condition (with limited exceptions); and (4) disclose in the notes to financial statements additional information about certain effects on net periodic benefit cost for the next fiscal year that arise from delayed recognition of the gains or losses, prior service costs or credits, and transition asset or obligation. The Holding Company and Bank maintain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he fair value of the shares committed to be released differs from the original cost of such shares, the difference is recorded as an adjustment to additional paid-in capital. Cash dividends are paid on all ESOP shares, and reduce retained earnings accordingly. The Holding Company and Bank maintain the Dime Community Bancshares, Inc. 2001 Stock Option Plan for Outside Directors, Officers and Employees and the Dime Community Bancshares, Inc. 2004 Stock Incentive Plan for Outside Directors, Officers and Employees (the "2004 Stock Incentive Plan," and collectively the "Stock Plans"); which are discussed more fully in Note 14.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Earnings per Share ("EPS") - The following is a reconciliation of the numerator and denominator of basic EPS and diluted EPS for the periods indicated: Year Ended December 31, 2015 2014 2013 Numerator: Net Income per the Consolidated Statements of Operations $ 44,772 $ 44,246 $ 43,548 Less: Dividends paid on earnings allocated to participating securities (136 ) (168 ) (180 ) Income attributable to common stock $ 44,636 $ 44,078 $ 43,368 Weighted average common shares outstanding, including participating securities 36,477,854 36,174,962 35,507,765 Less: weighted average participating securities (245,037 ) (301,785 ) (320,566 ) Weighted average common shares outstanding 36,232,817 35,873,177 35,187,199 Basic EPS $ 1.24 $ 1.23 $ 1.24 Income attributable to common stock $ 44,636 $ 44,078 $ 43,368 Weighted average common shares outstanding 36,232,817 35,873,177 35,187,199 Weighted average common equivalent shares outstanding 89,516 75,339 119,073 Weighted average common and equivalent shares outstanding 36,322,333 35,948,516 35,306,272 Diluted EPS $ 1.23 $ 1.23 $ 1.23 Common stock equivalents resulting from the dilutive effect of "in-the-money" stock options are calculated based upon the excess of the average market value of the Holding Company's common stock over the exercise price of outstanding options. There were approximately 126,172, 293,272 and 901,037 weighted average options for the years ended December 31, 2015, 2014, and 2013, respectively, that were not considered in the calculation of diluted EPS since the sum of their exercise price and unrecognized compensation cost exceeded the average market value during the relevant period. Comprehensive Income Comprehensive and accumulated comprehensive income are summarized in Note 3. Disclosures About Segments of an Enterprise and Related Information For the years ended December 31, 2015, 2014 and 2013, there was no customer that accounted for more than 10% of the Company's consolidated revenue. Recently Issued Accounting Standards i.e. Reclassification</t>
  </si>
  <si>
    <t>CONVERSION TO STOCK FORM OF OWNERSHIP</t>
  </si>
  <si>
    <t>CONVERSION TO STOCK FORM OF OWNERSHIP [Abstract]</t>
  </si>
  <si>
    <t>2. CONVERSION TO STOCK FORM OF OWNERSHIP On November 2, 1995, the Board of Directors of the Bank adopted a Plan of Conversion to convert from mutual to stock form of ownership. At the time of conversion, the Bank established a liquidation account in an amount equal to the retained earnings of the Bank as of the date of the most recent financial statements contained in the final conversion prospectus. The liquidation account is reduced annually to the extent that eligible account holders have reduced their qualifying deposits as of each anniversary date. Subsequent increases in deposits do not restore an eligible account holder's interest in the liquidation account. In the event of a complete liquidation, each eligible account holder will be entitled to receive a distribution from the liquidation account in an amount proportionate to the adjusted qualifying balances on the date of liquidation for accounts held at conversion. The Holding Company acquired Conestoga Bancorp, Inc. on June 26, 1996. The liquidation account previously established by Conestoga's subsidiary, Pioneer Savings Bank, F.S.B., during its initial public offering in March 1993, was assumed by the Company in the acquisition. The Holding Company acquired Financial Bancorp, Inc. on January 21, 1999. The liquidation account previously established by Financial Bancorp, Inc.'s subsidiary, Financial Federal Savings Bank, during its initial public offering, was assumed by the Company in the acquisition. The aggregate balance of these liquidation accounts was $9,863 and $11,522 at December 31, 2015 and 2014, respectively. The Holding Company may not declare or pay cash dividends on, or repurchase any of its, shares of common stock if the effect thereof would cause stockholders' equity to be reduced below either applicable regulatory capital maintenance requirements, or the amount of the liquidation accounts, or if such declaration, payment or repurchase would otherwise violate regulatory requirements.</t>
  </si>
  <si>
    <t>OTHER COMPREHENSIVE INCOME (LOSS)</t>
  </si>
  <si>
    <t>Other Comprehensive Income (Loss) [Abstract]</t>
  </si>
  <si>
    <t>Other Comprehensive Income (Loss) [Text Block]</t>
  </si>
  <si>
    <t>3. OTHER COMPREHENSIVE INCOME (LOSS) The before and after tax amounts allocated to each component of other comprehensive income (loss) are presented in the table below. Reclassification adjustments related to securities available-for-sale are included in the line entitled net gain on securities in the accompanying consolidated statements of operations. Pre-tax Amount Tax Expense (Benefit) After tax Amount Year Ended December 31, 2015 Securities held-to-maturity and transferred securities Change in non-credit component of OTTI $ (9 ) $ (4 ) $ (5 ) Change in unrealized loss on securities transferred to held to maturity 125 54 71 Total securities held-to-maturity and transferred securities 116 50 66 Securities available-for-sale Reclassification adjustment for net gains included in net gain on securities (1,384 ) (624 ) (760 ) Change in net unrealized gain during the period (176 ) (78 ) (98 ) Total securities available-for-sale (1,560 ) (702 ) (858 ) Defined benefit plans: Reclassification adjustment for expense included in salaries and employee benefits expense 1,890 852 1,038 Change in the net actuarial gain or loss (901 ) (401 ) (500 ) Total defined benefit plans 989 451 538 Total other comprehensive income $ (455 ) $ (201 ) $ (254 ) Year Ended December 31, 2014 Securities held-to-maturity and transferred securities: Change in non-credit component of OTTI $ 32 $ 16 $ 16 Change in unrealized loss on securities transferred to held to maturity 65 29 36 Total securities held-to-maturity and transferred securities 97 45 52 Securities available-for-sale: Reclassification adjustment for net gains included in net gain on securities (997 ) (450 ) (547 ) Change in net unrealized gain during the period (65 ) (29 ) (36 ) Total securities available-for-sale (1,062 ) (479 ) (583 ) Defined benefit plans: Reclassification adjustment for expense included in salaries and employee benefits expense 1,044 468 576 Change in the net actuarial gain or loss (6,986 ) (3,153 ) (3,833 ) Total defined benefit plans (5,942 ) (2,685 ) (3,257 ) Total other comprehensive income $ (6,907 ) $ (3,119 ) $ (3,788 ) Year Ended December 31, 2013 Securities held-to-maturity and transferred securities: Change in non-credit component of OTTI $ 32 $ 16 $ 16 Change in unrealized loss on securities transferred to held to maturity 271 122 149 Total securities held-to-maturity and transferred securities 303 138 165 Securities available-for-sale: Reclassification adjustment for net gains included in net gain on securities (110 ) (50 ) (60 ) Change in net unrealized gain during the period 363 162 201 Total securities available-for-sale 253 112 141 Defined benefit plans: Reclassification adjustment for expense included in salaries and employee benefits expense 2,396 1,082 1,314 Change in the net actuarial gain or loss 5,944 2,683 3,261 Total defined benefit plans 8,340 3,765 4,575 Total other comprehensive income $ 8,896 $ 4,015 $ 4,881 Activity in accumulated other comprehensive income (loss), net of tax, was as follows: Securities Held-to-Maturity and Transferred Securities Securities Available-for-Sale Defined Benefit Plans Total Accumulated Other Comprehensive Income (Loss) Balance as of January 1, 2015 $ (826 ) $ 736 $ (8,457 ) $ (8,547 ) Other comprehensive income (loss) before reclassifications 66 (98 ) (500 ) (532 ) Amounts reclassified from accumulated other comprehensive income (loss) - (760 ) 1,038 278 Net other comprehensive income (loss) during the period 66 (858 ) 538 (254 ) Balance as of December 31, 2015 $ (760 ) $ (122 ) $ (7,919 ) $ (8,801 ) Balance as of January 1, 2014 $ (878 ) $ 1,319 $ (5,200 ) $ (4,759 ) Other comprehensive income (loss) before reclassifications 52 (36 ) (3,833 ) (3,817 ) Amounts reclassified from accumulated other comprehensive income (loss) - (547 ) 576 29 Net other comprehensive income (loss) during the period 52 (583 ) (3,257 ) (3,788 ) Balance as of December 31, 2014 $ (826 ) $ 736 $ (8,457 ) $ (8,547 )</t>
  </si>
  <si>
    <t>INVESTMENT AND MORTGAGE-BACKED SECURITIES</t>
  </si>
  <si>
    <t>INVESTMENT AND MORTGAGE-BACKED SECURITIES [Abstract]</t>
  </si>
  <si>
    <t xml:space="preserve">4. INVESTMENT AND MORTGAGE-BACKED SECURITIES At December 31, 2015 and 2014, there were no holdings of investment securities of any one issuer in an amount greater than 10% of stockholders' equity. The following is a summary of major categories of securities owned by the Company excluding trading securities at December 31, 2015: Purchase Amortized/ Historical Cost Recorded Amortized/ Historical Cost (1) Unrealized Gains Unrealized Losses Fair Value Investment securities held-to-maturity: Pooled bank trust preferred securities ("TRUPS") $ 15,344 $ 5,242 $ 2,154 $ (345 ) $ 7,051 Available-for-sale securities: Investment securities Registered Mutual Funds 3,990 3,990 25 (259 ) 3,756 MBS Pass-through MBS issued by Government Sponsored Entities ("GSEs") 418 418 13 - 431 (1) Amount represents the purchase amortized / historical cost less any OTTI charges (credit or non-credit related) previously recognized. For the TRUPS, amount is also net of the $807 unamortized portion of the unrealized loss that was recognized in accumulated other comprehensive loss on September 1, 2008 (the day on which these securities were transferred from available-for-sale to held-to-maturity). The following is a summary of major categories of securities owned by the Company (excluding trading securities) at December 31, 2014: Purchase Amortized/ Historical Cost Recorded Amortized/ Historical Cost (1) Unrealized Gains Unrealized Losses Fair Value Investment securities held-to-maturity: TRUPS $ 15,815 $ 5,367 $ 1,119 $ (171 ) $ 6,315 Available-for-sale securities: Investment securities Registered Mutual Funds 3,860 3,860 - (124 ) 3,736 Agency notes 70 70 - - 70 MBS Pass-through MBS issued by GSEs 24,154 24,154 1,453 - 25,607 Private issuer pass through MBS 449 449 6 - 455 Private issuer Collateralized Mortgage Obligations ("CMOs") 343 343 4 - 347 (1) Amount represents the purchase amortized / historical cost less any OTTI charges (credit or non-credit related) previously recognized. For the TRUPS, amount is also net of the $932 unamortized portion of the unrealized loss that was recognized in accumulated other comprehensive loss on September 1, 2008 (the day on which these securities were transferred from available-for-sale to held-to-maturity). The held-to-maturity TRUPS had a weighted average term to maturity of 19.3 years at December 31, 2015. At December 31, 2015, MBS available-for-sale (which included pass-through MBS issued by GSEs) possessed a weighted average contractual maturity of 12.1 years and a weighted average estimated duration of 1.0 year. There were no sales of investment securities held-to-maturity during the years ended December 31, 2015, 2014 or 2013. During the year ended December 31, 2015, gross proceeds from the sales of investment securities available-for-sale totaled $2,070. Gross gains of $4 and gross losses of $8 were recognized on these sales. During the year ended December 31, 2014, gross proceeds from the sales of investment securities available-for-sale totaled $3,780. A gross gain of $997 was recognized on these sales and there were no gross recognized losses. During the year ended December 31, 2013, gross proceeds from the sales of investment securities available-for-sale totaled $366. A gross gain of $110 was recognized on these sales. The remaining gain/loss on securities shown in the consolidated statements of income for these periods resulted from market valuation changes on trading securities. Proceeds from the sales of MBS available-for-sale totaled $24,307 during the year ended December 31, 2015. Gross gains of $1,395 and gross losses of $7 were recognized on these sales. There were no sales of MBS available-for-sale during the years ended December 31, 2014 and 2013. Tax provisions related to the gains on sales of investment securities and MBS available-for-sale recognized during the years ended December 31, 2015, 2014 and 2013 are disclosed in the consolidated statements of comprehensive income. On September 1, 2008, the Bank transferred eight TRUPS ( i.e. For the Year Ended December 31, 2015 2014 Cumulative balance at the beginning of the period $ 932 $ 997 Amortization (125 ) (65 ) Cumulative balance at end of the period $ 807 $ 932 As of each reporting period through December 31, 2015, the Company has applied the protocol established by ASC 320-10-65 in order to determine whether OTTI existed for its TRUPS and/or to measure, for TRUPS that have been determined to be other than temporarily impaired, the credit related and non-credit related components of OTTI. As of December 31, 2015, five TRUPS were determined to meet the criteria for OTTI based upon this analysis. At December 31, 2015, these five securities had credit ratings ranging from "C" to "A1." The following table provides a reconciliation of the pre-tax OTTI charges recognized on the Company's TRUPS: At or for the Year Ended December 31, 2015 Credit Related OTTI Recognized in Earnings Non-Credit OTTI Recognized in Accumulated Other Comprehensive Loss Total OTTI Charge Cumulative pre-tax balance at the beginning of the period $ 8,945 $ 569 $ 9,514 Accretion (Amortization) of previously recognized OTTI (228 ) 9 (219 ) Cumulative pre-tax balance at end of the period $ 8,717 $ 578 $ 9,295 At or for the Year Ended December 31, 2014 At or for the Year Ended December 31, 2013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945 $ 601 $ 9,546 $ 8,945 $ 634 $ 9,579 Amortization of previously recognized OTTI - (32 ) (32 ) - (33 ) (33 ) Cumulative pre-tax balance at end of the period $ 8,945 $ 569 $ 9,514 $ 8,945 $ 601 $ 9,546 There was no activity related to OTTI charges recognized on the Company's registered mutual funds during the year ended December 31, 2015. The following table provides a reconciliation of the pre-tax OTTI charges recognized on the Company's registered mutual funds for the years ended December 31, 2014 and 2013: At or For the Year Ended December 31, 2014 2013 Cumulative balance at the beginning of the period $ 106 $ 348 Reduction of OTTI for securities sold during the period (106 ) (242 ) Cumulative balance at end of the period $ - $ 106 The following table summarizes the gross unrealized losses and fair value of investment securities as of December 31, 2015,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 - $ 2,359 $ 345 $ 2,359 $ 345 Available-for-Sale Securities: Registered Mutual Funds 3,026 259 - - 3,026 259 TRUPS That Have Maintained an Unrealized Holding Loss for 12 or More Consecutive Months At December 31, 2015, impairment of two TRUPS was deemed temporary, as management believed that the full recorded balance of the investments would be realized. In making this determination, management considered the following: ● Based upon an internal review of the collateral backing the TRUPS portfolio, which accounted for current and prospective deferrals, the securities could reasonably be expected to continue making all contractual payments ● The Company does not intend to sell these securities prior to full recovery of their impairment ● There were no cash or working capital requirements nor contractual or regulatory obligations that would compel the Company to sell these securities prior to their forecasted recovery or maturity ● The securities have a pool of underlying issuers comprised primarily of banks ● None of the securities have exposure to real estate investment trust issued debt (which has experienced high default rates) ● The securities feature either a mandatory auction or a de-leveraging mechanism that could result in principal repayments to the Bank prior to the stated maturity of the security · The securities are adequately collateralized The following table summarizes the gross unrealized losses and fair value of investment securities as of December 31, 2014,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 - $ 2,571 $ 163 $ 2,571 $ 163 Available-for-Sale Securities: Registered Mutual Funds 3,736 124 - - 3,736 124 </t>
  </si>
  <si>
    <t>LOANS</t>
  </si>
  <si>
    <t>LOANS [Abstract]</t>
  </si>
  <si>
    <t>5. LOANS RECEIVABLE AND CREDIT QUALITY Loans are reported at the principal amount outstanding (as adjusted for any amounts charged-off), net of unearned fees or costs, unamortized premiums and the allowance for loan losse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 Credit Quality Indicators: 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as to credit risk. This analysis includes all non-homogeneous loans, such as multifamily residential, mixed use residential ( i.e., i.e. Special Mention. Substandard. Doubtful. The Bank had no loans classified as doubtful at December 31, 2015 or December 31, 2014. All real estate loans not classified as Special Mention, Substandard or Doubtful were deemed pass loans at both December 31, 2015 and December 31, 2014. The following is a summary of the credit risk profile of real estate loans (including deferred costs) by internally assigned grade as of the dates indicated: Balance at December 31, 2015 Grade One- to Four-Family Residential, Including Condominium and Cooperative Apartment Multifamily Residential and Residential Mixed Use Commercial Mixed Use Real Estate Commercial Real Estate Construction Total Real Estate Loans Not Graded(1) $ 7,698 $ - $ - $ - $ - $ 7,698 Pass 61,256 3,743,298 370,110 473,242 - 4,647,906 Special Mention 945 9,759 1,622 4,857 - 17,183 Substandard 2,196 6,850 5,543 7,810 - 22,399 Doubtful - - - - - - Total $ 72,095 $ 3,759,907 $ 377,275 $ 485,909 $ - $ 4,695,186 (1) Balance at December 31, 2014 Grade One- to Four-Family Residential, Including Condominium and Cooperative Apartment Multifamily Residential and Residential Mixed Use Commercial Mixed Use Real Estate Commercial Real Estate Construction Total Real Estate Loans Not Graded(1) $ 9,091 $ - $ - $ - $ - $ 9,091 Pass 60,764 3,271,430 317,718 391,227 - 4,041,139 Special Mention 1,370 20,738 4,944 6,431 - 33,483 Substandard 2,275 6,280 6,005 19,138 - 33,698 Doubtful - - - - - - Total $ 73,500 $ 3,298,448 $ 328,667 $ 416,796 $ - $ 4,117,411 (1) For consumer loans, the Company evaluates credit quality based on payment activity. Consumer loans that are 90 days or more past due are placed on non-accrual status, while all remaining consumer loans are classified and evaluated as performing. The following is a summary of the credit risk profile of consumer loans by internally assigned grade: Grade Balance at December 31, 2015 Balance at December 31, 2014 Performing $ 1,586 $ 1,825 Non-accrual 4 4 Total $ 1,590 $ 1,829 The following is a breakdown of the past due status of the Company's investment in loans (excluding accrued interest and loans held for sale) as of the dates indicated: At December 31, 2015 30 to 59 Days Past Due 60 to 89 Days Past Due Loans 90 Days or More Past Due and Still Accruing Interest Non-accrual (1) Total Past Due Current Total Loans Real Estate: One- to four-family residential, including condominium and cooperative apartment $ 127 $ - $ 625 $ 1,113 $ 1,865 $ 70,230 $ 72,095 Multifamily residential and residential mixed use 2,235 - 2,514 287 5,036 3,754,871 3,759,907 Commercial mixed use real estate - 406 406 - 812 376,463 377,275 Commercial real estate 200 - 987 207 1,394 484,515 485,909 Construction - - - - - - - Total real estate $ 2,562 $ 406 $ 4,532 $ 1,607 $ 9,107 $ 4,686,079 $ 4,695,186 Consumer $ 1 $ 1 $ - $ 4 $ 6 $ 1,584 $ 1,590 (1) At December 31, 2014 30 to 59 Days Past Due 60 to 89 Days Past Due Loans 90 Days or More Past Due and Still Accruing Interest Non-accrual (1) Total Past Due Current Total Loans Real Estate: One- to four-family residential, including condominium and cooperative apartment $ 240 $ - $ - $ 1,310 $ 1,550 $ 71,950 $ 73,500 Multifamily residential and residential mixed use 1,187 - 2,922 167 4,276 3,294,172 3,298,448 Commercial mixed use real estate - - 411 - 411 328,256 328,667 Commercial real estate - - - 4,717 4,717 412,079 416,796 Construction - - - - - - - Total real estate $ 1,427 $ - $ 3,333 $ 6,194 $ 10,954 $ 4,106,457 $ 4,117,411 Consumer $ 2 $ - $ - $ 4 $ 6 $ 1,823 $ 1,829 (1) Accruing Loans 90 Days or More Past Due: The Bank continued accruing interest on twelve real estate loans with an aggregate outstanding balance of $4,532 at December 31, 2015, and eight real estate loans with an aggregate outstanding balance of $3,333 at December 31, 2014,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were expected to be refinanced, and, therefore, remained on accrual status and were deemed performing assets at the dates indicated above. TDRs The following table summarizes outstanding TDRs by underlying collateral type as of the dates indicated: As of December 31, 2015 As of December 31, 2014 No. of Loans Balance No. of Loans Balance One- to four-family residential, including condominium and cooperative apartment 2 $ 598 2 $ 605 Multifamily residential and residential mixed use 3 696 4 1,105 Commercial mixed use real estate 1 4,344 1 4,400 Commercial real estate 2 3,635 4 13,707 Total real estate 8 $ 9,273 11 $ 19,817 The following table summarizes outstanding TDRs by accrual status as of the dates indicated As of December 31, 2015 As of December 31, 2014 No. of Loans Balance No. of Loans Balance Outstanding principal balance at period end 8 $ 9,273 11 $ 19,817 TDRs on accrual status at period end 7 9,066 8 15,100 TDRs on non-accrual status at period end 1 207 2 4,717 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 The Company has not restructured troubled consumer loans, as its consumer loan portfolio has not experienced any problem issues warranting restructuring. Therefore, all TDRs were collateralized by real estate at both December 31, 2015 and December 31, 2014. The following table summarizes activity related to TDRs for the periods indicated: For the Year Ended December 31, 2015 For the Year Ended December 31, 2014 For the Year Ended December 31, 2013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Loan modifications during the period that met the definition of a TDR: Commercial mixed use real estate - $ - $ - 1 $ 4,400 $ 4,400 - $ - $ - Commercial real estate - - - 1 3,500 3,500 - - - TOTAL - $ - $ - 2 $ 7,900 $ 7,900 - $ - $ - The Bank's allowance for loan losses at December 31, 2015 included no allocated reserve associated with TDRs. The Bank's allowance for loan losses at December 31, 2014 reflected $19 of allocated reserve associated with TDRs. Activity related to reserves associated with TDRs was immaterial during the years ended December 31, 2015 and 2014. As of December 31, 2015 and December 31, 2014, the Bank had no loan commitments to borrowers with outstanding TDRs. A TDR is considered to be in payment default once it is 90 days contractually past due under the modified terms. All TDRs are considered impaired loans and are evaluated individually for measurable impairment, if any. There were no TDRs which defaulted within twelve months following the modification during the years ended December 31, 2015, 2014 or 2013 (thus no significant impact to the allowance for loan losses during those periods). Impaired Loans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non-accrual multifamily residential, mixed-use and commercial real estate loans, along with non-accrual one- to four-family loans in excess of the FNMA Limits, to be impaired. Non-accrual one-to four-family loans equal to or less than the FNMA Limits, as well as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certain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Please refer to Note 6 for tabular information related to impaired loans. Loans Re-acquired from FNMA Until February 20, 2014, the Bank serviced a pool of multifamily loans that it sold to FNMA, and retained an obligation (off-balance sheet contingent liability) to absorb a portion of any losses (as defined in the seller/servicer agreement) incurred by FNMA in connection with the loans sold (the "First Loss Position"). This pool of loans was re-acquired on February 20, 2014, and the First Loss Position was extinguished. Since re-acquisition, the credit quality of these loans has been evaluated in accordance with the policies and procedures discussed in this note. The Company paid an aggregate premium of $13,163 on the real estate loans re-acquired from FNMA in February 2014. The premium is being amortized as an adjustment to interest income throughout the remaining estimated life of the loans. At December 31, 2015 and December 31, 2014, the remaining unamortized premium totaled $3,925 and $7,950, respectively. Please refer to Notes 6 for further discussion of these loans.</t>
  </si>
  <si>
    <t>ALLOWANCE FOR LOAN LOSSES AND RESERVE FOR FIRST LOSS POSITION</t>
  </si>
  <si>
    <t>ALLOWANCE FOR LOAN LOSSES [Abstract]</t>
  </si>
  <si>
    <t xml:space="preserve">6. ALLOWANCE FOR LOAN LOSSES AND RESERVE FOR FIRST LOSS POSITION The allowance for loan losses may consist of specific and general components. The Bank's periodic evaluation of its allowance for loan losses (specific or general) is comprised of four primary components: (1) impaired loans; (2) non-impaired substandard loans; (3) non-impaired special mention loans; and (4) pass graded loans. Within these components, the Company has identified the following portfolio segments for purposes of assessing its allowance for loan losses (specific or general): (1) real estate loans; and (2) consumer loans. Consumer loans were evaluated in aggregate as of both December 31, 2015 and December 31, 2014. Impaired Loan Component All multifamily residential, mixed use, commercial real estate and construction loans that are deemed to meet the definition of impaired are individually evaluated for impairment. In addition, all condominium or cooperative apartment and one- to four-family residential real estate loans in excess of the FNMA Limits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certain performing TDRs). For impaired loans on non-accrual status, either of the initial two measurements is utilized. All TDRs are considered impaired loans and are evaluated individually for measurable impairment, if any. While measured impairment is generally charged off immediately, impairment attributed to either a shortfall in the underlying collateral (for collateral dependent TDRs) or a reduction in the present value of expected cash flows of a non-collateral dependent TDR was reflected as an allocated reserve within the allowance for loan losses at December 31, 2014. Smaller balance homogeneous real estate loans, such as condominium or cooperative apartment and one-to four-family residential real estate loans with balances equal to or less than the FNMA Limits, are collectively evaluated for impairment, and accordingly, are not separately identified for impairment disclosures. Non-Impaired Substandard Loan Component At both December 31, 2015 and December 31, 2014, the reserve allocated within the allowance for loan losses associated with non-impaired loans internally classified as Substandard reflected expected loss percentages on the Bank's pool of such loans that were derived based upon an analysis of historical losses over a measurement timeframe. The loss percentage resulting from this analysis was then applied to the aggregate pool of non-impaired Substandard loans at December 31, 2015 and December 31, 2014. Based upon this methodology, increases or decreases in the amount of either non-impaired Substandard loans or charge-offs associated with such loans, or a change in the measurement timeframe utilized to derive the expected loss percentage, would impact the level of reserves determined on non-impaired Substandard loans. As a result, the allowance for loan losses associated with non-impaired Substandard loans is subject to volatility. The portion of the allowance for loan losses attributable to non-impaired Substandard loans was $348 at December 31, 2015 and $371 at December 31, 2014. The decline resulted from both a reduction of $970 in the balance of such loans from December 31, 2014 to December 31, 2015, as well as a lower average loss expectation derived as of December 31, 2015 compared to December 31, 2014. All non-impaired Substandard loans were deemed sufficiently well secured and performing to have remained on accrual status both prior and subsequent to their downgrade to the Substandard internal loan grade. Non-Impaired Special Mention Loan Component At both December 31, 2015 and December 31, 2014, the reserve allocated within the allowance for loan losses associated with non-impaired loans internally classified as Special Mention reflected an expected loss percentage on the Bank's pool of such loans that was derived based upon an analysis of historical losses over a measurement timeframe. The loss percentage resulting from this analysis was then applied to the aggregate pool of non-impaired Special Mention loans at December 31, 2015 and December 31, 2014. Based upon this methodology, increases or decreases in the amount of either non-impaired Special Mention loans or charge-offs associated with such loans, or a change in the measurement timeframe utilized to derive the expected loss percentage, would impact the level of reserves determined on non-impaired Special Mention loans. As a result, the allowance for loan losses associated with non-impaired Special Mention loans is subject to volatility. The portion of the allowance for loan losses attributable to non-impaired Special Mention loans was $88 at December 31, 2015, compared to $228 at December 31, 2014. This decline reflected both a reduction of $16,300 in the balance of such loans and a lower expected loss percentage applied to such loans at December 31, 2015 compared to December 31, 2014 under the methodology employed. Pass Graded Loan Component The Bank initially looks to the underlying collateral type when determining the allowance for loan losses associated with pass graded real estate loans. The following underlying collateral types are analyzed separately: 1) one- to four family residential and condominium or cooperative apartments; 2) multifamily residential and residential mixed use; 3) commercial mixed use real estate, 4) commercial real estate; and 5) construction and land acquisition. Within the analysis of each underlying collateral type, the following elements are additionally considered and provided weighting in determining the allowance for loan losses for pass graded real estate loans: (i) Charge-off experience (including peer charge-off experience) (ii) Economic conditions (iii) Underwriting standards or experience (iv) Loan concentrations (v) Regulatory climate (vi) Nature and volume of the portfolio (vii) Changes in the quality and scope of the loan review function The following is a brief synopsis of the manner in which each element is considered: (i) Charge-off experience - Loans within the pass graded loan portfolio are segmented by significant common characteristics, against which historical loss rates are applied. The Bank also reviews and considers the charge-off experience of peer banks in its lending marketplace in order to determine the existence of potential losses that could take a longer period to flow through its allowance for loan losses. (ii) Economic conditions - At both December 31, 2015 and December 31, 2014, the Bank assigned a loss allocation to its entire pass graded real estate loan portfolio based, in part, upon a review of economic conditions affecting the local real estate market. Specifically, the Bank considered both the level of, and recent trends in: 1) the local and national unemployment rate, 2) residential and commercial vacancy rates, 3) real estate sales and pricing, and 4) delinquencies in the Bank's loan portfolio. (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 (iv) Loan concentrations - The Bank regularly reviews its loan concentrations (borrower, collateral type and location) in order to ensure that heightened risk has not evolved that has not been captured through other factors. The risk component of loan concentrations is regularly evaluated for reserve adequacy. (v) Regulatory climate – Consideration is given to public statements made by the banking regulatory agencies that have a potential impact on the Bank's loan portfolio and allowance for loan losses. (vi) Nature and volume of the portfolio – The Bank considers any significant changes in the overall nature and volume of its loan portfolio. (vii) Changes in the quality and scope of the loan review function – The Bank considers the potential impact upon its allowance for loan losses of any adverse change in the quality and scope of the loan review function. Consumer Loans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 The following table presents data regarding the allowance for loan losses and loans evaluated for impairment by class of loan within the real estate loan segment as well as for the aggregate consumer loan segment: At or for the Year Ended December 31, 2015 Real Estate Loans Consumer Loans One- to Four Family Residential, Including Condominium and Cooperative Apartment Multifamily Residential and Residential Mixed Use Commercial Mixed Use Real Estate Commercial Real Estate Construction Total Real Estate Beginning balance $ 150 $ 13,852 $ 1,644 $ 2,823 $ - $ 18,469 $ 24 Provision (credit) for loan losses 222 309 21 (1,880 ) - (1,328 ) (2 ) Charge-offs (115 ) (48 ) (37 ) (7 ) - (207 ) (2 ) Recoveries 6 5 24 1,525 - 1,560 - Ending balance $ 263 $ 14,118 $ 1,652 $ 2,461 $ - $ 18,494 $ 20 Ending balance – loans individually evaluated for impairment $ 598 $ 983 $ 4,345 $ 3,635 $ - $ 9,561 $ - Ending balance – loans collectively evaluated for impairment 71,497 3,758,924 372,930 482,274 - 4,685 625 1,590 Allowance balance associated with loans individually evaluated for impairment - - - - - - - Allowance balance associated with loans collectively evaluated for impairment 263 14,118 1,652 2,461 - 18,494 20 At or for the Year Ended December 31, 2014 Real Estate Loans Consumer Loans One- to Four Family Residential, Including Condominium and Cooperative Apartment Multifamily Residential and Residential Mixed Use Commercial Mixed Use Real Estate Commercial Real Estate Construction Total Real Estate Beginning balance $ 236 $ 13,840 $ 3,003 $ 3,047 $ 3 $ 20,129 $ 24 Provision (credit) for loan losses (164 ) (76 ) (1,710 ) 72 (3 ) (1,881 ) 9 Charge-offs (46 ) (87 ) (30 ) (306 ) - (469 ) (9 ) Recoveries 124 175 381 10 - 690 - Ending balance $ 150 $ 13,852 $ 1,644 $ 2,823 $ - $ 18,469 $ 24 Ending balance – loans individually evaluated for impairment $ 605 $ 1,272 $ 4,400 $ 13,707 $ - $ 19,984 $ - Ending balance – loans collectively evaluated for impairment 72,895 3,297,176 324,267 403,089 - 4,097,427 1,829 Allowance balance associated with loans individually evaluated for impairment - - - 19 - 19 - Allowance balance associated with loans collectively evaluated for impairment 150 13,852 1,644 2,804 - 18,450 24 At or for the Year Ended December 31, 2013 Real Estate Loans Consumer Loans One- to Four Family Residential, Including Condominium and Cooperative Apartment Multifamily Residential and Residential Mixed Use Commercial Mixed Use Real Estate Commercial Real Estate Construction Total Real Estate Beginning balance $ 344 $ 14,299 $ 2,474 $ 3,382 $ 24 $ 20,523 $ 27 Provision (credit) for loan losses (187 ) 10 891 (342 ) (21 ) 351 18 Charge-offs (117 ) (504 ) (391 ) (9 ) - (1,021 ) (21 ) Recoveries 196 35 29 16 - 276 - Ending balance $ 236 $ 13,840 $ 3,003 $ 3,047 $ 3 $ 20,129 $ 24 Ending balance – loans individually evaluated for impairment $ 1,199 $ 2,345 $ 4,400 $ 22,245 $ - $ 30,189 $ - Ending balance – loans collectively evaluated for impairment 72,757 2,920,205 371,510 302,451 268 3,667,191 2,139 Allowance balance associated with loans individually evaluated for impairment - - 1,320 451 - 1,771 - Allowance balance associated with loans collectively evaluated for impairment 236 13,840 1,683 2,596 3 18,358 24 The following tables summarize impaired real estate loans as of and for the periods indicated (by collateral type within the real estate loan segment): At December 31, 2015 For the Year Ended December 31, 2015 Unpaid Principal Balance at Period End Recorded Investment at Period End(1) Reserve Balance Allocated within the Allowance for Loan Losses at Period End Average Recorded Investment(1) Interest Income Recognized One- to Four Family Residential, Including Condominium and Cooperative Apartment With no allocated reserve $ 635 $ 598 $ - $ 601 $ 44 With an allocated reserve - - - - - Multifamily Residential and Residential Mixed Use With no allocated reserve 983 983 - 1,095 71 With an allocated reserve - - - - - Commercial Mixed Use Real Estate With no allocated reserve 4,345 4,345 - 4,379 176 With an allocated reserve - - - - - Commercial Real Estate With no allocated reserve 3,642 3,635 - 5,470 140 With an allocated reserve - - - 1,100 97 Construction With no allocated reserve - - - - - With an allocated reserve - - - - - Total With no allocated reserve $ 9,605 $ 9,561 $ - $ 11,545 $ 431 With an allocated reserve $ - $ - $ - $ 1,100 $ 97 (1) The recorded investment excludes accrued interest receivable and loan origination fees, net, due to immateriality. At December 31, 2014 For the Year Ended December 31, 2014 Unpaid Principal Balance at Period End Recorded Investment at Period End(1) Reserve Balance Allocated within the Allowance for Loan Losses at Period End Average Recorded Investment(1) Interest Income Recognized One- to Four Family Residential, Including Condominium and Cooperative Apartment With no allocated reserve $ 646 $ 605 $ - $ 747 $ 58 With an allocated reserve - - - 41 - Multifamily Residential and Residential Mixed Use With no allocated reserve 1,272 1,272 - 2,147 87 With an allocated reserve - - - - - Commercial Mixed Use Real Estate With no allocated reserve 4,425 4,400 - 2,640 237 With an allocated reserve - - - 1,760 - Commercial Real Estate With no allocated reserve 10,306 8,207 - 7,470 148 With an allocated reserve 5,500 5,500 19 9,317 495 Construction With no allocated reserve - - - - - With an allocated reserve - - - - - Total With no allocated reserve $ 16,649 $ 14,484 $ - $ 13,004 $ 530 With an allocated reserve $ 5,500 $ 5,500 $ 19 $ 11,118 $ 495 (1) The recorded investment excludes accrued interest receivable and loan origination fees, net, due to immateriality. At December 31, 2013 For the Year Ended December 31, 2013 Unpaid Principal Balance at Period End Recorded Investment at Period End(1) Reserve Balance Allocated within the Allowance for Loan Losses at Period End Average Recorded Investment(1) Interest Income Recognized One- to Four Family Residential, Including Condominium and Cooperative Apartment With no allocated reserve $ 1,066 $ 987 $ - $ 1,010 $ 42 With an allocated reserve 255 212 - 211 14 Multifamily Residential and Residential Mixed Use With no allocated reserve 2,494 2,345 - 2,851 163 With an allocated reserve - - - - - Commercial Mixed Use Real Estate With no allocated reserve - - - 1,272 200 With an allocated reserve 4,500 4,400 1,320 880 - Commercial Real Estate With no allocated reserve 8,316 7,203 - 22,787 1,100 With an allocated reserve 15,042 15,042 451 15,168 857 Construction With no allocated reserve - - - - - With an allocated reserve - - - - - Total With no allocated reserve $ 11,876 $ 10,535 $ - $ 27,920 $ 1,505 With an allocated reserve $ 19,797 $ 19,654 $ 1,771 $ 16,259 $ 871 (1) The recorded investment excludes accrued interest receivable and loan origination fees, net, due to immateriality. Reserve Liability for First Loss Position Until February 20, 2014, the Bank serviced a pool of loans that it sold to FNMA and was subject to the First Loss Position. The Bank maintained a reserve liability in relation to the First Loss Position that reflected estimated losses on this loan pool. On February 20, 2014, the Bank repurchased the remaining loans within this pool and extinguished both the First Loss Position and related reserve liability. The following is a summary of the aggregate balance of multifamily loans serviced for FNMA, the period-end First Loss Position associated with these loans and activity in the related liability: At or for the Year Ended December 31, 2015 2014 2013 Outstanding balance of multifamily loans serviced for FNMA at period end $ - $ - $ 208,375 Total First Loss Position at end of period - - 15,428 Reserve Liability on the First Loss Position Balance at beginning of period $ - $ 1,040 $ 1,383 Credit for losses on problem loans (1) - (1,040 ) (305 ) Charge-offs and other net reductions in balance - - (38 ) Balance at period end $ - $ - $ 1,040 (1) </t>
  </si>
  <si>
    <t>MORTGAGE SERVICING ACTIVITIES AND MORTGAGE BANKING INCOME</t>
  </si>
  <si>
    <t>NET MORTGAGE BANKING INCOME [Abstract]</t>
  </si>
  <si>
    <t xml:space="preserve">7. MORTGAGE SERVICING ACTIVITIES AND MORTGAGE BANKING INCOME At December 31, 2015, 2014 and 2013, the Bank was servicing loans for others having principal balances outstanding of approximately $23,109, $24,253, and $247,263, respectively. Servicing loans for others generally consists of collecting mortgage payments, maintaining escrow accounts, disbursing payments to investors, paying taxes and insurance and processing foreclosure. In connection with loans serviced for others, the Bank held borrowers' escrow balances of approximately $272 and $295 at December 31, 2015 and 2014, respectively. There are no restrictions on the Company's consolidated assets or liabilities related to loans sold with servicing rights retained. Upon sale of these loans, the Company recorded an MSR, and has elected to account for the MSR under the "amortization method" prescribed under GAAP. The aggregate MSR balance was $239 at December 31, 2015, $351 at December 31, 2014 and $628 at December 31, 2013. Net mortgage banking income presented in the consolidated statements of operations was comprised of the following items: Year Ended December 31, 2015 2014 2013 Gain on the sale of loans originated for sale $ - $ 27 $ 13 Credit to reduce the liability for the First Loss Position - 1,040 305 Mortgage banking fees 183 158 155 Net mortgage banking income $ 183 $ 1,225 $ 473 </t>
  </si>
  <si>
    <t>PREMISES AND FIXED ASSETS, NET</t>
  </si>
  <si>
    <t>PREMISES AND FIXED ASSETS, NET [Abstract]</t>
  </si>
  <si>
    <t>Property, Plant and Equipment Disclosure [Text Block]</t>
  </si>
  <si>
    <t>8. PREMISES AND FIXED ASSETS, NET AND PREMISES HELD FOR SALE The following is a summary of premises and fixed assets, net and premises held for sale: At December 31, 2015 At December 31, 2014 Land $ 1,647 $ 7,067 Buildings 17,316 19,952 Leasehold improvements 12,125 12,045 Furniture, fixtures and equipment 14,756 14,080 Premises and fixed assets, gross $ 45,844 $ 53,144 Less: accumulated depreciation and amortization (30,694 ) (28,079 ) Premises and fixed assets, net $ 15,150 $ 25,065 Premises held for sale(1) 8,799 - (1) At December 31, 2015, the Company had an executed contract of sale on real estate with a net book value of $8,799. The net proceeds from the sale are expected to exceed the current book value. Depreciation and amortization expense amounted to approximately $2,604, $2,630 and $2,780 during the years ended December 31, 2015, 2014 and 2013, respectively. Proceeds from the sales of premises and fixed assets were $4,273 during the year ended December 31, 2014. A gain of $649 was recognized on these sales. There were no sales of premises and fixed assets during the year ended December 31, 2015.</t>
  </si>
  <si>
    <t>FHLBNY CAPITAL STOCK</t>
  </si>
  <si>
    <t>FHLBNY CAPITAL STOCK [Abstract]</t>
  </si>
  <si>
    <t>9. FHLBNY CAPITAL STOCK The Bank is a Savings Bank Member of the FHLBNY. Membership requires the purchase of shares of FHLBNY capital stock at $100 per share. The Bank owned 587,131 shares and 584,070 shares at December 31, 2015 and 2014, respectively. The Bank recorded dividends on the FHLBNY capital stock of $2,226, $2,091 and $1,698 during the years ended December 31, 2015, 2014 and 2013, respectively.</t>
  </si>
  <si>
    <t>DUE TO DEPOSITORS</t>
  </si>
  <si>
    <t>10. DUE TO DEPOSITORS Deposits are summarized as follows: At December 31, 2015 At December 31, 2014 Effective Cost Liability Effective Cost Liability Savings accounts 0.05 % $ 368,671 0.05 % $ 372,753 Certificates of deposit ("CDs") 1.44 858,847 1.43 926,318 Money market accounts 0.81 1,618,617 0.61 1,094,698 Interest bearing checking accounts 0.08 78,994 0.08 78,430 Non-interest bearing checking accounts - 259,181 - 187,593 TOTAL 0.81 % $ 3,184,310 0.76 % $ 2,659,792 The following table presents a summary of future maturities of CDs outstanding at December 31, 2015: Year Ending December 31, Maturing Balance Weighted Average Interest Rate 2016 $ 304,694 0.88 % 2017 266,060 1.50 2018 126,345 2.04 2019 114,711 1.98 2020 40,848 1.66 2021 and beyond 6,189 1.72 TOTAL $ 858,847 1.44 %(1) (1) The weighted average cost of CDs, inclusive of their contractual compounding of interest, was 1.44% at December 31, 2015. CDs that met or exceeded the Federal Deposit Insurance Corporation ("FDIC") Insurance limit of two-hundred and fifty thousand dollars were approximately $138,022 and $122,603 at December 31, 2015 and 2014, respectively.</t>
  </si>
  <si>
    <t>FHLBNY ADVANCES</t>
  </si>
  <si>
    <t>FHLBNY ADVANCES [Abstract]</t>
  </si>
  <si>
    <t>Federal Home Loan Bank Advances, Disclosure [Text Block]</t>
  </si>
  <si>
    <t>11. FHLBNY ADVANCES The Bank had borrowings from the FHLBNY (''Advances'') totaling $1,166,725 and $1,173,725 at December 31, 2015 and 2014, respectively, all of which were fixed rate. The average interest cost of FHLBNY Advances was 1.65%, 2.28%, and 2.89% during the years ended December 31, 2015, 2014 and 2013, respectively. The average interest rate on outstanding FHLBNY Advances was 1.32% and 1.74% at December 31, 2015 and 2014, respectively. In accordance with its Advances, Collateral Pledge and Security Agreement with the FHLBNY, the Bank was eligible to borrow up to $1,754,957 as of December 31, 2015 and $1,568,197 as of December 31, 2014, and maintained sufficient qualifying collateral, as defined by the FHLBNY, with the FHLBNY (principally real estate loans), to secure Advances in excess of its borrowing limit at both December 31, 2015 and 2014. Certain of the FHLBNY Advances outstanding at December 31, 2015 contained call features that may be exercised by the FHLBNY. Prepayment penalties were associated with all fixed rate Advances outstanding as of December 31, 2015 and 2014. During the year ended December 31, 2015, the Company prepaid $25,000 of FHLBNY Advances, incurring a prepayment cost of $1,362. The prepayment cost was recognized in interest expense. There were no prepayments of FHLBNY Advances during the years ended December 31, 2014 and 2013. The following table presents a summary of future maturities of FHLBNY Advances outstanding at December 31, 2015: Year Ending December 31, Maturing Balance Weighted Average Interest Rate 2016 $ 613,500 0.79 % 2017 302,075 2.04 2018 92,100 1.56 2019 96,250 1.65 2020 49,800 2.02 2021 and beyond 13,000 2.68 TOTAL $ 1,166,725 1.32 %</t>
  </si>
  <si>
    <t>TRUST PREFERRED SECURITIES PAYABLE</t>
  </si>
  <si>
    <t>TRUST PREFERRED SECURITIES PAYABLE [Abstract]</t>
  </si>
  <si>
    <t>Debt Disclosure [Text Block]</t>
  </si>
  <si>
    <t>12. TRUST PREFERRED SECURITIES PAYABLE On March 19, 2004, the Holding Company completed an offering of trust preferred securities through Dime Community Capital Trust I, an unconsolidated special purpose entity formed for the purpose of the offering. The trust preferred securities bear a fixed interest rate of 7.0%, mature on April 14, 2034, and became callable without penalty at any time on or after April 15, 2009. The outstanding balance of the trust preferred securities was $70,680 at both December 31, 2015 and 2014. The Holding Company currently does not intend to call this debt. Interest expense recorded on the trust preferred securities totaled $5,024 during each of the years ended December 31, 2015, 2014 and 2013, respectively.</t>
  </si>
  <si>
    <t>INCOME TAXES</t>
  </si>
  <si>
    <t>INCOME TAXES [Abstract]</t>
  </si>
  <si>
    <t>13. INCOME TAXES The Company's consolidated Federal, State and City income tax provisions were comprised of the following: Year Ended December 31, Year Ended December 31, Year Ended December 31, 2015 2014 2013 Federal State and City Total Federal State and City Total Federal State and City Total Current $ 21,127 $ 3,235 $ 24,362 $ 21,232 $ 8,121 $ 29,353 $ 22,475 $ 7,806 $ 30,281 Deferred 2,269 4,614 6,883 540 231 771 362 (1,302 ) (940 ) TOTAL $ 23,396 $ 7,849 $ 31,245 $ 21,772 $ 8,352 $ 30,124 $ 22,837 $ 6,504 $ 29,341 The preceding table excludes tax effects recorded directly to stockholders' equity in connection with unrealized gains and losses on securities available-for-sale (including losses on such securities upon their transfer to held-to-maturity), stock-based compensation plans, and adjustments to other comprehensive income relating to the minimum pension liability, unrecognized gains of pension and other postretirement obligations and changes in the non-credit component of OTTI. These tax effects are disclosed as part of the presentation of the consolidated Statements of Changes in Stockholders' Equity and Comprehensive Income. The provision for income taxes differed from that computed at the Federal statutory rate as follows: Year Ended December 31, 2015 2014 2013 Tax at Federal statutory rate $ 26,606 $ 26,029 $ 25,511 State and local taxes, net of federal income tax benefit 5,102 5,466 4,228 Benefit plan differences (59 ) (156 ) (445 ) Adjustments for prior period returns and tax items 590 (164 ) 422 Investment in BOLI (842 ) (610 ) (585 ) Other, net (152 ) (441 ) 210 TOTAL $ 31,245 $ 30,124 $ 29,341 Effective tax rate 41.10 % 40.51 % 40.25 % Deferred tax assets and liabilities are recorded for temporary differences between the book and tax bases of assets and liabilities. The components of Federal, State and City deferred income tax assets and liabilities were as follows: At December 31, Deferred tax assets: 2015 2014 Allowance for loan losses $ 8,303 $ 8,261 Employee benefit plans 18,849 19,487 Credit component of OTTI - 4,023 Tax effect of other components of income on investment securities and MBS 722 109 Other 1,768 1,515 Total deferred tax assets 29,642 33,395 Deferred tax liabilities: Difference in book and tax carrying value of fixed assets 667 983 Difference in book and tax basis of unearned loan fees 2,761 - Other 448 16 Total deferred tax liabilities 3,876 999 Net deferred tax asset (recorded in other assets) $ 25,766 $ 32,396 No valuation allowances were recognized on deferred tax assets during the years ended December 31, 2015 or 2014, since, at each period end, it was deemed more likely than not that the deferred tax assets would be fully realized. At December 31, 2015 and 2014, the Bank had accumulated bad debt reserves totaling $15,158 for which no provision for income tax was required to be recorded. These bad debt reserves could be subject to recapture into taxable income under certain circumstances, including a distribution of the bad debt benefits to the Holding Company or the failure of the Bank to qualify as a bank for federal income tax purposes. Should the reserves as of December 31, 2015 be fully recaptured, the Bank would recognize $6,844 in additional income tax expense. Should the reserves as of December 31, 2014 be fully recaptured, the Bank would recognize $6,844 in additional income tax expense. The Company expects to take no action in the foreseeable future that would require the establishment of a tax liability associated with these bad debt reserves. The Company is subject to regular examination by various tax authorities in jurisdictions in which it conducts significant business operations. The Company regularly assesses the likelihood of additional examinations in each of the tax jurisdictions resulting from ongoing assessments. Under current accounting rules, all tax positions adopted are subjected to two levels of evaluation. Initially, a determination is made, based on the technical merits of the position, as to whether it is more likely than not that a tax position will be sustained upon examination, including resolution of any related appeals or litigation processes. In conducting this evaluation, management is required to presume that the position will be examined by the appropriate taxing authority possessing full knowledge of all relevant information. The second level of evaluation is the measurement of a tax position that satisfies the more-likely-than-not recognition threshold. This measurement is performed in order to determine the amount of benefit to recognize in the financial statements. The tax position is measured at the largest amount of benefit that is greater than 50 percent likely to be realized upon ultimate settlement. The Company had no unrecognized tax benefits as of December 31, 2015 or 2014. The Company does not anticipate any material change to unrecognized tax benefits during the year ending December 31, 2016. As of December 31, 2015, the tax years ended December 31, 2012, 2013, 2014 and 2015 remained subject to examination by all of the Company's relevant tax jurisdictions. While the Company is currently under audit by certain taxing jurisdictions, no material impact to the financial statements is expected to result from these examinations.</t>
  </si>
  <si>
    <t>EMPLOYEE BENEFIT PLANS</t>
  </si>
  <si>
    <t>EMPLOYEE BENEFIT PLANS [Abstract]</t>
  </si>
  <si>
    <t>14. EMPLOYEE BENEFIT PLANS Employee Retirement Plan The net periodic cost for the Employee Retirement Plan included the following components: Year Ended December 31, 2015 2014 2013 Interest cost $ 998 $ 1,003 $ 877 Expected return on plan assets (1,656 ) (1,774 ) (1,518 ) Amortization of unrealized loss 1,677 948 1,803 Net periodic cost $ 1,019 $ 177 $ 1,162 The funded status of the Employee Retirement Plan was as follows: At December 31, 2015 2014 Accumulated benefit obligation at end of period $ 25,396 $ 27,635 Reconciliation of Projected benefit obligation: Projected benefit obligation at beginning of period $ 27,635 $ 22,751 Interest cost 998 1,003 Actuarial (gain) loss (1,796 ) 5,166 Benefit payments (1,289 ) (1,183 ) Settlements (152 ) (102 ) Projected benefit obligation at end of period 25,396 27,635 Plan assets at fair value (investments in trust funds managed by trustee) Balance at beginning of period 24,457 24,402 Return (loss) on plan assets (355 ) 1,327 Contributions 15 13 Benefit payments (1,289 ) (1,183 ) Settlements (152 ) (102 ) Balance at end of period 22,676 24,457 Funded status at end of year $ (2,720 ) $ (3,178 ) The change in accumulated other comprehensive income (loss) that resulted from the Employee Retirement Plan is summarized as follows: At December 31, 2015 2014 Balance at beginning of period $ (13,463 ) $ (8,798 ) Amortization of unrealized loss 1,677 948 Loss recognized during the year (215 ) (5,613 ) Balance at the end of the period $ (12,001 ) $ (13,463 ) Period end component of accumulated other comprehensive loss (net of tax) 6,582 7,384 For the years ended December 31, 2015 and 2014, the Bank used December 31 st Major assumptions utilized to determine the net periodic cost of the Employee Retirement Plan benefit obligations were as follows: At or for the Year Ended December 31, 2015 2014 2013 Discount rate used for net periodic cost 3.72% 4.56% 3.67% Discount rate used to determine benefit obligation at period end 3.98 3.72 4.56 Expected long-term return on plan assets used for net periodic cost 7.00 7.50 7.50 Expected long-term return on plan assets used to determine benefit obligation at period end 7.00 7.00 7.50 The Employee Retirement Plan assets are invested in two diversified investment portfolios of the Pentegra Retirement Trust (the "Trust"). The Trust, a private placement investment trust, has been granted discretion by the Bank to determine the appropriate strategic asset allocations (as governed by its Investment Policy Statement) to meet estimated plan liabilities. The Employee Retirement Plan's asset allocation targets holding 65% of assets in equity securities via investment in the Long-Term Growth Equity Portfolio ("LTGE"), 34% in intermediate-term investment grade bonds via investment in the Long-Term Growth Fixed-Income Portfolio ("LTGFI"), and 1% in a cash equivalents portfolio (for liquidity). Asset rebalancing is performed at least annually, with interim adjustments when the investment mix varies in excess of 10% from the target. The LTGE is a diversified portfolio of six registered mutual funds and seven common collective trust funds. The LTGE holds a diversified mix of equity funds in order to gain exposure to the U.S. and non-U.S. equity markets. The common collective investment funds held by the LTGE were privately offered, and the Employee Retirement Plan's investment in these common collective investment funds was therefore valued by the fund managers of each respective fund based on the Employee Retirement Plan's proportionate share of units of beneficial interest in the respective funds. All of the common collective investment funds are audited, and the overwhelming majority of assets held in these funds (which derive the unit value of the common collective investment funds) are actively traded in established marketplaces. The six registered mutual funds held by the LTGE are all actively traded on national securities exchanges and are valued at their quoted market prices. The LTGFI is a diversified portfolio that invests in four intermediate-term bond funds, all of which are registered mutual funds. These mutual funds are actively traded on national securities exchanges and are valued at their quoted market prices. The investment goal is to achieve investment results that will contribute to the proper funding of the Employee Retirement Plan by exceeding the rate of inflation over the long-term. In addition, investment managers for the trust function managing the assets of the Employee Retirement Plan are expected to provide a reasonable return on investment. Performance volatility is also monitored. Risk and volatility are further managed by the distinct investment objectives of each of the trust funds and the diversification within each fund. The weighted average allocation by asset category of the assets of the Employee Retirement Plan was summarized as follows: At December 31, 2015 2014 Asset Category Equity securities 58 % 66 % Debt securities (bond mutual funds) 40 32 Cash equivalents 2 2 Total 100 % 100 % The allocation percentages in the above table were consistent with future planned allocation percentages as of December 31, 2015 and 2014, respectively. The following table sets forth by level within the fair value hierarchy a summary of the Employee Retirement Plan's investments measured at fair value on a recurring basis at December 31, 2015 (See Note 16 for a discussion of the fair value hierarchy). Fair Value Measurements Using Description Quoted Prices in Active Markets for Identical Assets (Level 1) Significant Other Observable Inputs (Level 2) Significant Unobservable Inputs (Level 3) Total Mutual Funds (all registered and publicly traded): Domestic Large Cap $ 2,617 - - $ 2,617 Domestic Mid Cap 1,098 - - 1,098 Domestic Small Cap 402 - - 402 International Equity 2,551 - - 2,551 Fixed Income 9,140 - - 9,140 Cash equivalents 338 - - 338 Common collective investment funds: Domestic Large Cap - 4,028 - 4,028 Domestic Mid Cap - 541 - 541 Domestic Small Cap - 1,184 - 1,184 International Equity - 777 - 777 Total Plan Assets $ 22,676 The following table sets forth by level within the fair value hierarchy a summary of the Employee Retirement Plan's investments measured at fair value on a recurring basis at December 31, 2014 (See Note 16 for a discussion of the fair value hierarchy). Fair Value Measurements Using Description Quoted Prices in Active Markets for Identical Assets (Level 1) Significant Other Observable Inputs (Level 2) Significant Unobservable Inputs (Level 3) Total Mutual Funds (all registered and publicly traded) : Domestic Large Cap $ 2,920 - - $ 2,920 Domestic Mid Cap 1,417 - - 1,417 Domestic Small Cap 499 - - 499 International Equity 3,076 - - 3,076 Fixed Income 7,786 - - 7,786 Cash equivalents 687 - - 687 Common collective investment funds: Domestic Large Cap - 5,012 - 5,012 Domestic Mid Cap - 679 - 679 Domestic Small Cap - 1,483 - 1,483 International Equity - 898 - 898 Total Plan Assets $ 24,457 The expected long-term rate of return assumptions on Employee Retirement Plan assets were established based upon historical returns earned by equities and fixed income securities, adjusted to reflect expectations of future returns as applied to the Employee Retirement Plan's target allocation of asset classes. Equities and fixed income securities were assumed to earn real annual rates of return in the ranges of 6% to 8% and 3% to 5%, respectively. The long-term inflation rate was estimated to be 2.5%. When these overall return expectations were applied to the Employee Retirement Plan's target allocation, the expected annual rate of return was determined to be 7.00% at both December 31, 2015 and December 31, 2014. Benefit payments are anticipated to be made as follows: Year Ending December 31, 2016 $ 1,579 2017 1,574 2018 1,569 2019 1,573 2020 1,568 2021 to 2025 7,640 BMP and Director Retirement Plan Effective July 1, 1996, the Company established the Director Retirement Plan to provide benefits to each eligible outside director commencing upon the earlier of termination of Board service or at age 75. The Director Retirement Plan was frozen on March 31, 2005, and only outside directors serving prior to that date are eligible for benefits. The combined net periodic cost for the defined benefit portions of the BMP and the Director Retirement Plan included the following components: Year Ended December 31, 2015 2014 2013 Interest cost $ 375 $ 347 $ 281 Amortization of unrealized loss 242 98 545 Net periodic cost $ 617 $ 445 $ 826 The combined funded status of the defined benefit portions of the BMP and the Director Retirement Plan was as follows: At December 31, 2015 2014 Accumulated benefit obligation at end of period $ 11,062 $ 11,077 Reconciliation of projected benefit obligation: Projected benefit obligation at beginning of period $ 11,077 $ 8,645 Interest cost 375 347 Benefit payments (171 ) (181 ) Actuarial (gain) loss (219 ) 2,266 Projected benefit obligation at end of period 11,062 11,077 Plan assets at fair value: Balance at beginning of period - - Contributions 171 181 Benefit payments (171 ) (181 ) Balance at end of period - - Funded status at the end of the year: $ (11,062 ) $ (11,077 ) The combined change in accumulated other comprehensive income that resulted from the BMP and Director Retirement Plan is summarized as follows: At December 31, 2015 2014 Balance at beginning of period $ (3,250 ) $ (1,081 ) Amortization of unrealized loss 242 98 Gain (loss) recognized during the year 220 (2,267 ) Balance at the end of the period $ (2,788 ) $ (3,250 ) Period end component of accumulated other comprehensive loss (net of tax) 1,529 1,782 Major assumptions utilized to determine the net periodic cost and benefit obligations for both the BMP and Director Retirement Plan were as follows: At or For the Year Ended December 31, 2015 2014 2013 Discount rate used for net periodic cost – BMP 3.39% 4.00% 3.09% Discount rate used for net periodic cost – Director Retirement Plan 3.49 4.22 3.30 Discount rate used to determine BMP benefit obligation at period end 3.54 3.39 4.00 Discount rate used to determine Director Retirement Plan benefit obligation at period end 3.67 3.49 4.22 As of December 31, 2015 and 2014, the Bank used December 31 st Actuarial projections performed as of December 31, 2015 assumed the Bank will contribute $686 to the BMP and $208 to the Director Retirement Plan during the year ending December 31, 2016 in order to pay benefits due under the respective plans. During the year ending December 31, 2016, actuarial losses of $73 related to the BMP and $88 related to the Director Retirement Plan are anticipated to be recognized as a component of net periodic cost. Combined benefit payments under the BMP and Director Retirement Plan, which reflect expected future service (as appropriate), are anticipated to be made as follows: Year Ending December 31, 2016 $ 894 2017 882 2018 867 2019 849 2020 859 2021 to 2025 4,026 There is no defined contribution cost incurred by the Holding Company or the Bank under the Director Retirement Plan. Defined contribution costs incurred by the Company related to the BMP were $1,900, $1,789 and $2,377 for the years ended December 31, 2015, 2014 and 2013, respectively. Postretirement Benefit Plan (1) Qualified employees who retired prior to April 1, 1991 receive the full medical coverage in effect at the time of retirement until their death at no cost to such retirees; (2) Qualified employees retiring on or after April 1, 1991 are eligible for medical benefits. Throughout retirement, the Bank will continue to pay the premiums for the coverage not to exceed the premium amount paid for the first year of retirement coverage. Should the premiums increase, the employee is required to pay the differential to maintain full medical coverage. Postretirement Benefit Plan benefits are available only to full-time employees who commence or commenced collecting retirement benefits from the Retirement Plan immediately upon termination of service from the Bank. The Bank reserves the right at any time, to the extent permitted by law, to change, terminate or discontinue any of the group benefits, and can exercise the maximum discretion permitted by law in administering, interpreting, modifying or taking any other action with respect to the plan or benefits. The Postretirement Benefit Plan net periodic cost included the following components: Year Ended December 31, 2015 2014 2013 Service cost $ 9 $ 41 $ 60 Interest cost 94 232 227 Curtailment gain(1) (3,394 ) - - Amortization of unrealized loss (19 ) - 48 Net periodic (credit) cost $ (3,310 ) $ 273 $ 335 (1) The Postretirement Plan was amended effective March 31, 2015, whereby post-amendment retirees are not eligible to participate in the plan. The amendment resulted in a curtailment gain. Major assumptions utilized to determine the net periodic cost were as follows: At or for the Year Ended December 31, 2015 2014 2013 Discount rate used for net periodic cost 3.80% 4.72% 3.72% Rate of increase in compensation levels used for net periodic cost 3.50 3.50 3.50 Discount rate used to determine benefit obligation at period end 3.58 3.80 4.72 Rate of increase in compensation levels used to determine benefit obligation at period end 3.50 3.50 3.50 As of December 31, 2015, an escalation in the assumed medical care cost trend rates by 1% in each year would increase the net periodic cost by approximately $3. A decline in the assumed medical care cost trend rates by 1% in each year would decrease the net periodic cost by approximately $3. The funded status of the Postretirement Benefit Plan was as follows: At December 31, At December 31, 2015 2014 Accumulated benefit obligation at end of period $ 1,825 $ 4,284 Reconciliation of projected benefit obligation: Projected benefit obligation at beginning of period $ 4,284 $ 4,998 Service cost 9 41 Interest cost 94 232 Actuarial gain (loss) (143 ) 309 Benefit payments (89 ) (95 ) Plan amendments - (1,201 ) Curtailment (2,330 ) - Projected benefit obligation at end of period 1,825 4,284 Plan assets at fair value: Balance at beginning of period - - Contributions 89 95 Benefit payments (89 ) (95 ) Balance at end of period - - Funded status: Deficiency of plan assets over projected benefit obligation (1,825 ) (4,284 ) Unrecognized loss from experience different from that assumed N/ A N/ A Unrecognized net past service liability N/ A N/ A Accrued expense included in other liabilities $ (1,825 ) $ (4,284 ) The change in accumulated other comprehensive income (loss) that resulted from the Postretirement Benefit Plan is summarized as follows: At December 31, 2015 2014 Balance at beginning of period $ 1,292 $ 400 Amortization of unrealized loss (19 ) - Gain (loss) recognized during the year 142 (309 ) Recognition of prior service cost (1,064 ) - Plan amendments - 1,201 Balance at the end of the period $ 351 $ 1,292 Period end component of accumulated other comprehensive loss (net of tax) (192 ) (709 ) As of December 31, 2015 and 2014, the Bank used December 31 st GAAP provides guidance on both accounting for the effects of the Medicare Prescription Drug Improvement and Modernization Act of 2003 (the "Act") to employers that sponsor postretirement health care plans which provide prescription drug benefits, and measuring the accumulated postretirement benefit obligation ("APBO") and net periodic postretirement benefit cost, and the effects of the Act on the APBO. The Company determined that the benefits provided by the Postretirement Benefit Plan are actuarially equivalent to Medicare Part D under the Act. The effects of an expected subsidy on payments made under the Postretirement Benefit Plan were treated as an actuarial gain for purposes of calculating the APBO as of December 31, 2015 and 2014. The Company remains in the process of claiming this subsidy from the government, and, as a result, the Bank cannot determine the amount of subsidy it will ultimately receive. The Postretirement Benefit Plan is an unfunded non-qualified benefit plan that is not anticipated to ever hold assets for investment. Any contributions made to the Postretirement Benefit Plan are expected to be used immediately to pay benefits that accrue. Benefit payments under the Postretirement Benefit Plan, which reflect expected future service (as appropriate), are expected to be made as follows: Year Ending December 31, 2016 $ 116 2017 113 2018 109 2019 104 2020 97 2021 to 2025 390 401(k) Plan - The 401(k) Plan owned participant investments in the Holding Company's common stock for the accounts of participants totaling $9,721 and $8,827 at December 31, 2015 and 2014, respectively. ESOP - of the conversion, with the right of optional prepayment. The loan had an outstanding balance of $3,028 and $3,222 at December 31, 2015 and December 31, 2014, respectively, and a fixed rate of 8.0%. Shares purchased with the loan proceeds are held in a suspense account for allocation among participants as the loan is repaid. Shares released from the ESOP suspense account are allocated among participants on the basis of compensation, as defined in the plan, in the year of allocation. ESOP distributions vest at a rate of 25% per year of service, beginning after two years, with full vesting after five years or upon attainment of age 65, death, disability, retirement or a "change of control" of the Holding Company as defined in the ESOP. Common stock allocated to participating employees totaled 78,155 shares during each of the years ended December 31, 2015, 2014 and 2013. Stock Option Activity The Company has made stock option grants to outside Directors and certain officers under the Stock Plans. All option shares granted have a ten-year life. The option shares granted to the outside Directors vest over one year, while the option shares granted to officers vest ratably over four years. The exercise price of each option award was determined based upon the fair market value of the Holding Company's common stock on the respective grant dates. Compensation expense recorded during the years ended December 31, 2015, 2014 and 2013 was determined based upon the fair value of the option shares on the respective dates of grant, as determined utilizing a recognized option pricing methodology. There were no stock options granted during the years ended December 31, 2015, 2014 and 2013. Combined stock option activity related to the Stock Plans was as follows: At or for the Year Ended December 31, 2015 2014 2013 Options outstanding – beginning of period 979,916 1,615,771 2,456,137 Options granted - - - Weighted average exercise price of grants $ - $ - $ - Options exercised 455,310 16,960 833,334 Weighted average exercise price of exercised options $ 14.39 $ 16.45 $ 13.47 Options that expired prior to being exercised 59,360 618,895 7,032 Weighted average exercise price of forfeited options $ 16.45 $ 19.90 $ 16.93 Options outstanding - end of period(1) 465,246 979,916 1,615,771 Weighted average exercise price of outstanding options - end of period $ 14.87 $ 14.74 $ 16.74 Remaining options available for grant 858,489 925,626 1,043,074 Vested options at end of period 465,246 960,641 1,563,493 Weighted average exercise price of vested options – end of period $ 14.87 $ 14.73 $ 16.80 Cash received for option exercise cost 6,549 278 11,228 Income tax benefit recognized 264 30 531 Compensation expense recognized 31 110 194 Remaining unrecognized compensation expense - 31 141 Weighted average remaining years for which compensation expense is to be recognized - 0.3 1.2 Intrinsic value of options exercised during the period $ 1,143 $ 6 $ 2,569 Intrinsic value of outstanding options at period end 1,273 1,690 2,243 Intrinsic value of vested options at period end 1,273 1,674 2,129 (1) At December 31, 2015, 2014 and 2013, respectively, expected forfeitures were immaterial. The range of exercise prices and weighted-average remaining contractual lives of both outstanding and vested options (by option exercise cost) as of December 31, 2015 were as follows: Outstanding Options Vested Options Exercise Prices Amount Weighted Average Contractual Years Remaining Amount Weighted Average Contractual Years Remaining $ 8.34 13,713 3.3 13,713 3.3 $ 12.75 33,682 4.3 33,682 4.3 $ 13.74 192,750 1.3 192,750 1.3 $ 13.86 17,108 6.3 17,108 6.3 $ 15.46 83,371 5.3 83,371 5.3 $ 16.73 44,622 2.6 44,622 2.6 $ 18.18 80,000 2.4 80,000 2.4 Total 465,246 1.4 465,246 1.4 Restricted Stock Awards The Company has made restricted stock award grants to outside Directors and certain officers under the 2004 Stock Incentive Plan. Awards made to the outside Directors vest over one year, while officer awards vest ratably over four years. All awards were made at the fair value of the Holding Company's common stock on the award date. Compensation expense on all restricted stock awards was thus recorded during the years ended December 31, 2015, 2014 and 2013 based upon the fair value of the shares on the respective dates of grant. The following is a summary of activity related to the restricted stock awards granted under the 2004 Stock Incentive Plan: At or for the Year Ended December 31, 2015 2014 2013 Unvested allocated shares – beginning of period 289,660 318,314 328,003 Shares granted 68,069 121,333 145,925 Shares vested 132,377 141,361 155,614 Shares forfeited 1,458 8,626 - Unvested allocated shares – end of period 223,894 289,660 318,314 Unallocated shares – end of period - - - Compensation recorded to expense $ 1,855 $ 1,976 $ 2,011 Income tax benefit recognized 39 41 104 Fair value of shares vested during the period $ 1,652 $ 2,266 $ 1,944 Weighted average remaining years for which 1.0 1.2 1.2 Long Term Cash Incentive Payment Plan – At December 31, 2015, a liability totaling $1,802 was recorded for expected future payments under the long-term cash incentive payment plan. This liability reflected the expectation of the most likely payment outcome determined for each individual incentive award (based upon both period-to-date actual and estimated future results for each award period). During the years ended December 31, 2015, 2014 and 2013, total expense recognized related to long-term cash incentive payment plan awards were $946, $467 and $639, respectively.</t>
  </si>
  <si>
    <t>COMMITMENTS AND CONTINGENCIES</t>
  </si>
  <si>
    <t>COMMITMENTS AND CONTINGENCIES [Abstract]</t>
  </si>
  <si>
    <t>Commitments and Contingencies Disclosure [Text Block]</t>
  </si>
  <si>
    <t xml:space="preserve">15. COMMITMENTS AND CONTINGENCIES Mortgage Loan Commitments and Lines of Credit $122,092, respectively. At both December 31, 2015 and 2014, the great majority of these commitments were to originate adjustable-rate real estate loans. Substantially all of the Bank's commitments expire within three months of their acceptance by the prospective borrower. The primary concentrations of credit risk associated with these commitments were geographical (as the majority of committed loans were collateralized by properties located in the New York City metropolitan area) and the proportion of the commitments comprised of multifamily residential and commercial real estate loans. Unused lines of credit available on one- to four-family residential, multifamily residential and commercial real estate loans totaled $34,954 at December 31, 2015 and $37,616 at December 31, 2014. At December 31, 2015, the Bank had an available line of credit with the FHLBNY equal to its excess borrowing capacity. At December 31, 2015, this amount approximated $588,000. Lease Commitments Lease Year Ending December 31, Amount 2016 $ 3,520 2017 3,577 2018 3,475 2019 3,480 2020 3,362 Thereafter 14,992 Total $ 32,406 Rental expense for the years ended December 31, 2015, 2014 and 2013 totaled $3,685, $3,388, and $3,477, respectively. Litigation - </t>
  </si>
  <si>
    <t>FAIR VALUE OF FINANCIAL INSTRUMENTS</t>
  </si>
  <si>
    <t>FAIR VALUE OF FINANCIAL INSTRUMENTS [Abstract]</t>
  </si>
  <si>
    <t>16. FAIR VALUE OF FINANCIAL INSTRUMENTS The fair value hierarchy established under ASC 820-10 is summarized as follows: Level 1 Inputs Level 2 Inputs e.g. Level 3 Inputs The following tables present the assets that are reported on the consolidated statements of financial condition at fair value as of the date indicated segmented by level within the fair value hierarchy. Financial assets are classified in their entirety based on the lowest level of input that is significant to the fair value measurement. Assets Measured at Fair Value on a Recurring Basis at December 31, 2015 Fair Value Measurements Using Description Total Level 1 Inputs Level 2 Inputs Level 3 Inputs Gains (Losses) for the Year Ended December 31, 2015 Trading securities (Registered Mutual Funds): Domestic Equity Mutual Funds $ 1,053 $ 1,053 $ - $ - $ (27 ) International Equity Mutual Funds 281 281 - - (31 ) Fixed Income Mutual Funds 8,867 8,867 - - (53 ) Investment securities available-for-sale: Registered Mutual Funds: Domestic Equity Mutual Funds 1,253 1,253 - - 9 International Equity Mutual Funds 383 383 - - - Fixed Income Mutual Funds 2,120 2,120 - - (5 ) Pass-through MBS issued by GSEs 431 - 431 - 1,389 Assets Measured at Fair Value on a Recurring Basis at December 31, 2014 Fair Value Measurements Using Description Total Level 1 Inputs Level 2 Inputs Level 3 Inputs Gains (Losses) for the Year Ended December 31, 2014 Trading securities (Registered Mutual Funds): Domestic Equity Mutual Funds $ 1,399 $ 1,399 $ - $ - $ 1 International Equity Mutual Funds 159 159 - - (7 ) Fixed Income Mutual Funds 7,001 7,001 - - 19 Investment securities available-for-sale: Agency notes 70 - 70 - - Registered Mutual Funds: Domestic Equity Mutual Funds 2,160 2,160 - - 918 International Equity Mutual Funds 415 415 - - 56 Fixed Income Mutual Funds 1,161 1,161 - - 23 Pass-through MBS issued by GSEs 25,607 - 25,607 - - Private issuer pass through MBS 455 - 455 - - Private issuer CMOs 347 - 347 - - The Company's available-for-sale investment securities and MB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The pass-through MBS issued by GSEs all possessed the highest possible credit rating published by at least one established credit rating agency as of December 31, 2015 and December 31, 2014. Obtaining market values as of December 31, 2015 and December 31, 2014 for these securities utilizing significant observable inputs was not difficult due to their considerable demand. The agency notes, private issuer pass through MBS and private issuer CMOs owned by the Company at December 31, 2014 were sold during the year ended December 31, 2015. For each security classification, the value received from the sale approximated the most recently obtained pricing utilizing the methodology indicated above. There were no assets measured at fair value on a non-recurring basis as of December 31, 2015. The following table summarizes assets measured at fair value on a non-recurring basis as of December 31, 2014: Assets Measured at Fair Value on a Non-Recurring Basis at December 31, 2014 Fair Value Measurements Using Description Total Level 1 Inputs Level 2 Inputs Level 3 Inputs Impaired loans: Commercial Mixed Use Real Estate $ 4,400 $ - $ - $ 4,400 Loans Held for Sale Impaired Loans An appraisal is generally ordered for all impaired multifamily residential, mixed use and commercial real estate loans for which the most recent appraisal is more than one year old. The Bank never adjusts independent appraisal data upward. Occasionally, management will adjust independent appraisal data downward based upon its own lending expertise and/or experience with the subject property, utilizing such factors as potential note sale values, or a more refined estimate of costs to repair and time to lease the property. Adjustments for potential disposal costs are also considered when determining the final appraised value. As of December 31, 2015, there were no impaired loans measured at fair value. As of December 31, 2014, impaired loans measured for impairment using the estimated fair value of the collateral had an aggregate principal balance of $4,400, and no valuation allowance within the allowance for loan losses. Impaired loans measured at fair value using the estimated fair value of the collateral had no impact upon the provision for loan losses during the years ended either December 31, 2015 or 2014. The following table presents quantitative information about Level 3 fair value measurements for impaired loans measured at fair value on a non-recurring basis at December 31, 2014: Fair Value Derived Valuation Technique Utilized Significant Unobservable Input(s) Minimum Value Maximum Value Weighted Average Value $ 4,400 Income approach only Capitalization rate N/A (1) N/A (1) 7.5 % (1) Only one loan in this population. The carrying amounts and estimated fair values of financial instruments other than those measured at fair value on either a recurring or non-recurring basis at December 31, 2015 and December 31, 2014 were as follows: Fair Value at December 31, 2015 Using At December 31, 2015 Carrying Amount Level 1 Inputs Level 2 Inputs Level 3 Inputs Total Assets: Cash and due from banks $ 64,154 $ 64,154 $ - $ - $ 64,154 Federal funds sold and other short-term investments - - - - - Investment securities held to maturity (TRUPS) 5,242 - - 7,051 7,051 Loans, net (excluding impaired loans carried at fair value) 4,678,262 - - 4,722,803 4,722,803 Accrued interest receivable 13,486 - 19 13,467 13,486 FHLBNY capital stock 58,713 N/ A N/ A N/ A N/ A Liabilities: Savings, money market and checking accounts 2,325,463 2,325,463 - - 2,325,463 CDs 858,847 - 865,581 - 865,581 Escrow and other deposits 77,130 77,130 - - 77,130 FHLBNY Advances 1,166,725 - 1,170,274 - 1,170,274 Trust Preferred securities payable 70,680 - 69,973 - 69,973 Accrued interest payable 2,259 - 2,259 - 2,259 Fair Value at December 31, 2014 Using At December 31, 2014 Carrying Amount Level 1 Inputs Level 2 Inputs Level 3 Inputs Total Assets: Cash and due from banks $ 78,187 $ 78,187 $ - $ - $ 78,187 Federal funds sold and other short-term investments 250 250 - - 250 Investment securities held to maturity (TRUPS) 5,367 - - 6,315 6,315 Loans, net (excluding impaired loans carried at fair value) 4,096,347 - - 4,188,137 4,188,137 Accrued interest receivable 12,664 2 104 12,558 12,664 FHLBNY capital stock 58,407 N/ A N/ A N/ A N/ A Liabilities: Savings, money market and checking accounts 1,733,474 1,733,474 - - 1,733,474 CDs 926,318 - 934,324 - 934,324 Escrow and other deposits 91,921 91,921 - - 91,921 FHLBNY Advances 1,173,725 - 1,186,069 - 1,186,069 Trust Preferred securities payable 70,680 - 70,680 - 70,680 Accrued interest payable 2,729 - 2,729 - 2,729 Cash and Due From Banks – Federal Funds Sold and Other Short Term Investments TRUPS Held to Maturity At December 31, 2014, their estimated fair value was obtained utilizing the following weighted valuation sources: 1) broker quotations (10% valuation weighting), which were deemed to meet the criteria of "distressed sale" pricing under the guidance of ASC 820-10-65-4 (deemed to be a Level 3 valuation for which the Company was not provided detailed information regarding the significant unobservable inputs utilized by the third parties); 2) an internally created cash flow valuation model (45% valuation weighting) that considered the creditworthiness of each individual issuer underlying the collateral pools, and utilized default, cash flow and discount rate assumptions determined by the Company's management (the "Internal Cash Flow Valuation") (deemed to be a Level 3 valuation); and 3) the average of a minimum of two of three available independent cash flow valuation models (45% valuation weighting) (deemed to be a Level 3 valuation for which the Company was not provided detailed information regarding the significant unobservable inputs utilized by the third parties). The major assumptions utilized in the Internal Cash Flow Valuation (each of which represents a significant unobservable input as defined by ASC 820-10) at December 31, 2014 were as follows: (i) Current Discount Rate – The current discount rate utilized was derived from the Bloomberg fair market value curve for debt offerings of similar credit rating. In the event that a security had a split credit rating, separate cash flow valuations were made utilizing the appropriate discount rate and were averaged in order to determine the Internal Cash Flow Valuation. In addition, the discount rate was interpolated from the Bloomberg fair market value curve for securities possessing a credit rating below "B." The existing discount rates utilized to compute fair value as of December 31, 2014 ranged from 4.0% to 10.0%, with a weighted average value of 5.8%. (ii) Defaults – The Company utilized the most recently published measures of capital adequacy and/or problematic assets to estimate potential defaults in the collateral pool of performing issuers underlying the seven securities. In instances where problematic assets equaled or exceeded the issuer's regulatory capital, or the issuer's capital level fell below the limits established by the regulatory agencies, defaults were deemed probable to occur. Based upon the application of this methodology, the computed default rates utilized in the determination of the fair value of the TRUPS as of December 31, 2014 ranged from 0% to 7.8% of the performing security pool balance, with a weighted average rate of 0.8%. The Company additionally utilized a standard default rate of 1.2% every three years, which was applied uniformly. (iii) Cash Flows – The expected payments for the tranche of each security owned by the Company, as adjusted to assume that all estimated defaults occur immediately. The cash flows further assumed an estimated recovery rate of 10% per annum to occur one year after initial default, which was applied uniformly. As discussed above, in addition to the Internal Cash Flow Valuation and broker quotations, at December 31, 2014 the Company utilized two additional independent cash flow valuation models in order to estimate the fair value of TRUPS. The two independent cash flow valuation models utilized a methodology similar to the Internal Cash Flow Valuation, differing only in the underlying assumptions utilized to derive estimated cash flows, individual bank defaults and discount rate. Weighting was applied, as deemed appropriate, to all valuations utilized at each period end, including the Internal Cash Flow Valuation. As a result of improved marketplace stability and enhanced trading activity, broker quotations became the sole valuation source utilized to estimate the fair value of TRUPS as of December 31, 2015. Despite improvement in the overall marketplace conditions, unobservable data was still deemed to have been utilized in the broker quotation pricing, warranting a determination of Level 3 valuation for these securities at December 31, 2015. Loans, Net (Excluding Impaired Loans Carried at Fair Value) Accrued Interest Receivable – FHLBNY Capital Stock Deposits i.e Escrow and Other Deposits – (i.e. FHLBNY Advances – Trust Preferred Securities Payable Accrued Interest Payable –</t>
  </si>
  <si>
    <t>TREASURY STOCK</t>
  </si>
  <si>
    <t>TREASURY STOCK [Abstract]</t>
  </si>
  <si>
    <t>17. TREASURY STOCK The Holding Company re-purchased 20,000 shares of its common stock into treasury during the year ended December 31, 2015.</t>
  </si>
  <si>
    <t>REGULATORY MATTERS</t>
  </si>
  <si>
    <t>REGULATORY MATTERS [Abstract]</t>
  </si>
  <si>
    <t xml:space="preserve">18. REGULATORY MATTERS The Bank is subject to regulation, examination, and supervision by the New York State Department of Financial Services and the FDIC. The Holding Company is subject to regulation, examination, and supervision by the Board of Governors of the Federal Reserve System. The final rules implementing Basel Committee on Banking Supervision's capital guidelines for U.S. banks (Basel III rules) became effective for the Company and Bank on January 1, 2015, with full compliance with all of the requirements being phased in over a multi-year schedule, and fully phased in by January 1, 2019. In accordance with the Basel III rules, the Holding Company and the Bank have elected to exclude all permissible components of accumulated other comprehensive income from computing regulatory capital at December 31, 2015. Capital amounts and ratios for December 31, 2014 were calculated using Basel I rules. Management believes, as of December 31, 2015, the Company and Bank met all capital requirements to which they were subject. The Bank is also governed by numerous federal and state laws and regulations, including the FDIC Improvement Act of 1991, which established five categories of capital adequacy ranging from well capitalized to critically undercapitalized (although these items are not utilized to represent overall financial condition). The FDIC utilizes these categories of capital adequacy to determine various matters, including, but not limited to, prompt corrective action and deposit insurance premium assessment levels. Capital levels and adequacy classifications may also be subject to qualitative judgments by the Bank's regulators regarding, among other factors, the components of capital and risk weighting. If adequately capitalized, regulatory approval is required to accept brokered deposits. If undercapitalized, capital distributions and asset growth are limited, and capital restoration plans are required. As of December 31, 2015 and 2014, the Bank satisfied all criteria necessary to be categorized as "well capitalized" under the regulatory framework for prompt corrective action. There have been no conditions or events since December 31, 2015 that management believes have changed the "well capitalized" categorization. Actual and required capital amounts and ratios as of December 31, 2015 are presented below : Actual For Capital Adequacy Purposes(1) To Be Categorized as "Well Capitalized"(1) As of December 31, 2015 Amount Ratio Amount Minimum Ratio Amount Minimum Ratio Tier 1 Capital / % of average total assets Bank $ 440,374 9.17 % $ 194,314 4.0 % $ 242,892 5.0 % Consolidated Company 447,111 10.70 195,008 4.0 N/ A N/ A Common equity Tier 1 capital / % of risk weighted assets Bank 440,374 11.55 171,628 4.5 247,908 6.5 Consolidated Company 447,111 11.67 172,456 4.5 N/ A N/ A Tier 1 Capital / % of risk weighted assets Bank 440,374 11.55 228,838 6.0 305,117 8.0 Consolidated Company 515,626 13.45 229,941 6.0 N/ A N/ A Total Capital / % of risk weighted assets Bank 458,938 12.03 305,117 8.0 381,397 10.0 Consolidated Company 534,190 13.94 306,588 8.0 N/ A N/ A (1) In accordance with the Basel III rules. Prior to the adoption of the Basel III rules on January 1, 2015, the consolidated Company was not required to maintain minimum capital ratios in order to be deemed either adequately or well capitalized. Actual and required capital amounts and ratios for the Bank as of December 31, 2014 (in accordance with Basel I rules) are presented below: Actual For Capital Adequacy Purposes To Be Categorized as "Well Capitalized" As of December 31, 2014 Amount Ratio Amount Ratio Amount Ratio Tangible capital/ % of adjusted total assets $ 406,910 9.20 % $ 176,998 4.0 % $ 221,247 5.00 % Tier 1 Capital / % of adjusted total assets 406,910 9.20 176,998 4.0 221,247 5.00 Tier 1 Capital / % of risk weighted assets 406,910 12.33 131,994 4.0 197,991 6.00 Total Capital / % of risk weighted assets 425,428 12.89 263,988 8.0 329,985 10.00 </t>
  </si>
  <si>
    <t>UNAUDITED QUARTERLY FINANCIAL INFORMATION</t>
  </si>
  <si>
    <t>UNAUDITED QUARTERLY FINANCIAL INFORMATION [Abstract]</t>
  </si>
  <si>
    <t>19. UNAUDITED QUARTERLY FINANCIAL INFORMATION The following represents the unaudited condensed consolidated results of operations for each of the quarters during the fiscal years ended December 31, 2015 and 2014: For the three months ended March 31, 2015 June 30, 2015 September 30, 2015 December 31, 2015 Net interest income $ 30,094 $ 33,070 $ 31,814 $ 33,586 Provision (credit) for loan losses (172 ) (1,135 ) 416 (439 ) Net interest income after provision for loan losses 30,266 34,205 31,398 34,025 Non-interest income 3,301 1,677 1,899 1,739 Non-interest expense 13,864 16,366 16,124 16,139 Income before income taxes 19,703 19,516 17,173 19,625 Income tax expense 7,925 7,987 7,092 8,241 Net income $ 11,778 $ 11,529 $ 10,081 $ 11,384 EPS (1): Basic $ 0.33 $ 0.32 $ 0.28 $ 0.31 Diluted $ 0.33 $ 0.32 $ 0.28 $ 0.31 (1) The quarterly EPS amounts, when added, may not coincide with the full fiscal year EPS reported on the Consolidated Statements of Operations due to differences in the computed weighted average shares outstanding as well as rounding differences. For the three months ended March 31, 2014 June 30, 2014 September 30, 2014 December 31, 2014 Net interest income $ 30,255 $ 30,594 $ 31,959 $ 31,728 Provision (credit) for loan losses 281 (1,130 ) (501 ) (522 ) Net interest income after provision for loan losses 29,974 31,724 32,460 32,250 Non-interest income 3,060 1,565 1,817 2,596 Non-interest expense 15,823 15,298 14,724 15,231 Income before income taxes 17,211 17,991 19,553 19,615 Income tax expense 7,177 7,531 7,788 7,628 Net income $ 10,034 $ 10,460 $ 11,765 $ 11,987 EPS (1): Basic $ 0.28 $ 0.29 $ 0.33 $ 0.33 Diluted $ 0.28 $ 0.29 $ 0.33 $ 0.33 (1) The quarterly EPS amounts, when added, may not coincide with the full fiscal year EPS reported on the Consolidated Statements of Operations due to differences in the computed weighted average shares outstanding as well as rounding differences.</t>
  </si>
  <si>
    <t>CONDENSED HOLDING COMPANY ONLY FINANCIAL STATEMENTS</t>
  </si>
  <si>
    <t>CONDENSED HOLDING COMPANY ONLY FINANCIAL STATEMENTS [Abstract]</t>
  </si>
  <si>
    <t>20. CONDENSED HOLDING COMPANY ONLY FINANCIAL STATEMENTS The following statements of condition as of December 31, 2015 and 2014, and the related statements of operations and cash flows for the years ended December 31, 2015, 2014 and 2013, reflect the Holding Company's investment in its wholly-owned subsidiaries, the Bank and 842 Manhattan Avenue Corp., and its unconsolidated subsidiary, Dime Community Capital Trust I, using, as deemed appropriate, the equity method of accounting: DIME COMMUNITY BANCSHARES, INC. CONDENSED STATEMENTS OF FINANCIAL CONDITION At December 31, At December 31, 2015 2014 ASSETS: Cash and due from banks $ 57,014 $ 58,112 Investment securities available-for-sale 3,756 3,736 Trading securities 10,201 8,559 MBS available-for-sale 431 496 ESOP loan to subsidiary 3,028 3,222 Investment in subsidiaries 487,331 454,095 Other assets 3,867 3,798 Total assets $ 565,628 $ 532,018 LIABILITIES AND STOCKHOLDERS' EQUITY: Trust Preferred securities payable $ 70,680 $ 70,680 Other liabilities 1,001 1,613 Stockholders' equity 493,947 459,725 Total liabilities and stockholders' equity $ 565,628 $ 532,018 DIME COMMUNITY BANCSHARES, INC. CONDENSED STATEMENTS OF OPERATIONS AND OTHER COMPREHENSIVE INCOME (1) Year Ended December 31, 2015 2014 2013 Net interest loss $ (4,779 ) $ (4,748 ) $ (4,851 ) Dividends received from Bank 16,000 18,050 54,500 Non-interest income 295 1,376 812 Non-interest expense (667 ) (643 ) (636 ) Income before income taxes and equity in undistributed earnings of direct subsidiaries 10,849 14,035 49,825 Income tax credit 2,321 1,803 2,183 Income before equity in undistributed earnings of direct subsidiaries 13,170 15,838 52,008 Equity in (over-distributed) undistributed earnings of subsidiaries 31,602 28,408 (8,460 ) Net income $ 44,772 $ 44,246 $ 43,548 (1) Other comprehensive income for the Holding Company approximated other comprehensive income for the consolidated Company during the years ended December 31, 2015, 2014 and 2013. DIME COMMUNITY BANCSHARES, INC. CONDENSED STATEMENTS OF CASH FLOWS Year Ended December 31, 2015 2014 2013 Cash flows from Operating Activities: Net income $ 44,772 $ 44,246 $ 43,548 Adjustments to reconcile net income to net cash provided by operating activities: Equity in over-distributed (undistributed) earnings of direct subsidiaries (31,602 ) (28,408 ) 8,460 Net loss (gain) on the sale of investment securities available for sale 4 (997 ) (110 ) Net loss (gain) on trading securities 108 45 (265 ) (Increase) Decrease in other assets (69 ) (489 ) 355 (Decrease) Increase in other liabilities (560 ) 1,680 (595 ) Net cash provided by operating activities 12,653 16,077 51,393 Cash flows from Investing Activities: Proceeds from sale of investment securities available-for-sale 2,000 3,780 366 Proceeds from the sale of trading securities 1,340 7,056 131 Purchases of investment securities available-for-sale (2,134 ) (3,884 ) (458 ) Reimbursement from subsidiary for purchases of investment securities available-for-sale 1,655 1,620 642 Net purchases of trading securities (3,090 ) (8,839 ) (202 ) Principal collected on MBS available-for-sale 63 72 138 Principal repayments on ESOP loan 194 179 166 Net cash provided by(used in) investing activities 28 (16 ) 783 Cash flows from Financing Activities: Common stock issued for exercise of stock options 6,549 278 11,228 Treasury shares repurchased (300 ) - - Equity award distribution 251 202 293 Cash dividends paid to stockholders (20,279 ) (20,094 ) (19,716 ) Net cash used in financing activities (13,779 ) (19,614 ) (8,195 ) Net increase (decrease) in cash and due from banks (1,098 ) (3,553 ) 43,981 Cash and due from banks, beginning of period 58,112 61,665 17,684 Cash and due from banks, end of period $ 57,014 $ 58,112 $ 61,665 * * * * *</t>
  </si>
  <si>
    <t>NATURE OF OPERATIONS AND SUMMARY OF SIGNIFICANT ACCOUNTING POLICIES (Policies)</t>
  </si>
  <si>
    <t>Consolidation, Policy [Policy Text Block]</t>
  </si>
  <si>
    <t xml:space="preserve">Principles of Consolidation </t>
  </si>
  <si>
    <t>Use of Estimates, Policy [Policy Text Block]</t>
  </si>
  <si>
    <t xml:space="preserve">Use of Estimates - </t>
  </si>
  <si>
    <t>Cash and Cash Equivalents, Policy [Policy Text Block]</t>
  </si>
  <si>
    <t>Cash and Cash Equivalents -</t>
  </si>
  <si>
    <t>Investment, Policy [Policy Text Block]</t>
  </si>
  <si>
    <t>Investment Securities and MBS Interest income includes amortization of purchase premium or discount. Premiums and discounts on securities are amortized on the level-yield method without anticipating prepayments, except for MBS where prepayments are anticipated. Gains and losses on sales are recorded on the trade date and determined using the specific identification method. The Company evaluates securities for OTTI at least quarterly, and more frequently when economic or market conditions warrant such an evaluation. In making its evaluation of OTTI for debt securities, the Company initially considers whether: (1) it intends to sell the security, or (2) it is more likely than not that it will be required to sell the security prior to recovery of its amortized cost basis. If either of these criteria is satisfied, an OTTI charge is recognized in the statement of income equal to the full amount of the decline in fair value below amortized cost. For debt securities, if neither of these criteria is satisfied, however, the Company does not expect to recover the entire amortized cost basis, an OTTI loss has occurred that must be separated into two categories: (a) the amount related to credit loss, and (b) the amount related to other factors. In assessing the level of OTTI attributable to credit loss, the Company compares the present value of expected cash flows to the amortized cost basis of the security. The portion of OTTI determined to result from credit-related factors is recognized through earnings, while the portion of the OTTI related to other factors is recognized in other comprehensive income. When OTTI is recognized on a debt security, its amortized cost basis is reduced to reflect the credit-related component. In determining whether OTTI exists on an equity security, the Company considers the following: 1) the duration and severity of the impairment; 2) the Company's ability and intent to hold the security until it recovers in value (as well as the likelihood of such a recovery in the near term); and 3) whether it is more likely than not that the Company will be required to sell such security before recovery of its individual amortized cost basis less any unrecognized loss. Should OTTI be determined to have occurred based upon this analysis, it is fully recognized through earnings.</t>
  </si>
  <si>
    <t>Finance, Loans and Leases Receivable, Policy [Policy Text Block]</t>
  </si>
  <si>
    <t>Loans - Accrual of interest is generally discontinued on a loan that meets any of the following three criteria: (i) full payment of principal or interest is not expected; (ii) principal or interest has been in default for a period of 90 days or more and the loan is not both deemed to be well secured and in the process of collection; or (iii) an election has otherwise been made to maintain the loan on a cash basis due to deterioration in the financial condition of the borrower. Such non-accrual determination practices are applied consistently to all loans regardless of their internal classification or designation. Upon entering non-accrual status, the Bank reverses all outstanding accrued interest receivable. Management may elect to continue the accrual of interest when a loan that otherwise meets the criteria for non-accrual status is in the process of collection and the estimated fair value and cash flows of the underlying collateral property are sufficient to satisfy the outstanding principal balance (including any outstanding advances related to the loan) and accrued interest. Management may also elect to continue the accrual of interest on a loan that would otherwise meet the criteria for non-accrual status when its delinquency relates solely to principal amounts due, it is well secured and refinancing activities have commenced on the loan. Such elections have not been commonplace. The Bank generally initiates foreclosure proceedings when a delinquent loan enters non-accrual status, and typically does not accept partial payments once foreclosure proceedings have commenced. At some point during foreclosure proceedings, the Bank procures current appraisal information in order to prepare an estimate of the fair value of the underlying collateral. If a foreclosure action is instituted and the loan is not brought current, paid in full, or refinanced before the foreclosure action is completed, the property securing the loan is transferred to OREO status. The Bank generally utilizes all available remedies, such as note sales in lieu of foreclosure, in an effort to resolve non-accrual loans as quickly and prudently as possible in consideration of market conditions, the physical condition of the property and any other mitigating circumstances. In the event that a non-accrual loan is subsequently brought current, it is returned to accrual status once the doubt concerning collectability has been removed and the borrower has demonstrated performance in accordance with the loan terms and conditions for a period of at least six months. A loan is considered impaired when, based on the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performing troubled debt restructurings ("TDRs")).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See Note 5 for a discussion of TDRs.</t>
  </si>
  <si>
    <t>Finance, Loan and Lease Receivables, Held-for-investment, Allowance and Nonperforming Loans, Allowance Policy [Policy Text Block]</t>
  </si>
  <si>
    <t>Allowance for Loan Losses and Reserve for Loan Commitments - Measured impairment is either charged off immediately or, in limited instances, recognized as an allocated reserve within the allowance for loan losses. All multifamily residential, mixed use, commercial real estate and construction loans that are deemed to meet the definition of impaired are individually evaluated for impairment. In addition, all condominium or cooperative apartment and one- to four-family residential loans with balances greater than the Fannie Mae ("FNMA") conforming loan limits for high-cost areas such as the Bank's primary lending area ("FNMA Limits") that are deemed to meet the definition of impaired are individually evaluated for impairment. Loans for which the terms have been modified in a manner that meets the criteria of a TDR are deemed to be impaired and individually evaluated for impairment.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defaulted, the likely realizable net proceeds from either a note sale or the liquidation of collateral is generally considered when measuring impairment. Smaller balance homogeneous loans, such as condominium or cooperative apartment and one-to four-family residential real estate loans with balances less than or equal to the FNMA Limits and consumer loans, are collectively evaluated for impairment, and accordingly, not separately identified for impairment disclosures. In determining both the specific and the general components of the allowance for loan losses, the Company has identified the following portfolio segments: 1) real estate loans; and 2) consumer loans. Consumer loans represent a nominal portion of the Company's loan portfolio. Within these segments, the Bank analyzes the allowance based upon the underlying collateral type. The underlying methodology utilized to assess the adequacy of the allowance for loan losses is summarized in Note 6. The Bank maintains a separate reserve within other liabilities associated with commitments to fund future loans that have been accepted by the borrower. This reserve is determined based upon the historical loss experience of similar loans owned by the Bank at each period end. Any changes in this reserve amount are recognized through earnings as a component of non-interest expense.</t>
  </si>
  <si>
    <t>Finance, Loan and Lease Receivables, Held-for-sale, Policy [Policy Text Block]</t>
  </si>
  <si>
    <t>Loans Held for Sale -</t>
  </si>
  <si>
    <t>Finance, Loan and Lease Receivables, Held for Investments, Foreclosed Assets Policy [Policy Text Block]</t>
  </si>
  <si>
    <t>OREO</t>
  </si>
  <si>
    <t>Property, Plant and Equipment, Policy [Policy Text Block]</t>
  </si>
  <si>
    <t xml:space="preserve">Premises and Fixed Assets, Net Buildings 2.22% to 2.50% per year Leasehold improvements Lesser of the useful life of the asset or the remaining non-cancelable terms of the related leases Furniture, fixtures and equipment 10% per year Premises Held for Sale – </t>
  </si>
  <si>
    <t>Goodwill and Intangible Assets, Policy [Policy Text Block]</t>
  </si>
  <si>
    <t>Accounting for Goodwill and Other Intangible Assets st</t>
  </si>
  <si>
    <t>Transfers and Servicing of Financial Assets, Transfers of Financial Assets, Policy [Policy Text Block]</t>
  </si>
  <si>
    <t>Mortgage Servicing Rights ("MSR") - i.e.,</t>
  </si>
  <si>
    <t>Life Settlement Contracts, Policy [Policy Text Block]</t>
  </si>
  <si>
    <t>BOLI</t>
  </si>
  <si>
    <t>Income Tax, Policy [Policy Text Block]</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certain tax positions at December 31, 2015 or 2014.</t>
  </si>
  <si>
    <t>Pension and Other Postretirement Plans, Policy [Policy Text Block]</t>
  </si>
  <si>
    <t>Employee Benefits – The Bank also maintains the Postretirement Welfare Plan of The Dime Savings Bank of Williamsburgh (the "Postretirement Benefit Plan"), providing additional postretirement benefits to certain retirees, which requires accrual of postretirement benefits (such as health care benefits) during the years an employee provides services, a Retirement Plan for its outside Directors (the "Director Retirement Plan"), and the BMP that provides additional benefits to certain of its officers. As the sponsor of a single employer defined benefit plan, the Company must do the following for the Employee Retirement Plan, a portion of the BMP, the Director Retirement Plan and the Postretirement Benefit Plan: (1) recognize the funded status of the benefit plans in its statements of financial condition, measured as the difference between plan assets at fair value (with limited exceptions) and the benefit obligation. For a pension plan, the benefit obligation is the projected benefit obligation; for any other postretirement benefit plan, such as a retiree health care plan, the benefit obligation is the accumulated postretirement benefit obligation; (2) recognize as a component of other comprehensive income, net of tax, the gains or losses and prior service costs or credits that arise during the period but are not recognized as components of net periodic benefit or cost. Amounts recognized in accumulated other comprehensive income, including the gains or losses, prior service costs or credits, and the transition asset or obligation are adjusted as they are subsequently recognized as components of net periodic benefit cost; (3) measure defined benefit plan assets and obligations as of the date of the employer's fiscal year-end statements of financial condition (with limited exceptions); and (4) disclose in the notes to financial statements additional information about certain effects on net periodic benefit cost for the next fiscal year that arise from delayed recognition of the gains or losses, prior service costs or credits, and transition asset or obligation. The Holding Company and Bank maintain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he fair value of the shares committed to be released differs from the original cost of such shares, the difference is recorded as an adjustment to additional paid-in capital. Cash dividends are paid on all ESOP shares, and reduce retained earnings accordingly. The Holding Company and Bank maintain the Dime Community Bancshares, Inc. 2001 Stock Option Plan for Outside Directors, Officers and Employees and the Dime Community Bancshares, Inc. 2004 Stock Incentive Plan for Outside Directors, Officers and Employees (the "2004 Stock Incentive Plan," and collectively the "Stock Plans"); which are discussed more fully in Note 14.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Earnings Per Share, Policy [Policy Text Block]</t>
  </si>
  <si>
    <t>Earnings per Share ("EPS") - The following is a reconciliation of the numerator and denominator of basic EPS and diluted EPS for the periods indicated: Year Ended December 31, 2015 2014 2013 Numerator: Net Income per the Consolidated Statements of Operations $ 44,772 $ 44,246 $ 43,548 Less: Dividends paid on earnings allocated to participating securities (136 ) (168 ) (180 ) Income attributable to common stock $ 44,636 $ 44,078 $ 43,368 Weighted average common shares outstanding, including participating securities 36,477,854 36,174,962 35,507,765 Less: weighted average participating securities (245,037 ) (301,785 ) (320,566 ) Weighted average common shares outstanding 36,232,817 35,873,177 35,187,199 Basic EPS $ 1.24 $ 1.23 $ 1.24 Income attributable to common stock $ 44,636 $ 44,078 $ 43,368 Weighted average common shares outstanding 36,232,817 35,873,177 35,187,199 Weighted average common equivalent shares outstanding 89,516 75,339 119,073 Weighted average common and equivalent shares outstanding 36,322,333 35,948,516 35,306,272 Diluted EPS $ 1.23 $ 1.23 $ 1.23 Common stock equivalents resulting from the dilutive effect of "in-the-money" stock options are calculated based upon the excess of the average market value of the Holding Company's common stock over the exercise price of outstanding options. There were approximately 126,172, 293,272 and 901,037 weighted average options for the years ended December 31, 2015, 2014, and 2013, respectively, that were not considered in the calculation of diluted EPS since the sum of their exercise price and unrecognized compensation cost exceeded the average market value during the relevant period.</t>
  </si>
  <si>
    <t>Comprehensive Income, Policy [Policy Text Block]</t>
  </si>
  <si>
    <t>Comprehensive Income Comprehensive and accumulated comprehensive income are summarized in Note 3. Disclosures About Segments of an Enterprise and Related Information For the years ended December 31, 2015, 2014 and 2013, there was no customer that accounted for more than 10% of the Company's consolidated revenue.</t>
  </si>
  <si>
    <t>Segment Reporting, Policy [Policy Text Block]</t>
  </si>
  <si>
    <t>Disclosures About Segments of an Enterprise and Related Information For the years ended December 31, 2015, 2014 and 2013, there was no customer that accounted for more than 10% of the Company's consolidated revenue.</t>
  </si>
  <si>
    <t>New Accounting Pronouncements, Policy [Policy Text Block]</t>
  </si>
  <si>
    <t>Recently Issued Accounting Standards i.e.</t>
  </si>
  <si>
    <t>Reclassification, Policy [Policy Text Block]</t>
  </si>
  <si>
    <t>Reclassification</t>
  </si>
  <si>
    <t>NATURE OF OPERATIONS AND SUMMARY OF SIGNIFICANT ACCOUNTING POLICIES (Tables)</t>
  </si>
  <si>
    <t>Premises and Fixed Assets, Net</t>
  </si>
  <si>
    <t xml:space="preserve">Buildings 2.22% to 2.50% per year Leasehold improvements Lesser of the useful life of the asset or the remaining non-cancelable terms of the related leases Furniture, fixtures and equipment 10% per year Premises Held for Sale – </t>
  </si>
  <si>
    <t>Reconciliation of the Numerator and Denominator of Basic EPS and Diluted EPS for the Periods</t>
  </si>
  <si>
    <t xml:space="preserve">The following is a reconciliation of the numerator and denominator of basic EPS and diluted EPS for the periods indicated: Year Ended December 31, 2015 2014 2013 Numerator: Net Income per the Consolidated Statements of Operations $ 44,772 $ 44,246 $ 43,548 Less: Dividends paid on earnings allocated to participating securities (136 ) (168 ) (180 ) Income attributable to common stock $ 44,636 $ 44,078 $ 43,368 Weighted average common shares outstanding, including participating securities 36,477,854 36,174,962 35,507,765 Less: weighted average participating securities (245,037 ) (301,785 ) (320,566 ) Weighted average common shares outstanding 36,232,817 35,873,177 35,187,199 Basic EPS $ 1.24 $ 1.23 $ 1.24 Income attributable to common stock $ 44,636 $ 44,078 $ 43,368 Weighted average common shares outstanding 36,232,817 35,873,177 35,187,199 Weighted average common equivalent shares outstanding 89,516 75,339 119,073 Weighted average common and equivalent shares outstanding 36,322,333 35,948,516 35,306,272 Diluted EPS $ 1.23 $ 1.23 $ 1.23 </t>
  </si>
  <si>
    <t>OTHER COMPREHENSIVE INCOME (LOSS) (Tables)</t>
  </si>
  <si>
    <t>Reclassification Out Of Accumulated Other Comprehensive Income</t>
  </si>
  <si>
    <t xml:space="preserve">The before and after tax amounts allocated to each component of other comprehensive income (loss) are presented in the table below. Reclassification adjustments related to securities available-for-sale are included in the line entitled net gain on securities in the accompanying consolidated statements of operations. Pre-tax Amount Tax Expense (Benefit) After tax Amount Year Ended December 31, 2015 Securities held-to-maturity and transferred securities Change in non-credit component of OTTI $ (9 ) $ (4 ) $ (5 ) Change in unrealized loss on securities transferred to held to maturity 125 54 71 Total securities held-to-maturity and transferred securities 116 50 66 Securities available-for-sale Reclassification adjustment for net gains included in net gain on securities (1,384 ) (624 ) (760 ) Change in net unrealized gain during the period (176 ) (78 ) (98 ) Total securities available-for-sale (1,560 ) (702 ) (858 ) Defined benefit plans: Reclassification adjustment for expense included in salaries and employee benefits expense 1,890 852 1,038 Change in the net actuarial gain or loss (901 ) (401 ) (500 ) Total defined benefit plans 989 451 538 Total other comprehensive income $ (455 ) $ (201 ) $ (254 ) Year Ended December 31, 2014 Securities held-to-maturity and transferred securities: Change in non-credit component of OTTI $ 32 $ 16 $ 16 Change in unrealized loss on securities transferred to held to maturity 65 29 36 Total securities held-to-maturity and transferred securities 97 45 52 Securities available-for-sale: Reclassification adjustment for net gains included in net gain on securities (997 ) (450 ) (547 ) Change in net unrealized gain during the period (65 ) (29 ) (36 ) Total securities available-for-sale (1,062 ) (479 ) (583 ) Defined benefit plans: Reclassification adjustment for expense included in salaries and employee benefits expense 1,044 468 576 Change in the net actuarial gain or loss (6,986 ) (3,153 ) (3,833 ) Total defined benefit plans (5,942 ) (2,685 ) (3,257 ) Total other comprehensive income $ (6,907 ) $ (3,119 ) $ (3,788 ) Year Ended December 31, 2013 Securities held-to-maturity and transferred securities: Change in non-credit component of OTTI $ 32 $ 16 $ 16 Change in unrealized loss on securities transferred to held to maturity 271 122 149 Total securities held-to-maturity and transferred securities 303 138 165 Securities available-for-sale: Reclassification adjustment for net gains included in net gain on securities (110 ) (50 ) (60 ) Change in net unrealized gain during the period 363 162 201 Total securities available-for-sale 253 112 141 Defined benefit plans: Reclassification adjustment for expense included in salaries and employee benefits expense 2,396 1,082 1,314 Change in the net actuarial gain or loss 5,944 2,683 3,261 Total defined benefit plans 8,340 3,765 4,575 Total other comprehensive income $ 8,896 $ 4,015 $ 4,881 </t>
  </si>
  <si>
    <t>Schedule of Accumulated Other Comprehensive Income (Loss)</t>
  </si>
  <si>
    <t>Activity in accumulated other comprehensive income (loss), net of tax, was as follows: Securities Held-to-Maturity and Transferred Securities Securities Available-for-Sale Defined Benefit Plans Total Accumulated Other Comprehensive Income (Loss) Balance as of January 1, 2015 $ (826 ) $ 736 $ (8,457 ) $ (8,547 ) Other comprehensive income (loss) before reclassifications 66 (98 ) (500 ) (532 ) Amounts reclassified from accumulated other comprehensive income (loss) - (760 ) 1,038 278 Net other comprehensive income (loss) during the period 66 (858 ) 538 (254 ) Balance as of December 31, 2015 $ (760 ) $ (122 ) $ (7,919 ) $ (8,801 ) Balance as of January 1, 2014 $ (878 ) $ 1,319 $ (5,200 ) $ (4,759 ) Other comprehensive income (loss) before reclassifications 52 (36 ) (3,833 ) (3,817 ) Amounts reclassified from accumulated other comprehensive income (loss) - (547 ) 576 29 Net other comprehensive income (loss) during the period 52 (583 ) (3,257 ) (3,788 ) Balance as of December 31, 2014 $ (826 ) $ 736 $ (8,457 ) $ (8,547 )</t>
  </si>
  <si>
    <t>INVESTMENT AND MORTGAGE-BACKED SECURITIES (Tables)</t>
  </si>
  <si>
    <t>Amortized Cost And Estimated Fair Value Of Available For Sale And Held To Maturity Securities</t>
  </si>
  <si>
    <t>The following is a summary of major categories of securities owned by the Company excluding trading securities at December 31, 2015: Purchase Amortized/ Historical Cost Recorded Amortized/ Historical Cost (1) Unrealized Gains Unrealized Losses Fair Value Investment securities held-to-maturity: Pooled bank trust preferred securities ("TRUPS") $ 15,344 $ 5,242 $ 2,154 $ (345 ) $ 7,051 Available-for-sale securities: Investment securities Registered Mutual Funds 3,990 3,990 25 (259 ) 3,756 MBS Pass-through MBS issued by Government Sponsored Entities ("GSEs") 418 418 13 - 431 (1) Amount represents the purchase amortized / historical cost less any OTTI charges (credit or non-credit related) previously recognized. For the TRUPS, amount is also net of the $807 unamortized portion of the unrealized loss that was recognized in accumulated other comprehensive loss on September 1, 2008 (the day on which these securities were transferred from available-for-sale to held-to-maturity). The following is a summary of major categories of securities owned by the Company (excluding trading securities) at December 31, 2014: Purchase Amortized/ Historical Cost Recorded Amortized/ Historical Cost (1) Unrealized Gains Unrealized Losses Fair Value Investment securities held-to-maturity: TRUPS $ 15,815 $ 5,367 $ 1,119 $ (171 ) $ 6,315 Available-for-sale securities: Investment securities Registered Mutual Funds 3,860 3,860 - (124 ) 3,736 Agency notes 70 70 - - 70 MBS Pass-through MBS issued by GSEs 24,154 24,154 1,453 - 25,607 Private issuer pass through MBS 449 449 6 - 455 Private issuer Collateralized Mortgage Obligations ("CMOs") 343 343 4 - 347 (1) Amount represents the purchase amortized / historical cost less any OTTI charges (credit or non-credit related) previously recognized. For the TRUPS, amount is also net of the $932 unamortized portion of the unrealized loss that was recognized in accumulated other comprehensive loss on September 1, 2008 (the day on which these securities were transferred from available-for-sale to held-to-maturity).</t>
  </si>
  <si>
    <t>Activity Related to Transfer Loss</t>
  </si>
  <si>
    <t xml:space="preserve">On September 1, 2008, the Bank transferred eight TRUPS ( i.e. For the Year Ended December 31, 2015 2014 Cumulative balance at the beginning of the period $ 932 $ 997 Amortization (125 ) (65 ) Cumulative balance at end of the period $ 807 $ 932 </t>
  </si>
  <si>
    <t>Other than Temporary Impairment, Credit Losses Recognized in Earnings [Table Text Block]</t>
  </si>
  <si>
    <t xml:space="preserve">The following table provides a reconciliation of the pre-tax OTTI charges recognized on the Company's TRUPS: At or for the Year Ended December 31, 2015 Credit Related OTTI Recognized in Earnings Non-Credit OTTI Recognized in Accumulated Other Comprehensive Loss Total OTTI Charge Cumulative pre-tax balance at the beginning of the period $ 8,945 $ 569 $ 9,514 Accretion (Amortization) of previously recognized OTTI (228 ) 9 (219 ) Cumulative pre-tax balance at end of the period $ 8,717 $ 578 $ 9,295 At or for the Year Ended December 31, 2014 At or for the Year Ended December 31, 2013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945 $ 601 $ 9,546 $ 8,945 $ 634 $ 9,579 Amortization of previously recognized OTTI - (32 ) (32 ) - (33 ) (33 ) Cumulative pre-tax balance at end of the period $ 8,945 $ 569 $ 9,514 $ 8,945 $ 601 $ 9,546 There was no activity related to OTTI charges recognized on the Company's registered mutual funds during the year ended December 31, 2015. The following table provides a reconciliation of the pre-tax OTTI charges recognized on the Company's registered mutual funds for the years ended December 31, 2014 and 2013: At or For the Year Ended December 31, 2014 2013 Cumulative balance at the beginning of the period $ 106 $ 348 Reduction of OTTI for securities sold during the period (106 ) (242 ) Cumulative balance at end of the period $ - $ 106 </t>
  </si>
  <si>
    <t>Schedule of Temporary Impairment Losses, Investments [Table Text Block]</t>
  </si>
  <si>
    <t xml:space="preserve">The following table summarizes the gross unrealized losses and fair value of investment securities as of December 31, 2015,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 - $ 2,359 $ 345 $ 2,359 $ 345 Available-for-Sale Securities: Registered Mutual Funds 3,026 259 - - 3,026 259 The following table summarizes the gross unrealized losses and fair value of investment securities as of December 31, 2014,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 - $ 2,571 $ 163 $ 2,571 $ 163 Available-for-Sale Securities: Registered Mutual Funds 3,736 124 - - 3,736 124 </t>
  </si>
  <si>
    <t>LOANS (Tables)</t>
  </si>
  <si>
    <t>Summary of the Credit Risk Profile of the Real Estate Loans</t>
  </si>
  <si>
    <t xml:space="preserve">The following is a summary of the credit risk profile of real estate loans (including deferred costs) by internally assigned grade as of the dates indicated: Balance at December 31, 2015 Grade One- to Four-Family Residential, Including Condominium and Cooperative Apartment Multifamily Residential and Residential Mixed Use Commercial Mixed Use Real Estate Commercial Real Estate Construction Total Real Estate Loans Not Graded(1) $ 7,698 $ - $ - $ - $ - $ 7,698 Pass 61,256 3,743,298 370,110 473,242 - 4,647,906 Special Mention 945 9,759 1,622 4,857 - 17,183 Substandard 2,196 6,850 5,543 7,810 - 22,399 Doubtful - - - - - - Total $ 72,095 $ 3,759,907 $ 377,275 $ 485,909 $ - $ 4,695,186 (1) Balance at December 31, 2014 Grade One- to Four-Family Residential, Including Condominium and Cooperative Apartment Multifamily Residential and Residential Mixed Use Commercial Mixed Use Real Estate Commercial Real Estate Construction Total Real Estate Loans Not Graded(1) $ 9,091 $ - $ - $ - $ - $ 9,091 Pass 60,764 3,271,430 317,718 391,227 - 4,041,139 Special Mention 1,370 20,738 4,944 6,431 - 33,483 Substandard 2,275 6,280 6,005 19,138 - 33,698 Doubtful - - - - - - Total $ 73,500 $ 3,298,448 $ 328,667 $ 416,796 $ - $ 4,117,411 (1) For consumer loans, the Company evaluates credit quality based on payment activity. Consumer loans that are 90 days or more past due are placed on non-accrual status, while all remaining consumer loans are classified and evaluated as performing. The following is a summary of the credit risk profile of consumer loans by internally assigned grade: Grade Balance at December 31, 2015 Balance at December 31, 2014 Performing $ 1,586 $ 1,825 Non-accrual 4 4 Total $ 1,590 $ 1,829 </t>
  </si>
  <si>
    <t>Past Due Financing Receivables</t>
  </si>
  <si>
    <t>The following is a breakdown of the past due status of the Company's investment in loans (excluding accrued interest and loans held for sale) as of the dates indicated: At December 31, 2015 30 to 59 Days Past Due 60 to 89 Days Past Due Loans 90 Days or More Past Due and Still Accruing Interest Non-accrual (1) Total Past Due Current Total Loans Real Estate: One- to four-family residential, including condominium and cooperative apartment $ 127 $ - $ 625 $ 1,113 $ 1,865 $ 70,230 $ 72,095 Multifamily residential and residential mixed use 2,235 - 2,514 287 5,036 3,754,871 3,759,907 Commercial mixed use real estate - 406 406 - 812 376,463 377,275 Commercial real estate 200 - 987 207 1,394 484,515 485,909 Construction - - - - - - - Total real estate $ 2,562 $ 406 $ 4,532 $ 1,607 $ 9,107 $ 4,686,079 $ 4,695,186 Consumer $ 1 $ 1 $ - $ 4 $ 6 $ 1,584 $ 1,590 (1) At December 31, 2014 30 to 59 Days Past Due 60 to 89 Days Past Due Loans 90 Days or More Past Due and Still Accruing Interest Non-accrual (1) Total Past Due Current Total Loans Real Estate: One- to four-family residential, including condominium and cooperative apartment $ 240 $ - $ - $ 1,310 $ 1,550 $ 71,950 $ 73,500 Multifamily residential and residential mixed use 1,187 - 2,922 167 4,276 3,294,172 3,298,448 Commercial mixed use real estate - - 411 - 411 328,256 328,667 Commercial real estate - - - 4,717 4,717 412,079 416,796 Construction - - - - - - - Total real estate $ 1,427 $ - $ 3,333 $ 6,194 $ 10,954 $ 4,106,457 $ 4,117,411 Consumer $ 2 $ - $ - $ 4 $ 6 $ 1,823 $ 1,829 (1) Accruing Loans 90 Days or More Past Due:</t>
  </si>
  <si>
    <t>Troubled Debt Restructurings on Financing Receivables</t>
  </si>
  <si>
    <t xml:space="preserve">TDRs The following table summarizes outstanding TDRs by underlying collateral type as of the dates indicated: As of December 31, 2015 As of December 31, 2014 No. of Loans Balance No. of Loans Balance One- to four-family residential, including condominium and cooperative apartment 2 $ 598 2 $ 605 Multifamily residential and residential mixed use 3 696 4 1,105 Commercial mixed use real estate 1 4,344 1 4,400 Commercial real estate 2 3,635 4 13,707 Total real estate 8 $ 9,273 11 $ 19,817 The following table summarizes outstanding TDRs by accrual status as of the dates indicated As of December 31, 2015 As of December 31, 2014 No. of Loans Balance No. of Loans Balance Outstanding principal balance at period end 8 $ 9,273 11 $ 19,817 TDRs on accrual status at period end 7 9,066 8 15,100 TDRs on non-accrual status at period end 1 207 2 4,717 The following table summarizes activity related to TDRs for the periods indicated: For the Year Ended December 31, 2015 For the Year Ended December 31, 2014 For the Year Ended December 31, 2013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Loan modifications during the period that met the definition of a TDR: Commercial mixed use real estate - $ - $ - 1 $ 4,400 $ 4,400 - $ - $ - Commercial real estate - - - 1 3,500 3,500 - - - TOTAL - $ - $ - 2 $ 7,900 $ 7,900 - $ - $ - </t>
  </si>
  <si>
    <t>ALLOWANCE FOR LOAN LOSSES AND RESERVE FOR FIRST LOSS POSITION (Tables)</t>
  </si>
  <si>
    <t>Allowance For Credit Losses For Impairment By Financing Receivables Class</t>
  </si>
  <si>
    <t xml:space="preserve">Consumer Loans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 The following table presents data regarding the allowance for loan losses and loans evaluated for impairment by class of loan within the real estate loan segment as well as for the aggregate consumer loan segment: At or for the Year Ended December 31, 2015 Real Estate Loans Consumer Loans One- to Four Family Residential, Including Condominium and Cooperative Apartment Multifamily Residential and Residential Mixed Use Commercial Mixed Use Real Estate Commercial Real Estate Construction Total Real Estate Beginning balance $ 150 $ 13,852 $ 1,644 $ 2,823 $ - $ 18,469 $ 24 Provision (credit) for loan losses 222 309 21 (1,880 ) - (1,328 ) (2 ) Charge-offs (115 ) (48 ) (37 ) (7 ) - (207 ) (2 ) Recoveries 6 5 24 1,525 - 1,560 - Ending balance $ 263 $ 14,118 $ 1,652 $ 2,461 $ - $ 18,494 $ 20 Ending balance – loans individually evaluated for impairment $ 598 $ 983 $ 4,345 $ 3,635 $ - $ 9,561 $ - Ending balance – loans collectively evaluated for impairment 71,497 3,758,924 372,930 482,274 - 4,685 625 1,590 Allowance balance associated with loans individually evaluated for impairment - - - - - - - Allowance balance associated with loans collectively evaluated for impairment 263 14,118 1,652 2,461 - 18,494 20 At or for the Year Ended December 31, 2014 Real Estate Loans Consumer Loans One- to Four Family Residential, Including Condominium and Cooperative Apartment Multifamily Residential and Residential Mixed Use Commercial Mixed Use Real Estate Commercial Real Estate Construction Total Real Estate Beginning balance $ 236 $ 13,840 $ 3,003 $ 3,047 $ 3 $ 20,129 $ 24 Provision (credit) for loan losses (164 ) (76 ) (1,710 ) 72 (3 ) (1,881 ) 9 Charge-offs (46 ) (87 ) (30 ) (306 ) - (469 ) (9 ) Recoveries 124 175 381 10 - 690 - Ending balance $ 150 $ 13,852 $ 1,644 $ 2,823 $ - $ 18,469 $ 24 Ending balance – loans individually evaluated for impairment $ 605 $ 1,272 $ 4,400 $ 13,707 $ - $ 19,984 $ - Ending balance – loans collectively evaluated for impairment 72,895 3,297,176 324,267 403,089 - 4,097,427 1,829 Allowance balance associated with loans individually evaluated for impairment - - - 19 - 19 - Allowance balance associated with loans collectively evaluated for impairment 150 13,852 1,644 2,804 - 18,450 24 At or for the Year Ended December 31, 2013 Real Estate Loans Consumer Loans One- to Four Family Residential, Including Condominium and Cooperative Apartment Multifamily Residential and Residential Mixed Use Commercial Mixed Use Real Estate Commercial Real Estate Construction Total Real Estate Beginning balance $ 344 $ 14,299 $ 2,474 $ 3,382 $ 24 $ 20,523 $ 27 Provision (credit) for loan losses (187 ) 10 891 (342 ) (21 ) 351 18 Charge-offs (117 ) (504 ) (391 ) (9 ) - (1,021 ) (21 ) Recoveries 196 35 29 16 - 276 - Ending balance $ 236 $ 13,840 $ 3,003 $ 3,047 $ 3 $ 20,129 $ 24 Ending balance – loans individually evaluated for impairment $ 1,199 $ 2,345 $ 4,400 $ 22,245 $ - $ 30,189 $ - Ending balance – loans collectively evaluated for impairment 72,757 2,920,205 371,510 302,451 268 3,667,191 2,139 Allowance balance associated with loans individually evaluated for impairment - - 1,320 451 - 1,771 - Allowance balance associated with loans collectively evaluated for impairment 236 13,840 1,683 2,596 3 18,358 24 </t>
  </si>
  <si>
    <t>Summary of Impaired Real Estate Loans</t>
  </si>
  <si>
    <t>The following tables summarize impaired real estate loans as of and for the periods indicated (by collateral type within the real estate loan segment): At December 31, 2015 For the Year Ended December 31, 2015 Unpaid Principal Balance at Period End Recorded Investment at Period End(1) Reserve Balance Allocated within the Allowance for Loan Losses at Period End Average Recorded Investment(1) Interest Income Recognized One- to Four Family Residential, Including Condominium and Cooperative Apartment With no allocated reserve $ 635 $ 598 $ - $ 601 $ 44 With an allocated reserve - - - - - Multifamily Residential and Residential Mixed Use With no allocated reserve 983 983 - 1,095 71 With an allocated reserve - - - - - Commercial Mixed Use Real Estate With no allocated reserve 4,345 4,345 - 4,379 176 With an allocated reserve - - - - - Commercial Real Estate With no allocated reserve 3,642 3,635 - 5,470 140 With an allocated reserve - - - 1,100 97 Construction With no allocated reserve - - - - - With an allocated reserve - - - - - Total With no allocated reserve $ 9,605 $ 9,561 $ - $ 11,545 $ 431 With an allocated reserve $ - $ - $ - $ 1,100 $ 97 (1) The recorded investment excludes accrued interest receivable and loan origination fees, net, due to immateriality. At December 31, 2014 For the Year Ended December 31, 2014 Unpaid Principal Balance at Period End Recorded Investment at Period End(1) Reserve Balance Allocated within the Allowance for Loan Losses at Period End Average Recorded Investment(1) Interest Income Recognized One- to Four Family Residential, Including Condominium and Cooperative Apartment With no allocated reserve $ 646 $ 605 $ - $ 747 $ 58 With an allocated reserve - - - 41 - Multifamily Residential and Residential Mixed Use With no allocated reserve 1,272 1,272 - 2,147 87 With an allocated reserve - - - - - Commercial Mixed Use Real Estate With no allocated reserve 4,425 4,400 - 2,640 237 With an allocated reserve - - - 1,760 - Commercial Real Estate With no allocated reserve 10,306 8,207 - 7,470 148 With an allocated reserve 5,500 5,500 19 9,317 495 Construction With no allocated reserve - - - - - With an allocated reserve - - - - - Total With no allocated reserve $ 16,649 $ 14,484 $ - $ 13,004 $ 530 With an allocated reserve $ 5,500 $ 5,500 $ 19 $ 11,118 $ 495 (1) The recorded investment excludes accrued interest receivable and loan origination fees, net, due to immateriality. At December 31, 2013 For the Year Ended December 31, 2013 Unpaid Principal Balance at Period End Recorded Investment at Period End(1) Reserve Balance Allocated within the Allowance for Loan Losses at Period End Average Recorded Investment(1) Interest Income Recognized One- to Four Family Residential, Including Condominium and Cooperative Apartment With no allocated reserve $ 1,066 $ 987 $ - $ 1,010 $ 42 With an allocated reserve 255 212 - 211 14 Multifamily Residential and Residential Mixed Use With no allocated reserve 2,494 2,345 - 2,851 163 With an allocated reserve - - - - - Commercial Mixed Use Real Estate With no allocated reserve - - - 1,272 200 With an allocated reserve 4,500 4,400 1,320 880 - Commercial Real Estate With no allocated reserve 8,316 7,203 - 22,787 1,100 With an allocated reserve 15,042 15,042 451 15,168 857 Construction With no allocated reserve - - - - - With an allocated reserve - - - - - Total With no allocated reserve $ 11,876 $ 10,535 $ - $ 27,920 $ 1,505 With an allocated reserve $ 19,797 $ 19,654 $ 1,771 $ 16,259 $ 871 (1) The recorded investment excludes accrued interest receivable and loan origination fees, net, due to immateriality.</t>
  </si>
  <si>
    <t>First Loss Position And Related Reserve Liability</t>
  </si>
  <si>
    <t xml:space="preserve">The following is a summary of the aggregate balance of multifamily loans serviced for FNMA, the period-end First Loss Position associated with these loans and activity in the related liability: At or for the Year Ended December 31, 2015 2014 2013 Outstanding balance of multifamily loans serviced for FNMA at period end $ - $ - $ 208,375 Total First Loss Position at end of period - - 15,428 Reserve Liability on the First Loss Position Balance at beginning of period $ - $ 1,040 $ 1,383 Credit for losses on problem loans (1) - (1,040 ) (305 ) Charge-offs and other net reductions in balance - - (38 ) Balance at period end $ - $ - $ 1,040 (1) </t>
  </si>
  <si>
    <t>MORTGAGE SERVICING ACTIVITIES AND MORTGAGE BANKING INCOME (Tables)</t>
  </si>
  <si>
    <t>Net Mortgage Banking Income [Table Text Block]</t>
  </si>
  <si>
    <t xml:space="preserve">Net mortgage banking income presented in the consolidated statements of operations was comprised of the following items: Year Ended December 31, 2015 2014 2013 Gain on the sale of loans originated for sale $ - $ 27 $ 13 Credit to reduce the liability for the First Loss Position - 1,040 305 Mortgage banking fees 183 158 155 Net mortgage banking income $ 183 $ 1,225 $ 473 </t>
  </si>
  <si>
    <t>PREMISES AND FIXED ASSETS, NET (Tables)</t>
  </si>
  <si>
    <t>Summary of Premises and Fixed Assets</t>
  </si>
  <si>
    <t>The following is a summary of premises and fixed assets, net and premises held for sale: At December 31, 2015 At December 31, 2014 Land $ 1,647 $ 7,067 Buildings 17,316 19,952 Leasehold improvements 12,125 12,045 Furniture, fixtures and equipment 14,756 14,080 Premises and fixed assets, gross $ 45,844 $ 53,144 Less: accumulated depreciation and amortization (30,694 ) (28,079 ) Premises and fixed assets, net $ 15,150 $ 25,065 Premises held for sale(1) 8,799 - (1) At December 31, 2015, the Company had an executed contract of sale on real estate with a net book value of $8,799. The net proceeds from the sale are expected to exceed the current book value. Depreciation and amortization expense amounted to approximately $2,604, $2,630 and $2,780 during the years ended December 31, 2015, 2014 and 2013, respectively. Proceeds from the sales of premises and fixed assets were $4,273 during the year ended December 31, 2014. A gain of $649 was recognized on these sales. There were no sales of premises and fixed assets during the year ended December 31, 2015.</t>
  </si>
  <si>
    <t>DUE TO DEPOSITORS (Tables)</t>
  </si>
  <si>
    <t>Summary of Deposits [Table Text Block]</t>
  </si>
  <si>
    <t xml:space="preserve">Deposits are summarized as follows: At December 31, 2015 At December 31, 2014 Effective Cost Liability Effective Cost Liability Savings accounts 0.05 % $ 368,671 0.05 % $ 372,753 Certificates of deposit ("CDs") 1.44 858,847 1.43 926,318 Money market accounts 0.81 1,618,617 0.61 1,094,698 Interest bearing checking accounts 0.08 78,994 0.08 78,430 Non-interest bearing checking accounts - 259,181 - 187,593 TOTAL 0.81 % $ 3,184,310 0.76 % $ 2,659,792 </t>
  </si>
  <si>
    <t>Summary of future maturities of CDs outstanding [Table Text Block]</t>
  </si>
  <si>
    <t>The following table presents a summary of future maturities of CDs outstanding at December 31, 2015: Year Ending December 31, Maturing Balance Weighted Average Interest Rate 2016 $ 304,694 0.88 % 2017 266,060 1.50 2018 126,345 2.04 2019 114,711 1.98 2020 40,848 1.66 2021 and beyond 6,189 1.72 TOTAL $ 858,847 1.44 %(1) (1) The weighted average cost of CDs, inclusive of their contractual compounding of interest, was 1.44% at December 31, 2015. CDs that met or exceeded the Federal Deposit Insurance Corporation ("FDIC") Insurance limit of two-hundred and fifty thousand dollars were approximately $138,022 and $122,603 at December 31, 2015 and 2014, respectively.</t>
  </si>
  <si>
    <t>FHLBNY ADVANCES (Tables)</t>
  </si>
  <si>
    <t>Summary of Future Maturities of FHLBNY Advances Outstanding</t>
  </si>
  <si>
    <t>The following table presents a summary of future maturities of FHLBNY Advances outstanding at December 31, 2015: Year Ending December 31, Maturing Balance Weighted Average Interest Rate 2016 $ 613,500 0.79 % 2017 302,075 2.04 2018 92,100 1.56 2019 96,250 1.65 2020 49,800 2.02 2021 and beyond 13,000 2.68 TOTAL $ 1,166,725 1.32 %</t>
  </si>
  <si>
    <t>INCOME TAXES (Tables)</t>
  </si>
  <si>
    <t>Schedule of Components of Income Tax Expense (Benefit) [Table Text Block]</t>
  </si>
  <si>
    <t xml:space="preserve">The Company's consolidated Federal, State and City income tax provisions were comprised of the following: Year Ended December 31, Year Ended December 31, Year Ended December 31, 2015 2014 2013 Federal State and City Total Federal State and City Total Federal State and City Total Current $ 21,127 $ 3,235 $ 24,362 $ 21,232 $ 8,121 $ 29,353 $ 22,475 $ 7,806 $ 30,281 Deferred 2,269 4,614 6,883 540 231 771 362 (1,302 ) (940 ) TOTAL $ 23,396 $ 7,849 $ 31,245 $ 21,772 $ 8,352 $ 30,124 $ 22,837 $ 6,504 $ 29,341 </t>
  </si>
  <si>
    <t>Schedule of Effective Income Tax Rate Reconciliation [Table Text Block]</t>
  </si>
  <si>
    <t>The provision for income taxes differed from that computed at the Federal statutory rate as follows: Year Ended December 31, 2015 2014 2013 Tax at Federal statutory rate $ 26,606 $ 26,029 $ 25,511 State and local taxes, net of federal income tax benefit 5,102 5,466 4,228 Benefit plan differences (59 ) (156 ) (445 ) Adjustments for prior period returns and tax items 590 (164 ) 422 Investment in BOLI (842 ) (610 ) (585 ) Other, net (152 ) (441 ) 210 TOTAL $ 31,245 $ 30,124 $ 29,341 Effective tax rate 41.10 % 40.51 % 40.25 %</t>
  </si>
  <si>
    <t>Components of Federal and State and City Deferred Income Tax Assets and Liabilities</t>
  </si>
  <si>
    <t xml:space="preserve">Deferred tax assets and liabilities are recorded for temporary differences between the book and tax bases of assets and liabilities. The components of Federal, State and City deferred income tax assets and liabilities were as follows: At December 31, Deferred tax assets: 2015 2014 Allowance for loan losses $ 8,303 $ 8,261 Employee benefit plans 18,849 19,487 Credit component of OTTI - 4,023 Tax effect of other components of income on investment securities and MBS 722 109 Other 1,768 1,515 Total deferred tax assets 29,642 33,395 Deferred tax liabilities: Difference in book and tax carrying value of fixed assets 667 983 Difference in book and tax basis of unearned loan fees 2,761 - Other 448 16 Total deferred tax liabilities 3,876 999 Net deferred tax asset (recorded in other assets) $ 25,766 $ 32,396 </t>
  </si>
  <si>
    <t>EMPLOYEE BENEFIT PLANS (Tables)</t>
  </si>
  <si>
    <t>Defined Benefit Plans and Other Postretirement Benefit Plans Table Text Block [Line Items]</t>
  </si>
  <si>
    <t>Schedule of Net Benefit Costs [Table Text Block]</t>
  </si>
  <si>
    <t>The net periodic cost for the Employee Retirement Plan included the following components: Year Ended December 31, 2015 2014 2013 Interest cost $ 998 $ 1,003 $ 877 Expected return on plan assets (1,656 ) (1,774 ) (1,518 ) Amortization of unrealized loss 1,677 948 1,803 Net periodic cost $ 1,019 $ 177 $ 1,162 The combined net periodic cost for the defined benefit portions of the BMP and the Director Retirement Plan included the following components: Year Ended December 31, 2015 2014 2013 Interest cost $ 375 $ 347 $ 281 Amortization of unrealized loss 242 98 545 Net periodic cost $ 617 $ 445 $ 826 The Postretirement Benefit Plan net periodic cost included the following components: Year Ended December 31, 2015 2014 2013 Service cost $ 9 $ 41 $ 60 Interest cost 94 232 227 Curtailment gain(1) (3,394 ) - - Amortization of unrealized loss (19 ) - 48 Net periodic (credit) cost $ (3,310 ) $ 273 $ 335 (1) The Postretirement Plan was amended effective March 31, 2015, whereby post-amendment retirees are not eligible to participate in the plan. The amendment resulted in a curtailment gain.</t>
  </si>
  <si>
    <t>Schedule of Accumulated and Projected Benefit Obligations [Table Text Block]</t>
  </si>
  <si>
    <t>The funded status of the Employee Retirement Plan was as follows: At December 31, 2015 2014 Accumulated benefit obligation at end of period $ 25,396 $ 27,635 Reconciliation of Projected benefit obligation: Projected benefit obligation at beginning of period $ 27,635 $ 22,751 Interest cost 998 1,003 Actuarial (gain) loss (1,796 ) 5,166 Benefit payments (1,289 ) (1,183 ) Settlements (152 ) (102 ) Projected benefit obligation at end of period 25,396 27,635 Plan assets at fair value (investments in trust funds managed by trustee) Balance at beginning of period 24,457 24,402 Return (loss) on plan assets (355 ) 1,327 Contributions 15 13 Benefit payments (1,289 ) (1,183 ) Settlements (152 ) (102 ) Balance at end of period 22,676 24,457 Funded status at end of year $ (2,720 ) $ (3,178 ) The combined funded status of the defined benefit portions of the BMP and the Director Retirement Plan was as follows: At December 31, 2015 2014 Accumulated benefit obligation at end of period $ 11,062 $ 11,077 Reconciliation of projected benefit obligation: Projected benefit obligation at beginning of period $ 11,077 $ 8,645 Interest cost 375 347 Benefit payments (171 ) (181 ) Actuarial (gain) loss (219 ) 2,266 Projected benefit obligation at end of period 11,062 11,077 Plan assets at fair value: Balance at beginning of period - - Contributions 171 181 Benefit payments (171 ) (181 ) Balance at end of period - - Funded status at the end of the year: $ (11,062 ) $ (11,077 ) The funded status of the Postretirement Benefit Plan was as follows: At December 31, At December 31, 2015 2014 Accumulated benefit obligation at end of period $ 1,825 $ 4,284 Reconciliation of projected benefit obligation: Projected benefit obligation at beginning of period $ 4,284 $ 4,998 Service cost 9 41 Interest cost 94 232 Actuarial gain (loss) (143 ) 309 Benefit payments (89 ) (95 ) Plan amendments - (1,201 ) Curtailment (2,330 ) - Projected benefit obligation at end of period 1,825 4,284 Plan assets at fair value: Balance at beginning of period - - Contributions 89 95 Benefit payments (89 ) (95 ) Balance at end of period - - Funded status: Deficiency of plan assets over projected benefit obligation (1,825 ) (4,284 ) Unrecognized loss from experience different from that assumed N/ A N/ A Unrecognized net past service liability N/ A N/ A Accrued expense included in other liabilities $ (1,825 ) $ (4,284 )</t>
  </si>
  <si>
    <t>Schedule of Amounts Recognized in Other Comprehensive Income (Loss) [Table Text Block]</t>
  </si>
  <si>
    <t>The change in accumulated other comprehensive income (loss) that resulted from the Employee Retirement Plan is summarized as follows: At December 31, 2015 2014 Balance at beginning of period $ (13,463 ) $ (8,798 ) Amortization of unrealized loss 1,677 948 Loss recognized during the year (215 ) (5,613 ) Balance at the end of the period $ (12,001 ) $ (13,463 ) Period end component of accumulated other comprehensive loss (net of tax) 6,582 7,384 The combined change in accumulated other comprehensive income that resulted from the BMP and Director Retirement Plan is summarized as follows: At December 31, 2015 2014 Balance at beginning of period $ (3,250 ) $ (1,081 ) Amortization of unrealized loss 242 98 Gain (loss) recognized during the year 220 (2,267 ) Balance at the end of the period $ (2,788 ) $ (3,250 ) Period end component of accumulated other comprehensive loss (net of tax) 1,529 1,782 The change in accumulated other comprehensive income (loss) that resulted from the Postretirement Benefit Plan is summarized as follows: At December 31, 2015 2014 Balance at beginning of period $ 1,292 $ 400 Amortization of unrealized loss (19 ) - Gain (loss) recognized during the year 142 (309 ) Recognition of prior service cost (1,064 ) - Plan amendments - 1,201 Balance at the end of the period $ 351 $ 1,292 Period end component of accumulated other comprehensive loss (net of tax) (192 ) (709 )</t>
  </si>
  <si>
    <t>Schedule of Assumptions Used [Table Text Block]</t>
  </si>
  <si>
    <t xml:space="preserve">Major assumptions utilized to determine the net periodic cost of the Employee Retirement Plan benefit obligations were as follows: At or for the Year Ended December 31, 2015 2014 2013 Discount rate used for net periodic cost 3.72% 4.56% 3.67% Discount rate used to determine benefit obligation at period end 3.98 3.72 4.56 Expected long-term return on plan assets used for net periodic cost 7.00 7.50 7.50 Expected long-term return on plan assets used to determine benefit obligation at period end 7.00 7.00 7.50 Major assumptions utilized to determine the net periodic cost and benefit obligations for both the BMP and Director Retirement Plan were as follows: At or For the Year Ended December 31, 2015 2014 2013 Discount rate used for net periodic cost – BMP 3.39% 4.00% 3.09% Discount rate used for net periodic cost – Director Retirement Plan 3.49 4.22 3.30 Discount rate used to determine BMP benefit obligation at period end 3.54 3.39 4.00 Discount rate used to determine Director Retirement Plan benefit obligation at period end 3.67 3.49 4.22 Major assumptions utilized to determine the net periodic cost were as follows: At or for the Year Ended December 31, 2015 2014 2013 Discount rate used for net periodic cost 3.80% 4.72% 3.72% Rate of increase in compensation levels used for net periodic cost 3.50 3.50 3.50 Discount rate used to determine benefit obligation at period end 3.58 3.80 4.72 Rate of increase in compensation levels used to determine benefit obligation at period end 3.50 3.50 3.50 </t>
  </si>
  <si>
    <t>Schedule of Defined Benefit Plans Disclosures [Table Text Block]</t>
  </si>
  <si>
    <t xml:space="preserve">The following table sets forth by level within the fair value hierarchy a summary of the Employee Retirement Plan's investments measured at fair value on a recurring basis at December 31, 2015 (See Note 16 for a discussion of the fair value hierarchy). Fair Value Measurements Using Description Quoted Prices in Active Markets for Identical Assets (Level 1) Significant Other Observable Inputs (Level 2) Significant Unobservable Inputs (Level 3) Total Mutual Funds (all registered and publicly traded): Domestic Large Cap $ 2,617 - - $ 2,617 Domestic Mid Cap 1,098 - - 1,098 Domestic Small Cap 402 - - 402 International Equity 2,551 - - 2,551 Fixed Income 9,140 - - 9,140 Cash equivalents 338 - - 338 Common collective investment funds: Domestic Large Cap - 4,028 - 4,028 Domestic Mid Cap - 541 - 541 Domestic Small Cap - 1,184 - 1,184 International Equity - 777 - 777 Total Plan Assets $ 22,676 The following table sets forth by level within the fair value hierarchy a summary of the Employee Retirement Plan's investments measured at fair value on a recurring basis at December 31, 2014 (See Note 16 for a discussion of the fair value hierarchy). Fair Value Measurements Using Description Quoted Prices in Active Markets for Identical Assets (Level 1) Significant Other Observable Inputs (Level 2) Significant Unobservable Inputs (Level 3) Total Mutual Funds (all registered and publicly traded) : Domestic Large Cap $ 2,920 - - $ 2,920 Domestic Mid Cap 1,417 - - 1,417 Domestic Small Cap 499 - - 499 International Equity 3,076 - - 3,076 Fixed Income 7,786 - - 7,786 Cash equivalents 687 - - 687 Common collective investment funds: Domestic Large Cap - 5,012 - 5,012 Domestic Mid Cap - 679 - 679 Domestic Small Cap - 1,483 - 1,483 International Equity - 898 - 898 Total Plan Assets $ 24,457 </t>
  </si>
  <si>
    <t>Schedule of Allocation of Plan Assets [Table Text Block]</t>
  </si>
  <si>
    <t>Major assumptions utilized to determine the net periodic cost of the Employee Retirement Plan benefit obligations were as follows: At or for the Year Ended December 31, 2015 2014 2013 Discount rate used for net periodic cost 3.72% 4.56% 3.67% Discount rate used to determine benefit obligation at period end 3.98 3.72 4.56 Expected long-term return on plan assets used for net periodic cost 7.00 7.50 7.50 Expected long-term return on plan assets used to determine benefit obligation at period end 7.00 7.00 7.50 The weighted average allocation by asset category of the assets of the Employee Retirement Plan was summarized as follows: At December 31, 2015 2014 Asset Category Equity securities 58 % 66 % Debt securities (bond mutual funds) 40 32 Cash equivalents 2 2 Total 100 % 100 % The allocation percentages in the above table were consistent with future planned allocation percentages as of December 31, 2015 and 2014, respectively.</t>
  </si>
  <si>
    <t>Schedule of Expected Benefit Payments [Table Text Block]</t>
  </si>
  <si>
    <t xml:space="preserve">Benefit payments are anticipated to be made as follows: Year Ending December 31, 2016 $ 1,579 2017 1,574 2018 1,569 2019 1,573 2020 1,568 2021 to 2025 7,640 Combined benefit payments under the BMP and Director Retirement Plan, which reflect expected future service (as appropriate), are anticipated to be made as follows: Year Ending December 31, 2016 $ 894 2017 882 2018 867 2019 849 2020 859 2021 to 2025 4,026 Benefit payments under the Postretirement Benefit Plan, which reflect expected future service (as appropriate), are expected to be made as follows: Year Ending December 31, 2016 $ 116 2017 113 2018 109 2019 104 2020 97 2021 to 2025 390 </t>
  </si>
  <si>
    <t>Schedule of Share-based Compensation Arrangement by Share-based Payment Award, Options, Vested and Expected to Vest, Outstanding [Table Text Block]</t>
  </si>
  <si>
    <t>There were no stock options granted during the years ended December 31, 2015, 2014 and 2013. Combined stock option activity related to the Stock Plans was as follows: At or for the Year Ended December 31, 2015 2014 2013 Options outstanding – beginning of period 979,916 1,615,771 2,456,137 Options granted - - - Weighted average exercise price of grants $ - $ - $ - Options exercised 455,310 16,960 833,334 Weighted average exercise price of exercised options $ 14.39 $ 16.45 $ 13.47 Options that expired prior to being exercised 59,360 618,895 7,032 Weighted average exercise price of forfeited options $ 16.45 $ 19.90 $ 16.93 Options outstanding - end of period(1) 465,246 979,916 1,615,771 Weighted average exercise price of outstanding options - end of period $ 14.87 $ 14.74 $ 16.74 Remaining options available for grant 858,489 925,626 1,043,074 Vested options at end of period 465,246 960,641 1,563,493 Weighted average exercise price of vested options – end of period $ 14.87 $ 14.73 $ 16.80 Cash received for option exercise cost 6,549 278 11,228 Income tax benefit recognized 264 30 531 Compensation expense recognized 31 110 194 Remaining unrecognized compensation expense - 31 141 Weighted average remaining years for which compensation expense is to be recognized - 0.3 1.2 Intrinsic value of options exercised during the period $ 1,143 $ 6 $ 2,569 Intrinsic value of outstanding options at period end 1,273 1,690 2,243 Intrinsic value of vested options at period end 1,273 1,674 2,129 (1) At December 31, 2015, 2014 and 2013, respectively, expected forfeitures were immaterial.</t>
  </si>
  <si>
    <t>Schedule of Share-based Compensation, Shares Authorized under Stock Option Plans, by Exercise Price Range [Table Text Block]</t>
  </si>
  <si>
    <t xml:space="preserve">The range of exercise prices and weighted-average remaining contractual lives of both outstanding and vested options (by option exercise cost) as of December 31, 2015 were as follows: Outstanding Options Vested Options Exercise Prices Amount Weighted Average Contractual Years Remaining Amount Weighted Average Contractual Years Remaining $ 8.34 13,713 3.3 13,713 3.3 $ 12.75 33,682 4.3 33,682 4.3 $ 13.74 192,750 1.3 192,750 1.3 $ 13.86 17,108 6.3 17,108 6.3 $ 15.46 83,371 5.3 83,371 5.3 $ 16.73 44,622 2.6 44,622 2.6 $ 18.18 80,000 2.4 80,000 2.4 Total 465,246 1.4 465,246 1.4 </t>
  </si>
  <si>
    <t>Schedule of Share-based Compensation, Restricted Stock Units Award Activity [Table Text Block]</t>
  </si>
  <si>
    <t xml:space="preserve">The following is a summary of activity related to the restricted stock awards granted under the 2004 Stock Incentive Plan: At or for the Year Ended December 31, 2015 2014 2013 Unvested allocated shares – beginning of period 289,660 318,314 328,003 Shares granted 68,069 121,333 145,925 Shares vested 132,377 141,361 155,614 Shares forfeited 1,458 8,626 - Unvested allocated shares – end of period 223,894 289,660 318,314 Unallocated shares – end of period - - - Compensation recorded to expense $ 1,855 $ 1,976 $ 2,011 Income tax benefit recognized 39 41 104 Fair value of shares vested during the period $ 1,652 $ 2,266 $ 1,944 Weighted average remaining years for which 1.0 1.2 1.2 </t>
  </si>
  <si>
    <t>COMMITMENTS AND CONTINGENCIES (Tables)</t>
  </si>
  <si>
    <t>Aggregate minimum Annual Rental Commitments on Operating Leases</t>
  </si>
  <si>
    <t xml:space="preserve">Lease Commitments Lease Year Ending December 31, Amount 2016 $ 3,520 2017 3,577 2018 3,475 2019 3,480 2020 3,362 Thereafter 14,992 Total $ 32,406 </t>
  </si>
  <si>
    <t>FAIR VALUE OF FINANCIAL INSTRUMENTS (Tables)</t>
  </si>
  <si>
    <t>Schedule of Fair Value, Assets Measured on Recurring Basis</t>
  </si>
  <si>
    <t xml:space="preserve">The following tables present the assets that are reported on the consolidated statements of financial condition at fair value as of the date indicated segmented by level within the fair value hierarchy. Financial assets are classified in their entirety based on the lowest level of input that is significant to the fair value measurement. Assets Measured at Fair Value on a Recurring Basis at December 31, 2015 Fair Value Measurements Using Description Total Level 1 Inputs Level 2 Inputs Level 3 Inputs Gains (Losses) for the Year Ended December 31, 2015 Trading securities (Registered Mutual Funds): Domestic Equity Mutual Funds $ 1,053 $ 1,053 $ - $ - $ (27 ) International Equity Mutual Funds 281 281 - - (31 ) Fixed Income Mutual Funds 8,867 8,867 - - (53 ) Investment securities available-for-sale: Registered Mutual Funds: Domestic Equity Mutual Funds 1,253 1,253 - - 9 International Equity Mutual Funds 383 383 - - - Fixed Income Mutual Funds 2,120 2,120 - - (5 ) Pass-through MBS issued by GSEs 431 - 431 - 1,389 Assets Measured at Fair Value on a Recurring Basis at December 31, 2014 Fair Value Measurements Using Description Total Level 1 Inputs Level 2 Inputs Level 3 Inputs Gains (Losses) for the Year Ended December 31, 2014 Trading securities (Registered Mutual Funds): Domestic Equity Mutual Funds $ 1,399 $ 1,399 $ - $ - $ 1 International Equity Mutual Funds 159 159 - - (7 ) Fixed Income Mutual Funds 7,001 7,001 - - 19 Investment securities available-for-sale: Agency notes 70 - 70 - - Registered Mutual Funds: Domestic Equity Mutual Funds 2,160 2,160 - - 918 International Equity Mutual Funds 415 415 - - 56 Fixed Income Mutual Funds 1,161 1,161 - - 23 Pass-through MBS issued by GSEs 25,607 - 25,607 - - Private issuer pass through MBS 455 - 455 - - Private issuer CMOs 347 - 347 - - </t>
  </si>
  <si>
    <t>Fair Value Measurements, Nonrecurring</t>
  </si>
  <si>
    <t xml:space="preserve">There were no assets measured at fair value on a non-recurring basis as of December 31, 2015. The following table summarizes assets measured at fair value on a non-recurring basis as of December 31, 2014: Assets Measured at Fair Value on a Non-Recurring Basis at December 31, 2014 Fair Value Measurements Using Description Total Level 1 Inputs Level 2 Inputs Level 3 Inputs Impaired loans: Commercial Mixed Use Real Estate $ 4,400 $ - $ - $ 4,400 Loans Held for Sale </t>
  </si>
  <si>
    <t>Fair Value Inputs, Assets, Quantitative Information</t>
  </si>
  <si>
    <t>The following table presents quantitative information about Level 3 fair value measurements for impaired loans measured at fair value on a non-recurring basis at December 31, 2014: Fair Value Derived Valuation Technique Utilized Significant Unobservable Input(s) Minimum Value Maximum Value Weighted Average Value $ 4,400 Income approach only Capitalization rate N/A (1) N/A (1) 7.5 % (1) Only one loan in this population.</t>
  </si>
  <si>
    <t>Fair Value, by Balance Sheet Grouping</t>
  </si>
  <si>
    <t xml:space="preserve"> The carrying amounts and estimated fair values of financial instruments other than those measured at fair value on either a recurring or non-recurring basis at December 31, 2015 and December 31, 2014 were as follows: Fair Value at December 31, 2015 Using At December 31, 2015 Carrying Amount Level 1 Inputs Level 2 Inputs Level 3 Inputs Total Assets: Cash and due from banks $ 64,154 $ 64,154 $ - $ - $ 64,154 Federal funds sold and other short-term investments - - - - - Investment securities held to maturity (TRUPS) 5,242 - - 7,051 7,051 Loans, net (excluding impaired loans carried at fair value) 4,678,262 - - 4,722,803 4,722,803 Accrued interest receivable 13,486 - 19 13,467 13,486 FHLBNY capital stock 58,713 N/ A N/ A N/ A N/ A Liabilities: Savings, money market and checking accounts 2,325,463 2,325,463 - - 2,325,463 CDs 858,847 - 865,581 - 865,581 Escrow and other deposits 77,130 77,130 - - 77,130 FHLBNY Advances 1,166,725 - 1,170,274 - 1,170,274 Trust Preferred securities payable 70,680 - 69,973 - 69,973 Accrued interest payable 2,259 - 2,259 - 2,259 Fair Value at December 31, 2014 Using At December 31, 2014 Carrying Amount Level 1 Inputs Level 2 Inputs Level 3 Inputs Total Assets: Cash and due from banks $ 78,187 $ 78,187 $ - $ - $ 78,187 Federal funds sold and other short-term investments 250 250 - - 250 Investment securities held to maturity (TRUPS) 5,367 - - 6,315 6,315 Loans, net (excluding impaired loans carried at fair value) 4,096,347 - - 4,188,137 4,188,137 Accrued interest receivable 12,664 2 104 12,558 12,664 FHLBNY capital stock 58,407 N/ A N/ A N/ A N/ A Liabilities: Savings, money market and checking accounts 1,733,474 1,733,474 - - 1,733,474 CDs 926,318 - 934,324 - 934,324 Escrow and other deposits 91,921 91,921 - - 91,921 FHLBNY Advances 1,173,725 - 1,186,069 - 1,186,069 Trust Preferred securities payable 70,680 - 70,680 - 70,680 Accrued interest payable 2,729 - 2,729 - 2,729 </t>
  </si>
  <si>
    <t>REGULATORY MATTERS (Tables)</t>
  </si>
  <si>
    <t>Summary of Regulatory Capital Requirements</t>
  </si>
  <si>
    <t xml:space="preserve">Actual and required capital amounts and ratios as of December 31, 2015 are presented below : Actual For Capital Adequacy Purposes(1) To Be Categorized as "Well Capitalized"(1) As of December 31, 2015 Amount Ratio Amount Minimum Ratio Amount Minimum Ratio Tier 1 Capital / % of average total assets Bank $ 440,374 9.17 % $ 194,314 4.0 % $ 242,892 5.0 % Consolidated Company 447,111 10.70 195,008 4.0 N/ A N/ A Common equity Tier 1 capital / % of risk weighted assets Bank 440,374 11.55 171,628 4.5 247,908 6.5 Consolidated Company 447,111 11.67 172,456 4.5 N/ A N/ A Tier 1 Capital / % of risk weighted assets Bank 440,374 11.55 228,838 6.0 305,117 8.0 Consolidated Company 515,626 13.45 229,941 6.0 N/ A N/ A Total Capital / % of risk weighted assets Bank 458,938 12.03 305,117 8.0 381,397 10.0 Consolidated Company 534,190 13.94 306,588 8.0 N/ A N/ A (1) In accordance with the Basel III rules. Prior to the adoption of the Basel III rules on January 1, 2015, the consolidated Company was not required to maintain minimum capital ratios in order to be deemed either adequately or well capitalized. Actual and required capital amounts and ratios for the Bank as of December 31, 2014 (in accordance with Basel I rules) are presented below: Actual For Capital Adequacy Purposes To Be Categorized as "Well Capitalized" As of December 31, 2014 Amount Ratio Amount Ratio Amount Ratio Tangible capital/ % of adjusted total assets $ 406,910 9.20 % $ 176,998 4.0 % $ 221,247 5.00 % Tier 1 Capital / % of adjusted total assets 406,910 9.20 176,998 4.0 221,247 5.00 Tier 1 Capital / % of risk weighted assets 406,910 12.33 131,994 4.0 197,991 6.00 Total Capital / % of risk weighted assets 425,428 12.89 263,988 8.0 329,985 10.00 </t>
  </si>
  <si>
    <t>UNAUDITED QUARTERLY FINANCIAL INFORMATION (Tables)</t>
  </si>
  <si>
    <t>Schedule of Quarterly Financial Information [Table Text Block]</t>
  </si>
  <si>
    <t>The following represents the unaudited condensed consolidated results of operations for each of the quarters during the fiscal years ended December 31, 2015 and 2014: For the three months ended March 31, 2015 June 30, 2015 September 30, 2015 December 31, 2015 Net interest income $ 30,094 $ 33,070 $ 31,814 $ 33,586 Provision (credit) for loan losses (172 ) (1,135 ) 416 (439 ) Net interest income after provision for loan losses 30,266 34,205 31,398 34,025 Non-interest income 3,301 1,677 1,899 1,739 Non-interest expense 13,864 16,366 16,124 16,139 Income before income taxes 19,703 19,516 17,173 19,625 Income tax expense 7,925 7,987 7,092 8,241 Net income $ 11,778 $ 11,529 $ 10,081 $ 11,384 EPS (1): Basic $ 0.33 $ 0.32 $ 0.28 $ 0.31 Diluted $ 0.33 $ 0.32 $ 0.28 $ 0.31 (1) The quarterly EPS amounts, when added, may not coincide with the full fiscal year EPS reported on the Consolidated Statements of Operations due to differences in the computed weighted average shares outstanding as well as rounding differences. For the three months ended March 31, 2014 June 30, 2014 September 30, 2014 December 31, 2014 Net interest income $ 30,255 $ 30,594 $ 31,959 $ 31,728 Provision (credit) for loan losses 281 (1,130 ) (501 ) (522 ) Net interest income after provision for loan losses 29,974 31,724 32,460 32,250 Non-interest income 3,060 1,565 1,817 2,596 Non-interest expense 15,823 15,298 14,724 15,231 Income before income taxes 17,211 17,991 19,553 19,615 Income tax expense 7,177 7,531 7,788 7,628 Net income $ 10,034 $ 10,460 $ 11,765 $ 11,987 EPS (1): Basic $ 0.28 $ 0.29 $ 0.33 $ 0.33 Diluted $ 0.28 $ 0.29 $ 0.33 $ 0.33 (1) The quarterly EPS amounts, when added, may not coincide with the full fiscal year EPS reported on the Consolidated Statements of Operations due to differences in the computed weighted average shares outstanding as well as rounding differences.</t>
  </si>
  <si>
    <t>CONDENSED HOLDING COMPANY ONLY FINANCIAL STATEMENTS (Tables)</t>
  </si>
  <si>
    <t>CONDENSED STATEMENTS OF FINANCIAL CONDITION</t>
  </si>
  <si>
    <t xml:space="preserve">The following statements of condition as of December 31, 2015 and 2014, and the related statements of operations and cash flows for the years ended December 31, 2015, 2014 and 2013, reflect the Holding Company's investment in its wholly-owned subsidiaries, the Bank and 842 Manhattan Avenue Corp., and its unconsolidated subsidiary, Dime Community Capital Trust I, using, as deemed appropriate, the equity method of accounting: DIME COMMUNITY BANCSHARES, INC. CONDENSED STATEMENTS OF FINANCIAL CONDITION At December 31, At December 31, 2015 2014 ASSETS: Cash and due from banks $ 57,014 $ 58,112 Investment securities available-for-sale 3,756 3,736 Trading securities 10,201 8,559 MBS available-for-sale 431 496 ESOP loan to subsidiary 3,028 3,222 Investment in subsidiaries 487,331 454,095 Other assets 3,867 3,798 Total assets $ 565,628 $ 532,018 LIABILITIES AND STOCKHOLDERS' EQUITY: Trust Preferred securities payable $ 70,680 $ 70,680 Other liabilities 1,001 1,613 Stockholders' equity 493,947 459,725 Total liabilities and stockholders' equity $ 565,628 $ 532,018 </t>
  </si>
  <si>
    <t>CONDENSED STATEMENTS OF OPERATIONS AND OTHER COMPREHENSIVE INCOME</t>
  </si>
  <si>
    <t>DIME COMMUNITY BANCSHARES, INC. CONDENSED STATEMENTS OF OPERATIONS AND OTHER COMPREHENSIVE INCOME (1) Year Ended December 31, 2015 2014 2013 Net interest loss $ (4,779 ) $ (4,748 ) $ (4,851 ) Dividends received from Bank 16,000 18,050 54,500 Non-interest income 295 1,376 812 Non-interest expense (667 ) (643 ) (636 ) Income before income taxes and equity in undistributed earnings of direct subsidiaries 10,849 14,035 49,825 Income tax credit 2,321 1,803 2,183 Income before equity in undistributed earnings of direct subsidiaries 13,170 15,838 52,008 Equity in (over-distributed) undistributed earnings of subsidiaries 31,602 28,408 (8,460 ) Net income $ 44,772 $ 44,246 $ 43,548 (1) Other comprehensive income for the Holding Company approximated other comprehensive income for the consolidated Company during the years ended December 31, 2015, 2014 and 2013.</t>
  </si>
  <si>
    <t>CONDENSED STATEMENTS OF CASH FLOWS</t>
  </si>
  <si>
    <t>DIME COMMUNITY BANCSHARES, INC. CONDENSED STATEMENTS OF CASH FLOWS Year Ended December 31, 2015 2014 2013 Cash flows from Operating Activities: Net income $ 44,772 $ 44,246 $ 43,548 Adjustments to reconcile net income to net cash provided by operating activities: Equity in over-distributed (undistributed) earnings of direct subsidiaries (31,602 ) (28,408 ) 8,460 Net loss (gain) on the sale of investment securities available for sale 4 (997 ) (110 ) Net loss (gain) on trading securities 108 45 (265 ) (Increase) Decrease in other assets (69 ) (489 ) 355 (Decrease) Increase in other liabilities (560 ) 1,680 (595 ) Net cash provided by operating activities 12,653 16,077 51,393 Cash flows from Investing Activities: Proceeds from sale of investment securities available-for-sale 2,000 3,780 366 Proceeds from the sale of trading securities 1,340 7,056 131 Purchases of investment securities available-for-sale (2,134 ) (3,884 ) (458 ) Reimbursement from subsidiary for purchases of investment securities available-for-sale 1,655 1,620 642 Net purchases of trading securities (3,090 ) (8,839 ) (202 ) Principal collected on MBS available-for-sale 63 72 138 Principal repayments on ESOP loan 194 179 166 Net cash provided by(used in) investing activities 28 (16 ) 783 Cash flows from Financing Activities: Common stock issued for exercise of stock options 6,549 278 11,228 Treasury shares repurchased (300 ) - - Equity award distribution 251 202 293 Cash dividends paid to stockholders (20,279 ) (20,094 ) (19,716 ) Net cash used in financing activities (13,779 ) (19,614 ) (8,195 ) Net increase (decrease) in cash and due from banks (1,098 ) (3,553 ) 43,981 Cash and due from banks, beginning of period 58,112 61,665 17,684 Cash and due from banks, end of period $ 57,014 $ 58,112 $ 61,665 * * * * *</t>
  </si>
  <si>
    <t>NATURE OF OPERATIONS AND SUMMARY OF SIGNIFICANT ACCOUNTING POLICIES (Details) $ / shares in Units, $ in Thousands</t>
  </si>
  <si>
    <t>3 Months Ended</t>
  </si>
  <si>
    <t>Dec. 31, 2015USD ($)RetailBranch$ / shares</t>
  </si>
  <si>
    <t>Sep. 30, 2015USD ($)$ / shares</t>
  </si>
  <si>
    <t>Jun. 30, 2015USD ($)$ / shares</t>
  </si>
  <si>
    <t>Mar. 31, 2015USD ($)$ / shares</t>
  </si>
  <si>
    <t>Dec. 31, 2014USD ($)$ / shares</t>
  </si>
  <si>
    <t>Sep. 30, 2014USD ($)$ / shares</t>
  </si>
  <si>
    <t>Jun. 30, 2014USD ($)$ / shares</t>
  </si>
  <si>
    <t>Mar. 31, 2014USD ($)$ / shares</t>
  </si>
  <si>
    <t>Dec. 31, 2015USD ($)RetailBranchSegment$ / sharesshares</t>
  </si>
  <si>
    <t>Dec. 31, 2014USD ($)$ / sharesshares</t>
  </si>
  <si>
    <t>Dec. 31, 2013USD ($)$ / sharesshares</t>
  </si>
  <si>
    <t>Nature of Operations [Abstract]</t>
  </si>
  <si>
    <t>Trust Preferred securities payable | $</t>
  </si>
  <si>
    <t>Number of retail branches | RetailBranch</t>
  </si>
  <si>
    <t>Loans [Abstract]</t>
  </si>
  <si>
    <t>Minimum performance period before a non-accrual loan is classified current</t>
  </si>
  <si>
    <t>6 months</t>
  </si>
  <si>
    <t>Accounting for Goodwill and Other Intangible Assets [Abstract]</t>
  </si>
  <si>
    <t>Goodwill | $</t>
  </si>
  <si>
    <t>Earnings Per Share Reconciliation [Abstract]</t>
  </si>
  <si>
    <t>Net income | $</t>
  </si>
  <si>
    <t>Less: Dividends paid on earnings allocated to participating securities | $</t>
  </si>
  <si>
    <t>Income attributable to common stock | $</t>
  </si>
  <si>
    <t>Weighted average common shares outstanding, including participating securities (in shares)</t>
  </si>
  <si>
    <t>Less: weighted average participating securities</t>
  </si>
  <si>
    <t>Weighted average common shares outstanding (in shares)</t>
  </si>
  <si>
    <t>Basic earnings per common share (in dollars per share) | $ / shares</t>
  </si>
  <si>
    <t>Weighted average common shares outstanding</t>
  </si>
  <si>
    <t>Weighted average common equivalent shares outstanding (in shares)</t>
  </si>
  <si>
    <t>Diluted earnings per common share (in dollars per share) | $ / shares</t>
  </si>
  <si>
    <t>Disclosure About Segments of an Enterprise and Related Information [Abstract]</t>
  </si>
  <si>
    <t>Number of reportable segments | Segment</t>
  </si>
  <si>
    <t>Number of operating segments | Segment</t>
  </si>
  <si>
    <t>Customer measurement threshold to revenue, Minimum (in hundredths)</t>
  </si>
  <si>
    <t>10.00%</t>
  </si>
  <si>
    <t>Building [Member] | Minimum [Member]</t>
  </si>
  <si>
    <t>Property, Plant and Equipment [Line Items]</t>
  </si>
  <si>
    <t>Depreciation (in hundredths)</t>
  </si>
  <si>
    <t>2.22%</t>
  </si>
  <si>
    <t>Building [Member] | Maximum [Member]</t>
  </si>
  <si>
    <t>2.50%</t>
  </si>
  <si>
    <t>Furniture, Fixtures, Equipment [Member]</t>
  </si>
  <si>
    <t>Stock Options [Member]</t>
  </si>
  <si>
    <t>Antidilutive Securities Excluded from Computation of Earnings Per Share [Line Items]</t>
  </si>
  <si>
    <t>Weighted average shares excluded from earnings per share calculation (in shares)</t>
  </si>
  <si>
    <t>The quarterly EPS amounts, when added, may not coincide with the full fiscal year EPS reported on the Consolidated Statements of Operations due to differences in the computed weighted average shares outstanding as well as rounding differences.</t>
  </si>
  <si>
    <t>CONVERSION TO STOCK FORM OF OWNERSHIP (Details) - USD ($) $ in Thousands</t>
  </si>
  <si>
    <t>Liquidation accounts</t>
  </si>
  <si>
    <t>OTHER COMPREHENSIVE INCOME (LOSS) (Details) - USD ($) $ in Thousands</t>
  </si>
  <si>
    <t>Sep. 30, 2015</t>
  </si>
  <si>
    <t>Mar. 31, 2015</t>
  </si>
  <si>
    <t>Sep. 30, 2014</t>
  </si>
  <si>
    <t>Jun. 30, 2014</t>
  </si>
  <si>
    <t>Mar. 31, 2014</t>
  </si>
  <si>
    <t>Tax expense (benefit)</t>
  </si>
  <si>
    <t>Change in net unrealized gain during the period, tax</t>
  </si>
  <si>
    <t>Change in net unrealized gain during the period, after tax</t>
  </si>
  <si>
    <t>Total defined benefit plans, tax</t>
  </si>
  <si>
    <t>Total other comprehensive income, before tax</t>
  </si>
  <si>
    <t>Total other comprehensive income, tax</t>
  </si>
  <si>
    <t>Securities Held-To-Maturity and Transferred Securities [Member]</t>
  </si>
  <si>
    <t>Change in non-credit component of OTTI, pre-tax</t>
  </si>
  <si>
    <t>Change in non-credit component of OTTI, tax</t>
  </si>
  <si>
    <t>Change in non-credit component of OTTI, after tax</t>
  </si>
  <si>
    <t>Change in unrealized loss on securities transferred to held to maturity, pre-tax</t>
  </si>
  <si>
    <t>Change in unrealized loss on securities transferred to held to maturity, tax</t>
  </si>
  <si>
    <t>Change in unrealized loss on securities transferred to held to maturity, after tax</t>
  </si>
  <si>
    <t>Total Securities held to maturity and transferred securities, before tax</t>
  </si>
  <si>
    <t>Total securities held to maturity and transferred, tax</t>
  </si>
  <si>
    <t>Total securities held to maturity and transferred securities, after tax</t>
  </si>
  <si>
    <t>Securities Available-For-Sale [Member]</t>
  </si>
  <si>
    <t>Reclassification adjustment for net gains included in net gain on securities</t>
  </si>
  <si>
    <t>Change in net unrealized gain during the period, pre-tax</t>
  </si>
  <si>
    <t>Total securities available-for-sale, pre-tax</t>
  </si>
  <si>
    <t>Total securities available-for-sale, tax</t>
  </si>
  <si>
    <t>Total securities available-for-sale, after tax</t>
  </si>
  <si>
    <t>Defined Benefit Plans [Member]</t>
  </si>
  <si>
    <t>Reclassification adjustment for expense included in salaries and employee benefits expense</t>
  </si>
  <si>
    <t>Change in the net actuarial gain or loss, pre-tax</t>
  </si>
  <si>
    <t>Change in the net actuarial gain or loss, tax</t>
  </si>
  <si>
    <t>Change in the net actuarial gain or loss, after tax</t>
  </si>
  <si>
    <t>Total defined benefit plans, pre-tax</t>
  </si>
  <si>
    <t>Total defined benefit plans, after tax</t>
  </si>
  <si>
    <t>OTHER COMPREHENSIVE INCOME (LOSS), Accumulated Other Comprehensive Gain (Loss) (Details) - USD ($) $ in Thousands</t>
  </si>
  <si>
    <t>Accumulated Other Comprehensive Income Loss [Line Items]</t>
  </si>
  <si>
    <t>Beginning Balance</t>
  </si>
  <si>
    <t>Other comprehensive income before reclassifications</t>
  </si>
  <si>
    <t>Amounts reclassified from accumulated other comprehensive loss</t>
  </si>
  <si>
    <t>Net other comprehensive income during during the period</t>
  </si>
  <si>
    <t>Ending Balance</t>
  </si>
  <si>
    <t>INVESTMENT AND MORTGAGE-BACKED SECURITIES (Details) - USD ($) $ in Thousands</t>
  </si>
  <si>
    <t>Investment Securities Held To Maturity [Abstract]</t>
  </si>
  <si>
    <t>Book Value</t>
  </si>
  <si>
    <t>Fair value of investment securities held to maturity</t>
  </si>
  <si>
    <t>Pooled Trust Preferred Held To Maturity Securities TRUPS [Member]</t>
  </si>
  <si>
    <t>Investment Securities Available For Sale [Abstract]</t>
  </si>
  <si>
    <t>Purchase Amortized / Historical Cost</t>
  </si>
  <si>
    <t>Recorded Amortized/Historical Cost</t>
  </si>
  <si>
    <t>[2]</t>
  </si>
  <si>
    <t>Unrealized Gains</t>
  </si>
  <si>
    <t>Unrealized Losses</t>
  </si>
  <si>
    <t>Fair Value</t>
  </si>
  <si>
    <t>Registered Mutual Funds Available For Sale [Member]</t>
  </si>
  <si>
    <t>Agency Notes [Member]</t>
  </si>
  <si>
    <t>Pass Through MBS Issued by GSEs [Member]</t>
  </si>
  <si>
    <t>Private Issuer Pass Through MBS [Member]</t>
  </si>
  <si>
    <t>Private Issuer CMOs [Member]</t>
  </si>
  <si>
    <t>(1)  Amount represents the purchase amortized / historical cost less any OTTI charges (credit or non-credit related) previously recognized.  For the TRUPS, amount is also net of the $807 unamortized portion of the unrealized loss that was recognized in accumulated other comprehensive loss on September 1, 2008 (the day on which these securities were transferred from available-for-sale to held-to-maturity).</t>
  </si>
  <si>
    <t>(1)  Amount represents the purchase amortized / historical cost less any OTTI charges (credit or non-credit related) previously recognized.  For the TRUPS, amount is also net of the $932 unamortized portion of the unrealized loss that was recognized in accumulated other comprehensive loss on September 1, 2008 (the day on which these securities were transferred from available-for-sale to held-to-maturity).</t>
  </si>
  <si>
    <t>INVESTMENT AND MORTGAGE-BACKED SECURITIES, Fiscal Year Maturity and Other Disclosures (Details) $ in Thousands</t>
  </si>
  <si>
    <t>Sep. 01, 2008USD ($)Security</t>
  </si>
  <si>
    <t>Dec. 31, 2015USD ($)Security</t>
  </si>
  <si>
    <t>Dec. 31, 2014USD ($)</t>
  </si>
  <si>
    <t>Dec. 31, 2013USD ($)</t>
  </si>
  <si>
    <t>Other Than Temporary Impairment Credit And Non Credit Losses Recognized In Earnings And OCI [Roll Forward]</t>
  </si>
  <si>
    <t>Proceeds from the sales of mortgage backed securities available for sale</t>
  </si>
  <si>
    <t>Pooled Trust Preferred Held To Maturity Securities [Member]</t>
  </si>
  <si>
    <t>Available-for-sale Securities, Debt Maturities, Fair Value, Fiscal Year Maturity [Abstract]</t>
  </si>
  <si>
    <t>Schedule Of Available For Sale And Held For Maturity Securities [Line Items]</t>
  </si>
  <si>
    <t>Securities Weighted Average Term To Maturity (in years)</t>
  </si>
  <si>
    <t>19 years 3 months 18 days</t>
  </si>
  <si>
    <t>Number of securities deemed have OTTI | Security</t>
  </si>
  <si>
    <t>Pooled Trust Preferred Held To Maturity Securities [Member] | Credit Related Otti [Member]</t>
  </si>
  <si>
    <t>Cumulative balance at the beginning of the period</t>
  </si>
  <si>
    <t>Amortization of previously recognized OTTI</t>
  </si>
  <si>
    <t>Cumulative balance at end of the period</t>
  </si>
  <si>
    <t>Pooled Trust Preferred Held To Maturity Securities [Member] | Non Credit Related Otti [Member]</t>
  </si>
  <si>
    <t>Pooled Trust Preferred Held To Maturity Securities [Member] | Total Credit and Non Credit Otti [Member]</t>
  </si>
  <si>
    <t>All Mortgage Backed Securities available for sale [Member]</t>
  </si>
  <si>
    <t>12 years 1 month 6 days</t>
  </si>
  <si>
    <t>Weighted average duration of mortgage backed securities available for sale</t>
  </si>
  <si>
    <t>1 year</t>
  </si>
  <si>
    <t>Available-for-sale Securities, Gross Realized Gains</t>
  </si>
  <si>
    <t>Available-for-sale Securities, Gross Realized Losses</t>
  </si>
  <si>
    <t>Mutual Fund Investments [Member]</t>
  </si>
  <si>
    <t>Reductions and transfers to credit-related OTTI</t>
  </si>
  <si>
    <t>All Investment Securities Available for sale [Member]</t>
  </si>
  <si>
    <t>Proceeds from sale of investment securities available-for-sale</t>
  </si>
  <si>
    <t>Transfers [Member]</t>
  </si>
  <si>
    <t>Number of trust preferred securities transferred from held to maturity to available for sale on September 1, 2008 | Security</t>
  </si>
  <si>
    <t>Amortized cost of securities transferred</t>
  </si>
  <si>
    <t>Unrealized loss on securities transferred recognized in accumulated other comprehensive income loss net of tax</t>
  </si>
  <si>
    <t>The remaining average life at the time of transfer of the trust preferred securities that were transferred from available for sale to held to maturity</t>
  </si>
  <si>
    <t>21 years 1 month 6 days</t>
  </si>
  <si>
    <t>Other than Temporary Impairment, Credit Losses Recognized in Earnings [Roll Forward]</t>
  </si>
  <si>
    <t>Amortization of Transfer Loss</t>
  </si>
  <si>
    <t>INVESTMENT AND MORTGAGE-BACKED SECURITIES, Continuous Unrealized Loss Position (Details) $ in Thousands</t>
  </si>
  <si>
    <t>Held-to-maturity Securities, Continuous Unrealized Loss Position, Fair Value [Abstract]</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Fair Value, Total</t>
  </si>
  <si>
    <t>Held-to-maturity Securities, Continuous Unrealized Loss Position, Aggregate Losses [Abstract]</t>
  </si>
  <si>
    <t>Held-to-maturity Securities, Continuous Unrealized Loss Position, Less than 12 Months, Aggregate Losses</t>
  </si>
  <si>
    <t>Held-to-maturity Securities, Continuous Unrealized Loss Position, 12 Months or Longer, Aggregate Losses</t>
  </si>
  <si>
    <t>Held-to-maturity Securities, Continuous Unrealized Loss Position, Aggregate Losses, Total</t>
  </si>
  <si>
    <t>Available For Sale And Held To Maturity Securities Other [Abstract]</t>
  </si>
  <si>
    <t>Number of TRUP securities not deemed have OTTI | Security</t>
  </si>
  <si>
    <t>Registered Mututal Funds Member [Member]</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Available-for-sale Securities, Continuous Unrealized Loss Position, Aggregate Losses [Abstract]</t>
  </si>
  <si>
    <t>Available-for-sale Securities, Continuous Unrealized Loss Position, Less than 12 Months, Aggregate Losses</t>
  </si>
  <si>
    <t>Available-for-sale Securities, Continuous Unrealized Loss Position, 12 Months or Longer, Aggregate Losses</t>
  </si>
  <si>
    <t>Available-for-sale Securities, Continuous Unrealized Loss Position, Aggregate Losses, Total</t>
  </si>
  <si>
    <t>LOANS (Details) - USD ($) $ in Thousands</t>
  </si>
  <si>
    <t>Financing Receivable, Recorded Investment [Line Items]</t>
  </si>
  <si>
    <t>Total Real estate, net</t>
  </si>
  <si>
    <t>LOANS, Credit Quality Indicator (Details) - USD ($) $ in Thousands</t>
  </si>
  <si>
    <t>One-to four Family Residential and Cooperative Unit [Member]</t>
  </si>
  <si>
    <t>Real estate loans not individually assigned a credit rating</t>
  </si>
  <si>
    <t>Financing Receivable, Net</t>
  </si>
  <si>
    <t>Multifamily Residential and Residential Mixed Use [Member]</t>
  </si>
  <si>
    <t>Mixed Use Commercial Real Estate [Member]</t>
  </si>
  <si>
    <t>Commercial Real Estate [Member]</t>
  </si>
  <si>
    <t>Construction Loan Receivable [Member]</t>
  </si>
  <si>
    <t>Total Real Estate Loans [Member]</t>
  </si>
  <si>
    <t>Pass [Member] | One-to four Family Residential and Cooperative Unit [Member]</t>
  </si>
  <si>
    <t>Total real estate loans individually assigned a credit rating</t>
  </si>
  <si>
    <t>Pass [Member] | Multifamily Residential and Residential Mixed Use [Member]</t>
  </si>
  <si>
    <t>Pass [Member] | Mixed Use Commercial Real Estate [Member]</t>
  </si>
  <si>
    <t>Pass [Member] | Commercial Real Estate [Member]</t>
  </si>
  <si>
    <t>Pass [Member] | Construction Loan Receivable [Member]</t>
  </si>
  <si>
    <t>Pass [Member] | Total Real Estate Loans [Member]</t>
  </si>
  <si>
    <t>Special Mention [Member] | One-to four Family Residential and Cooperative Unit [Member]</t>
  </si>
  <si>
    <t>Special Mention [Member] | Multifamily Residential and Residential Mixed Use [Member]</t>
  </si>
  <si>
    <t>Special Mention [Member] | Mixed Use Commercial Real Estate [Member]</t>
  </si>
  <si>
    <t>Special Mention [Member] | Commercial Real Estate [Member]</t>
  </si>
  <si>
    <t>Special Mention [Member] | Construction Loan Receivable [Member]</t>
  </si>
  <si>
    <t>Special Mention [Member] | Total Real Estate Loans [Member]</t>
  </si>
  <si>
    <t>Substandard [Member] | One-to four Family Residential and Cooperative Unit [Member]</t>
  </si>
  <si>
    <t>Substandard [Member] | Multifamily Residential and Residential Mixed Use [Member]</t>
  </si>
  <si>
    <t>Substandard [Member] | Mixed Use Commercial Real Estate [Member]</t>
  </si>
  <si>
    <t>Substandard [Member] | Commercial Real Estate [Member]</t>
  </si>
  <si>
    <t>Substandard [Member] | Construction Loan Receivable [Member]</t>
  </si>
  <si>
    <t>Substandard [Member] | Total Real Estate Loans [Member]</t>
  </si>
  <si>
    <t>Doubtful [Member] | One-to four Family Residential and Cooperative Unit [Member]</t>
  </si>
  <si>
    <t>Doubtful [Member] | Multifamily Residential and Residential Mixed Use [Member]</t>
  </si>
  <si>
    <t>Doubtful [Member] | Mixed Use Commercial Real Estate [Member]</t>
  </si>
  <si>
    <t>Doubtful [Member] | Commercial Real Estate [Member]</t>
  </si>
  <si>
    <t>Doubtful [Member] | Construction Loan Receivable [Member]</t>
  </si>
  <si>
    <t>Doubtful [Member] | Total Real Estate Loans [Member]</t>
  </si>
  <si>
    <t>Consumer Loans [Member]</t>
  </si>
  <si>
    <t>Consumer Loans [Member] | Performing Financing Receivable [Member]</t>
  </si>
  <si>
    <t>Consumer Loans [Member] | Non-accrual Financing Receivable [Member]</t>
  </si>
  <si>
    <t>Amount comprised of fully performing one- to four-family residential and condominium or cooperative apartment loans with balances equal to or less than the FNMA Limits.</t>
  </si>
  <si>
    <t>LOANS, Past Due (Details) $ in Thousands</t>
  </si>
  <si>
    <t>Dec. 31, 2015USD ($)Loan</t>
  </si>
  <si>
    <t>Dec. 31, 2014USD ($)Loan</t>
  </si>
  <si>
    <t>Financing Receivable, Recorded Investment, Aging [Abstract]</t>
  </si>
  <si>
    <t>Number of Real Estate Loans More Than 90 Days Past Due On Contractual Balloon Payment | Loan</t>
  </si>
  <si>
    <t>Real Estate Loans More Than 90 Days Past Due On Contractual Balloon Payment</t>
  </si>
  <si>
    <t>One-to Four-Family Residential and Cooperative Unit [Member]</t>
  </si>
  <si>
    <t>Non-accrual</t>
  </si>
  <si>
    <t>Total Past Due</t>
  </si>
  <si>
    <t>Current</t>
  </si>
  <si>
    <t>Loans and Leases Receivable, Other, Net of Deferred Income</t>
  </si>
  <si>
    <t>One-to Four-Family Residential and Cooperative Unit [Member] | Financing Receivables, 30 to 59 Days Past Due [Member]</t>
  </si>
  <si>
    <t>Financing Receivable, Recorded Investment, Past Due</t>
  </si>
  <si>
    <t>One-to Four-Family Residential and Cooperative Unit [Member] | Financing Receivables, 60 to 89 Days Past Due [Member]</t>
  </si>
  <si>
    <t>One-to Four-Family Residential and Cooperative Unit [Member] | Financing Receivables, Equal to Greater than 90 Days Past Due [Member]</t>
  </si>
  <si>
    <t>Multifamily Residential and Residential Mixed Use [Member] | Financing Receivables, 30 to 59 Days Past Due [Member]</t>
  </si>
  <si>
    <t>Multifamily Residential and Residential Mixed Use [Member] | Financing Receivables, 60 to 89 Days Past Due [Member]</t>
  </si>
  <si>
    <t>Multifamily Residential and Residential Mixed Use [Member] | Financing Receivables, Equal to Greater than 90 Days Past Due [Member]</t>
  </si>
  <si>
    <t>Mixed Use Commercial Real Estate [Member] | Financing Receivables, 30 to 59 Days Past Due [Member]</t>
  </si>
  <si>
    <t>Mixed Use Commercial Real Estate [Member] | Financing Receivables, 60 to 89 Days Past Due [Member]</t>
  </si>
  <si>
    <t>Mixed Use Commerc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t>
  </si>
  <si>
    <t>Construction [Member] | Financing Receivables, 30 to 59 Days Past Due [Member]</t>
  </si>
  <si>
    <t>Construction [Member] | Financing Receivables, 60 to 89 Days Past Due [Member]</t>
  </si>
  <si>
    <t>Construction [Member] | Financing Receivables, Equal to Greater than 90 Days Past Due [Member]</t>
  </si>
  <si>
    <t>Total Real Estate Loans [Member] | Financing Receivables, 30 to 59 Days Past Due [Member]</t>
  </si>
  <si>
    <t>Total Real Estate Loans [Member] | Financing Receivables, 60 to 89 Days Past Due [Member]</t>
  </si>
  <si>
    <t>Total Real Estate Loans [Member] | Financing Receivables, Equal to Greater than 90 Days Past Due [Member]</t>
  </si>
  <si>
    <t>Consumer Loan [Member]</t>
  </si>
  <si>
    <t>Consumer Loan [Member] | Financing Receivables, 30 to 59 Days Past Due [Member]</t>
  </si>
  <si>
    <t>Consumer Loan [Member] | Financing Receivables, 60 to 89 Days Past Due [Member]</t>
  </si>
  <si>
    <t>Consumer Loan [Member] | Financing Receivables, Equal to Greater than 90 Days Past Due [Member]</t>
  </si>
  <si>
    <t>Includes all loans on non-accrual status regardless of the number of days such loans were delinquent as of December 31, 2015.</t>
  </si>
  <si>
    <t>Includes all loans on non-accrual status regardless of the number of days such loans were delinquent as of December 31, 2014.</t>
  </si>
  <si>
    <t>LOANS, Troubled Debt Restructurings (Details) $ in Thousands</t>
  </si>
  <si>
    <t>Dec. 31, 2013USD ($)Loan</t>
  </si>
  <si>
    <t>Troubled Debt Restructuring On Receivables [Abstract]</t>
  </si>
  <si>
    <t>Financing Receivables Modification Accrual Status Number Of Contracts | Loan</t>
  </si>
  <si>
    <t>Financing Receivable Modification Recorded Investment In Accrual Status</t>
  </si>
  <si>
    <t>Financing Receivables Modification Non Accrual Status Number Of Contracts | Loan</t>
  </si>
  <si>
    <t>Financing Receivable Modification Recorded Investment In Non Accrual Status</t>
  </si>
  <si>
    <t>Summary of activity related to TDRs for the period [Abstract]</t>
  </si>
  <si>
    <t>Financing Receivable Modifications Number Of Contracts In Period | Loan</t>
  </si>
  <si>
    <t>Allocated allowance on TDRs</t>
  </si>
  <si>
    <t>Reduction in allocated allowance on TDRS during the period</t>
  </si>
  <si>
    <t>Number of TDRS for which allocated reserves were no longer deemed warranted | Loan</t>
  </si>
  <si>
    <t>Reduction in allocated allowance on TDRS disposed of</t>
  </si>
  <si>
    <t>Number of troubled debt restructured loans disposed of in period with charge offs recognized | Loan</t>
  </si>
  <si>
    <t>TDRs which defaulted within twelve months following the modification</t>
  </si>
  <si>
    <t>Number of Contracts | Loan</t>
  </si>
  <si>
    <t>Recorded Investment</t>
  </si>
  <si>
    <t>Pre-Modification Outstanding Recorded Investment</t>
  </si>
  <si>
    <t>Post-Modification Outstanding Recorded Investment</t>
  </si>
  <si>
    <t>Total Real Estate Loans Receivable [Member]</t>
  </si>
  <si>
    <t>Premium paid on loans purchased during the period</t>
  </si>
  <si>
    <t>Remaining Unamortized Premium on Loans Reacquired from Fannie Mae</t>
  </si>
  <si>
    <t>ALLOWANCE FOR LOAN LOSSES AND RESERVE FOR FIRST LOSS POSITION (Details) - USD ($) $ in Thousands</t>
  </si>
  <si>
    <t>Financing Receivable, Allowance for Credit Losses [Line Items]</t>
  </si>
  <si>
    <t>Non-Impaired Substandard Component of the Allowance for Loans Losses</t>
  </si>
  <si>
    <t>Financing Receivable Allowance for credit losses, Special mention loans</t>
  </si>
  <si>
    <t>Financing Receivable Special Mention Balance Increase (Decrease)</t>
  </si>
  <si>
    <t>Increase (Decrease) in the balance of Substandard non impaired loans</t>
  </si>
  <si>
    <t>One To Four Family Residential And Cooperative Unit Allowance [Member]</t>
  </si>
  <si>
    <t>Financing Receivable, Allowance for Credit Losses [Roll Forward]</t>
  </si>
  <si>
    <t>Charge-offs</t>
  </si>
  <si>
    <t>Recoveries</t>
  </si>
  <si>
    <t>Financing Receivable, Allowance for Credit Loss, Additional Information [Abstract]</t>
  </si>
  <si>
    <t>Loans, Individually Evaluated for Impairment</t>
  </si>
  <si>
    <t>Loans, Collectively Evaluated for Impairment</t>
  </si>
  <si>
    <t>Allowance for Credit Losses, Individually Evaluated for Impairment</t>
  </si>
  <si>
    <t>Allowance for Credit Losses, Collectively Evaluated for Impairment</t>
  </si>
  <si>
    <t>Multifamily Residential And Residential Mixed Use Allowance [Member]</t>
  </si>
  <si>
    <t>Commercial Mixed Use Real Estate Allowance [Member]</t>
  </si>
  <si>
    <t>Total Real Estate [Member]</t>
  </si>
  <si>
    <t>ALLOWANCE FOR LOAN LOSSES AND RESERVE FOR FIRST LOSS POSITION, Summary of Impaired Real Estate Loans (Details) - USD ($) $ in Thousands</t>
  </si>
  <si>
    <t>Financing Receivable, Impaired [Line Items]</t>
  </si>
  <si>
    <t>Impaired Financing Receivable, with No Related Allowance, Unpaid Principal Balance</t>
  </si>
  <si>
    <t>Impaired Financing Receivable, with Related Allowance, Unpaid Principal Balance</t>
  </si>
  <si>
    <t>Impaired Financing Receivable, with No Related Allowance, Recorded Investment</t>
  </si>
  <si>
    <t>Impaired Financing Receivable, with Related Allowance, Recorded Investment</t>
  </si>
  <si>
    <t>Impaired Financing Receivable, with No Allocated Reserves Within Allowance For Loan Losses Recognized For Impaired Receivables</t>
  </si>
  <si>
    <t>Impaired Financing Receivable, with Allocated Reserves Within Allowance For Loan Losses Recognized For Impaired Receivables</t>
  </si>
  <si>
    <t>Impaired Financing Receivable, with No Related Allowance, Average Recorded Investment</t>
  </si>
  <si>
    <t>Impaired Financing Receivable, with Related Allowance, Average Recorded Investment</t>
  </si>
  <si>
    <t>Impaired Financing Receivable, with No Related Allowance, Interest Income</t>
  </si>
  <si>
    <t>Impaired Financing Receivable, with Related Allowance, Interest Income</t>
  </si>
  <si>
    <t>Total Real Estate Receivable [Member]</t>
  </si>
  <si>
    <t>The recorded investment excludes accrued interest receivable and loan origination fees, net, due to immateriality.</t>
  </si>
  <si>
    <t>ALLOWANCE FOR LOAN LOSSES AND RESERVE FOR FIRST LOSS POSITION, First Loss Position and Related Reserve Liability (Details) - USD ($) $ in Thousands</t>
  </si>
  <si>
    <t>Reserve For First Loss Position [Abstract]</t>
  </si>
  <si>
    <t>Outstanding balance of multifamily loans serviced for FNMA at period end</t>
  </si>
  <si>
    <t>Total First Loss Position at end of period</t>
  </si>
  <si>
    <t>Reserve Liability On The First Loss Position [Roll Forward]</t>
  </si>
  <si>
    <t>Balance at beginning of period</t>
  </si>
  <si>
    <t>Credit for losses on problem loans(1)</t>
  </si>
  <si>
    <t>Balance at end of period</t>
  </si>
  <si>
    <t>Reduction of First Loss Position From Loan Payoff</t>
  </si>
  <si>
    <t>Amount recognized as a portion of mortgage banking income during the period.</t>
  </si>
  <si>
    <t>MORTGAGE SERVICING ACTIVITIES AND MORTGAGE BANKING INCOME (Details) - USD ($) $ in Thousands</t>
  </si>
  <si>
    <t>Servicing loans outstanding</t>
  </si>
  <si>
    <t>Borrowers' escrow balances held</t>
  </si>
  <si>
    <t>Aggregate mortgage servicing right balance outstanding</t>
  </si>
  <si>
    <t>Net mortgage banking income presented in the consolidated statements of operations [Abstract]</t>
  </si>
  <si>
    <t>Gain on the sale of loans originated for sale</t>
  </si>
  <si>
    <t>Credit to reduce the liability for the First Loss Position</t>
  </si>
  <si>
    <t>Mortgage banking fees</t>
  </si>
  <si>
    <t>Net mortgage banking income</t>
  </si>
  <si>
    <t>PREMISES AND FIXED ASSETS, NET (Details) - USD ($) $ in Thousands</t>
  </si>
  <si>
    <t>Property, Plant and Equipment, Net, by Type [Abstract]</t>
  </si>
  <si>
    <t>Property, Plant and Equipment, Gross</t>
  </si>
  <si>
    <t>Less: accumulated depreciation and amortization</t>
  </si>
  <si>
    <t>Property, Plant and Equipment, Net, Total</t>
  </si>
  <si>
    <t>Depreciation expense</t>
  </si>
  <si>
    <t>Proceeds from the sales of premises and fixed assets</t>
  </si>
  <si>
    <t>Gain or loss on sale of premises and fixed assets</t>
  </si>
  <si>
    <t>Land [Member]</t>
  </si>
  <si>
    <t>Buildings [Member]</t>
  </si>
  <si>
    <t>Leasehold Improvements [Member]</t>
  </si>
  <si>
    <t>FHLBNY CAPITAL STOCK (Details) - USD ($) $ / shares in Units, $ in Thousands</t>
  </si>
  <si>
    <t>FHLBNY capital stock (in shares)</t>
  </si>
  <si>
    <t>FHLBNY capital stock (in dollars per share)</t>
  </si>
  <si>
    <t>Federal Home Loan Bank stock dividend</t>
  </si>
  <si>
    <t>DUE TO DEPOSITORS (Details) - USD ($) $ in Thousands</t>
  </si>
  <si>
    <t>Deposits [Abstract]</t>
  </si>
  <si>
    <t>Savings accounts</t>
  </si>
  <si>
    <t>Certificates of deposit ("CDs")</t>
  </si>
  <si>
    <t>Money market accounts</t>
  </si>
  <si>
    <t>Interest bearing checking accounts</t>
  </si>
  <si>
    <t>Non-interest bearing checking accounts</t>
  </si>
  <si>
    <t>Weighted Average Rate Domestic Deposit Liabilities [Abstract]</t>
  </si>
  <si>
    <t>Savings accounts (in hundredths)</t>
  </si>
  <si>
    <t>0.05%</t>
  </si>
  <si>
    <t>Certificates of deposit ("CDs") (in hundredths)</t>
  </si>
  <si>
    <t>1.44%</t>
  </si>
  <si>
    <t>1.43%</t>
  </si>
  <si>
    <t>Money market accounts (in hundredths)</t>
  </si>
  <si>
    <t>0.81%</t>
  </si>
  <si>
    <t>0.61%</t>
  </si>
  <si>
    <t>Interest bearing checking accounts (in hundredths)</t>
  </si>
  <si>
    <t>0.08%</t>
  </si>
  <si>
    <t>Effective cost on noninterest bearing accounts (in hundredths)</t>
  </si>
  <si>
    <t>0.00%</t>
  </si>
  <si>
    <t>TOTAL (in hundredths)</t>
  </si>
  <si>
    <t>0.76%</t>
  </si>
  <si>
    <t>Maturities of Time Deposits [Abstract]</t>
  </si>
  <si>
    <t>2021 and beyond</t>
  </si>
  <si>
    <t>TOTAL</t>
  </si>
  <si>
    <t>Weighted Average Rate of Time Deposits [Abstract]</t>
  </si>
  <si>
    <t>0.88%</t>
  </si>
  <si>
    <t>1.50%</t>
  </si>
  <si>
    <t>2.04%</t>
  </si>
  <si>
    <t>1.98%</t>
  </si>
  <si>
    <t>1.66%</t>
  </si>
  <si>
    <t>1.72%</t>
  </si>
  <si>
    <t>Weighted average cost of CDs, inclusive of their contractual compounding of interest (in hundredths)</t>
  </si>
  <si>
    <t>Aggregate amount of CDs $100,000 or More</t>
  </si>
  <si>
    <t>The weighted average cost of CDs, inclusive of their contractual compounding of interest, was 1.44% at December 31, 2015.</t>
  </si>
  <si>
    <t>FHLBNY ADVANCES (Details) - USD ($) $ in Thousands</t>
  </si>
  <si>
    <t>Federal Home Loan Bank, Advances, Branch of FHLB Bank [Line Items]</t>
  </si>
  <si>
    <t>Average interest cost (in hundredths)</t>
  </si>
  <si>
    <t>1.65%</t>
  </si>
  <si>
    <t>2.28%</t>
  </si>
  <si>
    <t>2.89%</t>
  </si>
  <si>
    <t>Federal Home Loan Bank, Advances, Fiscal Year Maturity [Abstract]</t>
  </si>
  <si>
    <t>Interest rate on outstanding advances (in hundredths)</t>
  </si>
  <si>
    <t>1.32%</t>
  </si>
  <si>
    <t>1.74%</t>
  </si>
  <si>
    <t>FHLBNY Borrowing Capacity</t>
  </si>
  <si>
    <t>Federal Home Loan Bank, Advances, Maturities Summary, Average Interest Rate of Amounts Due [Abstract]</t>
  </si>
  <si>
    <t>0.79%</t>
  </si>
  <si>
    <t>1.56%</t>
  </si>
  <si>
    <t>2.02%</t>
  </si>
  <si>
    <t>2.68%</t>
  </si>
  <si>
    <t>FHLBNY Advances prepaid</t>
  </si>
  <si>
    <t>Expense incurred on borrowing prepayment</t>
  </si>
  <si>
    <t>TRUST PREFERRED SECURITIES PAYABLE (Details) - USD ($) $ in Thousands</t>
  </si>
  <si>
    <t>Subordinated Borrowing [Line Items]</t>
  </si>
  <si>
    <t>Interest rate (in hundredths)</t>
  </si>
  <si>
    <t>7.00%</t>
  </si>
  <si>
    <t>Trust preferred securities outstanding</t>
  </si>
  <si>
    <t>Interest expense recorded on the trust preferred securities</t>
  </si>
  <si>
    <t>INCOME TAXES (Details) - USD ($) $ in Thousands</t>
  </si>
  <si>
    <t>Current Income Tax Expense (Benefit) [Abstract]</t>
  </si>
  <si>
    <t>Federal</t>
  </si>
  <si>
    <t>State and City</t>
  </si>
  <si>
    <t>Current Income Tax Expense (Benefit), Total</t>
  </si>
  <si>
    <t>Deferred Income Tax Expense (Benefit) [Abstract]</t>
  </si>
  <si>
    <t>Deferred Income Tax Expense (Benefit), Total</t>
  </si>
  <si>
    <t>Federal, Total</t>
  </si>
  <si>
    <t>State and City, Total</t>
  </si>
  <si>
    <t>Income Tax Expense (Benefit), Total</t>
  </si>
  <si>
    <t>Income Tax Reconciliation [Abstract]</t>
  </si>
  <si>
    <t>Tax at Federal statutory rate</t>
  </si>
  <si>
    <t>State and local taxes, net of federal income tax benefit</t>
  </si>
  <si>
    <t>Benefit plan differences</t>
  </si>
  <si>
    <t>Adjustments for prior period tax returns</t>
  </si>
  <si>
    <t>Investment in BOLI</t>
  </si>
  <si>
    <t>Other, net</t>
  </si>
  <si>
    <t>Effective tax rate (in hundredths)</t>
  </si>
  <si>
    <t>41.10%</t>
  </si>
  <si>
    <t>40.51%</t>
  </si>
  <si>
    <t>40.25%</t>
  </si>
  <si>
    <t>Deferred Tax Assets [Abstract]</t>
  </si>
  <si>
    <t>Allowance for loan losses</t>
  </si>
  <si>
    <t>Employee benefit plans</t>
  </si>
  <si>
    <t>Credit component of OTTI</t>
  </si>
  <si>
    <t>Tax effect of other components of income on investment securities and MBS tax note</t>
  </si>
  <si>
    <t>Total deferred tax assets</t>
  </si>
  <si>
    <t>Deferred Tax Liabilities [Abstract]</t>
  </si>
  <si>
    <t>Difference in book and tax carrying value of fixed assets</t>
  </si>
  <si>
    <t>Difference in book and tax basis of unearned loan fees</t>
  </si>
  <si>
    <t>Total deferred tax liabilities</t>
  </si>
  <si>
    <t>Net deferred tax asset (recorded in other assets)</t>
  </si>
  <si>
    <t>Bad debt reserve subject to recapture [Abstract]</t>
  </si>
  <si>
    <t>Accumulated bad debt reserves for which no provision for income tax was required to be recorded</t>
  </si>
  <si>
    <t>Additional income tax expense due to bad debt recapture</t>
  </si>
  <si>
    <t>EMPLOYEE BENEFIT PLANS (Details) - USD ($) $ in Thousands</t>
  </si>
  <si>
    <t>Defined Benefit Plan Disclosure [Line Items]</t>
  </si>
  <si>
    <t>Eligibility age, Minimum</t>
  </si>
  <si>
    <t>21 years</t>
  </si>
  <si>
    <t>Eligibility service period, Minimum</t>
  </si>
  <si>
    <t>Age of eligibility for outside director under Director Retirement Plan</t>
  </si>
  <si>
    <t>75 years</t>
  </si>
  <si>
    <t>Employee Retirement Plan [Member]</t>
  </si>
  <si>
    <t>Net Periodic Benefit Cost [Abstract]</t>
  </si>
  <si>
    <t>Interest Cost</t>
  </si>
  <si>
    <t>Expected return on plan assets</t>
  </si>
  <si>
    <t>Amortization of unrealized loss</t>
  </si>
  <si>
    <t>Net periodic cost (credit)</t>
  </si>
  <si>
    <t>Reconciliation of Projected benefit obligation [Roll Forward]</t>
  </si>
  <si>
    <t>Accumulated benefit obligation at end of period</t>
  </si>
  <si>
    <t>Projected benefit obligation at beginning of period</t>
  </si>
  <si>
    <t>Actuarial Loss</t>
  </si>
  <si>
    <t>Benefit payments</t>
  </si>
  <si>
    <t>Settlements</t>
  </si>
  <si>
    <t>Projected benefit obligation at end of period</t>
  </si>
  <si>
    <t>Plan assets at fair value [Roll Forward]</t>
  </si>
  <si>
    <t>Return on plan assets</t>
  </si>
  <si>
    <t>Contributions</t>
  </si>
  <si>
    <t>Funded Status [Abstract]</t>
  </si>
  <si>
    <t>Accrued retirement expense included in other liabilities</t>
  </si>
  <si>
    <t>Change in accumulated other comprehensive income (loss) [Abstract]</t>
  </si>
  <si>
    <t>Loss recognized during the year</t>
  </si>
  <si>
    <t>Balance at the end of the period</t>
  </si>
  <si>
    <t>Period end component of accumulated other comprehensive loss (net of tax)</t>
  </si>
  <si>
    <t>Employer contributions in next fiscal year</t>
  </si>
  <si>
    <t>Assumptions Used in Calculations [Abstract]</t>
  </si>
  <si>
    <t>Discount rate used for net periodic cost (credit) (in hundredths)</t>
  </si>
  <si>
    <t>3.72%</t>
  </si>
  <si>
    <t>4.56%</t>
  </si>
  <si>
    <t>3.67%</t>
  </si>
  <si>
    <t>Discount rate used to determine benefit obligation at period end (in hundredths)</t>
  </si>
  <si>
    <t>3.98%</t>
  </si>
  <si>
    <t>Expected long-term return on plan assets used for net periodic cost (credit) (in hundredths)</t>
  </si>
  <si>
    <t>7.50%</t>
  </si>
  <si>
    <t>Expected long-term return on plan assets used to determine benefit obligation at period end (in hundredths)</t>
  </si>
  <si>
    <t>Weighted average allocation by asset category of the assets [Abstract]</t>
  </si>
  <si>
    <t>Defined Benefit Plan, Actual Plan Asset Allocations</t>
  </si>
  <si>
    <t>100.00%</t>
  </si>
  <si>
    <t>Long-term investment objective allocation under Plan document (in hundredths)</t>
  </si>
  <si>
    <t>Percentage to which bond fund portion is temporarily increased if plan is underfunded as defined in plan document</t>
  </si>
  <si>
    <t>Expected rate of return (in hundredths)</t>
  </si>
  <si>
    <t>Long-term inflation rate (in hundredths)</t>
  </si>
  <si>
    <t>Expected Future Benefit Payments [Abstract]</t>
  </si>
  <si>
    <t>2021 to 2025</t>
  </si>
  <si>
    <t>Employee Retirement Plan [Member] | Fair Value [Member]</t>
  </si>
  <si>
    <t>Employee Retirement Plan [Member] | Equity Securities [Member]</t>
  </si>
  <si>
    <t>58.00%</t>
  </si>
  <si>
    <t>66.00%</t>
  </si>
  <si>
    <t>Defined Benefit Plan, Target Plan Asset Allocations</t>
  </si>
  <si>
    <t>65.00%</t>
  </si>
  <si>
    <t>Employee Retirement Plan [Member] | Equity Securities [Member] | Minimum [Member]</t>
  </si>
  <si>
    <t>6.00%</t>
  </si>
  <si>
    <t>Employee Retirement Plan [Member] | Equity Securities [Member] | Maximum [Member]</t>
  </si>
  <si>
    <t>8.00%</t>
  </si>
  <si>
    <t>Employee Retirement Plan [Member] | Debt Securities [Member]</t>
  </si>
  <si>
    <t>40.00%</t>
  </si>
  <si>
    <t>32.00%</t>
  </si>
  <si>
    <t>34.00%</t>
  </si>
  <si>
    <t>Employee Retirement Plan [Member] | Domestic Large Cap, Mutual Fund [Member] | Fair Value [Member]</t>
  </si>
  <si>
    <t>Employee Retirement Plan [Member] | Domestic Large Cap, Mutual Fund [Member] | Quoted Prices in Active Markets for Identical Assets (Level 1) [Member]</t>
  </si>
  <si>
    <t>Employee Retirement Plan [Member] | Domestic Large Cap, Mutual Fund [Member] | Significant Other Observable Inputs (Level 2) [Member]</t>
  </si>
  <si>
    <t>Employee Retirement Plan [Member] | Domestic Large Cap, Mutual Fund [Member] | Significant Unobservable Inputs (Level 3) [Member]</t>
  </si>
  <si>
    <t>Employee Retirement Plan [Member] | Domestic Mid Cap Equity Mutual Fund [Member] | Fair Value [Member]</t>
  </si>
  <si>
    <t>Employee Retirement Plan [Member] | Domestic Mid Cap Equity Mutual Fund [Member] | Quoted Prices in Active Markets for Identical Assets (Level 1) [Member]</t>
  </si>
  <si>
    <t>Employee Retirement Plan [Member] | Domestic Mid Cap Equity Mutual Fund [Member] | Significant Other Observable Inputs (Level 2) [Member]</t>
  </si>
  <si>
    <t>Employee Retirement Plan [Member] | Domestic Mid Cap Equity Mutual Fund [Member] | Significant Unobservable Inputs (Level 3) [Member]</t>
  </si>
  <si>
    <t>Employee Retirement Plan [Member] | Domestic Small Cap, Mutual Fund [Member] | Fair Value [Member]</t>
  </si>
  <si>
    <t>Employee Retirement Plan [Member] | Domestic Small Cap, Mutual Fund [Member] | Quoted Prices in Active Markets for Identical Assets (Level 1) [Member]</t>
  </si>
  <si>
    <t>Employee Retirement Plan [Member] | Domestic Small Cap, Mutual Fund [Member] | Significant Other Observable Inputs (Level 2) [Member]</t>
  </si>
  <si>
    <t>Employee Retirement Plan [Member] | Domestic Small Cap, Mutual Fund [Member] | Significant Unobservable Inputs (Level 3) [Member]</t>
  </si>
  <si>
    <t>Employee Retirement Plan [Member] | International Equity Mutual Fund [Member] | Fair Value [Member]</t>
  </si>
  <si>
    <t>Employee Retirement Plan [Member] | International Equity Mutual Fund [Member] | Quoted Prices in Active Markets for Identical Assets (Level 1) [Member]</t>
  </si>
  <si>
    <t>Employee Retirement Plan [Member] | International Equity Mutual Fund [Member] | Significant Other Observable Inputs (Level 2) [Member]</t>
  </si>
  <si>
    <t>Employee Retirement Plan [Member] | International Equity Mutual Fund [Member] | Significant Unobservable Inputs (Level 3) [Member]</t>
  </si>
  <si>
    <t>Employee Retirement Plan [Member] | Fixed Income, Mutual Fund [Member] | Fair Value [Member]</t>
  </si>
  <si>
    <t>Employee Retirement Plan [Member] | Fixed Income, Mutual Fund [Member] | Quoted Prices in Active Markets for Identical Assets (Level 1) [Member]</t>
  </si>
  <si>
    <t>Employee Retirement Plan [Member] | Fixed Income, Mutual Fund [Member] | Significant Other Observable Inputs (Level 2) [Member]</t>
  </si>
  <si>
    <t>Employee Retirement Plan [Member] | Fixed Income, Mutual Fund [Member] | Significant Unobservable Inputs (Level 3) [Member]</t>
  </si>
  <si>
    <t>Employee Retirement Plan [Member] | Fixed Income [Member] | Minimum [Member]</t>
  </si>
  <si>
    <t>3.00%</t>
  </si>
  <si>
    <t>Employee Retirement Plan [Member] | Fixed Income [Member] | Maximum [Member]</t>
  </si>
  <si>
    <t>5.00%</t>
  </si>
  <si>
    <t>Employee Retirement Plan [Member] | Cash Equivalent Mutual Fund [Member]</t>
  </si>
  <si>
    <t>2.00%</t>
  </si>
  <si>
    <t>1.00%</t>
  </si>
  <si>
    <t>Employee Retirement Plan [Member] | Cash Equivalent Mutual Fund [Member] | Fair Value [Member]</t>
  </si>
  <si>
    <t>Employee Retirement Plan [Member] | Cash Equivalent Mutual Fund [Member] | Quoted Prices in Active Markets for Identical Assets (Level 1) [Member]</t>
  </si>
  <si>
    <t>Employee Retirement Plan [Member] | Cash Equivalent Mutual Fund [Member] | Significant Other Observable Inputs (Level 2) [Member]</t>
  </si>
  <si>
    <t>Employee Retirement Plan [Member] | Cash Equivalent Mutual Fund [Member] | Significant Unobservable Inputs (Level 3) [Member]</t>
  </si>
  <si>
    <t>Employee Retirement Plan [Member] | Domestic Large Cap, Common Collective Investment Funds [Member] | Fair Value [Member]</t>
  </si>
  <si>
    <t>Employee Retirement Plan [Member] | Domestic Large Cap, Common Collective Investment Funds [Member] | Quoted Prices in Active Markets for Identical Assets (Level 1) [Member]</t>
  </si>
  <si>
    <t>Employee Retirement Plan [Member] | Domestic Large Cap, Common Collective Investment Funds [Member] | Significant Other Observable Inputs (Level 2) [Member]</t>
  </si>
  <si>
    <t>Employee Retirement Plan [Member] | Domestic Large Cap, Common Collective Investment Funds [Member] | Significant Unobservable Inputs (Level 3) [Member]</t>
  </si>
  <si>
    <t>Employee Retirement Plan [Member] | Domestic Mid Cap Common Collective Trust Fund [Member] | Fair Value [Member]</t>
  </si>
  <si>
    <t>Employee Retirement Plan [Member] | Domestic Mid Cap Common Collective Trust Fund [Member] | Quoted Prices in Active Markets for Identical Assets (Level 1) [Member]</t>
  </si>
  <si>
    <t>Employee Retirement Plan [Member] | Domestic Mid Cap Common Collective Trust Fund [Member] | Significant Other Observable Inputs (Level 2) [Member]</t>
  </si>
  <si>
    <t>Employee Retirement Plan [Member] | Domestic Mid Cap Common Collective Trust Fund [Member] | Significant Unobservable Inputs (Level 3) [Member]</t>
  </si>
  <si>
    <t>Employee Retirement Plan [Member] | Domestic Small Cap Common Collective Trust Fund [Member] | Fair Value [Member]</t>
  </si>
  <si>
    <t>Employee Retirement Plan [Member] | Domestic Small Cap Common Collective Trust Fund [Member] | Quoted Prices in Active Markets for Identical Assets (Level 1) [Member]</t>
  </si>
  <si>
    <t>Employee Retirement Plan [Member] | Domestic Small Cap Common Collective Trust Fund [Member] | Significant Other Observable Inputs (Level 2) [Member]</t>
  </si>
  <si>
    <t>Employee Retirement Plan [Member] | Domestic Small Cap Common Collective Trust Fund [Member] | Significant Unobservable Inputs (Level 3) [Member]</t>
  </si>
  <si>
    <t>Employee Retirement Plan [Member] | International Equity Common Collective Trust Fund [Member] | Fair Value [Member]</t>
  </si>
  <si>
    <t>Employee Retirement Plan [Member] | International Equity Common Collective Trust Fund [Member] | Quoted Prices in Active Markets for Identical Assets (Level 1) [Member]</t>
  </si>
  <si>
    <t>Employee Retirement Plan [Member] | International Equity Common Collective Trust Fund [Member] | Significant Other Observable Inputs (Level 2) [Member]</t>
  </si>
  <si>
    <t>Employee Retirement Plan [Member] | International Equity Common Collective Trust Fund [Member] | Significant Unobservable Inputs (Level 3) [Member]</t>
  </si>
  <si>
    <t>BMP and Director Retirement Plan [Member]</t>
  </si>
  <si>
    <t>Postretirement Benefit Plans [Member]</t>
  </si>
  <si>
    <t>Service Cost</t>
  </si>
  <si>
    <t>Curtailment gain</t>
  </si>
  <si>
    <t>Plan amendments</t>
  </si>
  <si>
    <t>Curtailment</t>
  </si>
  <si>
    <t>Deficiency of plan assets over projected benefit obligation</t>
  </si>
  <si>
    <t>Recognition of prior service cost</t>
  </si>
  <si>
    <t>Defined Benefit Plan, Plan Amendments</t>
  </si>
  <si>
    <t>3.80%</t>
  </si>
  <si>
    <t>4.72%</t>
  </si>
  <si>
    <t>3.58%</t>
  </si>
  <si>
    <t>Rate of increase in compensation levels used for net periodic cost (credit) (in hundredths)</t>
  </si>
  <si>
    <t>3.50%</t>
  </si>
  <si>
    <t>Rate of increase in compensation levels used to determine benefit obligation at period end (in hundredths)</t>
  </si>
  <si>
    <t>Assumed Health Care Cost Trend Rates [Abstract]</t>
  </si>
  <si>
    <t>Effect of one percentage point increase on net periodic cost</t>
  </si>
  <si>
    <t>Effect of one percentage point decrease on net periodic cost</t>
  </si>
  <si>
    <t>Health care cost trend rate assumed for next fiscal year (in hundredths)</t>
  </si>
  <si>
    <t>6.50%</t>
  </si>
  <si>
    <t>Ultimate health care cost trend rate (in hundredths)</t>
  </si>
  <si>
    <t>Effect of one percentage point increase on accumulated postretirement benefit obligation</t>
  </si>
  <si>
    <t>Effect of one percentage point decrease on accumulated postretirement benefit obligation</t>
  </si>
  <si>
    <t>Director Retirement Plan [Member]</t>
  </si>
  <si>
    <t>Actuarial losses anticipated to be recognized as component of net periodic cost</t>
  </si>
  <si>
    <t>3.49%</t>
  </si>
  <si>
    <t>4.22%</t>
  </si>
  <si>
    <t>3.30%</t>
  </si>
  <si>
    <t>BMP [Member]</t>
  </si>
  <si>
    <t>Defined Contribution cost recognized</t>
  </si>
  <si>
    <t>3.39%</t>
  </si>
  <si>
    <t>4.00%</t>
  </si>
  <si>
    <t>3.09%</t>
  </si>
  <si>
    <t>3.54%</t>
  </si>
  <si>
    <t>Investments in the Holding Company's common stock</t>
  </si>
  <si>
    <t>(1) The Postretirement Plan was amended effective March 31, 2015, whereby post-amendment retirees are not eligible to participate in the plan. The amendment resulted in a curtailment gain.</t>
  </si>
  <si>
    <t>EMPLOYEE BENEFIT PLANS, ESOP PLAN and 401k (Details) - USD ($) $ in Thousands</t>
  </si>
  <si>
    <t>Jun. 26, 1996</t>
  </si>
  <si>
    <t>401 (k) Plan [Abstract]</t>
  </si>
  <si>
    <t>Discretionary contributions made (benefit expense recognized)</t>
  </si>
  <si>
    <t>Aggregate amount of participant investments in the Holding Company's common stock</t>
  </si>
  <si>
    <t>ESOP [Member]</t>
  </si>
  <si>
    <t>Employee Stock Ownership Plan (ESOP) Disclosures [Line Items]</t>
  </si>
  <si>
    <t>ESOP loan amount</t>
  </si>
  <si>
    <t>Interest on loan (in hundredths)</t>
  </si>
  <si>
    <t>Shares Contributed to ESOP</t>
  </si>
  <si>
    <t>Vesting rate per year of service (in hundredths)</t>
  </si>
  <si>
    <t>25.00%</t>
  </si>
  <si>
    <t>Loan original repayment term, Maximum</t>
  </si>
  <si>
    <t>10 years</t>
  </si>
  <si>
    <t>30 years</t>
  </si>
  <si>
    <t>ESOP Shares allocated in period</t>
  </si>
  <si>
    <t>Benefit expense recognized</t>
  </si>
  <si>
    <t>Dividends paid to ESOP</t>
  </si>
  <si>
    <t>EMPLOYEE BENEFIT PLANS, SHARE-BASED PAYMENT AWARDS (Details) - USD ($) $ / shares in Units, $ in Thousands</t>
  </si>
  <si>
    <t>Options Outstanding [Roll Forward]</t>
  </si>
  <si>
    <t>Option exercised (in shares)</t>
  </si>
  <si>
    <t>Options outstanding - beginning of period (in shares)</t>
  </si>
  <si>
    <t>Options granted</t>
  </si>
  <si>
    <t>Options that expired prior to being exercised</t>
  </si>
  <si>
    <t>Options outstanding - end of period (in shares)</t>
  </si>
  <si>
    <t>Options Outstanding, Weighted Average Exercise Price [Roll Forward]</t>
  </si>
  <si>
    <t>Weighted average exercise price of grants ( in dollars per share)</t>
  </si>
  <si>
    <t>Weighted average exercise price of exercised options (in dollars per share)</t>
  </si>
  <si>
    <t>Weighted average exercise price of forfeited options in (dollars per share)</t>
  </si>
  <si>
    <t>Weighted average exercise price of outstanding options - end of period (in dollars per share)</t>
  </si>
  <si>
    <t>Remaining options available for grant (in shares)</t>
  </si>
  <si>
    <t>Vested options at end of period ( in shares)</t>
  </si>
  <si>
    <t>Weighted average exercise price of vested options - end of period (in dollars per share)</t>
  </si>
  <si>
    <t>Cash received for option exercise cost</t>
  </si>
  <si>
    <t>Income tax benefit recognized</t>
  </si>
  <si>
    <t>Compensation expense recognized</t>
  </si>
  <si>
    <t>Remaining unrecognized compensation expense</t>
  </si>
  <si>
    <t>Weighted average remaining years for which compensation expense is to be recognized</t>
  </si>
  <si>
    <t>0 years</t>
  </si>
  <si>
    <t>3 months 18 days</t>
  </si>
  <si>
    <t>1 year 2 months 12 days</t>
  </si>
  <si>
    <t>Intrinsic value of options exercised during the period</t>
  </si>
  <si>
    <t>Weighted average fair value per option at the date of grant for stock options granted [Abstract]</t>
  </si>
  <si>
    <t>Intrinsic value of outstanding options at period end</t>
  </si>
  <si>
    <t>Intrinsic value of vested options at period end</t>
  </si>
  <si>
    <t>Summary of Restricted Stock Awards [Roll Forward]</t>
  </si>
  <si>
    <t>Restricted Stock [Member]</t>
  </si>
  <si>
    <t>Unvested allocated shares - beginning of period (in shares)</t>
  </si>
  <si>
    <t>Shares granted (in shares)</t>
  </si>
  <si>
    <t>Shares vested (in shares)</t>
  </si>
  <si>
    <t>Shares forfeited (in shares)</t>
  </si>
  <si>
    <t>Unvested allocated shares - end of period (in shares)</t>
  </si>
  <si>
    <t>Unallocated shares - end of period (in shares)</t>
  </si>
  <si>
    <t>Fair value of shares vested during the period</t>
  </si>
  <si>
    <t>Restricted Stock [Member] | Outside Directors [Member]</t>
  </si>
  <si>
    <t>Restricted Stock Awards [Abstract]</t>
  </si>
  <si>
    <t>Award vesting period</t>
  </si>
  <si>
    <t>Restricted Stock [Member] | Certain Officers [Member]</t>
  </si>
  <si>
    <t>4 years</t>
  </si>
  <si>
    <t>Long Term Cash Incentive Payment Plan [Member]</t>
  </si>
  <si>
    <t>Long Term Cash Incentive Payment Plan [Abstract]</t>
  </si>
  <si>
    <t>Percentage of threshold target for each award eligible to be earned based on relative performance (in hundredths)</t>
  </si>
  <si>
    <t>50.00%</t>
  </si>
  <si>
    <t>Percentage of target for each award eligible to be earned based on relative performance (in hundredths)</t>
  </si>
  <si>
    <t>Percentage of maximum target for each award eligible to be earned based on relative performance (in hundredths)</t>
  </si>
  <si>
    <t>150.00%</t>
  </si>
  <si>
    <t>Measurement period goals related to Long Term Cash Incentive Payment Plan award payment</t>
  </si>
  <si>
    <t>3 years</t>
  </si>
  <si>
    <t>Liability for expected future cash -based long-term incentive payments</t>
  </si>
  <si>
    <t>At December 31, 2015, 2014 and 2013, respectively, expected forfeitures were immaterial.</t>
  </si>
  <si>
    <t>EMPLOYEE BENEFIT PLANS, STOCK OPTIONS BY EXERCISE PRICE RANGE (Details)</t>
  </si>
  <si>
    <t>Dec. 31, 2015$ / sharesshares</t>
  </si>
  <si>
    <t>Share-based Compensation, Shares Authorized under Stock Option Plans, Exercise Price Range, End of Period [Abstract]</t>
  </si>
  <si>
    <t>Outstanding Options, Amount ( in shares)</t>
  </si>
  <si>
    <t>Outstanding Options, Weighted Average Remaining Contractual Years Remaining</t>
  </si>
  <si>
    <t>1 year 4 months 24 days</t>
  </si>
  <si>
    <t>Vested Options, Amount ( in shares)</t>
  </si>
  <si>
    <t>Vested Options, Weighted Average Contractual Years Remaining</t>
  </si>
  <si>
    <t>Exercise Price $8.34 [Member]</t>
  </si>
  <si>
    <t>Outstanding Options, Exercise Prices (in dollars per share) | $ / shares</t>
  </si>
  <si>
    <t>3 years 3 months 18 days</t>
  </si>
  <si>
    <t>Exercise Price $12.75 [Member]</t>
  </si>
  <si>
    <t>4 years 3 months 18 days</t>
  </si>
  <si>
    <t>Exercise Price $13.74 [Member]</t>
  </si>
  <si>
    <t>1 year 3 months 18 days</t>
  </si>
  <si>
    <t>Exercise Price $13.86 [Member]</t>
  </si>
  <si>
    <t>6 years 3 months 18 days</t>
  </si>
  <si>
    <t>Exercise Price $15.46 [Member]</t>
  </si>
  <si>
    <t>5 years 3 months 18 days</t>
  </si>
  <si>
    <t>Exercise Price $16.73 [Member]</t>
  </si>
  <si>
    <t>2 years 7 months 6 days</t>
  </si>
  <si>
    <t>Exercise Price $18.18 [Member]</t>
  </si>
  <si>
    <t>2 years 4 months 24 days</t>
  </si>
  <si>
    <t>COMMITMENTS AND CONTINGENCIES (Details) - USD ($) $ in Thousands</t>
  </si>
  <si>
    <t>Operating Leases, Future Minimum Payments Due [Abstract]</t>
  </si>
  <si>
    <t>Thereafter</t>
  </si>
  <si>
    <t>Rental expense</t>
  </si>
  <si>
    <t>Unused Lines Of Credit Multifamily Residential and Commercial Real Estate Loans [Member]</t>
  </si>
  <si>
    <t>Fair Value, Off-balance Sheet Risks, Disclosure Information [Line Items]</t>
  </si>
  <si>
    <t>Unused Line of Credit with FHLBNY</t>
  </si>
  <si>
    <t>Commitments to Extend Credit [Member]</t>
  </si>
  <si>
    <t>Liability amount</t>
  </si>
  <si>
    <t>Loan Origination Commitments [Member]</t>
  </si>
  <si>
    <t>FAIR VALUE OF FINANCIAL INSTRUMENTS (Details) - USD ($) $ in Thousands</t>
  </si>
  <si>
    <t>Gain (Loss) on Investments [Line Items]</t>
  </si>
  <si>
    <t>Gains on Domestic Equity Mutual Funds Trading</t>
  </si>
  <si>
    <t>Gain or losses on International Equity Mutual funds trading</t>
  </si>
  <si>
    <t>Gains or losses on fixed income mutual funds trading</t>
  </si>
  <si>
    <t>Gains or losses on agency notes available for sale</t>
  </si>
  <si>
    <t>Gains or losses on domestic equity mutual funds available for sale</t>
  </si>
  <si>
    <t>Gains or losses on International Equity Mutual funds Available for sale</t>
  </si>
  <si>
    <t>Gains or Losses on Fixed Income Mutual Funds Available for Sale</t>
  </si>
  <si>
    <t>Gains or Losses on Pass-through MBS issued by GSEs</t>
  </si>
  <si>
    <t>Gains or Losses on private issuer pass through MBS</t>
  </si>
  <si>
    <t>Gain or Loss on Private Issuer CMOs</t>
  </si>
  <si>
    <t>Fair Value, Measurements, Recurring [Member]</t>
  </si>
  <si>
    <t>Fair Value, Assets and Liabilities Measured on Recurring and Nonrecurring Basis [Line Items]</t>
  </si>
  <si>
    <t>Trading Securities Domestic Equity Mututal Fund Fair Value Disclosure</t>
  </si>
  <si>
    <t>Trading Securities International Equity Mututal Fund Fair Value Disclosure</t>
  </si>
  <si>
    <t>Trading Securities Fixed Income Mututal Fund Fair Value Disclosure</t>
  </si>
  <si>
    <t>Available For Sale Agency Obligations Fair Value Disclosure</t>
  </si>
  <si>
    <t>Available For Sale Securities Domestic Equity Mutual Fund Fair Value Disclosure</t>
  </si>
  <si>
    <t>Available For Sale Securities International Equity Mutual Fund Fair Value Disclosure</t>
  </si>
  <si>
    <t>Available For Sale Securities Fixed Income Mutual Fund Fair Value Disclosure</t>
  </si>
  <si>
    <t>Pass-through MBS issued by GSEs, Fair Value Disclosure</t>
  </si>
  <si>
    <t>Private issuer pass through MBS, Fair Value Disclosure</t>
  </si>
  <si>
    <t>Private issuer CMO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Loans Receivable Mixed Use Commercial Real Estate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Valuation Techniques (Details) - USD ($) $ in Thousands</t>
  </si>
  <si>
    <t>Fair Value Measurements, Recurring and Nonrecurring, Valuation Techniques [Line Items]</t>
  </si>
  <si>
    <t>Fair Value Asset Valuation Approach Broker Quotation Weighting (in hundredths)</t>
  </si>
  <si>
    <t>Fair Value Asset Valuation Approach Internal Cash Flow Valuation Model Weighting (in hundredths)</t>
  </si>
  <si>
    <t>45.00%</t>
  </si>
  <si>
    <t>Fair Value Asset Valuation Approach Independent Cash Flow Valuation Model Weighting (in hundredths)</t>
  </si>
  <si>
    <t>Current Discount Rate Trust Preferred Valuation Minimum Value (in hundredths)</t>
  </si>
  <si>
    <t>Current discount rate trust preferred valuation maximum value</t>
  </si>
  <si>
    <t>Current discount trust preferred valuation weighted average rate- Pooled Trust Preferred Held To Maturity Securities (in hundredths)</t>
  </si>
  <si>
    <t>5.80%</t>
  </si>
  <si>
    <t>Utilized default rates trust preferred valuation minimum value</t>
  </si>
  <si>
    <t>Utilized default rates trust preferred valuation maximum value</t>
  </si>
  <si>
    <t>7.80%</t>
  </si>
  <si>
    <t>Utilized default rates trust preferred valuation weighted average value</t>
  </si>
  <si>
    <t>0.80%</t>
  </si>
  <si>
    <t>Fair Value Inputs Standard Default Percentage Over Three Years (in hundredths)</t>
  </si>
  <si>
    <t>1.20%</t>
  </si>
  <si>
    <t>Fair Value Asset Valuation Approach Cash Flow Model Estimated Recovery Rate (in hundredths)</t>
  </si>
  <si>
    <t>Outstanding Principal Balance Of Impaired Loans Measured At Fair Value</t>
  </si>
  <si>
    <t>Recorded balance of impaired loans measured at fair value</t>
  </si>
  <si>
    <t>FAIR VALUE OF FINANCIAL INSTRUMENTS, Quantitative Information (Details) - USD ($) $ in Thousands</t>
  </si>
  <si>
    <t>Income Approach Valuation Technique [Member]</t>
  </si>
  <si>
    <t>Fair Value Inputs, Assets, Quantitative Information [Line Items]</t>
  </si>
  <si>
    <t>Assets, Fair Value Disclosure</t>
  </si>
  <si>
    <t>Fair Value Inputs, Cap Rate</t>
  </si>
  <si>
    <t xml:space="preserve"> </t>
  </si>
  <si>
    <t>Fair Value Inputs Reduction Planned Expedited Disposal</t>
  </si>
  <si>
    <t>Fair Value from Previously Negotiated Note Sales [Member]</t>
  </si>
  <si>
    <t>Discount to unpaid principal balance from likely realizable value of a note sale negotiated on terms deemed acceptable</t>
  </si>
  <si>
    <t>Minimum [Member] | Income Approach Valuation Technique [Member]</t>
  </si>
  <si>
    <t>Minimum [Member] | Fair Value from Previously Negotiated Note Sales [Member]</t>
  </si>
  <si>
    <t>Weighted Average [Member] | Income Approach Valuation Technique [Member]</t>
  </si>
  <si>
    <t>Only one loan in population.</t>
  </si>
  <si>
    <t>FAIR VALUE OF FINANCIAL INSTRUMENTS, Balance Sheet Groupings (Details) - USD ($) $ in Thousands</t>
  </si>
  <si>
    <t>Carrying Amount [Member]</t>
  </si>
  <si>
    <t>Federal funds sold and other short term investments</t>
  </si>
  <si>
    <t>Investment securities held to maturity (TRUPS)</t>
  </si>
  <si>
    <t>Loans, net (excluding impaired loans carried at fair value)</t>
  </si>
  <si>
    <t>Accrued Interest Receivable</t>
  </si>
  <si>
    <t>FHLBNY capital stock</t>
  </si>
  <si>
    <t>Liabilities [Abstract]</t>
  </si>
  <si>
    <t>Savings, money market and checking accounts</t>
  </si>
  <si>
    <t>Certificates of Deposit (CDs)</t>
  </si>
  <si>
    <t>Trust preferred securities payable</t>
  </si>
  <si>
    <t>Accrued Interest Payable</t>
  </si>
  <si>
    <t>Fair Value [Member]</t>
  </si>
  <si>
    <t>Fair Value [Member] | Fair Value, Inputs, Level 1 [Member]</t>
  </si>
  <si>
    <t>Fair Value [Member] | Fair Value, Inputs, Level 2 [Member]</t>
  </si>
  <si>
    <t>Fair Value [Member] | Fair Value, Inputs, Level 3 [Member]</t>
  </si>
  <si>
    <t>TREASURY STOCK (Details) - shares</t>
  </si>
  <si>
    <t>REGULATORY MATTERS (Details) - USD ($) $ in Thousands</t>
  </si>
  <si>
    <t>Bank [Member]</t>
  </si>
  <si>
    <t>Summary of actual capital amounts and ratios [Abstract]</t>
  </si>
  <si>
    <t>Tier One Risk Based Capital Amount-Average Assets Ratio</t>
  </si>
  <si>
    <t>Common Equity Tier 1 Capital</t>
  </si>
  <si>
    <t>Tier One Risk Based Capital</t>
  </si>
  <si>
    <t>Total capital, Amount</t>
  </si>
  <si>
    <t>Tier One Risk Based Capital-Average Assets Ratio Required For Capital Adequacy</t>
  </si>
  <si>
    <t>Common Equity Tier 1 Capital Amount Required for Capital Adequacy</t>
  </si>
  <si>
    <t>Tier One Risk Based Capital Required for Capital Adequacy</t>
  </si>
  <si>
    <t>Capital Required for Capital Adequacy</t>
  </si>
  <si>
    <t>Tier 1 Risk Based Capital Average Assets ratio Required to be Well Capitalized</t>
  </si>
  <si>
    <t>Common Equity Tier 1 Capital Amount Required to be Well Capitalized</t>
  </si>
  <si>
    <t>Tier One Risk Based Capital Required to be Well Capitalized</t>
  </si>
  <si>
    <t>Capital Required to be Well Capitalized</t>
  </si>
  <si>
    <t>Risk Based Ratios [Abstract]</t>
  </si>
  <si>
    <t>Tier 1 Capital as a percentage of average assets</t>
  </si>
  <si>
    <t>9.17%</t>
  </si>
  <si>
    <t>Common equity tier 1 capital ratio</t>
  </si>
  <si>
    <t>11.55%</t>
  </si>
  <si>
    <t>Tier One Risk Based Capital to Risk Weighted Assets (in hundredths)</t>
  </si>
  <si>
    <t>12.33%</t>
  </si>
  <si>
    <t>Total Capital to Risk Weighted Assets (in hundredths)</t>
  </si>
  <si>
    <t>12.03%</t>
  </si>
  <si>
    <t>12.89%</t>
  </si>
  <si>
    <t>Tier 1 Capital as a percentage of average assets required to be adequately capitalized</t>
  </si>
  <si>
    <t>Common Equity Tier 1 Ratio Required to be Adequately Capitalized</t>
  </si>
  <si>
    <t>4.50%</t>
  </si>
  <si>
    <t>Tier One Risk Based Capital Required for Capital Adequacy (in hundredths)</t>
  </si>
  <si>
    <t>Total Capital Required for Capital Adequacy (in hundredths)</t>
  </si>
  <si>
    <t>Tier 1 capital as a percentage of total assets to be well capitalized</t>
  </si>
  <si>
    <t>Common Equity Tier 1 Capital Required to Be Well Capitalized</t>
  </si>
  <si>
    <t>Tier One Risk Based Capital Required to be Well Capitalized (in hundredths)</t>
  </si>
  <si>
    <t>Total Capital Required to be Well Capitalized (in hundredths)</t>
  </si>
  <si>
    <t>Tangible Capital</t>
  </si>
  <si>
    <t>Tangible Capital to Tangible Assets</t>
  </si>
  <si>
    <t>9.20%</t>
  </si>
  <si>
    <t>Tangible Capital Required for Capital Adequacy</t>
  </si>
  <si>
    <t>Tangible Capital Required for Capital Adequacy to Tangible Assets</t>
  </si>
  <si>
    <t>Tangible Capital Required to Be Well Capitalized</t>
  </si>
  <si>
    <t>Tangible Capital ratio required to be well capitalized</t>
  </si>
  <si>
    <t>Tier 1 Capital ratio as a percentage of tangible assets</t>
  </si>
  <si>
    <t>Tier 1 Capital Amount Required to Be Adequately Capitalized for ratio to total tangible assets</t>
  </si>
  <si>
    <t>Tier 1 risk based capital ratio required to be adequately capitalized</t>
  </si>
  <si>
    <t>Tier 1 capital required to be deemed well capitalized under ratio to total tangible assets</t>
  </si>
  <si>
    <t>Tier 1 capital ratio of total tangible assets required to be well capitalized</t>
  </si>
  <si>
    <t>Consolidated Company [Member]</t>
  </si>
  <si>
    <t>10.70%</t>
  </si>
  <si>
    <t>11.67%</t>
  </si>
  <si>
    <t>13.45%</t>
  </si>
  <si>
    <t>13.94%</t>
  </si>
  <si>
    <t>UNAUDITED QUARTERLY FINANCIAL INFORMATION (Details) - USD ($) $ / shares in Units, $ in Thousands</t>
  </si>
  <si>
    <t>Non-interest income</t>
  </si>
  <si>
    <t>Non-interest expense</t>
  </si>
  <si>
    <t>Earnings per share:</t>
  </si>
  <si>
    <t>Net gain on the the disposal of other assets</t>
  </si>
  <si>
    <t>CONDENSED HOLDING COMPANY ONLY FINANCIAL STATEMENTS (Details) - USD ($) $ in Thousands</t>
  </si>
  <si>
    <t>Investment securities available-for-sale</t>
  </si>
  <si>
    <t>MBS available-for-sale</t>
  </si>
  <si>
    <t>Total assets</t>
  </si>
  <si>
    <t>LIABILITIES AND STOCKHOLDERS' EQUITY:</t>
  </si>
  <si>
    <t>Stockholders' equity</t>
  </si>
  <si>
    <t>Total liabilities and stockholders' equity</t>
  </si>
  <si>
    <t>CONDENSED STATEMENTS OF OPERATIONS [Abstract]</t>
  </si>
  <si>
    <t>Net interest loss</t>
  </si>
  <si>
    <t>Income tax credit</t>
  </si>
  <si>
    <t>CONDENSED STATEMENTS OF CASH FLOWS [Abstract]</t>
  </si>
  <si>
    <t>Net amortization</t>
  </si>
  <si>
    <t>Decrease (Increase) in other assets</t>
  </si>
  <si>
    <t>(Decrease) Increase in other liabilities</t>
  </si>
  <si>
    <t>Cash flows from Investing Activities:</t>
  </si>
  <si>
    <t>Proceeds from the sales of trading securities</t>
  </si>
  <si>
    <t>Net purchases of trading securities</t>
  </si>
  <si>
    <t>Principal collected on MBS available-for-sale</t>
  </si>
  <si>
    <t>Net cash provided by investing activities</t>
  </si>
  <si>
    <t>Cash flows from Financing Activities:</t>
  </si>
  <si>
    <t>Release of stock for benefit plan awards</t>
  </si>
  <si>
    <t>Net cash used in financing activities</t>
  </si>
  <si>
    <t>Net increase (decrease) in cash and due from banks</t>
  </si>
  <si>
    <t>Holding Company [Member]</t>
  </si>
  <si>
    <t>ESOP loan to subsidiary</t>
  </si>
  <si>
    <t>Investment in subsidiaries</t>
  </si>
  <si>
    <t>Dividends received from Bank</t>
  </si>
  <si>
    <t>Income before income taxes and equity in undistributed earnings of direct subsidiaries</t>
  </si>
  <si>
    <t>Income before equity in undistributed earnings of direct subsidiaries</t>
  </si>
  <si>
    <t>Equity in (overdistributed) undistributed earnings of subsidiaries</t>
  </si>
  <si>
    <t>Equity in (undistributed) overdistributed earnings of direct subsidiaries</t>
  </si>
  <si>
    <t>Net gain on the sale of investment securities available for sale</t>
  </si>
  <si>
    <t>Net (gain) loss on trading securities</t>
  </si>
  <si>
    <t>Reimbursement from subsidiary for purchases of investment securities available-for-sale</t>
  </si>
  <si>
    <t>Principal repayments on ESOP loan</t>
  </si>
  <si>
    <t>Common stock issued for exercise of stock options</t>
  </si>
  <si>
    <t>Other comprehensive income for the Holding Company approximated other comprehensive income for the consolidated Company during the years ended December 31, 2014, 2013 and 2012.</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05409</v>
      </c>
    </row>
    <row spans="1:4" r="6">
      <c t="s" s="4" r="A6">
        <v>9</v>
      </c>
      <c t="s" s="4" r="B6">
        <v>10</v>
      </c>
    </row>
    <row spans="1:4" r="7">
      <c t="s" s="4" r="A7">
        <v>11</v>
      </c>
      <c t="s" s="4" r="B7">
        <v>12</v>
      </c>
    </row>
    <row spans="1:4" r="8">
      <c t="s" s="4" r="A8">
        <v>13</v>
      </c>
      <c t="s" s="4" r="B8">
        <v>12</v>
      </c>
    </row>
    <row spans="1:4" r="9">
      <c t="s" s="4" r="A9">
        <v>14</v>
      </c>
      <c t="s" s="4" r="B9">
        <v>12</v>
      </c>
    </row>
    <row spans="1:4" r="10">
      <c t="s" s="4" r="A10">
        <v>15</v>
      </c>
      <c t="s" s="4" r="B10">
        <v>16</v>
      </c>
    </row>
    <row spans="1:4" r="11">
      <c t="s" s="4" r="A11">
        <v>17</v>
      </c>
      <c t="n" s="7" r="D11">
        <v>517.6</v>
      </c>
    </row>
    <row spans="1:4" r="12">
      <c t="s" s="4" r="A12">
        <v>18</v>
      </c>
      <c t="n" s="6" r="C12">
        <v>37371992</v>
      </c>
    </row>
    <row spans="1:4" r="13">
      <c t="s" s="4" r="A13">
        <v>19</v>
      </c>
      <c t="n" s="6" r="B13">
        <v>2015</v>
      </c>
    </row>
    <row spans="1:4" r="14">
      <c t="s" s="4" r="A14">
        <v>20</v>
      </c>
      <c t="s" s="4" r="B14">
        <v>21</v>
      </c>
    </row>
    <row spans="1:4" r="15">
      <c t="s" s="4" r="A15">
        <v>22</v>
      </c>
      <c t="s" s="4" r="B15">
        <v>23</v>
      </c>
    </row>
    <row spans="1:4" r="16">
      <c t="s" s="4" r="A16">
        <v>24</v>
      </c>
      <c t="s" s="4" r="B16">
        <v>25</v>
      </c>
    </row>
    <row spans="1:4"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54</v>
      </c>
    </row>
    <row spans="1:2" r="4">
      <c t="s" s="4" r="A4">
        <v>259</v>
      </c>
      <c t="s" s="4" r="B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28</v>
      </c>
      <c t="s" s="2" r="B1">
        <v>2</v>
      </c>
      <c t="s" s="2" r="D1">
        <v>29</v>
      </c>
    </row>
    <row spans="1:4" r="2">
      <c t="s" s="3" r="A2">
        <v>30</v>
      </c>
    </row>
    <row spans="1:4" r="3">
      <c t="s" s="4" r="A3">
        <v>31</v>
      </c>
      <c t="n" s="8" r="B3">
        <v>64154</v>
      </c>
      <c t="n" s="8" r="D3">
        <v>78187</v>
      </c>
    </row>
    <row spans="1:4" r="4">
      <c t="s" s="4" r="A4">
        <v>32</v>
      </c>
      <c t="n" s="6" r="B4">
        <v>0</v>
      </c>
      <c t="n" s="6" r="D4">
        <v>250</v>
      </c>
    </row>
    <row spans="1:4" r="5">
      <c t="s" s="4" r="A5">
        <v>33</v>
      </c>
      <c t="n" s="6" r="B5">
        <v>64154</v>
      </c>
      <c t="n" s="6" r="D5">
        <v>78437</v>
      </c>
    </row>
    <row spans="1:4" r="6">
      <c t="s" s="4" r="A6">
        <v>34</v>
      </c>
      <c t="n" s="6" r="B6">
        <v>5242</v>
      </c>
      <c t="n" s="6" r="D6">
        <v>5367</v>
      </c>
    </row>
    <row spans="1:4" r="7">
      <c t="s" s="3" r="A7">
        <v>35</v>
      </c>
    </row>
    <row spans="1:4" r="8">
      <c t="s" s="4" r="A8">
        <v>36</v>
      </c>
      <c t="n" s="6" r="B8">
        <v>3756</v>
      </c>
      <c t="n" s="6" r="D8">
        <v>3806</v>
      </c>
    </row>
    <row spans="1:4" r="9">
      <c t="s" s="3" r="A9">
        <v>37</v>
      </c>
    </row>
    <row spans="1:4" r="10">
      <c t="s" s="4" r="A10">
        <v>38</v>
      </c>
      <c t="n" s="6" r="B10">
        <v>431</v>
      </c>
      <c t="n" s="6" r="D10">
        <v>26409</v>
      </c>
    </row>
    <row spans="1:4" r="11">
      <c t="s" s="4" r="A11">
        <v>39</v>
      </c>
      <c t="n" s="6" r="B11">
        <v>10201</v>
      </c>
      <c t="n" s="6" r="D11">
        <v>8559</v>
      </c>
    </row>
    <row spans="1:4" r="12">
      <c t="s" s="3" r="A12">
        <v>40</v>
      </c>
    </row>
    <row spans="1:4" r="13">
      <c t="s" s="4" r="A13">
        <v>41</v>
      </c>
      <c t="n" s="6" r="B13">
        <v>4695186</v>
      </c>
      <c t="n" s="6" r="D13">
        <v>4117411</v>
      </c>
    </row>
    <row spans="1:4" r="14">
      <c t="s" s="4" r="A14">
        <v>42</v>
      </c>
      <c t="n" s="6" r="B14">
        <v>1590</v>
      </c>
      <c t="n" s="6" r="D14">
        <v>1829</v>
      </c>
    </row>
    <row spans="1:4" r="15">
      <c t="s" s="4" r="A15">
        <v>43</v>
      </c>
      <c t="n" s="6" r="B15">
        <v>-18514</v>
      </c>
      <c t="n" s="6" r="D15">
        <v>-18493</v>
      </c>
    </row>
    <row spans="1:4" r="16">
      <c t="s" s="4" r="A16">
        <v>44</v>
      </c>
      <c t="n" s="6" r="B16">
        <v>4678262</v>
      </c>
      <c t="n" s="6" r="D16">
        <v>4100747</v>
      </c>
    </row>
    <row spans="1:4" r="17">
      <c t="s" s="4" r="A17">
        <v>45</v>
      </c>
      <c t="n" s="6" r="B17">
        <v>15150</v>
      </c>
      <c t="n" s="6" r="D17">
        <v>25065</v>
      </c>
    </row>
    <row spans="1:4" r="18">
      <c t="s" s="4" r="A18">
        <v>46</v>
      </c>
      <c t="n" s="6" r="B18">
        <v>8799</v>
      </c>
      <c t="s" s="4" r="C18">
        <v>47</v>
      </c>
      <c t="n" s="6" r="D18">
        <v>0</v>
      </c>
    </row>
    <row spans="1:4" r="19">
      <c t="s" s="4" r="A19">
        <v>48</v>
      </c>
      <c t="n" s="6" r="B19">
        <v>58713</v>
      </c>
      <c t="n" s="6" r="D19">
        <v>58407</v>
      </c>
    </row>
    <row spans="1:4" r="20">
      <c t="s" s="4" r="A20">
        <v>49</v>
      </c>
      <c t="n" s="6" r="B20">
        <v>148</v>
      </c>
      <c t="n" s="6" r="D20">
        <v>18</v>
      </c>
    </row>
    <row spans="1:4" r="21">
      <c t="s" s="4" r="A21">
        <v>50</v>
      </c>
      <c t="n" s="6" r="B21">
        <v>85019</v>
      </c>
      <c t="n" s="6" r="D21">
        <v>82614</v>
      </c>
    </row>
    <row spans="1:4" r="22">
      <c t="s" s="4" r="A22">
        <v>51</v>
      </c>
      <c t="n" s="6" r="B22">
        <v>55638</v>
      </c>
      <c t="n" s="6" r="D22">
        <v>55638</v>
      </c>
    </row>
    <row spans="1:4" r="23">
      <c t="s" s="4" r="A23">
        <v>52</v>
      </c>
      <c t="n" s="6" r="B23">
        <v>47359</v>
      </c>
      <c t="n" s="6" r="D23">
        <v>52040</v>
      </c>
    </row>
    <row spans="1:4" r="24">
      <c t="s" s="4" r="A24">
        <v>53</v>
      </c>
      <c t="n" s="6" r="B24">
        <v>5032872</v>
      </c>
      <c t="n" s="6" r="D24">
        <v>4497107</v>
      </c>
    </row>
    <row spans="1:4" r="25">
      <c t="s" s="3" r="A25">
        <v>54</v>
      </c>
    </row>
    <row spans="1:4" r="26">
      <c t="s" s="4" r="A26">
        <v>55</v>
      </c>
      <c t="n" s="6" r="B26">
        <v>2925129</v>
      </c>
      <c t="n" s="6" r="D26">
        <v>2472199</v>
      </c>
    </row>
    <row spans="1:4" r="27">
      <c t="s" s="4" r="A27">
        <v>56</v>
      </c>
      <c t="n" s="6" r="B27">
        <v>259181</v>
      </c>
      <c t="n" s="6" r="D27">
        <v>187593</v>
      </c>
    </row>
    <row spans="1:4" r="28">
      <c t="s" s="4" r="A28">
        <v>57</v>
      </c>
      <c t="n" s="6" r="B28">
        <v>3184310</v>
      </c>
      <c t="n" s="6" r="D28">
        <v>2659792</v>
      </c>
    </row>
    <row spans="1:4" r="29">
      <c t="s" s="4" r="A29">
        <v>58</v>
      </c>
      <c t="n" s="6" r="B29">
        <v>77130</v>
      </c>
      <c t="n" s="6" r="D29">
        <v>91921</v>
      </c>
    </row>
    <row spans="1:4" r="30">
      <c t="s" s="4" r="A30">
        <v>59</v>
      </c>
      <c t="n" s="6" r="B30">
        <v>1166725</v>
      </c>
      <c t="n" s="6" r="D30">
        <v>1173725</v>
      </c>
    </row>
    <row spans="1:4" r="31">
      <c t="s" s="4" r="A31">
        <v>60</v>
      </c>
      <c t="n" s="6" r="B31">
        <v>70680</v>
      </c>
      <c t="n" s="6" r="D31">
        <v>70680</v>
      </c>
    </row>
    <row spans="1:4" r="32">
      <c t="s" s="4" r="A32">
        <v>61</v>
      </c>
      <c t="n" s="6" r="B32">
        <v>40080</v>
      </c>
      <c t="n" s="6" r="D32">
        <v>41264</v>
      </c>
    </row>
    <row spans="1:4" r="33">
      <c t="s" s="4" r="A33">
        <v>62</v>
      </c>
      <c t="n" s="6" r="B33">
        <v>4538925</v>
      </c>
      <c t="n" s="6" r="D33">
        <v>4037382</v>
      </c>
    </row>
    <row spans="1:4" r="34">
      <c t="s" s="3" r="A34">
        <v>63</v>
      </c>
    </row>
    <row spans="1:4" r="35">
      <c t="s" s="4" r="A35">
        <v>64</v>
      </c>
      <c t="n" s="6" r="B35">
        <v>0</v>
      </c>
      <c t="n" s="6" r="D35">
        <v>0</v>
      </c>
    </row>
    <row spans="1:4" r="36">
      <c t="s" s="4" r="A36">
        <v>65</v>
      </c>
      <c t="n" s="6" r="B36">
        <v>533</v>
      </c>
      <c t="n" s="6" r="D36">
        <v>529</v>
      </c>
    </row>
    <row spans="1:4" r="37">
      <c t="s" s="4" r="A37">
        <v>66</v>
      </c>
      <c t="n" s="6" r="B37">
        <v>262798</v>
      </c>
      <c t="n" s="6" r="D37">
        <v>254358</v>
      </c>
    </row>
    <row spans="1:4" r="38">
      <c t="s" s="4" r="A38">
        <v>67</v>
      </c>
      <c t="n" s="6" r="B38">
        <v>451606</v>
      </c>
      <c t="n" s="6" r="D38">
        <v>427126</v>
      </c>
    </row>
    <row spans="1:4" r="39">
      <c t="s" s="4" r="A39">
        <v>68</v>
      </c>
      <c t="n" s="6" r="B39">
        <v>-8801</v>
      </c>
      <c t="n" s="6" r="D39">
        <v>-8547</v>
      </c>
    </row>
    <row spans="1:4" r="40">
      <c t="s" s="4" r="A40">
        <v>69</v>
      </c>
      <c t="n" s="6" r="B40">
        <v>-2313</v>
      </c>
      <c t="n" s="6" r="D40">
        <v>-2545</v>
      </c>
    </row>
    <row spans="1:4" r="41">
      <c t="s" s="4" r="A41">
        <v>70</v>
      </c>
      <c t="n" s="6" r="B41">
        <v>-2271</v>
      </c>
      <c t="n" s="6" r="D41">
        <v>-3066</v>
      </c>
    </row>
    <row spans="1:4" r="42">
      <c t="s" s="4" r="A42">
        <v>71</v>
      </c>
      <c t="n" s="6" r="B42">
        <v>-9354</v>
      </c>
      <c t="n" s="6" r="D42">
        <v>-9164</v>
      </c>
    </row>
    <row spans="1:4" r="43">
      <c t="s" s="4" r="A43">
        <v>72</v>
      </c>
      <c t="n" s="6" r="B43">
        <v>-198251</v>
      </c>
      <c t="n" s="6" r="D43">
        <v>-198966</v>
      </c>
    </row>
    <row spans="1:4" r="44">
      <c t="s" s="4" r="A44">
        <v>73</v>
      </c>
      <c t="n" s="6" r="B44">
        <v>493947</v>
      </c>
      <c t="n" s="6" r="D44">
        <v>459725</v>
      </c>
    </row>
    <row spans="1:4" r="45">
      <c t="s" s="4" r="A45">
        <v>74</v>
      </c>
      <c t="n" s="8" r="B45">
        <v>5032872</v>
      </c>
      <c t="n" s="8" r="D45">
        <v>4497107</v>
      </c>
    </row>
    <row spans="1:4" r="46">
      <c t="n" r="A46"/>
    </row>
    <row spans="1:4" r="47">
      <c t="s" s="4" r="A47">
        <v>47</v>
      </c>
      <c t="s" s="4" r="B47">
        <v>75</v>
      </c>
    </row>
  </sheetData>
  <mergeCells count="3">
    <mergeCell ref="B1:C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31</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305</v>
      </c>
      <c t="s" s="4" r="B9">
        <v>306</v>
      </c>
    </row>
    <row spans="1:2" r="10">
      <c t="s" s="4" r="A10">
        <v>307</v>
      </c>
      <c t="s" s="4" r="B10">
        <v>308</v>
      </c>
    </row>
    <row spans="1:2" r="11">
      <c t="s" s="4" r="A11">
        <v>309</v>
      </c>
      <c t="s" s="4" r="B11">
        <v>310</v>
      </c>
    </row>
    <row spans="1:2" r="12">
      <c t="s" s="4" r="A12">
        <v>311</v>
      </c>
      <c t="s" s="4" r="B12">
        <v>312</v>
      </c>
    </row>
    <row spans="1:2" r="13">
      <c t="s" s="4" r="A13">
        <v>313</v>
      </c>
      <c t="s" s="4" r="B13">
        <v>314</v>
      </c>
    </row>
    <row spans="1:2" r="14">
      <c t="s" s="4" r="A14">
        <v>315</v>
      </c>
      <c t="s" s="4" r="B14">
        <v>316</v>
      </c>
    </row>
    <row spans="1:2" r="15">
      <c t="s" s="4" r="A15">
        <v>317</v>
      </c>
      <c t="s" s="4" r="B15">
        <v>318</v>
      </c>
    </row>
    <row spans="1:2" r="16">
      <c t="s" s="4" r="A16">
        <v>319</v>
      </c>
      <c t="s" s="4" r="B16">
        <v>320</v>
      </c>
    </row>
    <row spans="1:2" r="17">
      <c t="s" s="4" r="A17">
        <v>321</v>
      </c>
      <c t="s" s="4" r="B17">
        <v>322</v>
      </c>
    </row>
    <row spans="1:2" r="18">
      <c t="s" s="4" r="A18">
        <v>323</v>
      </c>
      <c t="s" s="4" r="B18">
        <v>324</v>
      </c>
    </row>
    <row spans="1:2" r="19">
      <c t="s" s="4" r="A19">
        <v>325</v>
      </c>
      <c t="s" s="4" r="B19">
        <v>326</v>
      </c>
    </row>
    <row spans="1:2" r="20">
      <c t="s" s="4" r="A20">
        <v>327</v>
      </c>
      <c t="s" s="4" r="B20">
        <v>328</v>
      </c>
    </row>
    <row spans="1:2" r="21">
      <c t="s" s="4" r="A21">
        <v>329</v>
      </c>
      <c t="s" s="4" r="B21">
        <v>330</v>
      </c>
    </row>
    <row spans="1:2" r="22">
      <c t="s" s="4" r="A22">
        <v>331</v>
      </c>
      <c t="s" s="4" r="B22">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29</v>
      </c>
    </row>
    <row spans="1:3" r="2">
      <c t="s" s="3" r="A2">
        <v>77</v>
      </c>
    </row>
    <row spans="1:3" r="3">
      <c t="s" s="4" r="A3">
        <v>78</v>
      </c>
      <c t="n" s="8" r="B3">
        <v>7051</v>
      </c>
      <c t="n" s="8" r="C3">
        <v>6315</v>
      </c>
    </row>
    <row spans="1:3" r="4">
      <c t="s" s="3" r="A4">
        <v>79</v>
      </c>
    </row>
    <row spans="1:3" r="5">
      <c t="s" s="4" r="A5">
        <v>80</v>
      </c>
      <c t="n" s="9" r="B5">
        <v>0.01</v>
      </c>
      <c t="n" s="9" r="C5">
        <v>0.01</v>
      </c>
    </row>
    <row spans="1:3" r="6">
      <c t="s" s="4" r="A6">
        <v>81</v>
      </c>
      <c t="n" s="6" r="B6">
        <v>9000000</v>
      </c>
      <c t="n" s="6" r="C6">
        <v>9000000</v>
      </c>
    </row>
    <row spans="1:3" r="7">
      <c t="s" s="4" r="A7">
        <v>82</v>
      </c>
      <c t="n" s="6" r="B7">
        <v>0</v>
      </c>
      <c t="n" s="6" r="C7">
        <v>0</v>
      </c>
    </row>
    <row spans="1:3" r="8">
      <c t="s" s="4" r="A8">
        <v>83</v>
      </c>
      <c t="n" s="6" r="B8">
        <v>0</v>
      </c>
      <c t="n" s="6" r="C8">
        <v>0</v>
      </c>
    </row>
    <row spans="1:3" r="9">
      <c t="s" s="4" r="A9">
        <v>84</v>
      </c>
      <c t="n" s="9" r="B9">
        <v>0.01</v>
      </c>
      <c t="n" s="9" r="C9">
        <v>0.01</v>
      </c>
    </row>
    <row spans="1:3" r="10">
      <c t="s" s="4" r="A10">
        <v>85</v>
      </c>
      <c t="n" s="6" r="B10">
        <v>125000000</v>
      </c>
      <c t="n" s="6" r="C10">
        <v>125000000</v>
      </c>
    </row>
    <row spans="1:3" r="11">
      <c t="s" s="4" r="A11">
        <v>86</v>
      </c>
      <c t="n" s="6" r="B11">
        <v>53326753</v>
      </c>
      <c t="n" s="6" r="C11">
        <v>52871443</v>
      </c>
    </row>
    <row spans="1:3" r="12">
      <c t="s" s="4" r="A12">
        <v>87</v>
      </c>
      <c t="n" s="6" r="B12">
        <v>37371992</v>
      </c>
      <c t="n" s="6" r="C12">
        <v>36855019</v>
      </c>
    </row>
    <row spans="1:3" r="13">
      <c t="s" s="4" r="A13">
        <v>88</v>
      </c>
      <c t="n" s="6" r="B13">
        <v>15954761</v>
      </c>
      <c t="n" s="6" r="C13">
        <v>16016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31</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38</v>
      </c>
      <c t="s" s="2" r="B1">
        <v>1</v>
      </c>
    </row>
    <row spans="1:2" r="2">
      <c t="s" s="2" r="B2">
        <v>2</v>
      </c>
    </row>
    <row spans="1:2" r="3">
      <c t="s" s="3" r="A3">
        <v>237</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41</v>
      </c>
    </row>
    <row spans="1:2" r="4">
      <c t="s" s="4" r="A4">
        <v>344</v>
      </c>
      <c t="s" s="4" r="B4">
        <v>345</v>
      </c>
    </row>
    <row spans="1:2" r="5">
      <c t="s" s="4" r="A5">
        <v>346</v>
      </c>
      <c t="s" s="4" r="B5">
        <v>347</v>
      </c>
    </row>
    <row spans="1:2" r="6">
      <c t="s" s="4" r="A6">
        <v>348</v>
      </c>
      <c t="s" s="4" r="B6">
        <v>349</v>
      </c>
    </row>
    <row spans="1:2" r="7">
      <c t="s" s="4" r="A7">
        <v>350</v>
      </c>
      <c t="s" s="4" r="B7">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52</v>
      </c>
      <c t="s" s="2" r="B1">
        <v>1</v>
      </c>
    </row>
    <row spans="1:2" r="2">
      <c t="s" s="2" r="B2">
        <v>2</v>
      </c>
    </row>
    <row spans="1:2" r="3">
      <c t="s" s="3" r="A3">
        <v>244</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59</v>
      </c>
      <c t="s" s="2" r="B1">
        <v>1</v>
      </c>
    </row>
    <row spans="1:2" r="2">
      <c t="s" s="2" r="B2">
        <v>2</v>
      </c>
    </row>
    <row spans="1:2" r="3">
      <c t="s" s="3" r="A3">
        <v>247</v>
      </c>
    </row>
    <row spans="1:2" r="4">
      <c t="s" s="4" r="A4">
        <v>360</v>
      </c>
      <c t="s" s="4" r="B4">
        <v>361</v>
      </c>
    </row>
    <row spans="1:2" r="5">
      <c t="s" s="4" r="A5">
        <v>362</v>
      </c>
      <c t="s" s="4" r="B5">
        <v>363</v>
      </c>
    </row>
    <row spans="1:2" r="6">
      <c t="s" s="4" r="A6">
        <v>364</v>
      </c>
      <c t="s" s="4" r="B6">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66</v>
      </c>
      <c t="s" s="2" r="B1">
        <v>1</v>
      </c>
    </row>
    <row spans="1:2" r="2">
      <c t="s" s="2" r="B2">
        <v>2</v>
      </c>
    </row>
    <row spans="1:2" r="3">
      <c t="s" s="3" r="A3">
        <v>250</v>
      </c>
    </row>
    <row spans="1:2" r="4">
      <c t="s" s="4" r="A4">
        <v>367</v>
      </c>
      <c t="s" s="4" r="B4">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69</v>
      </c>
      <c t="s" s="2" r="B1">
        <v>1</v>
      </c>
    </row>
    <row spans="1:2" r="2">
      <c t="s" s="2" r="B2">
        <v>2</v>
      </c>
    </row>
    <row spans="1:2" r="3">
      <c t="s" s="3" r="A3">
        <v>253</v>
      </c>
    </row>
    <row spans="1:2" r="4">
      <c t="s" s="4" r="A4">
        <v>370</v>
      </c>
      <c t="s" s="4" r="B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72</v>
      </c>
      <c t="s" s="2" r="B1">
        <v>1</v>
      </c>
    </row>
    <row spans="1:2" r="2">
      <c t="s" s="2" r="B2">
        <v>2</v>
      </c>
    </row>
    <row spans="1:2" r="3">
      <c t="s" s="3" r="A3">
        <v>54</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77</v>
      </c>
      <c t="s" s="2" r="B1">
        <v>1</v>
      </c>
    </row>
    <row spans="1:2" r="2">
      <c t="s" s="2" r="B2">
        <v>2</v>
      </c>
    </row>
    <row spans="1:2" r="3">
      <c t="s" s="3" r="A3">
        <v>262</v>
      </c>
    </row>
    <row spans="1:2" r="4">
      <c t="s" s="4" r="A4">
        <v>378</v>
      </c>
      <c t="s" s="4" r="B4">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70</v>
      </c>
    </row>
    <row spans="1:2" r="4">
      <c t="s" s="4" r="A4">
        <v>381</v>
      </c>
      <c t="s" s="4" r="B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s>
  <sheetData>
    <row spans="1:5" r="1">
      <c t="s" s="1" r="A1">
        <v>89</v>
      </c>
      <c t="s" s="2" r="C1">
        <v>1</v>
      </c>
    </row>
    <row spans="1:5" r="2">
      <c t="s" s="2" r="C2">
        <v>2</v>
      </c>
      <c t="s" s="2" r="D2">
        <v>29</v>
      </c>
      <c t="s" s="2" r="E2">
        <v>90</v>
      </c>
    </row>
    <row spans="1:5" r="3">
      <c t="s" s="3" r="A3">
        <v>91</v>
      </c>
    </row>
    <row spans="1:5" r="4">
      <c t="s" s="4" r="A4">
        <v>92</v>
      </c>
      <c t="n" s="8" r="C4">
        <v>171347</v>
      </c>
      <c t="n" s="8" r="D4">
        <v>169208</v>
      </c>
      <c t="n" s="8" r="E4">
        <v>171594</v>
      </c>
    </row>
    <row spans="1:5" r="5">
      <c t="s" s="4" r="A5">
        <v>42</v>
      </c>
      <c t="n" s="6" r="C5">
        <v>93</v>
      </c>
      <c t="n" s="6" r="D5">
        <v>105</v>
      </c>
      <c t="n" s="6" r="E5">
        <v>101</v>
      </c>
    </row>
    <row spans="1:5" r="6">
      <c t="s" s="4" r="A6">
        <v>93</v>
      </c>
      <c t="n" s="6" r="C6">
        <v>186</v>
      </c>
      <c t="n" s="6" r="D6">
        <v>914</v>
      </c>
      <c t="n" s="6" r="E6">
        <v>1413</v>
      </c>
    </row>
    <row spans="1:5" r="7">
      <c t="s" s="4" r="A7">
        <v>94</v>
      </c>
      <c t="n" s="6" r="C7">
        <v>875</v>
      </c>
      <c t="n" s="6" r="D7">
        <v>560</v>
      </c>
      <c t="n" s="6" r="E7">
        <v>503</v>
      </c>
    </row>
    <row spans="1:5" r="8">
      <c t="s" s="4" r="A8">
        <v>32</v>
      </c>
      <c t="n" s="6" r="C8">
        <v>2290</v>
      </c>
      <c t="n" s="6" r="D8">
        <v>2165</v>
      </c>
      <c t="n" s="6" r="E8">
        <v>1845</v>
      </c>
    </row>
    <row spans="1:5" r="9">
      <c t="s" s="4" r="A9">
        <v>95</v>
      </c>
      <c t="n" s="6" r="C9">
        <v>174791</v>
      </c>
      <c t="n" s="6" r="D9">
        <v>172952</v>
      </c>
      <c t="n" s="6" r="E9">
        <v>175456</v>
      </c>
    </row>
    <row spans="1:5" r="10">
      <c t="s" s="3" r="A10">
        <v>96</v>
      </c>
    </row>
    <row spans="1:5" r="11">
      <c t="s" s="4" r="A11">
        <v>97</v>
      </c>
      <c t="n" s="6" r="C11">
        <v>23005</v>
      </c>
      <c t="n" s="6" r="D11">
        <v>19591</v>
      </c>
      <c t="n" s="6" r="E11">
        <v>19927</v>
      </c>
    </row>
    <row spans="1:5" r="12">
      <c t="s" s="4" r="A12">
        <v>98</v>
      </c>
      <c t="n" s="6" r="C12">
        <v>23222</v>
      </c>
      <c t="n" s="6" r="D12">
        <v>28825</v>
      </c>
      <c t="n" s="6" r="E12">
        <v>27042</v>
      </c>
    </row>
    <row spans="1:5" r="13">
      <c t="s" s="4" r="A13">
        <v>99</v>
      </c>
      <c t="n" s="6" r="C13">
        <v>46227</v>
      </c>
      <c t="n" s="6" r="D13">
        <v>48416</v>
      </c>
      <c t="n" s="6" r="E13">
        <v>46969</v>
      </c>
    </row>
    <row spans="1:5" r="14">
      <c t="s" s="4" r="A14">
        <v>100</v>
      </c>
      <c t="n" s="6" r="C14">
        <v>128564</v>
      </c>
      <c t="n" s="6" r="D14">
        <v>124536</v>
      </c>
      <c t="n" s="6" r="E14">
        <v>128487</v>
      </c>
    </row>
    <row spans="1:5" r="15">
      <c t="s" s="4" r="A15">
        <v>101</v>
      </c>
      <c t="n" s="6" r="C15">
        <v>-1330</v>
      </c>
      <c t="n" s="6" r="D15">
        <v>-1872</v>
      </c>
      <c t="n" s="6" r="E15">
        <v>369</v>
      </c>
    </row>
    <row spans="1:5" r="16">
      <c t="s" s="4" r="A16">
        <v>102</v>
      </c>
      <c t="n" s="6" r="C16">
        <v>129894</v>
      </c>
      <c t="n" s="6" r="D16">
        <v>126408</v>
      </c>
      <c t="n" s="6" r="E16">
        <v>128118</v>
      </c>
    </row>
    <row spans="1:5" r="17">
      <c t="s" s="3" r="A17">
        <v>103</v>
      </c>
    </row>
    <row spans="1:5" r="18">
      <c t="s" s="4" r="A18">
        <v>104</v>
      </c>
      <c t="n" s="6" r="C18">
        <v>3323</v>
      </c>
      <c t="n" s="6" r="D18">
        <v>3191</v>
      </c>
      <c t="n" s="6" r="E18">
        <v>3459</v>
      </c>
    </row>
    <row spans="1:5" r="19">
      <c t="s" s="4" r="A19">
        <v>105</v>
      </c>
      <c t="n" s="6" r="C19">
        <v>183</v>
      </c>
      <c t="n" s="6" r="D19">
        <v>1225</v>
      </c>
      <c t="n" s="6" r="E19">
        <v>473</v>
      </c>
    </row>
    <row spans="1:5" r="20">
      <c t="s" s="4" r="A20">
        <v>106</v>
      </c>
      <c t="s" s="4" r="B20">
        <v>47</v>
      </c>
      <c t="n" s="6" r="C20">
        <v>1273</v>
      </c>
      <c t="n" s="6" r="D20">
        <v>952</v>
      </c>
      <c t="n" s="6" r="E20">
        <v>375</v>
      </c>
    </row>
    <row spans="1:5" r="21">
      <c t="s" s="4" r="A21">
        <v>107</v>
      </c>
      <c t="n" s="6" r="C21">
        <v>0</v>
      </c>
      <c t="n" s="6" r="D21">
        <v>649</v>
      </c>
      <c t="n" s="6" r="E21">
        <v>-21</v>
      </c>
    </row>
    <row spans="1:5" r="22">
      <c t="s" s="4" r="A22">
        <v>108</v>
      </c>
      <c t="n" s="6" r="C22">
        <v>2405</v>
      </c>
      <c t="n" s="6" r="D22">
        <v>1743</v>
      </c>
      <c t="n" s="6" r="E22">
        <v>1672</v>
      </c>
    </row>
    <row spans="1:5" r="23">
      <c t="s" s="4" r="A23">
        <v>109</v>
      </c>
      <c t="n" s="6" r="C23">
        <v>1432</v>
      </c>
      <c t="n" s="6" r="D23">
        <v>1278</v>
      </c>
      <c t="n" s="6" r="E23">
        <v>1505</v>
      </c>
    </row>
    <row spans="1:5" r="24">
      <c t="s" s="4" r="A24">
        <v>110</v>
      </c>
      <c t="n" s="6" r="C24">
        <v>8616</v>
      </c>
      <c t="n" s="6" r="D24">
        <v>9038</v>
      </c>
      <c t="n" s="6" r="E24">
        <v>7463</v>
      </c>
    </row>
    <row spans="1:5" r="25">
      <c t="s" s="3" r="A25">
        <v>111</v>
      </c>
    </row>
    <row spans="1:5" r="26">
      <c t="s" s="4" r="A26">
        <v>112</v>
      </c>
      <c t="n" s="6" r="C26">
        <v>31350</v>
      </c>
      <c t="n" s="6" r="D26">
        <v>32462</v>
      </c>
      <c t="n" s="6" r="E26">
        <v>34336</v>
      </c>
    </row>
    <row spans="1:5" r="27">
      <c t="s" s="4" r="A27">
        <v>113</v>
      </c>
      <c t="n" s="6" r="C27">
        <v>3640</v>
      </c>
      <c t="n" s="6" r="D27">
        <v>3817</v>
      </c>
      <c t="n" s="6" r="E27">
        <v>3957</v>
      </c>
    </row>
    <row spans="1:5" r="28">
      <c t="s" s="4" r="A28">
        <v>114</v>
      </c>
      <c t="n" s="6" r="C28">
        <v>10514</v>
      </c>
      <c t="n" s="6" r="D28">
        <v>10177</v>
      </c>
      <c t="n" s="6" r="E28">
        <v>10451</v>
      </c>
    </row>
    <row spans="1:5" r="29">
      <c t="s" s="4" r="A29">
        <v>115</v>
      </c>
      <c t="n" s="6" r="C29">
        <v>4017</v>
      </c>
      <c t="n" s="6" r="D29">
        <v>3595</v>
      </c>
      <c t="n" s="6" r="E29">
        <v>3565</v>
      </c>
    </row>
    <row spans="1:5" r="30">
      <c t="s" s="4" r="A30">
        <v>116</v>
      </c>
      <c t="n" s="6" r="C30">
        <v>2685</v>
      </c>
      <c t="n" s="6" r="D30">
        <v>1922</v>
      </c>
      <c t="n" s="6" r="E30">
        <v>1109</v>
      </c>
    </row>
    <row spans="1:5" r="31">
      <c t="s" s="4" r="A31">
        <v>117</v>
      </c>
      <c t="n" s="6" r="C31">
        <v>2304</v>
      </c>
      <c t="n" s="6" r="D31">
        <v>2151</v>
      </c>
      <c t="n" s="6" r="E31">
        <v>1951</v>
      </c>
    </row>
    <row spans="1:5" r="32">
      <c t="s" s="4" r="A32">
        <v>118</v>
      </c>
      <c t="n" s="6" r="C32">
        <v>0</v>
      </c>
      <c t="n" s="6" r="D32">
        <v>0</v>
      </c>
      <c t="n" s="6" r="E32">
        <v>180</v>
      </c>
    </row>
    <row spans="1:5" r="33">
      <c t="s" s="4" r="A33">
        <v>109</v>
      </c>
      <c t="n" s="6" r="C33">
        <v>7983</v>
      </c>
      <c t="n" s="6" r="D33">
        <v>6952</v>
      </c>
      <c t="n" s="6" r="E33">
        <v>7143</v>
      </c>
    </row>
    <row spans="1:5" r="34">
      <c t="s" s="4" r="A34">
        <v>119</v>
      </c>
      <c t="n" s="6" r="C34">
        <v>62493</v>
      </c>
      <c t="n" s="6" r="D34">
        <v>61076</v>
      </c>
      <c t="n" s="6" r="E34">
        <v>62692</v>
      </c>
    </row>
    <row spans="1:5" r="35">
      <c t="s" s="4" r="A35">
        <v>120</v>
      </c>
      <c t="n" s="6" r="C35">
        <v>76017</v>
      </c>
      <c t="n" s="6" r="D35">
        <v>74370</v>
      </c>
      <c t="n" s="6" r="E35">
        <v>72889</v>
      </c>
    </row>
    <row spans="1:5" r="36">
      <c t="s" s="4" r="A36">
        <v>121</v>
      </c>
      <c t="n" s="6" r="C36">
        <v>31245</v>
      </c>
      <c t="n" s="6" r="D36">
        <v>30124</v>
      </c>
      <c t="n" s="6" r="E36">
        <v>29341</v>
      </c>
    </row>
    <row spans="1:5" r="37">
      <c t="s" s="4" r="A37">
        <v>122</v>
      </c>
      <c t="n" s="8" r="C37">
        <v>44772</v>
      </c>
      <c t="n" s="8" r="D37">
        <v>44246</v>
      </c>
      <c t="n" s="8" r="E37">
        <v>43548</v>
      </c>
    </row>
    <row spans="1:5" r="38">
      <c t="s" s="3" r="A38">
        <v>123</v>
      </c>
    </row>
    <row spans="1:5" r="39">
      <c t="s" s="4" r="A39">
        <v>124</v>
      </c>
      <c t="n" s="9" r="C39">
        <v>1.24</v>
      </c>
      <c t="n" s="9" r="D39">
        <v>1.23</v>
      </c>
      <c t="n" s="9" r="E39">
        <v>1.24</v>
      </c>
    </row>
    <row spans="1:5" r="40">
      <c t="s" s="4" r="A40">
        <v>125</v>
      </c>
      <c t="n" s="9" r="C40">
        <v>1.23</v>
      </c>
      <c t="n" s="9" r="D40">
        <v>1.23</v>
      </c>
      <c t="n" s="9" r="E40">
        <v>1.23</v>
      </c>
    </row>
    <row spans="1:5" r="41">
      <c t="s" s="3" r="A41">
        <v>126</v>
      </c>
    </row>
    <row spans="1:5" r="42">
      <c t="s" s="4" r="A42">
        <v>122</v>
      </c>
      <c t="n" s="8" r="C42">
        <v>44772</v>
      </c>
      <c t="n" s="8" r="D42">
        <v>44246</v>
      </c>
      <c t="n" s="8" r="E42">
        <v>43548</v>
      </c>
    </row>
    <row spans="1:5" r="43">
      <c t="s" s="4" r="A43">
        <v>127</v>
      </c>
      <c t="n" s="6" r="C43">
        <v>71</v>
      </c>
      <c t="n" s="6" r="D43">
        <v>36</v>
      </c>
      <c t="n" s="6" r="E43">
        <v>149</v>
      </c>
    </row>
    <row spans="1:5" r="44">
      <c t="s" s="4" r="A44">
        <v>128</v>
      </c>
      <c t="n" s="6" r="C44">
        <v>-5</v>
      </c>
      <c t="n" s="6" r="D44">
        <v>16</v>
      </c>
      <c t="n" s="6" r="E44">
        <v>16</v>
      </c>
    </row>
    <row spans="1:5" r="45">
      <c t="s" s="4" r="A45">
        <v>129</v>
      </c>
      <c t="n" s="6" r="C45">
        <v>-760</v>
      </c>
      <c t="n" s="6" r="D45">
        <v>-547</v>
      </c>
      <c t="n" s="6" r="E45">
        <v>-60</v>
      </c>
    </row>
    <row spans="1:5" r="46">
      <c t="s" s="4" r="A46">
        <v>130</v>
      </c>
      <c t="n" s="6" r="C46">
        <v>-98</v>
      </c>
      <c t="n" s="6" r="D46">
        <v>-36</v>
      </c>
      <c t="n" s="6" r="E46">
        <v>201</v>
      </c>
    </row>
    <row spans="1:5" r="47">
      <c t="s" s="4" r="A47">
        <v>131</v>
      </c>
      <c t="n" s="6" r="C47">
        <v>538</v>
      </c>
      <c t="n" s="6" r="D47">
        <v>-3257</v>
      </c>
      <c t="n" s="6" r="E47">
        <v>4575</v>
      </c>
    </row>
    <row spans="1:5" r="48">
      <c t="s" s="4" r="A48">
        <v>132</v>
      </c>
      <c t="n" s="6" r="C48">
        <v>-254</v>
      </c>
      <c t="n" s="6" r="D48">
        <v>-3788</v>
      </c>
      <c t="n" s="6" r="E48">
        <v>4881</v>
      </c>
    </row>
    <row spans="1:5" r="49">
      <c t="s" s="4" r="A49">
        <v>133</v>
      </c>
      <c t="n" s="8" r="C49">
        <v>44518</v>
      </c>
      <c t="n" s="8" r="D49">
        <v>40458</v>
      </c>
      <c t="n" s="8" r="E49">
        <v>48429</v>
      </c>
    </row>
    <row spans="1:5" r="50">
      <c t="n" r="A50"/>
    </row>
    <row spans="1:5" r="51">
      <c t="s" s="4" r="A51">
        <v>47</v>
      </c>
      <c t="s" s="4" r="B51">
        <v>134</v>
      </c>
    </row>
  </sheetData>
  <mergeCells count="4">
    <mergeCell ref="A1:B2"/>
    <mergeCell ref="C1:E1"/>
    <mergeCell ref="A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388</v>
      </c>
    </row>
    <row spans="1:2" r="4">
      <c t="s" s="4" r="A4">
        <v>389</v>
      </c>
      <c t="s" s="4" r="B4">
        <v>390</v>
      </c>
    </row>
    <row spans="1:2" r="5">
      <c t="s" s="4" r="A5">
        <v>391</v>
      </c>
      <c t="s" s="4" r="B5">
        <v>392</v>
      </c>
    </row>
    <row spans="1:2" r="6">
      <c t="s" s="4" r="A6">
        <v>393</v>
      </c>
      <c t="s" s="4" r="B6">
        <v>394</v>
      </c>
    </row>
    <row spans="1:2" r="7">
      <c t="s" s="4" r="A7">
        <v>395</v>
      </c>
      <c t="s" s="4" r="B7">
        <v>396</v>
      </c>
    </row>
    <row spans="1:2" r="8">
      <c t="s" s="4" r="A8">
        <v>397</v>
      </c>
      <c t="s" s="4" r="B8">
        <v>398</v>
      </c>
    </row>
    <row spans="1:2" r="9">
      <c t="s" s="4" r="A9">
        <v>399</v>
      </c>
      <c t="s" s="4" r="B9">
        <v>400</v>
      </c>
    </row>
    <row spans="1:2" r="10">
      <c t="s" s="4" r="A10">
        <v>401</v>
      </c>
      <c t="s" s="4" r="B10">
        <v>402</v>
      </c>
    </row>
    <row spans="1:2" r="11">
      <c t="s" s="4" r="A11">
        <v>403</v>
      </c>
      <c t="s" s="4" r="B11">
        <v>404</v>
      </c>
    </row>
    <row spans="1:2" r="12">
      <c t="s" s="4" r="A12">
        <v>405</v>
      </c>
      <c t="s" s="4" r="B12">
        <v>406</v>
      </c>
    </row>
    <row spans="1:2" r="13">
      <c t="s" s="4" r="A13">
        <v>407</v>
      </c>
      <c t="s" s="4" r="B13">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09</v>
      </c>
      <c t="s" s="2" r="B1">
        <v>1</v>
      </c>
    </row>
    <row spans="1:2" r="2">
      <c t="s" s="2" r="B2">
        <v>2</v>
      </c>
    </row>
    <row spans="1:2" r="3">
      <c t="s" s="3" r="A3">
        <v>276</v>
      </c>
    </row>
    <row spans="1:2" r="4">
      <c t="s" s="4" r="A4">
        <v>410</v>
      </c>
      <c t="s" s="4" r="B4">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412</v>
      </c>
      <c t="s" s="2" r="B1">
        <v>1</v>
      </c>
    </row>
    <row spans="1:2" r="2">
      <c t="s" s="2" r="B2">
        <v>2</v>
      </c>
    </row>
    <row spans="1:2" r="3">
      <c t="s" s="3" r="A3">
        <v>280</v>
      </c>
    </row>
    <row spans="1:2" r="4">
      <c t="s" s="4" r="A4">
        <v>413</v>
      </c>
      <c t="s" s="4" r="B4">
        <v>414</v>
      </c>
    </row>
    <row spans="1:2" r="5">
      <c t="s" s="4" r="A5">
        <v>415</v>
      </c>
      <c t="s" s="4" r="B5">
        <v>416</v>
      </c>
    </row>
    <row spans="1:2" r="6">
      <c t="s" s="4" r="A6">
        <v>417</v>
      </c>
      <c t="s" s="4" r="B6">
        <v>418</v>
      </c>
    </row>
    <row spans="1:2" r="7">
      <c t="s" s="4" r="A7">
        <v>419</v>
      </c>
      <c t="s" s="4" r="B7">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421</v>
      </c>
      <c t="s" s="2" r="B1">
        <v>1</v>
      </c>
    </row>
    <row spans="1:2" r="2">
      <c t="s" s="2" r="B2">
        <v>2</v>
      </c>
    </row>
    <row spans="1:2" r="3">
      <c t="s" s="3" r="A3">
        <v>286</v>
      </c>
    </row>
    <row spans="1:2" r="4">
      <c t="s" s="4" r="A4">
        <v>422</v>
      </c>
      <c t="s" s="4" r="B4">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24</v>
      </c>
      <c t="s" s="2" r="B1">
        <v>1</v>
      </c>
    </row>
    <row spans="1:2" r="2">
      <c t="s" s="2" r="B2">
        <v>2</v>
      </c>
    </row>
    <row spans="1:2" r="3">
      <c t="s" s="3" r="A3">
        <v>289</v>
      </c>
    </row>
    <row spans="1:2" r="4">
      <c t="s" s="4" r="A4">
        <v>425</v>
      </c>
      <c t="s" s="4" r="B4">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427</v>
      </c>
      <c t="s" s="2" r="B1">
        <v>1</v>
      </c>
    </row>
    <row spans="1:2" r="2">
      <c t="s" s="2" r="B2">
        <v>2</v>
      </c>
    </row>
    <row spans="1:2" r="3">
      <c t="s" s="3" r="A3">
        <v>292</v>
      </c>
    </row>
    <row spans="1:2" r="4">
      <c t="s" s="4" r="A4">
        <v>428</v>
      </c>
      <c t="s" s="4" r="B4">
        <v>429</v>
      </c>
    </row>
    <row spans="1:2" r="5">
      <c t="s" s="4" r="A5">
        <v>430</v>
      </c>
      <c t="s" s="4" r="B5">
        <v>431</v>
      </c>
    </row>
    <row spans="1:2" r="6">
      <c t="s" s="4" r="A6">
        <v>432</v>
      </c>
      <c t="s" s="4" r="B6">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T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4"/>
    <col customWidth="1" max="10" min="10" width="31"/>
    <col customWidth="1" max="11" min="11" width="4"/>
    <col customWidth="1" max="12" min="12" width="31"/>
    <col customWidth="1" max="13" min="13" width="4"/>
    <col customWidth="1" max="14" min="14" width="31"/>
    <col customWidth="1" max="15" min="15" width="4"/>
    <col customWidth="1" max="16" min="16" width="31"/>
    <col customWidth="1" max="17" min="17" width="4"/>
    <col customWidth="1" max="18" min="18" width="56"/>
    <col customWidth="1" max="19" min="19" width="37"/>
    <col customWidth="1" max="20" min="20" width="37"/>
  </cols>
  <sheetData>
    <row spans="1:20" r="1">
      <c t="s" s="1" r="A1">
        <v>434</v>
      </c>
      <c t="s" s="2" r="B1">
        <v>435</v>
      </c>
      <c t="s" s="2" r="R1">
        <v>1</v>
      </c>
    </row>
    <row spans="1:20" r="2">
      <c t="s" s="2" r="B2">
        <v>436</v>
      </c>
      <c t="s" s="2" r="D2">
        <v>437</v>
      </c>
      <c t="s" s="2" r="F2">
        <v>438</v>
      </c>
      <c t="s" s="2" r="H2">
        <v>439</v>
      </c>
      <c t="s" s="2" r="J2">
        <v>440</v>
      </c>
      <c t="s" s="2" r="L2">
        <v>441</v>
      </c>
      <c t="s" s="2" r="N2">
        <v>442</v>
      </c>
      <c t="s" s="2" r="P2">
        <v>443</v>
      </c>
      <c t="s" s="2" r="R2">
        <v>444</v>
      </c>
      <c t="s" s="2" r="S2">
        <v>445</v>
      </c>
      <c t="s" s="2" r="T2">
        <v>446</v>
      </c>
    </row>
    <row spans="1:20" r="3">
      <c t="s" s="3" r="A3">
        <v>447</v>
      </c>
    </row>
    <row spans="1:20" r="4">
      <c t="s" s="4" r="A4">
        <v>448</v>
      </c>
      <c t="n" s="8" r="B4">
        <v>70680</v>
      </c>
      <c t="n" s="8" r="J4">
        <v>70680</v>
      </c>
      <c t="n" s="8" r="R4">
        <v>70680</v>
      </c>
      <c t="n" s="8" r="S4">
        <v>70680</v>
      </c>
    </row>
    <row spans="1:20" r="5">
      <c t="s" s="4" r="A5">
        <v>449</v>
      </c>
      <c t="n" s="6" r="B5">
        <v>25</v>
      </c>
      <c t="n" s="6" r="R5">
        <v>25</v>
      </c>
    </row>
    <row spans="1:20" r="6">
      <c t="s" s="3" r="A6">
        <v>450</v>
      </c>
    </row>
    <row spans="1:20" r="7">
      <c t="s" s="4" r="A7">
        <v>451</v>
      </c>
      <c t="s" s="4" r="R7">
        <v>452</v>
      </c>
    </row>
    <row spans="1:20" r="8">
      <c t="s" s="3" r="A8">
        <v>453</v>
      </c>
    </row>
    <row spans="1:20" r="9">
      <c t="s" s="4" r="A9">
        <v>454</v>
      </c>
      <c t="n" s="8" r="B9">
        <v>55638</v>
      </c>
      <c t="n" s="6" r="J9">
        <v>55638</v>
      </c>
      <c t="n" s="8" r="R9">
        <v>55638</v>
      </c>
      <c t="n" s="6" r="S9">
        <v>55638</v>
      </c>
    </row>
    <row spans="1:20" r="10">
      <c t="s" s="3" r="A10">
        <v>455</v>
      </c>
    </row>
    <row spans="1:20" r="11">
      <c t="s" s="4" r="A11">
        <v>456</v>
      </c>
      <c t="n" s="8" r="B11">
        <v>11384</v>
      </c>
      <c t="n" s="8" r="D11">
        <v>10081</v>
      </c>
      <c t="n" s="8" r="F11">
        <v>11529</v>
      </c>
      <c t="n" s="8" r="H11">
        <v>11778</v>
      </c>
      <c t="n" s="8" r="J11">
        <v>11987</v>
      </c>
      <c t="n" s="8" r="L11">
        <v>11765</v>
      </c>
      <c t="n" s="8" r="N11">
        <v>10460</v>
      </c>
      <c t="n" s="8" r="P11">
        <v>10034</v>
      </c>
      <c t="n" s="6" r="R11">
        <v>44772</v>
      </c>
      <c t="n" s="6" r="S11">
        <v>44246</v>
      </c>
      <c t="n" s="8" r="T11">
        <v>43548</v>
      </c>
    </row>
    <row spans="1:20" r="12">
      <c t="s" s="4" r="A12">
        <v>457</v>
      </c>
      <c t="n" s="6" r="R12">
        <v>-136</v>
      </c>
      <c t="n" s="6" r="S12">
        <v>-168</v>
      </c>
      <c t="n" s="6" r="T12">
        <v>-180</v>
      </c>
    </row>
    <row spans="1:20" r="13">
      <c t="s" s="4" r="A13">
        <v>458</v>
      </c>
      <c t="n" s="8" r="R13">
        <v>44636</v>
      </c>
      <c t="n" s="8" r="S13">
        <v>44078</v>
      </c>
      <c t="n" s="8" r="T13">
        <v>43368</v>
      </c>
    </row>
    <row spans="1:20" r="14">
      <c t="s" s="4" r="A14">
        <v>459</v>
      </c>
      <c t="n" s="6" r="R14">
        <v>36477854</v>
      </c>
      <c t="n" s="6" r="S14">
        <v>36174962</v>
      </c>
      <c t="n" s="6" r="T14">
        <v>35507765</v>
      </c>
    </row>
    <row spans="1:20" r="15">
      <c t="s" s="4" r="A15">
        <v>460</v>
      </c>
      <c t="n" s="6" r="R15">
        <v>-245037</v>
      </c>
      <c t="n" s="6" r="S15">
        <v>-301785</v>
      </c>
      <c t="n" s="6" r="T15">
        <v>-320566</v>
      </c>
    </row>
    <row spans="1:20" r="16">
      <c t="s" s="4" r="A16">
        <v>461</v>
      </c>
      <c t="n" s="6" r="R16">
        <v>36232817</v>
      </c>
      <c t="n" s="6" r="S16">
        <v>35873177</v>
      </c>
      <c t="n" s="6" r="T16">
        <v>35187199</v>
      </c>
    </row>
    <row spans="1:20" r="17">
      <c t="s" s="4" r="A17">
        <v>462</v>
      </c>
      <c t="n" s="9" r="B17">
        <v>0.31</v>
      </c>
      <c t="s" s="4" r="C17">
        <v>47</v>
      </c>
      <c t="n" s="9" r="D17">
        <v>0.28</v>
      </c>
      <c t="s" s="4" r="E17">
        <v>47</v>
      </c>
      <c t="n" s="9" r="F17">
        <v>0.32</v>
      </c>
      <c t="s" s="4" r="G17">
        <v>47</v>
      </c>
      <c t="n" s="9" r="H17">
        <v>0.33</v>
      </c>
      <c t="s" s="4" r="I17">
        <v>47</v>
      </c>
      <c t="n" s="9" r="J17">
        <v>0.33</v>
      </c>
      <c t="s" s="4" r="K17">
        <v>47</v>
      </c>
      <c t="n" s="9" r="L17">
        <v>0.33</v>
      </c>
      <c t="s" s="4" r="M17">
        <v>47</v>
      </c>
      <c t="n" s="9" r="N17">
        <v>0.29</v>
      </c>
      <c t="s" s="4" r="O17">
        <v>47</v>
      </c>
      <c t="n" s="9" r="P17">
        <v>0.28</v>
      </c>
      <c t="s" s="4" r="Q17">
        <v>47</v>
      </c>
      <c t="n" s="9" r="R17">
        <v>1.24</v>
      </c>
      <c t="n" s="9" r="S17">
        <v>1.23</v>
      </c>
      <c t="n" s="9" r="T17">
        <v>1.24</v>
      </c>
    </row>
    <row spans="1:20" r="18">
      <c t="s" s="4" r="A18">
        <v>458</v>
      </c>
      <c t="n" s="8" r="R18">
        <v>44636</v>
      </c>
      <c t="n" s="8" r="S18">
        <v>44078</v>
      </c>
      <c t="n" s="8" r="T18">
        <v>43368</v>
      </c>
    </row>
    <row spans="1:20" r="19">
      <c t="s" s="4" r="A19">
        <v>463</v>
      </c>
      <c t="n" s="6" r="R19">
        <v>36232817</v>
      </c>
      <c t="n" s="6" r="S19">
        <v>35873177</v>
      </c>
      <c t="n" s="6" r="T19">
        <v>35187199</v>
      </c>
    </row>
    <row spans="1:20" r="20">
      <c t="s" s="4" r="A20">
        <v>464</v>
      </c>
      <c t="n" s="6" r="R20">
        <v>89516</v>
      </c>
      <c t="n" s="6" r="S20">
        <v>75339</v>
      </c>
      <c t="n" s="6" r="T20">
        <v>119073</v>
      </c>
    </row>
    <row spans="1:20" r="21">
      <c t="s" s="4" r="A21">
        <v>464</v>
      </c>
      <c t="n" s="6" r="R21">
        <v>36322333</v>
      </c>
      <c t="n" s="6" r="S21">
        <v>35948516</v>
      </c>
      <c t="n" s="6" r="T21">
        <v>35306272</v>
      </c>
    </row>
    <row spans="1:20" r="22">
      <c t="s" s="4" r="A22">
        <v>465</v>
      </c>
      <c t="n" s="9" r="B22">
        <v>0.31</v>
      </c>
      <c t="s" s="4" r="C22">
        <v>47</v>
      </c>
      <c t="n" s="9" r="D22">
        <v>0.28</v>
      </c>
      <c t="s" s="4" r="E22">
        <v>47</v>
      </c>
      <c t="n" s="9" r="F22">
        <v>0.32</v>
      </c>
      <c t="s" s="4" r="G22">
        <v>47</v>
      </c>
      <c t="n" s="9" r="H22">
        <v>0.33</v>
      </c>
      <c t="s" s="4" r="I22">
        <v>47</v>
      </c>
      <c t="n" s="9" r="J22">
        <v>0.33</v>
      </c>
      <c t="s" s="4" r="K22">
        <v>47</v>
      </c>
      <c t="n" s="9" r="L22">
        <v>0.33</v>
      </c>
      <c t="s" s="4" r="M22">
        <v>47</v>
      </c>
      <c t="n" s="9" r="N22">
        <v>0.29</v>
      </c>
      <c t="s" s="4" r="O22">
        <v>47</v>
      </c>
      <c t="n" s="9" r="P22">
        <v>0.28</v>
      </c>
      <c t="s" s="4" r="Q22">
        <v>47</v>
      </c>
      <c t="n" s="9" r="R22">
        <v>1.23</v>
      </c>
      <c t="n" s="9" r="S22">
        <v>1.23</v>
      </c>
      <c t="n" s="9" r="T22">
        <v>1.23</v>
      </c>
    </row>
    <row spans="1:20" r="23">
      <c t="s" s="3" r="A23">
        <v>466</v>
      </c>
    </row>
    <row spans="1:20" r="24">
      <c t="s" s="4" r="A24">
        <v>467</v>
      </c>
      <c t="n" s="6" r="R24">
        <v>1</v>
      </c>
    </row>
    <row spans="1:20" r="25">
      <c t="s" s="4" r="A25">
        <v>468</v>
      </c>
      <c t="n" s="6" r="R25">
        <v>1</v>
      </c>
    </row>
    <row spans="1:20" r="26">
      <c t="s" s="4" r="A26">
        <v>469</v>
      </c>
      <c t="s" s="4" r="R26">
        <v>470</v>
      </c>
    </row>
    <row spans="1:20" r="27">
      <c t="s" s="4" r="A27">
        <v>471</v>
      </c>
    </row>
    <row spans="1:20" r="28">
      <c t="s" s="3" r="A28">
        <v>472</v>
      </c>
    </row>
    <row spans="1:20" r="29">
      <c t="s" s="4" r="A29">
        <v>473</v>
      </c>
      <c t="s" s="4" r="R29">
        <v>474</v>
      </c>
    </row>
    <row spans="1:20" r="30">
      <c t="s" s="4" r="A30">
        <v>475</v>
      </c>
    </row>
    <row spans="1:20" r="31">
      <c t="s" s="3" r="A31">
        <v>472</v>
      </c>
    </row>
    <row spans="1:20" r="32">
      <c t="s" s="4" r="A32">
        <v>473</v>
      </c>
      <c t="s" s="4" r="R32">
        <v>476</v>
      </c>
    </row>
    <row spans="1:20" r="33">
      <c t="s" s="4" r="A33">
        <v>477</v>
      </c>
    </row>
    <row spans="1:20" r="34">
      <c t="s" s="3" r="A34">
        <v>472</v>
      </c>
    </row>
    <row spans="1:20" r="35">
      <c t="s" s="4" r="A35">
        <v>473</v>
      </c>
      <c t="s" s="4" r="R35">
        <v>470</v>
      </c>
    </row>
    <row spans="1:20" r="36">
      <c t="s" s="4" r="A36">
        <v>478</v>
      </c>
    </row>
    <row spans="1:20" r="37">
      <c t="s" s="3" r="A37">
        <v>479</v>
      </c>
    </row>
    <row spans="1:20" r="38">
      <c t="s" s="4" r="A38">
        <v>480</v>
      </c>
      <c t="n" s="6" r="R38">
        <v>126172</v>
      </c>
      <c t="n" s="6" r="S38">
        <v>293272</v>
      </c>
      <c t="n" s="6" r="T38">
        <v>901037</v>
      </c>
    </row>
    <row spans="1:20" r="39">
      <c t="n" r="A39"/>
    </row>
    <row spans="1:20" r="40">
      <c t="s" s="4" r="A40">
        <v>47</v>
      </c>
      <c t="s" s="4" r="B40">
        <v>481</v>
      </c>
    </row>
  </sheetData>
  <mergeCells count="13">
    <mergeCell ref="A1:A2"/>
    <mergeCell ref="B1:Q1"/>
    <mergeCell ref="R1:T1"/>
    <mergeCell ref="B2:C2"/>
    <mergeCell ref="D2:E2"/>
    <mergeCell ref="F2:G2"/>
    <mergeCell ref="H2:I2"/>
    <mergeCell ref="J2:K2"/>
    <mergeCell ref="L2:M2"/>
    <mergeCell ref="N2:O2"/>
    <mergeCell ref="P2:Q2"/>
    <mergeCell ref="A39:T39"/>
    <mergeCell ref="B40:T4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82</v>
      </c>
      <c t="s" s="2" r="B1">
        <v>2</v>
      </c>
      <c t="s" s="2" r="C1">
        <v>29</v>
      </c>
    </row>
    <row spans="1:3" r="2">
      <c t="s" s="3" r="A2">
        <v>234</v>
      </c>
    </row>
    <row spans="1:3" r="3">
      <c t="s" s="4" r="A3">
        <v>483</v>
      </c>
      <c t="n" s="8" r="B3">
        <v>9863</v>
      </c>
      <c t="n" s="8" r="C3">
        <v>115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4</v>
      </c>
      <c t="s" s="2" r="B1">
        <v>435</v>
      </c>
      <c t="s" s="2" r="J1">
        <v>1</v>
      </c>
    </row>
    <row spans="1:12" r="2">
      <c t="s" s="2" r="B2">
        <v>2</v>
      </c>
      <c t="s" s="2" r="C2">
        <v>485</v>
      </c>
      <c t="s" s="2" r="D2">
        <v>4</v>
      </c>
      <c t="s" s="2" r="E2">
        <v>486</v>
      </c>
      <c t="s" s="2" r="F2">
        <v>29</v>
      </c>
      <c t="s" s="2" r="G2">
        <v>487</v>
      </c>
      <c t="s" s="2" r="H2">
        <v>488</v>
      </c>
      <c t="s" s="2" r="I2">
        <v>489</v>
      </c>
      <c t="s" s="2" r="J2">
        <v>2</v>
      </c>
      <c t="s" s="2" r="K2">
        <v>29</v>
      </c>
      <c t="s" s="2" r="L2">
        <v>90</v>
      </c>
    </row>
    <row spans="1:12" r="3">
      <c t="s" s="3" r="A3">
        <v>237</v>
      </c>
    </row>
    <row spans="1:12" r="4">
      <c t="s" s="4" r="A4">
        <v>490</v>
      </c>
      <c t="n" s="8" r="B4">
        <v>8241</v>
      </c>
      <c t="n" s="8" r="C4">
        <v>7092</v>
      </c>
      <c t="n" s="8" r="D4">
        <v>7987</v>
      </c>
      <c t="n" s="8" r="E4">
        <v>7925</v>
      </c>
      <c t="n" s="8" r="F4">
        <v>7628</v>
      </c>
      <c t="n" s="8" r="G4">
        <v>7788</v>
      </c>
      <c t="n" s="8" r="H4">
        <v>7531</v>
      </c>
      <c t="n" s="8" r="I4">
        <v>7177</v>
      </c>
      <c t="n" s="8" r="J4">
        <v>31245</v>
      </c>
      <c t="n" s="8" r="K4">
        <v>30124</v>
      </c>
      <c t="n" s="8" r="L4">
        <v>29341</v>
      </c>
    </row>
    <row spans="1:12" r="5">
      <c t="s" s="4" r="A5">
        <v>122</v>
      </c>
      <c t="n" s="8" r="B5">
        <v>11384</v>
      </c>
      <c t="n" s="8" r="C5">
        <v>10081</v>
      </c>
      <c t="n" s="8" r="D5">
        <v>11529</v>
      </c>
      <c t="n" s="8" r="E5">
        <v>11778</v>
      </c>
      <c t="n" s="8" r="F5">
        <v>11987</v>
      </c>
      <c t="n" s="8" r="G5">
        <v>11765</v>
      </c>
      <c t="n" s="8" r="H5">
        <v>10460</v>
      </c>
      <c t="n" s="8" r="I5">
        <v>10034</v>
      </c>
      <c t="n" s="6" r="J5">
        <v>44772</v>
      </c>
      <c t="n" s="6" r="K5">
        <v>44246</v>
      </c>
      <c t="n" s="6" r="L5">
        <v>43548</v>
      </c>
    </row>
    <row spans="1:12" r="6">
      <c t="s" s="4" r="A6">
        <v>491</v>
      </c>
      <c t="n" s="6" r="J6">
        <v>78</v>
      </c>
      <c t="n" s="6" r="K6">
        <v>29</v>
      </c>
      <c t="n" s="6" r="L6">
        <v>-162</v>
      </c>
    </row>
    <row spans="1:12" r="7">
      <c t="s" s="4" r="A7">
        <v>492</v>
      </c>
      <c t="n" s="6" r="J7">
        <v>-98</v>
      </c>
      <c t="n" s="6" r="K7">
        <v>-36</v>
      </c>
      <c t="n" s="6" r="L7">
        <v>201</v>
      </c>
    </row>
    <row spans="1:12" r="8">
      <c t="s" s="4" r="A8">
        <v>493</v>
      </c>
      <c t="n" s="6" r="J8">
        <v>-451</v>
      </c>
      <c t="n" s="6" r="K8">
        <v>2685</v>
      </c>
      <c t="n" s="6" r="L8">
        <v>-3765</v>
      </c>
    </row>
    <row spans="1:12" r="9">
      <c t="s" s="4" r="A9">
        <v>494</v>
      </c>
      <c t="n" s="6" r="J9">
        <v>-455</v>
      </c>
      <c t="n" s="6" r="K9">
        <v>-6907</v>
      </c>
      <c t="n" s="6" r="L9">
        <v>8896</v>
      </c>
    </row>
    <row spans="1:12" r="10">
      <c t="s" s="4" r="A10">
        <v>495</v>
      </c>
      <c t="n" s="6" r="J10">
        <v>-201</v>
      </c>
      <c t="n" s="6" r="K10">
        <v>-3119</v>
      </c>
      <c t="n" s="6" r="L10">
        <v>4015</v>
      </c>
    </row>
    <row spans="1:12" r="11">
      <c t="s" s="4" r="A11">
        <v>132</v>
      </c>
      <c t="n" s="6" r="J11">
        <v>-254</v>
      </c>
      <c t="n" s="6" r="K11">
        <v>-3788</v>
      </c>
      <c t="n" s="6" r="L11">
        <v>4881</v>
      </c>
    </row>
    <row spans="1:12" r="12">
      <c t="s" s="4" r="A12">
        <v>496</v>
      </c>
    </row>
    <row spans="1:12" r="13">
      <c t="s" s="3" r="A13">
        <v>237</v>
      </c>
    </row>
    <row spans="1:12" r="14">
      <c t="s" s="4" r="A14">
        <v>497</v>
      </c>
      <c t="n" s="6" r="J14">
        <v>-9</v>
      </c>
      <c t="n" s="6" r="K14">
        <v>32</v>
      </c>
      <c t="n" s="6" r="L14">
        <v>32</v>
      </c>
    </row>
    <row spans="1:12" r="15">
      <c t="s" s="4" r="A15">
        <v>498</v>
      </c>
      <c t="n" s="6" r="J15">
        <v>-4</v>
      </c>
      <c t="n" s="6" r="K15">
        <v>16</v>
      </c>
      <c t="n" s="6" r="L15">
        <v>16</v>
      </c>
    </row>
    <row spans="1:12" r="16">
      <c t="s" s="4" r="A16">
        <v>499</v>
      </c>
      <c t="n" s="6" r="J16">
        <v>-5</v>
      </c>
      <c t="n" s="6" r="K16">
        <v>16</v>
      </c>
      <c t="n" s="6" r="L16">
        <v>16</v>
      </c>
    </row>
    <row spans="1:12" r="17">
      <c t="s" s="4" r="A17">
        <v>500</v>
      </c>
      <c t="n" s="6" r="J17">
        <v>125</v>
      </c>
      <c t="n" s="6" r="K17">
        <v>65</v>
      </c>
      <c t="n" s="6" r="L17">
        <v>271</v>
      </c>
    </row>
    <row spans="1:12" r="18">
      <c t="s" s="4" r="A18">
        <v>501</v>
      </c>
      <c t="n" s="6" r="J18">
        <v>54</v>
      </c>
      <c t="n" s="6" r="K18">
        <v>29</v>
      </c>
      <c t="n" s="6" r="L18">
        <v>122</v>
      </c>
    </row>
    <row spans="1:12" r="19">
      <c t="s" s="4" r="A19">
        <v>502</v>
      </c>
      <c t="n" s="6" r="J19">
        <v>71</v>
      </c>
      <c t="n" s="6" r="K19">
        <v>36</v>
      </c>
      <c t="n" s="6" r="L19">
        <v>149</v>
      </c>
    </row>
    <row spans="1:12" r="20">
      <c t="s" s="4" r="A20">
        <v>503</v>
      </c>
      <c t="n" s="6" r="J20">
        <v>116</v>
      </c>
      <c t="n" s="6" r="K20">
        <v>97</v>
      </c>
      <c t="n" s="6" r="L20">
        <v>303</v>
      </c>
    </row>
    <row spans="1:12" r="21">
      <c t="s" s="4" r="A21">
        <v>504</v>
      </c>
      <c t="n" s="6" r="J21">
        <v>50</v>
      </c>
      <c t="n" s="6" r="K21">
        <v>45</v>
      </c>
      <c t="n" s="6" r="L21">
        <v>138</v>
      </c>
    </row>
    <row spans="1:12" r="22">
      <c t="s" s="4" r="A22">
        <v>505</v>
      </c>
      <c t="n" s="6" r="J22">
        <v>66</v>
      </c>
      <c t="n" s="6" r="K22">
        <v>52</v>
      </c>
      <c t="n" s="6" r="L22">
        <v>165</v>
      </c>
    </row>
    <row spans="1:12" r="23">
      <c t="s" s="4" r="A23">
        <v>506</v>
      </c>
    </row>
    <row spans="1:12" r="24">
      <c t="s" s="3" r="A24">
        <v>237</v>
      </c>
    </row>
    <row spans="1:12" r="25">
      <c t="s" s="4" r="A25">
        <v>507</v>
      </c>
      <c t="n" s="6" r="J25">
        <v>-1384</v>
      </c>
      <c t="n" s="6" r="K25">
        <v>-997</v>
      </c>
      <c t="n" s="6" r="L25">
        <v>-110</v>
      </c>
    </row>
    <row spans="1:12" r="26">
      <c t="s" s="4" r="A26">
        <v>490</v>
      </c>
      <c t="n" s="6" r="J26">
        <v>-624</v>
      </c>
      <c t="n" s="6" r="K26">
        <v>-450</v>
      </c>
      <c t="n" s="6" r="L26">
        <v>-50</v>
      </c>
    </row>
    <row spans="1:12" r="27">
      <c t="s" s="4" r="A27">
        <v>122</v>
      </c>
      <c t="n" s="6" r="J27">
        <v>-760</v>
      </c>
      <c t="n" s="6" r="K27">
        <v>-547</v>
      </c>
      <c t="n" s="6" r="L27">
        <v>-60</v>
      </c>
    </row>
    <row spans="1:12" r="28">
      <c t="s" s="4" r="A28">
        <v>508</v>
      </c>
      <c t="n" s="6" r="J28">
        <v>-176</v>
      </c>
      <c t="n" s="6" r="K28">
        <v>-65</v>
      </c>
      <c t="n" s="6" r="L28">
        <v>363</v>
      </c>
    </row>
    <row spans="1:12" r="29">
      <c t="s" s="4" r="A29">
        <v>491</v>
      </c>
      <c t="n" s="6" r="J29">
        <v>-78</v>
      </c>
      <c t="n" s="6" r="K29">
        <v>-29</v>
      </c>
      <c t="n" s="6" r="L29">
        <v>162</v>
      </c>
    </row>
    <row spans="1:12" r="30">
      <c t="s" s="4" r="A30">
        <v>492</v>
      </c>
      <c t="n" s="6" r="J30">
        <v>-98</v>
      </c>
      <c t="n" s="6" r="K30">
        <v>-36</v>
      </c>
      <c t="n" s="6" r="L30">
        <v>201</v>
      </c>
    </row>
    <row spans="1:12" r="31">
      <c t="s" s="4" r="A31">
        <v>509</v>
      </c>
      <c t="n" s="6" r="J31">
        <v>-1560</v>
      </c>
      <c t="n" s="6" r="K31">
        <v>-1062</v>
      </c>
      <c t="n" s="6" r="L31">
        <v>253</v>
      </c>
    </row>
    <row spans="1:12" r="32">
      <c t="s" s="4" r="A32">
        <v>510</v>
      </c>
      <c t="n" s="6" r="J32">
        <v>-702</v>
      </c>
      <c t="n" s="6" r="K32">
        <v>-479</v>
      </c>
      <c t="n" s="6" r="L32">
        <v>112</v>
      </c>
    </row>
    <row spans="1:12" r="33">
      <c t="s" s="4" r="A33">
        <v>511</v>
      </c>
      <c t="n" s="6" r="J33">
        <v>-858</v>
      </c>
      <c t="n" s="6" r="K33">
        <v>-583</v>
      </c>
      <c t="n" s="6" r="L33">
        <v>141</v>
      </c>
    </row>
    <row spans="1:12" r="34">
      <c t="s" s="4" r="A34">
        <v>512</v>
      </c>
    </row>
    <row spans="1:12" r="35">
      <c t="s" s="3" r="A35">
        <v>237</v>
      </c>
    </row>
    <row spans="1:12" r="36">
      <c t="s" s="4" r="A36">
        <v>513</v>
      </c>
      <c t="n" s="6" r="J36">
        <v>1890</v>
      </c>
      <c t="n" s="6" r="K36">
        <v>1044</v>
      </c>
      <c t="n" s="6" r="L36">
        <v>2396</v>
      </c>
    </row>
    <row spans="1:12" r="37">
      <c t="s" s="4" r="A37">
        <v>490</v>
      </c>
      <c t="n" s="6" r="J37">
        <v>852</v>
      </c>
      <c t="n" s="6" r="K37">
        <v>468</v>
      </c>
      <c t="n" s="6" r="L37">
        <v>1082</v>
      </c>
    </row>
    <row spans="1:12" r="38">
      <c t="s" s="4" r="A38">
        <v>122</v>
      </c>
      <c t="n" s="6" r="J38">
        <v>1038</v>
      </c>
      <c t="n" s="6" r="K38">
        <v>576</v>
      </c>
      <c t="n" s="6" r="L38">
        <v>1314</v>
      </c>
    </row>
    <row spans="1:12" r="39">
      <c t="s" s="4" r="A39">
        <v>514</v>
      </c>
      <c t="n" s="6" r="J39">
        <v>-901</v>
      </c>
      <c t="n" s="6" r="K39">
        <v>-6986</v>
      </c>
      <c t="n" s="6" r="L39">
        <v>5944</v>
      </c>
    </row>
    <row spans="1:12" r="40">
      <c t="s" s="4" r="A40">
        <v>515</v>
      </c>
      <c t="n" s="6" r="J40">
        <v>-401</v>
      </c>
      <c t="n" s="6" r="K40">
        <v>-3153</v>
      </c>
      <c t="n" s="6" r="L40">
        <v>2683</v>
      </c>
    </row>
    <row spans="1:12" r="41">
      <c t="s" s="4" r="A41">
        <v>516</v>
      </c>
      <c t="n" s="6" r="J41">
        <v>-500</v>
      </c>
      <c t="n" s="6" r="K41">
        <v>-3833</v>
      </c>
      <c t="n" s="6" r="L41">
        <v>3261</v>
      </c>
    </row>
    <row spans="1:12" r="42">
      <c t="s" s="4" r="A42">
        <v>517</v>
      </c>
      <c t="n" s="6" r="J42">
        <v>989</v>
      </c>
      <c t="n" s="6" r="K42">
        <v>-5942</v>
      </c>
      <c t="n" s="6" r="L42">
        <v>8340</v>
      </c>
    </row>
    <row spans="1:12" r="43">
      <c t="s" s="4" r="A43">
        <v>493</v>
      </c>
      <c t="n" s="6" r="J43">
        <v>451</v>
      </c>
      <c t="n" s="6" r="K43">
        <v>-2685</v>
      </c>
      <c t="n" s="6" r="L43">
        <v>3765</v>
      </c>
    </row>
    <row spans="1:12" r="44">
      <c t="s" s="4" r="A44">
        <v>518</v>
      </c>
      <c t="n" s="8" r="J44">
        <v>538</v>
      </c>
      <c t="n" s="8" r="K44">
        <v>-3257</v>
      </c>
      <c t="n" s="8" r="L44">
        <v>457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1</v>
      </c>
    </row>
    <row spans="1:4" r="2">
      <c t="s" s="2" r="B2">
        <v>2</v>
      </c>
      <c t="s" s="2" r="C2">
        <v>29</v>
      </c>
      <c t="s" s="2" r="D2">
        <v>90</v>
      </c>
    </row>
    <row spans="1:4" r="3">
      <c t="s" s="3" r="A3">
        <v>520</v>
      </c>
    </row>
    <row spans="1:4" r="4">
      <c t="s" s="4" r="A4">
        <v>521</v>
      </c>
      <c t="n" s="8" r="B4">
        <v>-8547</v>
      </c>
      <c t="n" s="8" r="C4">
        <v>-4759</v>
      </c>
    </row>
    <row spans="1:4" r="5">
      <c t="s" s="4" r="A5">
        <v>522</v>
      </c>
      <c t="n" s="6" r="B5">
        <v>-532</v>
      </c>
      <c t="n" s="6" r="C5">
        <v>-3817</v>
      </c>
    </row>
    <row spans="1:4" r="6">
      <c t="s" s="4" r="A6">
        <v>523</v>
      </c>
      <c t="n" s="6" r="B6">
        <v>278</v>
      </c>
      <c t="n" s="6" r="C6">
        <v>29</v>
      </c>
    </row>
    <row spans="1:4" r="7">
      <c t="s" s="4" r="A7">
        <v>524</v>
      </c>
      <c t="n" s="6" r="B7">
        <v>-254</v>
      </c>
      <c t="n" s="6" r="C7">
        <v>-3788</v>
      </c>
      <c t="n" s="8" r="D7">
        <v>4881</v>
      </c>
    </row>
    <row spans="1:4" r="8">
      <c t="s" s="4" r="A8">
        <v>525</v>
      </c>
      <c t="n" s="6" r="B8">
        <v>-8801</v>
      </c>
      <c t="n" s="6" r="C8">
        <v>-8547</v>
      </c>
      <c t="n" s="6" r="D8">
        <v>-4759</v>
      </c>
    </row>
    <row spans="1:4" r="9">
      <c t="s" s="4" r="A9">
        <v>496</v>
      </c>
    </row>
    <row spans="1:4" r="10">
      <c t="s" s="3" r="A10">
        <v>520</v>
      </c>
    </row>
    <row spans="1:4" r="11">
      <c t="s" s="4" r="A11">
        <v>521</v>
      </c>
      <c t="n" s="6" r="B11">
        <v>-826</v>
      </c>
      <c t="n" s="6" r="C11">
        <v>-878</v>
      </c>
    </row>
    <row spans="1:4" r="12">
      <c t="s" s="4" r="A12">
        <v>522</v>
      </c>
      <c t="n" s="6" r="B12">
        <v>66</v>
      </c>
      <c t="n" s="6" r="C12">
        <v>52</v>
      </c>
    </row>
    <row spans="1:4" r="13">
      <c t="s" s="4" r="A13">
        <v>523</v>
      </c>
      <c t="n" s="6" r="B13">
        <v>0</v>
      </c>
      <c t="n" s="6" r="C13">
        <v>0</v>
      </c>
    </row>
    <row spans="1:4" r="14">
      <c t="s" s="4" r="A14">
        <v>524</v>
      </c>
      <c t="n" s="6" r="B14">
        <v>66</v>
      </c>
      <c t="n" s="6" r="C14">
        <v>52</v>
      </c>
    </row>
    <row spans="1:4" r="15">
      <c t="s" s="4" r="A15">
        <v>525</v>
      </c>
      <c t="n" s="6" r="B15">
        <v>-760</v>
      </c>
      <c t="n" s="6" r="C15">
        <v>-826</v>
      </c>
      <c t="n" s="6" r="D15">
        <v>-878</v>
      </c>
    </row>
    <row spans="1:4" r="16">
      <c t="s" s="4" r="A16">
        <v>506</v>
      </c>
    </row>
    <row spans="1:4" r="17">
      <c t="s" s="3" r="A17">
        <v>520</v>
      </c>
    </row>
    <row spans="1:4" r="18">
      <c t="s" s="4" r="A18">
        <v>521</v>
      </c>
      <c t="n" s="6" r="B18">
        <v>736</v>
      </c>
      <c t="n" s="6" r="C18">
        <v>1319</v>
      </c>
    </row>
    <row spans="1:4" r="19">
      <c t="s" s="4" r="A19">
        <v>522</v>
      </c>
      <c t="n" s="6" r="B19">
        <v>-98</v>
      </c>
      <c t="n" s="6" r="C19">
        <v>-36</v>
      </c>
    </row>
    <row spans="1:4" r="20">
      <c t="s" s="4" r="A20">
        <v>523</v>
      </c>
      <c t="n" s="6" r="B20">
        <v>-760</v>
      </c>
      <c t="n" s="6" r="C20">
        <v>-547</v>
      </c>
    </row>
    <row spans="1:4" r="21">
      <c t="s" s="4" r="A21">
        <v>524</v>
      </c>
      <c t="n" s="6" r="B21">
        <v>-858</v>
      </c>
      <c t="n" s="6" r="C21">
        <v>-583</v>
      </c>
    </row>
    <row spans="1:4" r="22">
      <c t="s" s="4" r="A22">
        <v>525</v>
      </c>
      <c t="n" s="6" r="B22">
        <v>-122</v>
      </c>
      <c t="n" s="6" r="C22">
        <v>736</v>
      </c>
      <c t="n" s="6" r="D22">
        <v>1319</v>
      </c>
    </row>
    <row spans="1:4" r="23">
      <c t="s" s="4" r="A23">
        <v>512</v>
      </c>
    </row>
    <row spans="1:4" r="24">
      <c t="s" s="3" r="A24">
        <v>520</v>
      </c>
    </row>
    <row spans="1:4" r="25">
      <c t="s" s="4" r="A25">
        <v>521</v>
      </c>
      <c t="n" s="6" r="B25">
        <v>-8457</v>
      </c>
      <c t="n" s="6" r="C25">
        <v>-5200</v>
      </c>
    </row>
    <row spans="1:4" r="26">
      <c t="s" s="4" r="A26">
        <v>522</v>
      </c>
      <c t="n" s="6" r="B26">
        <v>-500</v>
      </c>
      <c t="n" s="6" r="C26">
        <v>-3833</v>
      </c>
    </row>
    <row spans="1:4" r="27">
      <c t="s" s="4" r="A27">
        <v>523</v>
      </c>
      <c t="n" s="6" r="B27">
        <v>1038</v>
      </c>
      <c t="n" s="6" r="C27">
        <v>576</v>
      </c>
    </row>
    <row spans="1:4" r="28">
      <c t="s" s="4" r="A28">
        <v>524</v>
      </c>
      <c t="n" s="6" r="B28">
        <v>538</v>
      </c>
      <c t="n" s="6" r="C28">
        <v>-3257</v>
      </c>
    </row>
    <row spans="1:4" r="29">
      <c t="s" s="4" r="A29">
        <v>525</v>
      </c>
      <c t="n" s="8" r="B29">
        <v>-7919</v>
      </c>
      <c t="n" s="8" r="C29">
        <v>-8457</v>
      </c>
      <c t="n" s="8" r="D29">
        <v>-5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29</v>
      </c>
      <c t="s" s="2" r="D2">
        <v>90</v>
      </c>
    </row>
    <row spans="1:4" r="3">
      <c t="s" s="3" r="A3">
        <v>126</v>
      </c>
    </row>
    <row spans="1:4" r="4">
      <c t="s" s="4" r="A4">
        <v>136</v>
      </c>
      <c t="n" s="8" r="B4">
        <v>-54</v>
      </c>
      <c t="n" s="8" r="C4">
        <v>-29</v>
      </c>
      <c t="n" s="8" r="D4">
        <v>-122</v>
      </c>
    </row>
    <row spans="1:4" r="5">
      <c t="s" s="4" r="A5">
        <v>137</v>
      </c>
      <c t="n" s="6" r="B5">
        <v>4</v>
      </c>
      <c t="n" s="6" r="C5">
        <v>-16</v>
      </c>
      <c t="n" s="6" r="D5">
        <v>-16</v>
      </c>
    </row>
    <row spans="1:4" r="6">
      <c t="s" s="4" r="A6">
        <v>138</v>
      </c>
      <c t="n" s="6" r="B6">
        <v>624</v>
      </c>
      <c t="n" s="6" r="C6">
        <v>450</v>
      </c>
      <c t="n" s="6" r="D6">
        <v>50</v>
      </c>
    </row>
    <row spans="1:4" r="7">
      <c t="s" s="4" r="A7">
        <v>139</v>
      </c>
      <c t="n" s="6" r="B7">
        <v>78</v>
      </c>
      <c t="n" s="6" r="C7">
        <v>29</v>
      </c>
      <c t="n" s="6" r="D7">
        <v>-162</v>
      </c>
    </row>
    <row spans="1:4" r="8">
      <c t="s" s="4" r="A8">
        <v>140</v>
      </c>
      <c t="n" s="8" r="B8">
        <v>-451</v>
      </c>
      <c t="n" s="8" r="C8">
        <v>2685</v>
      </c>
      <c t="n" s="8" r="D8">
        <v>-37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 customWidth="1" max="6" min="6" width="14"/>
  </cols>
  <sheetData>
    <row spans="1:6" r="1">
      <c t="s" s="1" r="A1">
        <v>526</v>
      </c>
      <c t="s" s="2" r="B1">
        <v>1</v>
      </c>
    </row>
    <row spans="1:6" r="2">
      <c t="s" s="2" r="B2">
        <v>2</v>
      </c>
      <c t="s" s="2" r="D2">
        <v>29</v>
      </c>
      <c t="s" s="2" r="F2">
        <v>90</v>
      </c>
    </row>
    <row spans="1:6" r="3">
      <c t="s" s="3" r="A3">
        <v>527</v>
      </c>
    </row>
    <row spans="1:6" r="4">
      <c t="s" s="4" r="A4">
        <v>32</v>
      </c>
      <c t="n" s="8" r="B4">
        <v>2290</v>
      </c>
      <c t="n" s="8" r="D4">
        <v>2165</v>
      </c>
      <c t="n" s="8" r="F4">
        <v>1845</v>
      </c>
    </row>
    <row spans="1:6" r="5">
      <c t="s" s="4" r="A5">
        <v>50</v>
      </c>
      <c t="n" s="6" r="B5">
        <v>85019</v>
      </c>
      <c t="n" s="6" r="D5">
        <v>82614</v>
      </c>
    </row>
    <row spans="1:6" r="6">
      <c t="s" s="4" r="A6">
        <v>528</v>
      </c>
      <c t="n" s="6" r="B6">
        <v>5242</v>
      </c>
      <c t="n" s="6" r="D6">
        <v>5367</v>
      </c>
    </row>
    <row spans="1:6" r="7">
      <c t="s" s="4" r="A7">
        <v>529</v>
      </c>
      <c t="n" s="6" r="B7">
        <v>7051</v>
      </c>
      <c t="n" s="6" r="D7">
        <v>6315</v>
      </c>
    </row>
    <row spans="1:6" r="8">
      <c t="s" s="4" r="A8">
        <v>530</v>
      </c>
    </row>
    <row spans="1:6" r="9">
      <c t="s" s="3" r="A9">
        <v>531</v>
      </c>
    </row>
    <row spans="1:6" r="10">
      <c t="s" s="4" r="A10">
        <v>532</v>
      </c>
      <c t="n" s="6" r="B10">
        <v>15344</v>
      </c>
      <c t="n" s="6" r="D10">
        <v>15815</v>
      </c>
    </row>
    <row spans="1:6" r="11">
      <c t="s" s="4" r="A11">
        <v>533</v>
      </c>
      <c t="n" s="6" r="B11">
        <v>5242</v>
      </c>
      <c t="s" s="4" r="C11">
        <v>47</v>
      </c>
      <c t="n" s="6" r="D11">
        <v>5367</v>
      </c>
      <c t="s" s="4" r="E11">
        <v>534</v>
      </c>
    </row>
    <row spans="1:6" r="12">
      <c t="s" s="4" r="A12">
        <v>535</v>
      </c>
      <c t="n" s="6" r="B12">
        <v>2154</v>
      </c>
      <c t="n" s="6" r="D12">
        <v>1119</v>
      </c>
    </row>
    <row spans="1:6" r="13">
      <c t="s" s="4" r="A13">
        <v>536</v>
      </c>
      <c t="n" s="6" r="B13">
        <v>-345</v>
      </c>
      <c t="n" s="6" r="D13">
        <v>-171</v>
      </c>
    </row>
    <row spans="1:6" r="14">
      <c t="s" s="4" r="A14">
        <v>537</v>
      </c>
      <c t="n" s="6" r="B14">
        <v>7051</v>
      </c>
      <c t="n" s="6" r="D14">
        <v>6315</v>
      </c>
    </row>
    <row spans="1:6" r="15">
      <c t="s" s="4" r="A15">
        <v>538</v>
      </c>
    </row>
    <row spans="1:6" r="16">
      <c t="s" s="3" r="A16">
        <v>531</v>
      </c>
    </row>
    <row spans="1:6" r="17">
      <c t="s" s="4" r="A17">
        <v>532</v>
      </c>
      <c t="n" s="6" r="B17">
        <v>3990</v>
      </c>
      <c t="n" s="6" r="D17">
        <v>3860</v>
      </c>
    </row>
    <row spans="1:6" r="18">
      <c t="s" s="4" r="A18">
        <v>533</v>
      </c>
      <c t="n" s="6" r="B18">
        <v>3990</v>
      </c>
      <c t="n" s="6" r="D18">
        <v>3860</v>
      </c>
    </row>
    <row spans="1:6" r="19">
      <c t="s" s="4" r="A19">
        <v>535</v>
      </c>
      <c t="n" s="6" r="B19">
        <v>25</v>
      </c>
      <c t="n" s="6" r="D19">
        <v>0</v>
      </c>
    </row>
    <row spans="1:6" r="20">
      <c t="s" s="4" r="A20">
        <v>536</v>
      </c>
      <c t="n" s="6" r="B20">
        <v>-259</v>
      </c>
      <c t="n" s="6" r="D20">
        <v>-124</v>
      </c>
    </row>
    <row spans="1:6" r="21">
      <c t="s" s="4" r="A21">
        <v>537</v>
      </c>
      <c t="n" s="6" r="B21">
        <v>3756</v>
      </c>
      <c t="n" s="6" r="D21">
        <v>3736</v>
      </c>
    </row>
    <row spans="1:6" r="22">
      <c t="s" s="4" r="A22">
        <v>539</v>
      </c>
    </row>
    <row spans="1:6" r="23">
      <c t="s" s="3" r="A23">
        <v>531</v>
      </c>
    </row>
    <row spans="1:6" r="24">
      <c t="s" s="4" r="A24">
        <v>532</v>
      </c>
      <c t="n" s="6" r="D24">
        <v>70</v>
      </c>
    </row>
    <row spans="1:6" r="25">
      <c t="s" s="4" r="A25">
        <v>533</v>
      </c>
      <c t="n" s="6" r="D25">
        <v>70</v>
      </c>
    </row>
    <row spans="1:6" r="26">
      <c t="s" s="4" r="A26">
        <v>535</v>
      </c>
      <c t="n" s="6" r="D26">
        <v>0</v>
      </c>
    </row>
    <row spans="1:6" r="27">
      <c t="s" s="4" r="A27">
        <v>536</v>
      </c>
      <c t="n" s="6" r="D27">
        <v>0</v>
      </c>
    </row>
    <row spans="1:6" r="28">
      <c t="s" s="4" r="A28">
        <v>537</v>
      </c>
      <c t="n" s="6" r="D28">
        <v>70</v>
      </c>
    </row>
    <row spans="1:6" r="29">
      <c t="s" s="4" r="A29">
        <v>540</v>
      </c>
    </row>
    <row spans="1:6" r="30">
      <c t="s" s="3" r="A30">
        <v>531</v>
      </c>
    </row>
    <row spans="1:6" r="31">
      <c t="s" s="4" r="A31">
        <v>532</v>
      </c>
      <c t="n" s="6" r="B31">
        <v>418</v>
      </c>
      <c t="n" s="6" r="D31">
        <v>24154</v>
      </c>
    </row>
    <row spans="1:6" r="32">
      <c t="s" s="4" r="A32">
        <v>533</v>
      </c>
      <c t="n" s="6" r="B32">
        <v>418</v>
      </c>
      <c t="n" s="6" r="D32">
        <v>24154</v>
      </c>
    </row>
    <row spans="1:6" r="33">
      <c t="s" s="4" r="A33">
        <v>535</v>
      </c>
      <c t="n" s="6" r="B33">
        <v>13</v>
      </c>
      <c t="n" s="6" r="D33">
        <v>1453</v>
      </c>
    </row>
    <row spans="1:6" r="34">
      <c t="s" s="4" r="A34">
        <v>536</v>
      </c>
      <c t="n" s="6" r="B34">
        <v>0</v>
      </c>
      <c t="n" s="6" r="D34">
        <v>0</v>
      </c>
    </row>
    <row spans="1:6" r="35">
      <c t="s" s="4" r="A35">
        <v>537</v>
      </c>
      <c t="n" s="8" r="B35">
        <v>431</v>
      </c>
      <c t="n" s="6" r="D35">
        <v>25607</v>
      </c>
    </row>
    <row spans="1:6" r="36">
      <c t="s" s="4" r="A36">
        <v>541</v>
      </c>
    </row>
    <row spans="1:6" r="37">
      <c t="s" s="3" r="A37">
        <v>531</v>
      </c>
    </row>
    <row spans="1:6" r="38">
      <c t="s" s="4" r="A38">
        <v>532</v>
      </c>
      <c t="n" s="6" r="D38">
        <v>449</v>
      </c>
    </row>
    <row spans="1:6" r="39">
      <c t="s" s="4" r="A39">
        <v>533</v>
      </c>
      <c t="n" s="6" r="D39">
        <v>449</v>
      </c>
    </row>
    <row spans="1:6" r="40">
      <c t="s" s="4" r="A40">
        <v>535</v>
      </c>
      <c t="n" s="6" r="D40">
        <v>6</v>
      </c>
    </row>
    <row spans="1:6" r="41">
      <c t="s" s="4" r="A41">
        <v>536</v>
      </c>
      <c t="n" s="6" r="D41">
        <v>0</v>
      </c>
    </row>
    <row spans="1:6" r="42">
      <c t="s" s="4" r="A42">
        <v>537</v>
      </c>
      <c t="n" s="6" r="D42">
        <v>455</v>
      </c>
    </row>
    <row spans="1:6" r="43">
      <c t="s" s="4" r="A43">
        <v>542</v>
      </c>
    </row>
    <row spans="1:6" r="44">
      <c t="s" s="3" r="A44">
        <v>531</v>
      </c>
    </row>
    <row spans="1:6" r="45">
      <c t="s" s="4" r="A45">
        <v>532</v>
      </c>
      <c t="n" s="6" r="D45">
        <v>343</v>
      </c>
    </row>
    <row spans="1:6" r="46">
      <c t="s" s="4" r="A46">
        <v>533</v>
      </c>
      <c t="n" s="6" r="D46">
        <v>343</v>
      </c>
    </row>
    <row spans="1:6" r="47">
      <c t="s" s="4" r="A47">
        <v>535</v>
      </c>
      <c t="n" s="6" r="D47">
        <v>4</v>
      </c>
    </row>
    <row spans="1:6" r="48">
      <c t="s" s="4" r="A48">
        <v>536</v>
      </c>
      <c t="n" s="6" r="D48">
        <v>0</v>
      </c>
    </row>
    <row spans="1:6" r="49">
      <c t="s" s="4" r="A49">
        <v>537</v>
      </c>
      <c t="n" s="8" r="D49">
        <v>347</v>
      </c>
    </row>
    <row spans="1:6" r="50">
      <c t="n" r="A50"/>
    </row>
    <row spans="1:6" r="51">
      <c t="s" s="4" r="A51">
        <v>47</v>
      </c>
      <c t="s" s="4" r="B51">
        <v>543</v>
      </c>
    </row>
    <row spans="1:6" r="52">
      <c t="s" s="4" r="A52">
        <v>534</v>
      </c>
      <c t="s" s="4" r="B52">
        <v>544</v>
      </c>
    </row>
  </sheetData>
  <mergeCells count="7">
    <mergeCell ref="A1:A2"/>
    <mergeCell ref="B1:F1"/>
    <mergeCell ref="B2:C2"/>
    <mergeCell ref="D2:E2"/>
    <mergeCell ref="A50:F50"/>
    <mergeCell ref="B51:F51"/>
    <mergeCell ref="B52:F5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6"/>
    <col customWidth="1" max="5" min="5" width="21"/>
  </cols>
  <sheetData>
    <row spans="1:5" r="1">
      <c t="s" s="1" r="A1">
        <v>545</v>
      </c>
      <c t="s" s="2" r="B1">
        <v>546</v>
      </c>
      <c t="s" s="2" r="C1">
        <v>547</v>
      </c>
      <c t="s" s="2" r="D1">
        <v>548</v>
      </c>
      <c t="s" s="2" r="E1">
        <v>549</v>
      </c>
    </row>
    <row spans="1:5" r="2">
      <c t="s" s="3" r="A2">
        <v>550</v>
      </c>
    </row>
    <row spans="1:5" r="3">
      <c t="s" s="4" r="A3">
        <v>551</v>
      </c>
      <c t="n" s="8" r="C3">
        <v>24307</v>
      </c>
      <c t="n" s="8" r="D3">
        <v>0</v>
      </c>
      <c t="n" s="8" r="E3">
        <v>0</v>
      </c>
    </row>
    <row spans="1:5" r="4">
      <c t="s" s="4" r="A4">
        <v>552</v>
      </c>
    </row>
    <row spans="1:5" r="5">
      <c t="s" s="3" r="A5">
        <v>553</v>
      </c>
    </row>
    <row spans="1:5" r="6">
      <c t="s" s="4" r="A6">
        <v>537</v>
      </c>
      <c t="n" s="8" r="C6">
        <v>7051</v>
      </c>
      <c t="n" s="8" r="D6">
        <v>6315</v>
      </c>
    </row>
    <row spans="1:5" r="7">
      <c t="s" s="3" r="A7">
        <v>554</v>
      </c>
    </row>
    <row spans="1:5" r="8">
      <c t="s" s="4" r="A8">
        <v>555</v>
      </c>
      <c t="s" s="4" r="D8">
        <v>556</v>
      </c>
    </row>
    <row spans="1:5" r="9">
      <c t="s" s="4" r="A9">
        <v>557</v>
      </c>
      <c t="n" s="6" r="C9">
        <v>5</v>
      </c>
    </row>
    <row spans="1:5" r="10">
      <c t="s" s="4" r="A10">
        <v>558</v>
      </c>
    </row>
    <row spans="1:5" r="11">
      <c t="s" s="3" r="A11">
        <v>550</v>
      </c>
    </row>
    <row spans="1:5" r="12">
      <c t="s" s="4" r="A12">
        <v>559</v>
      </c>
      <c t="n" s="8" r="C12">
        <v>8945</v>
      </c>
      <c t="n" s="8" r="D12">
        <v>8945</v>
      </c>
      <c t="n" s="6" r="E12">
        <v>8945</v>
      </c>
    </row>
    <row spans="1:5" r="13">
      <c t="s" s="4" r="A13">
        <v>560</v>
      </c>
      <c t="n" s="6" r="C13">
        <v>-228</v>
      </c>
      <c t="n" s="6" r="D13">
        <v>0</v>
      </c>
      <c t="n" s="6" r="E13">
        <v>0</v>
      </c>
    </row>
    <row spans="1:5" r="14">
      <c t="s" s="4" r="A14">
        <v>561</v>
      </c>
      <c t="n" s="6" r="C14">
        <v>8717</v>
      </c>
      <c t="n" s="6" r="D14">
        <v>8945</v>
      </c>
      <c t="n" s="6" r="E14">
        <v>8945</v>
      </c>
    </row>
    <row spans="1:5" r="15">
      <c t="s" s="4" r="A15">
        <v>562</v>
      </c>
    </row>
    <row spans="1:5" r="16">
      <c t="s" s="3" r="A16">
        <v>550</v>
      </c>
    </row>
    <row spans="1:5" r="17">
      <c t="s" s="4" r="A17">
        <v>559</v>
      </c>
      <c t="n" s="6" r="C17">
        <v>569</v>
      </c>
      <c t="n" s="6" r="D17">
        <v>601</v>
      </c>
      <c t="n" s="6" r="E17">
        <v>634</v>
      </c>
    </row>
    <row spans="1:5" r="18">
      <c t="s" s="4" r="A18">
        <v>560</v>
      </c>
      <c t="n" s="6" r="C18">
        <v>9</v>
      </c>
      <c t="n" s="6" r="D18">
        <v>-32</v>
      </c>
      <c t="n" s="6" r="E18">
        <v>-33</v>
      </c>
    </row>
    <row spans="1:5" r="19">
      <c t="s" s="4" r="A19">
        <v>561</v>
      </c>
      <c t="n" s="6" r="C19">
        <v>578</v>
      </c>
      <c t="n" s="6" r="D19">
        <v>569</v>
      </c>
      <c t="n" s="6" r="E19">
        <v>601</v>
      </c>
    </row>
    <row spans="1:5" r="20">
      <c t="s" s="4" r="A20">
        <v>563</v>
      </c>
    </row>
    <row spans="1:5" r="21">
      <c t="s" s="3" r="A21">
        <v>550</v>
      </c>
    </row>
    <row spans="1:5" r="22">
      <c t="s" s="4" r="A22">
        <v>559</v>
      </c>
      <c t="n" s="6" r="C22">
        <v>9514</v>
      </c>
      <c t="n" s="6" r="D22">
        <v>9546</v>
      </c>
      <c t="n" s="6" r="E22">
        <v>9579</v>
      </c>
    </row>
    <row spans="1:5" r="23">
      <c t="s" s="4" r="A23">
        <v>560</v>
      </c>
      <c t="n" s="6" r="C23">
        <v>-219</v>
      </c>
      <c t="n" s="6" r="D23">
        <v>-32</v>
      </c>
      <c t="n" s="6" r="E23">
        <v>-33</v>
      </c>
    </row>
    <row spans="1:5" r="24">
      <c t="s" s="4" r="A24">
        <v>561</v>
      </c>
      <c t="n" s="6" r="C24">
        <v>9295</v>
      </c>
      <c t="n" s="8" r="D24">
        <v>9514</v>
      </c>
      <c t="n" s="6" r="E24">
        <v>9546</v>
      </c>
    </row>
    <row spans="1:5" r="25">
      <c t="s" s="4" r="A25">
        <v>564</v>
      </c>
    </row>
    <row spans="1:5" r="26">
      <c t="s" s="3" r="A26">
        <v>554</v>
      </c>
    </row>
    <row spans="1:5" r="27">
      <c t="s" s="4" r="A27">
        <v>555</v>
      </c>
      <c t="s" s="4" r="D27">
        <v>565</v>
      </c>
    </row>
    <row spans="1:5" r="28">
      <c t="s" s="4" r="A28">
        <v>566</v>
      </c>
      <c t="s" s="4" r="D28">
        <v>567</v>
      </c>
    </row>
    <row spans="1:5" r="29">
      <c t="s" s="3" r="A29">
        <v>550</v>
      </c>
    </row>
    <row spans="1:5" r="30">
      <c t="s" s="4" r="A30">
        <v>568</v>
      </c>
      <c t="n" s="6" r="C30">
        <v>1395</v>
      </c>
    </row>
    <row spans="1:5" r="31">
      <c t="s" s="4" r="A31">
        <v>569</v>
      </c>
      <c t="n" s="6" r="C31">
        <v>7</v>
      </c>
    </row>
    <row spans="1:5" r="32">
      <c t="s" s="4" r="A32">
        <v>551</v>
      </c>
      <c t="n" s="6" r="C32">
        <v>24307</v>
      </c>
      <c t="n" s="8" r="D32">
        <v>0</v>
      </c>
      <c t="n" s="6" r="E32">
        <v>0</v>
      </c>
    </row>
    <row spans="1:5" r="33">
      <c t="s" s="4" r="A33">
        <v>570</v>
      </c>
    </row>
    <row spans="1:5" r="34">
      <c t="s" s="3" r="A34">
        <v>550</v>
      </c>
    </row>
    <row spans="1:5" r="35">
      <c t="s" s="4" r="A35">
        <v>559</v>
      </c>
      <c t="n" s="6" r="C35">
        <v>0</v>
      </c>
      <c t="n" s="6" r="D35">
        <v>106</v>
      </c>
      <c t="n" s="6" r="E35">
        <v>348</v>
      </c>
    </row>
    <row spans="1:5" r="36">
      <c t="s" s="4" r="A36">
        <v>571</v>
      </c>
      <c t="n" s="6" r="D36">
        <v>-106</v>
      </c>
      <c t="n" s="6" r="E36">
        <v>-242</v>
      </c>
    </row>
    <row spans="1:5" r="37">
      <c t="s" s="4" r="A37">
        <v>561</v>
      </c>
      <c t="n" s="6" r="D37">
        <v>0</v>
      </c>
      <c t="n" s="6" r="E37">
        <v>106</v>
      </c>
    </row>
    <row spans="1:5" r="38">
      <c t="s" s="4" r="A38">
        <v>572</v>
      </c>
    </row>
    <row spans="1:5" r="39">
      <c t="s" s="3" r="A39">
        <v>550</v>
      </c>
    </row>
    <row spans="1:5" r="40">
      <c t="s" s="4" r="A40">
        <v>573</v>
      </c>
      <c t="n" s="6" r="C40">
        <v>2070</v>
      </c>
      <c t="n" s="6" r="D40">
        <v>3780</v>
      </c>
      <c t="n" s="6" r="E40">
        <v>366</v>
      </c>
    </row>
    <row spans="1:5" r="41">
      <c t="s" s="4" r="A41">
        <v>568</v>
      </c>
      <c t="n" s="6" r="C41">
        <v>4</v>
      </c>
      <c t="n" s="6" r="D41">
        <v>997</v>
      </c>
      <c t="n" s="6" r="E41">
        <v>110</v>
      </c>
    </row>
    <row spans="1:5" r="42">
      <c t="s" s="4" r="A42">
        <v>569</v>
      </c>
      <c t="n" s="6" r="C42">
        <v>8</v>
      </c>
      <c t="n" s="6" r="D42">
        <v>0</v>
      </c>
      <c t="n" s="6" r="E42">
        <v>0</v>
      </c>
    </row>
    <row spans="1:5" r="43">
      <c t="s" s="4" r="A43">
        <v>574</v>
      </c>
    </row>
    <row spans="1:5" r="44">
      <c t="s" s="3" r="A44">
        <v>550</v>
      </c>
    </row>
    <row spans="1:5" r="45">
      <c t="s" s="4" r="A45">
        <v>575</v>
      </c>
      <c t="n" s="6" r="B45">
        <v>8</v>
      </c>
    </row>
    <row spans="1:5" r="46">
      <c t="s" s="4" r="A46">
        <v>576</v>
      </c>
      <c t="n" s="8" r="B46">
        <v>19922</v>
      </c>
    </row>
    <row spans="1:5" r="47">
      <c t="s" s="4" r="A47">
        <v>577</v>
      </c>
      <c t="n" s="8" r="B47">
        <v>8420</v>
      </c>
    </row>
    <row spans="1:5" r="48">
      <c t="s" s="4" r="A48">
        <v>578</v>
      </c>
      <c t="s" s="4" r="B48">
        <v>579</v>
      </c>
    </row>
    <row spans="1:5" r="49">
      <c t="s" s="4" r="A49">
        <v>574</v>
      </c>
    </row>
    <row spans="1:5" r="50">
      <c t="s" s="3" r="A50">
        <v>580</v>
      </c>
    </row>
    <row spans="1:5" r="51">
      <c t="s" s="4" r="A51">
        <v>559</v>
      </c>
      <c t="n" s="6" r="C51">
        <v>932</v>
      </c>
      <c t="n" s="6" r="D51">
        <v>997</v>
      </c>
    </row>
    <row spans="1:5" r="52">
      <c t="s" s="4" r="A52">
        <v>581</v>
      </c>
      <c t="n" s="6" r="C52">
        <v>-125</v>
      </c>
      <c t="n" s="6" r="D52">
        <v>-65</v>
      </c>
    </row>
    <row spans="1:5" r="53">
      <c t="s" s="4" r="A53">
        <v>561</v>
      </c>
      <c t="n" s="8" r="C53">
        <v>807</v>
      </c>
      <c t="n" s="8" r="D53">
        <v>932</v>
      </c>
      <c t="n" s="8" r="E53">
        <v>9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82</v>
      </c>
      <c t="s" s="2" r="B1">
        <v>1</v>
      </c>
    </row>
    <row spans="1:3" r="2">
      <c t="s" s="2" r="B2">
        <v>547</v>
      </c>
      <c t="s" s="2" r="C2">
        <v>548</v>
      </c>
    </row>
    <row spans="1:3" r="3">
      <c t="s" s="3" r="A3">
        <v>583</v>
      </c>
    </row>
    <row spans="1:3" r="4">
      <c t="s" s="4" r="A4">
        <v>584</v>
      </c>
      <c t="n" s="8" r="B4">
        <v>0</v>
      </c>
      <c t="n" s="8" r="C4">
        <v>0</v>
      </c>
    </row>
    <row spans="1:3" r="5">
      <c t="s" s="4" r="A5">
        <v>585</v>
      </c>
      <c t="n" s="6" r="B5">
        <v>2359</v>
      </c>
      <c t="n" s="6" r="C5">
        <v>2571</v>
      </c>
    </row>
    <row spans="1:3" r="6">
      <c t="s" s="4" r="A6">
        <v>586</v>
      </c>
      <c t="n" s="6" r="B6">
        <v>2359</v>
      </c>
      <c t="n" s="6" r="C6">
        <v>2571</v>
      </c>
    </row>
    <row spans="1:3" r="7">
      <c t="s" s="3" r="A7">
        <v>587</v>
      </c>
    </row>
    <row spans="1:3" r="8">
      <c t="s" s="4" r="A8">
        <v>588</v>
      </c>
      <c t="n" s="6" r="B8">
        <v>0</v>
      </c>
      <c t="n" s="6" r="C8">
        <v>0</v>
      </c>
    </row>
    <row spans="1:3" r="9">
      <c t="s" s="4" r="A9">
        <v>589</v>
      </c>
      <c t="n" s="6" r="B9">
        <v>345</v>
      </c>
      <c t="n" s="6" r="C9">
        <v>163</v>
      </c>
    </row>
    <row spans="1:3" r="10">
      <c t="s" s="4" r="A10">
        <v>590</v>
      </c>
      <c t="n" s="8" r="B10">
        <v>345</v>
      </c>
      <c t="n" s="6" r="C10">
        <v>163</v>
      </c>
    </row>
    <row spans="1:3" r="11">
      <c t="s" s="3" r="A11">
        <v>591</v>
      </c>
    </row>
    <row spans="1:3" r="12">
      <c t="s" s="4" r="A12">
        <v>592</v>
      </c>
      <c t="n" s="6" r="B12">
        <v>2</v>
      </c>
    </row>
    <row spans="1:3" r="13">
      <c t="s" s="4" r="A13">
        <v>593</v>
      </c>
    </row>
    <row spans="1:3" r="14">
      <c t="s" s="3" r="A14">
        <v>594</v>
      </c>
    </row>
    <row spans="1:3" r="15">
      <c t="s" s="4" r="A15">
        <v>595</v>
      </c>
      <c t="n" s="8" r="B15">
        <v>3026</v>
      </c>
      <c t="n" s="6" r="C15">
        <v>3736</v>
      </c>
    </row>
    <row spans="1:3" r="16">
      <c t="s" s="4" r="A16">
        <v>596</v>
      </c>
      <c t="n" s="6" r="B16">
        <v>0</v>
      </c>
      <c t="n" s="6" r="C16">
        <v>0</v>
      </c>
    </row>
    <row spans="1:3" r="17">
      <c t="s" s="4" r="A17">
        <v>597</v>
      </c>
      <c t="n" s="6" r="B17">
        <v>3026</v>
      </c>
      <c t="n" s="6" r="C17">
        <v>3736</v>
      </c>
    </row>
    <row spans="1:3" r="18">
      <c t="s" s="3" r="A18">
        <v>598</v>
      </c>
    </row>
    <row spans="1:3" r="19">
      <c t="s" s="4" r="A19">
        <v>599</v>
      </c>
      <c t="n" s="6" r="B19">
        <v>259</v>
      </c>
      <c t="n" s="6" r="C19">
        <v>124</v>
      </c>
    </row>
    <row spans="1:3" r="20">
      <c t="s" s="4" r="A20">
        <v>600</v>
      </c>
      <c t="n" s="6" r="B20">
        <v>0</v>
      </c>
      <c t="n" s="6" r="C20">
        <v>0</v>
      </c>
    </row>
    <row spans="1:3" r="21">
      <c t="s" s="4" r="A21">
        <v>601</v>
      </c>
      <c t="n" s="8" r="B21">
        <v>259</v>
      </c>
      <c t="n" s="8" r="C21">
        <v>1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02</v>
      </c>
      <c t="s" s="2" r="B1">
        <v>2</v>
      </c>
      <c t="s" s="2" r="C1">
        <v>29</v>
      </c>
    </row>
    <row spans="1:3" r="2">
      <c t="s" s="3" r="A2">
        <v>603</v>
      </c>
    </row>
    <row spans="1:3" r="3">
      <c t="s" s="4" r="A3">
        <v>604</v>
      </c>
      <c t="n" s="8" r="B3">
        <v>4695186</v>
      </c>
      <c t="n" s="8" r="C3">
        <v>41174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05</v>
      </c>
      <c t="s" s="2" r="C1">
        <v>2</v>
      </c>
      <c t="s" s="2" r="D1">
        <v>29</v>
      </c>
    </row>
    <row spans="1:4" r="2">
      <c t="s" s="4" r="A2">
        <v>606</v>
      </c>
    </row>
    <row spans="1:4" r="3">
      <c t="s" s="3" r="A3">
        <v>603</v>
      </c>
    </row>
    <row spans="1:4" r="4">
      <c t="s" s="4" r="A4">
        <v>607</v>
      </c>
      <c t="s" s="4" r="B4">
        <v>47</v>
      </c>
      <c t="n" s="8" r="C4">
        <v>7698</v>
      </c>
      <c t="n" s="8" r="D4">
        <v>9091</v>
      </c>
    </row>
    <row spans="1:4" r="5">
      <c t="s" s="4" r="A5">
        <v>608</v>
      </c>
      <c t="n" s="6" r="C5">
        <v>72095</v>
      </c>
      <c t="n" s="6" r="D5">
        <v>73500</v>
      </c>
    </row>
    <row spans="1:4" r="6">
      <c t="s" s="4" r="A6">
        <v>609</v>
      </c>
    </row>
    <row spans="1:4" r="7">
      <c t="s" s="3" r="A7">
        <v>603</v>
      </c>
    </row>
    <row spans="1:4" r="8">
      <c t="s" s="4" r="A8">
        <v>607</v>
      </c>
      <c t="s" s="4" r="B8">
        <v>47</v>
      </c>
      <c t="n" s="6" r="C8">
        <v>0</v>
      </c>
      <c t="n" s="6" r="D8">
        <v>0</v>
      </c>
    </row>
    <row spans="1:4" r="9">
      <c t="s" s="4" r="A9">
        <v>608</v>
      </c>
      <c t="n" s="6" r="C9">
        <v>3759907</v>
      </c>
      <c t="n" s="6" r="D9">
        <v>3298448</v>
      </c>
    </row>
    <row spans="1:4" r="10">
      <c t="s" s="4" r="A10">
        <v>610</v>
      </c>
    </row>
    <row spans="1:4" r="11">
      <c t="s" s="3" r="A11">
        <v>603</v>
      </c>
    </row>
    <row spans="1:4" r="12">
      <c t="s" s="4" r="A12">
        <v>607</v>
      </c>
      <c t="s" s="4" r="B12">
        <v>47</v>
      </c>
      <c t="n" s="6" r="C12">
        <v>0</v>
      </c>
      <c t="n" s="6" r="D12">
        <v>0</v>
      </c>
    </row>
    <row spans="1:4" r="13">
      <c t="s" s="4" r="A13">
        <v>608</v>
      </c>
      <c t="n" s="6" r="C13">
        <v>377275</v>
      </c>
      <c t="n" s="6" r="D13">
        <v>328667</v>
      </c>
    </row>
    <row spans="1:4" r="14">
      <c t="s" s="4" r="A14">
        <v>611</v>
      </c>
    </row>
    <row spans="1:4" r="15">
      <c t="s" s="3" r="A15">
        <v>603</v>
      </c>
    </row>
    <row spans="1:4" r="16">
      <c t="s" s="4" r="A16">
        <v>607</v>
      </c>
      <c t="s" s="4" r="B16">
        <v>47</v>
      </c>
      <c t="n" s="6" r="C16">
        <v>0</v>
      </c>
      <c t="n" s="6" r="D16">
        <v>0</v>
      </c>
    </row>
    <row spans="1:4" r="17">
      <c t="s" s="4" r="A17">
        <v>608</v>
      </c>
      <c t="n" s="6" r="C17">
        <v>485909</v>
      </c>
      <c t="n" s="6" r="D17">
        <v>416796</v>
      </c>
    </row>
    <row spans="1:4" r="18">
      <c t="s" s="4" r="A18">
        <v>612</v>
      </c>
    </row>
    <row spans="1:4" r="19">
      <c t="s" s="3" r="A19">
        <v>603</v>
      </c>
    </row>
    <row spans="1:4" r="20">
      <c t="s" s="4" r="A20">
        <v>607</v>
      </c>
      <c t="s" s="4" r="B20">
        <v>47</v>
      </c>
      <c t="n" s="6" r="C20">
        <v>0</v>
      </c>
      <c t="n" s="6" r="D20">
        <v>0</v>
      </c>
    </row>
    <row spans="1:4" r="21">
      <c t="s" s="4" r="A21">
        <v>608</v>
      </c>
      <c t="n" s="6" r="C21">
        <v>0</v>
      </c>
      <c t="n" s="6" r="D21">
        <v>0</v>
      </c>
    </row>
    <row spans="1:4" r="22">
      <c t="s" s="4" r="A22">
        <v>613</v>
      </c>
    </row>
    <row spans="1:4" r="23">
      <c t="s" s="3" r="A23">
        <v>603</v>
      </c>
    </row>
    <row spans="1:4" r="24">
      <c t="s" s="4" r="A24">
        <v>607</v>
      </c>
      <c t="s" s="4" r="B24">
        <v>47</v>
      </c>
      <c t="n" s="6" r="C24">
        <v>7698</v>
      </c>
      <c t="n" s="6" r="D24">
        <v>9091</v>
      </c>
    </row>
    <row spans="1:4" r="25">
      <c t="s" s="4" r="A25">
        <v>608</v>
      </c>
      <c t="n" s="6" r="C25">
        <v>4695186</v>
      </c>
      <c t="n" s="6" r="D25">
        <v>4117411</v>
      </c>
    </row>
    <row spans="1:4" r="26">
      <c t="s" s="4" r="A26">
        <v>614</v>
      </c>
    </row>
    <row spans="1:4" r="27">
      <c t="s" s="3" r="A27">
        <v>603</v>
      </c>
    </row>
    <row spans="1:4" r="28">
      <c t="s" s="4" r="A28">
        <v>615</v>
      </c>
      <c t="n" s="6" r="C28">
        <v>61256</v>
      </c>
      <c t="n" s="6" r="D28">
        <v>60764</v>
      </c>
    </row>
    <row spans="1:4" r="29">
      <c t="s" s="4" r="A29">
        <v>616</v>
      </c>
    </row>
    <row spans="1:4" r="30">
      <c t="s" s="3" r="A30">
        <v>603</v>
      </c>
    </row>
    <row spans="1:4" r="31">
      <c t="s" s="4" r="A31">
        <v>615</v>
      </c>
      <c t="n" s="6" r="C31">
        <v>3743298</v>
      </c>
      <c t="n" s="6" r="D31">
        <v>3271430</v>
      </c>
    </row>
    <row spans="1:4" r="32">
      <c t="s" s="4" r="A32">
        <v>617</v>
      </c>
    </row>
    <row spans="1:4" r="33">
      <c t="s" s="3" r="A33">
        <v>603</v>
      </c>
    </row>
    <row spans="1:4" r="34">
      <c t="s" s="4" r="A34">
        <v>615</v>
      </c>
      <c t="n" s="6" r="C34">
        <v>370110</v>
      </c>
      <c t="n" s="6" r="D34">
        <v>317718</v>
      </c>
    </row>
    <row spans="1:4" r="35">
      <c t="s" s="4" r="A35">
        <v>618</v>
      </c>
    </row>
    <row spans="1:4" r="36">
      <c t="s" s="3" r="A36">
        <v>603</v>
      </c>
    </row>
    <row spans="1:4" r="37">
      <c t="s" s="4" r="A37">
        <v>615</v>
      </c>
      <c t="n" s="6" r="C37">
        <v>473242</v>
      </c>
      <c t="n" s="6" r="D37">
        <v>391227</v>
      </c>
    </row>
    <row spans="1:4" r="38">
      <c t="s" s="4" r="A38">
        <v>619</v>
      </c>
    </row>
    <row spans="1:4" r="39">
      <c t="s" s="3" r="A39">
        <v>603</v>
      </c>
    </row>
    <row spans="1:4" r="40">
      <c t="s" s="4" r="A40">
        <v>615</v>
      </c>
      <c t="n" s="6" r="C40">
        <v>0</v>
      </c>
      <c t="n" s="6" r="D40">
        <v>0</v>
      </c>
    </row>
    <row spans="1:4" r="41">
      <c t="s" s="4" r="A41">
        <v>620</v>
      </c>
    </row>
    <row spans="1:4" r="42">
      <c t="s" s="3" r="A42">
        <v>603</v>
      </c>
    </row>
    <row spans="1:4" r="43">
      <c t="s" s="4" r="A43">
        <v>615</v>
      </c>
      <c t="n" s="6" r="C43">
        <v>4647906</v>
      </c>
      <c t="n" s="6" r="D43">
        <v>4041139</v>
      </c>
    </row>
    <row spans="1:4" r="44">
      <c t="s" s="4" r="A44">
        <v>621</v>
      </c>
    </row>
    <row spans="1:4" r="45">
      <c t="s" s="3" r="A45">
        <v>603</v>
      </c>
    </row>
    <row spans="1:4" r="46">
      <c t="s" s="4" r="A46">
        <v>615</v>
      </c>
      <c t="n" s="6" r="C46">
        <v>945</v>
      </c>
      <c t="n" s="6" r="D46">
        <v>1370</v>
      </c>
    </row>
    <row spans="1:4" r="47">
      <c t="s" s="4" r="A47">
        <v>622</v>
      </c>
    </row>
    <row spans="1:4" r="48">
      <c t="s" s="3" r="A48">
        <v>603</v>
      </c>
    </row>
    <row spans="1:4" r="49">
      <c t="s" s="4" r="A49">
        <v>615</v>
      </c>
      <c t="n" s="6" r="C49">
        <v>9759</v>
      </c>
      <c t="n" s="6" r="D49">
        <v>20738</v>
      </c>
    </row>
    <row spans="1:4" r="50">
      <c t="s" s="4" r="A50">
        <v>623</v>
      </c>
    </row>
    <row spans="1:4" r="51">
      <c t="s" s="3" r="A51">
        <v>603</v>
      </c>
    </row>
    <row spans="1:4" r="52">
      <c t="s" s="4" r="A52">
        <v>615</v>
      </c>
      <c t="n" s="6" r="C52">
        <v>1622</v>
      </c>
      <c t="n" s="6" r="D52">
        <v>4944</v>
      </c>
    </row>
    <row spans="1:4" r="53">
      <c t="s" s="4" r="A53">
        <v>624</v>
      </c>
    </row>
    <row spans="1:4" r="54">
      <c t="s" s="3" r="A54">
        <v>603</v>
      </c>
    </row>
    <row spans="1:4" r="55">
      <c t="s" s="4" r="A55">
        <v>615</v>
      </c>
      <c t="n" s="6" r="C55">
        <v>4857</v>
      </c>
      <c t="n" s="6" r="D55">
        <v>6431</v>
      </c>
    </row>
    <row spans="1:4" r="56">
      <c t="s" s="4" r="A56">
        <v>625</v>
      </c>
    </row>
    <row spans="1:4" r="57">
      <c t="s" s="3" r="A57">
        <v>603</v>
      </c>
    </row>
    <row spans="1:4" r="58">
      <c t="s" s="4" r="A58">
        <v>615</v>
      </c>
      <c t="n" s="6" r="C58">
        <v>0</v>
      </c>
      <c t="n" s="6" r="D58">
        <v>0</v>
      </c>
    </row>
    <row spans="1:4" r="59">
      <c t="s" s="4" r="A59">
        <v>626</v>
      </c>
    </row>
    <row spans="1:4" r="60">
      <c t="s" s="3" r="A60">
        <v>603</v>
      </c>
    </row>
    <row spans="1:4" r="61">
      <c t="s" s="4" r="A61">
        <v>615</v>
      </c>
      <c t="n" s="6" r="C61">
        <v>17183</v>
      </c>
      <c t="n" s="6" r="D61">
        <v>33483</v>
      </c>
    </row>
    <row spans="1:4" r="62">
      <c t="s" s="4" r="A62">
        <v>627</v>
      </c>
    </row>
    <row spans="1:4" r="63">
      <c t="s" s="3" r="A63">
        <v>603</v>
      </c>
    </row>
    <row spans="1:4" r="64">
      <c t="s" s="4" r="A64">
        <v>615</v>
      </c>
      <c t="n" s="6" r="C64">
        <v>2196</v>
      </c>
      <c t="n" s="6" r="D64">
        <v>2275</v>
      </c>
    </row>
    <row spans="1:4" r="65">
      <c t="s" s="4" r="A65">
        <v>628</v>
      </c>
    </row>
    <row spans="1:4" r="66">
      <c t="s" s="3" r="A66">
        <v>603</v>
      </c>
    </row>
    <row spans="1:4" r="67">
      <c t="s" s="4" r="A67">
        <v>615</v>
      </c>
      <c t="n" s="6" r="C67">
        <v>6850</v>
      </c>
      <c t="n" s="6" r="D67">
        <v>6280</v>
      </c>
    </row>
    <row spans="1:4" r="68">
      <c t="s" s="4" r="A68">
        <v>629</v>
      </c>
    </row>
    <row spans="1:4" r="69">
      <c t="s" s="3" r="A69">
        <v>603</v>
      </c>
    </row>
    <row spans="1:4" r="70">
      <c t="s" s="4" r="A70">
        <v>615</v>
      </c>
      <c t="n" s="6" r="C70">
        <v>5543</v>
      </c>
      <c t="n" s="6" r="D70">
        <v>6005</v>
      </c>
    </row>
    <row spans="1:4" r="71">
      <c t="s" s="4" r="A71">
        <v>630</v>
      </c>
    </row>
    <row spans="1:4" r="72">
      <c t="s" s="3" r="A72">
        <v>603</v>
      </c>
    </row>
    <row spans="1:4" r="73">
      <c t="s" s="4" r="A73">
        <v>615</v>
      </c>
      <c t="n" s="6" r="C73">
        <v>7810</v>
      </c>
      <c t="n" s="6" r="D73">
        <v>19138</v>
      </c>
    </row>
    <row spans="1:4" r="74">
      <c t="s" s="4" r="A74">
        <v>631</v>
      </c>
    </row>
    <row spans="1:4" r="75">
      <c t="s" s="3" r="A75">
        <v>603</v>
      </c>
    </row>
    <row spans="1:4" r="76">
      <c t="s" s="4" r="A76">
        <v>615</v>
      </c>
      <c t="n" s="6" r="C76">
        <v>0</v>
      </c>
      <c t="n" s="6" r="D76">
        <v>0</v>
      </c>
    </row>
    <row spans="1:4" r="77">
      <c t="s" s="4" r="A77">
        <v>632</v>
      </c>
    </row>
    <row spans="1:4" r="78">
      <c t="s" s="3" r="A78">
        <v>603</v>
      </c>
    </row>
    <row spans="1:4" r="79">
      <c t="s" s="4" r="A79">
        <v>615</v>
      </c>
      <c t="n" s="6" r="C79">
        <v>22399</v>
      </c>
      <c t="n" s="6" r="D79">
        <v>33698</v>
      </c>
    </row>
    <row spans="1:4" r="80">
      <c t="s" s="4" r="A80">
        <v>633</v>
      </c>
    </row>
    <row spans="1:4" r="81">
      <c t="s" s="3" r="A81">
        <v>603</v>
      </c>
    </row>
    <row spans="1:4" r="82">
      <c t="s" s="4" r="A82">
        <v>615</v>
      </c>
      <c t="n" s="6" r="C82">
        <v>0</v>
      </c>
      <c t="n" s="6" r="D82">
        <v>0</v>
      </c>
    </row>
    <row spans="1:4" r="83">
      <c t="s" s="4" r="A83">
        <v>634</v>
      </c>
    </row>
    <row spans="1:4" r="84">
      <c t="s" s="3" r="A84">
        <v>603</v>
      </c>
    </row>
    <row spans="1:4" r="85">
      <c t="s" s="4" r="A85">
        <v>615</v>
      </c>
      <c t="n" s="6" r="C85">
        <v>0</v>
      </c>
      <c t="n" s="6" r="D85">
        <v>0</v>
      </c>
    </row>
    <row spans="1:4" r="86">
      <c t="s" s="4" r="A86">
        <v>635</v>
      </c>
    </row>
    <row spans="1:4" r="87">
      <c t="s" s="3" r="A87">
        <v>603</v>
      </c>
    </row>
    <row spans="1:4" r="88">
      <c t="s" s="4" r="A88">
        <v>615</v>
      </c>
      <c t="n" s="6" r="C88">
        <v>0</v>
      </c>
      <c t="n" s="6" r="D88">
        <v>0</v>
      </c>
    </row>
    <row spans="1:4" r="89">
      <c t="s" s="4" r="A89">
        <v>636</v>
      </c>
    </row>
    <row spans="1:4" r="90">
      <c t="s" s="3" r="A90">
        <v>603</v>
      </c>
    </row>
    <row spans="1:4" r="91">
      <c t="s" s="4" r="A91">
        <v>615</v>
      </c>
      <c t="n" s="6" r="C91">
        <v>0</v>
      </c>
      <c t="n" s="6" r="D91">
        <v>0</v>
      </c>
    </row>
    <row spans="1:4" r="92">
      <c t="s" s="4" r="A92">
        <v>637</v>
      </c>
    </row>
    <row spans="1:4" r="93">
      <c t="s" s="3" r="A93">
        <v>603</v>
      </c>
    </row>
    <row spans="1:4" r="94">
      <c t="s" s="4" r="A94">
        <v>615</v>
      </c>
      <c t="n" s="6" r="C94">
        <v>0</v>
      </c>
      <c t="n" s="6" r="D94">
        <v>0</v>
      </c>
    </row>
    <row spans="1:4" r="95">
      <c t="s" s="4" r="A95">
        <v>638</v>
      </c>
    </row>
    <row spans="1:4" r="96">
      <c t="s" s="3" r="A96">
        <v>603</v>
      </c>
    </row>
    <row spans="1:4" r="97">
      <c t="s" s="4" r="A97">
        <v>615</v>
      </c>
      <c t="n" s="6" r="C97">
        <v>0</v>
      </c>
      <c t="n" s="6" r="D97">
        <v>0</v>
      </c>
    </row>
    <row spans="1:4" r="98">
      <c t="s" s="4" r="A98">
        <v>639</v>
      </c>
    </row>
    <row spans="1:4" r="99">
      <c t="s" s="3" r="A99">
        <v>603</v>
      </c>
    </row>
    <row spans="1:4" r="100">
      <c t="s" s="4" r="A100">
        <v>607</v>
      </c>
      <c t="n" s="6" r="C100">
        <v>1590</v>
      </c>
      <c t="n" s="6" r="D100">
        <v>1829</v>
      </c>
    </row>
    <row spans="1:4" r="101">
      <c t="s" s="4" r="A101">
        <v>640</v>
      </c>
    </row>
    <row spans="1:4" r="102">
      <c t="s" s="3" r="A102">
        <v>603</v>
      </c>
    </row>
    <row spans="1:4" r="103">
      <c t="s" s="4" r="A103">
        <v>607</v>
      </c>
      <c t="n" s="6" r="C103">
        <v>1586</v>
      </c>
      <c t="n" s="6" r="D103">
        <v>1825</v>
      </c>
    </row>
    <row spans="1:4" r="104">
      <c t="s" s="4" r="A104">
        <v>641</v>
      </c>
    </row>
    <row spans="1:4" r="105">
      <c t="s" s="3" r="A105">
        <v>603</v>
      </c>
    </row>
    <row spans="1:4" r="106">
      <c t="s" s="4" r="A106">
        <v>607</v>
      </c>
      <c t="n" s="8" r="C106">
        <v>4</v>
      </c>
      <c t="n" s="8" r="D106">
        <v>4</v>
      </c>
    </row>
    <row spans="1:4" r="107">
      <c t="n" r="A107"/>
    </row>
    <row spans="1:4" r="108">
      <c t="s" s="4" r="A108">
        <v>47</v>
      </c>
      <c t="s" s="4" r="B108">
        <v>642</v>
      </c>
    </row>
  </sheetData>
  <mergeCells count="3">
    <mergeCell ref="A1:B1"/>
    <mergeCell ref="A107:C107"/>
    <mergeCell ref="B108:C10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s>
  <sheetData>
    <row spans="1:5" r="1">
      <c t="s" s="1" r="A1">
        <v>643</v>
      </c>
      <c t="s" s="2" r="B1">
        <v>644</v>
      </c>
      <c t="s" s="2" r="D1">
        <v>645</v>
      </c>
    </row>
    <row spans="1:5" r="2">
      <c t="s" s="3" r="A2">
        <v>646</v>
      </c>
    </row>
    <row spans="1:5" r="3">
      <c t="s" s="4" r="A3">
        <v>647</v>
      </c>
      <c t="n" s="6" r="B3">
        <v>12</v>
      </c>
      <c t="n" s="6" r="D3">
        <v>8</v>
      </c>
    </row>
    <row spans="1:5" r="4">
      <c t="s" s="4" r="A4">
        <v>648</v>
      </c>
      <c t="n" s="8" r="B4">
        <v>4532</v>
      </c>
      <c t="n" s="8" r="D4">
        <v>3333</v>
      </c>
    </row>
    <row spans="1:5" r="5">
      <c t="s" s="4" r="A5">
        <v>649</v>
      </c>
    </row>
    <row spans="1:5" r="6">
      <c t="s" s="3" r="A6">
        <v>646</v>
      </c>
    </row>
    <row spans="1:5" r="7">
      <c t="s" s="4" r="A7">
        <v>650</v>
      </c>
      <c t="n" s="6" r="B7">
        <v>1113</v>
      </c>
      <c t="s" s="4" r="C7">
        <v>47</v>
      </c>
      <c t="n" s="6" r="D7">
        <v>1310</v>
      </c>
      <c t="s" s="4" r="E7">
        <v>534</v>
      </c>
    </row>
    <row spans="1:5" r="8">
      <c t="s" s="4" r="A8">
        <v>651</v>
      </c>
      <c t="n" s="6" r="B8">
        <v>1865</v>
      </c>
      <c t="n" s="6" r="D8">
        <v>1550</v>
      </c>
    </row>
    <row spans="1:5" r="9">
      <c t="s" s="4" r="A9">
        <v>652</v>
      </c>
      <c t="n" s="6" r="B9">
        <v>70230</v>
      </c>
      <c t="n" s="6" r="D9">
        <v>71950</v>
      </c>
    </row>
    <row spans="1:5" r="10">
      <c t="s" s="4" r="A10">
        <v>653</v>
      </c>
      <c t="n" s="6" r="B10">
        <v>72095</v>
      </c>
      <c t="n" s="6" r="D10">
        <v>73500</v>
      </c>
    </row>
    <row spans="1:5" r="11">
      <c t="s" s="4" r="A11">
        <v>654</v>
      </c>
    </row>
    <row spans="1:5" r="12">
      <c t="s" s="3" r="A12">
        <v>646</v>
      </c>
    </row>
    <row spans="1:5" r="13">
      <c t="s" s="4" r="A13">
        <v>655</v>
      </c>
      <c t="n" s="6" r="B13">
        <v>127</v>
      </c>
      <c t="n" s="6" r="D13">
        <v>240</v>
      </c>
    </row>
    <row spans="1:5" r="14">
      <c t="s" s="4" r="A14">
        <v>656</v>
      </c>
    </row>
    <row spans="1:5" r="15">
      <c t="s" s="3" r="A15">
        <v>646</v>
      </c>
    </row>
    <row spans="1:5" r="16">
      <c t="s" s="4" r="A16">
        <v>655</v>
      </c>
      <c t="n" s="6" r="B16">
        <v>0</v>
      </c>
      <c t="n" s="6" r="D16">
        <v>0</v>
      </c>
    </row>
    <row spans="1:5" r="17">
      <c t="s" s="4" r="A17">
        <v>657</v>
      </c>
    </row>
    <row spans="1:5" r="18">
      <c t="s" s="3" r="A18">
        <v>646</v>
      </c>
    </row>
    <row spans="1:5" r="19">
      <c t="s" s="4" r="A19">
        <v>655</v>
      </c>
      <c t="n" s="6" r="B19">
        <v>625</v>
      </c>
      <c t="n" s="6" r="D19">
        <v>0</v>
      </c>
    </row>
    <row spans="1:5" r="20">
      <c t="s" s="4" r="A20">
        <v>609</v>
      </c>
    </row>
    <row spans="1:5" r="21">
      <c t="s" s="3" r="A21">
        <v>646</v>
      </c>
    </row>
    <row spans="1:5" r="22">
      <c t="s" s="4" r="A22">
        <v>650</v>
      </c>
      <c t="n" s="6" r="B22">
        <v>287</v>
      </c>
      <c t="s" s="4" r="C22">
        <v>47</v>
      </c>
      <c t="n" s="6" r="D22">
        <v>167</v>
      </c>
      <c t="s" s="4" r="E22">
        <v>534</v>
      </c>
    </row>
    <row spans="1:5" r="23">
      <c t="s" s="4" r="A23">
        <v>651</v>
      </c>
      <c t="n" s="6" r="B23">
        <v>5036</v>
      </c>
      <c t="n" s="6" r="D23">
        <v>4276</v>
      </c>
    </row>
    <row spans="1:5" r="24">
      <c t="s" s="4" r="A24">
        <v>652</v>
      </c>
      <c t="n" s="6" r="B24">
        <v>3754871</v>
      </c>
      <c t="n" s="6" r="D24">
        <v>3294172</v>
      </c>
    </row>
    <row spans="1:5" r="25">
      <c t="s" s="4" r="A25">
        <v>653</v>
      </c>
      <c t="n" s="6" r="B25">
        <v>3759907</v>
      </c>
      <c t="n" s="6" r="D25">
        <v>3298448</v>
      </c>
    </row>
    <row spans="1:5" r="26">
      <c t="s" s="4" r="A26">
        <v>658</v>
      </c>
    </row>
    <row spans="1:5" r="27">
      <c t="s" s="3" r="A27">
        <v>646</v>
      </c>
    </row>
    <row spans="1:5" r="28">
      <c t="s" s="4" r="A28">
        <v>655</v>
      </c>
      <c t="n" s="6" r="B28">
        <v>2235</v>
      </c>
      <c t="n" s="6" r="D28">
        <v>1187</v>
      </c>
    </row>
    <row spans="1:5" r="29">
      <c t="s" s="4" r="A29">
        <v>659</v>
      </c>
    </row>
    <row spans="1:5" r="30">
      <c t="s" s="3" r="A30">
        <v>646</v>
      </c>
    </row>
    <row spans="1:5" r="31">
      <c t="s" s="4" r="A31">
        <v>655</v>
      </c>
      <c t="n" s="6" r="B31">
        <v>0</v>
      </c>
      <c t="n" s="6" r="D31">
        <v>0</v>
      </c>
    </row>
    <row spans="1:5" r="32">
      <c t="s" s="4" r="A32">
        <v>660</v>
      </c>
    </row>
    <row spans="1:5" r="33">
      <c t="s" s="3" r="A33">
        <v>646</v>
      </c>
    </row>
    <row spans="1:5" r="34">
      <c t="s" s="4" r="A34">
        <v>655</v>
      </c>
      <c t="n" s="6" r="B34">
        <v>2514</v>
      </c>
      <c t="n" s="6" r="D34">
        <v>2922</v>
      </c>
    </row>
    <row spans="1:5" r="35">
      <c t="s" s="4" r="A35">
        <v>610</v>
      </c>
    </row>
    <row spans="1:5" r="36">
      <c t="s" s="3" r="A36">
        <v>646</v>
      </c>
    </row>
    <row spans="1:5" r="37">
      <c t="s" s="4" r="A37">
        <v>650</v>
      </c>
      <c t="n" s="6" r="B37">
        <v>0</v>
      </c>
      <c t="s" s="4" r="C37">
        <v>47</v>
      </c>
      <c t="n" s="6" r="D37">
        <v>0</v>
      </c>
      <c t="s" s="4" r="E37">
        <v>534</v>
      </c>
    </row>
    <row spans="1:5" r="38">
      <c t="s" s="4" r="A38">
        <v>651</v>
      </c>
      <c t="n" s="6" r="B38">
        <v>812</v>
      </c>
      <c t="n" s="6" r="D38">
        <v>411</v>
      </c>
    </row>
    <row spans="1:5" r="39">
      <c t="s" s="4" r="A39">
        <v>652</v>
      </c>
      <c t="n" s="6" r="B39">
        <v>376463</v>
      </c>
      <c t="n" s="6" r="D39">
        <v>328256</v>
      </c>
    </row>
    <row spans="1:5" r="40">
      <c t="s" s="4" r="A40">
        <v>653</v>
      </c>
      <c t="n" s="6" r="B40">
        <v>377275</v>
      </c>
      <c t="n" s="6" r="D40">
        <v>328667</v>
      </c>
    </row>
    <row spans="1:5" r="41">
      <c t="s" s="4" r="A41">
        <v>661</v>
      </c>
    </row>
    <row spans="1:5" r="42">
      <c t="s" s="3" r="A42">
        <v>646</v>
      </c>
    </row>
    <row spans="1:5" r="43">
      <c t="s" s="4" r="A43">
        <v>655</v>
      </c>
      <c t="n" s="6" r="B43">
        <v>0</v>
      </c>
      <c t="n" s="6" r="D43">
        <v>0</v>
      </c>
    </row>
    <row spans="1:5" r="44">
      <c t="s" s="4" r="A44">
        <v>662</v>
      </c>
    </row>
    <row spans="1:5" r="45">
      <c t="s" s="3" r="A45">
        <v>646</v>
      </c>
    </row>
    <row spans="1:5" r="46">
      <c t="s" s="4" r="A46">
        <v>655</v>
      </c>
      <c t="n" s="6" r="B46">
        <v>406</v>
      </c>
      <c t="n" s="6" r="D46">
        <v>0</v>
      </c>
    </row>
    <row spans="1:5" r="47">
      <c t="s" s="4" r="A47">
        <v>663</v>
      </c>
    </row>
    <row spans="1:5" r="48">
      <c t="s" s="3" r="A48">
        <v>646</v>
      </c>
    </row>
    <row spans="1:5" r="49">
      <c t="s" s="4" r="A49">
        <v>655</v>
      </c>
      <c t="n" s="6" r="B49">
        <v>406</v>
      </c>
      <c t="n" s="6" r="D49">
        <v>411</v>
      </c>
    </row>
    <row spans="1:5" r="50">
      <c t="s" s="4" r="A50">
        <v>611</v>
      </c>
    </row>
    <row spans="1:5" r="51">
      <c t="s" s="3" r="A51">
        <v>646</v>
      </c>
    </row>
    <row spans="1:5" r="52">
      <c t="s" s="4" r="A52">
        <v>650</v>
      </c>
      <c t="n" s="6" r="B52">
        <v>207</v>
      </c>
      <c t="s" s="4" r="C52">
        <v>47</v>
      </c>
      <c t="n" s="6" r="D52">
        <v>4717</v>
      </c>
      <c t="s" s="4" r="E52">
        <v>534</v>
      </c>
    </row>
    <row spans="1:5" r="53">
      <c t="s" s="4" r="A53">
        <v>651</v>
      </c>
      <c t="n" s="6" r="B53">
        <v>1394</v>
      </c>
      <c t="n" s="6" r="D53">
        <v>4717</v>
      </c>
    </row>
    <row spans="1:5" r="54">
      <c t="s" s="4" r="A54">
        <v>652</v>
      </c>
      <c t="n" s="6" r="B54">
        <v>484515</v>
      </c>
      <c t="n" s="6" r="D54">
        <v>412079</v>
      </c>
    </row>
    <row spans="1:5" r="55">
      <c t="s" s="4" r="A55">
        <v>653</v>
      </c>
      <c t="n" s="6" r="B55">
        <v>485909</v>
      </c>
      <c t="n" s="6" r="D55">
        <v>416796</v>
      </c>
    </row>
    <row spans="1:5" r="56">
      <c t="s" s="4" r="A56">
        <v>664</v>
      </c>
    </row>
    <row spans="1:5" r="57">
      <c t="s" s="3" r="A57">
        <v>646</v>
      </c>
    </row>
    <row spans="1:5" r="58">
      <c t="s" s="4" r="A58">
        <v>655</v>
      </c>
      <c t="n" s="6" r="B58">
        <v>200</v>
      </c>
      <c t="n" s="6" r="D58">
        <v>0</v>
      </c>
    </row>
    <row spans="1:5" r="59">
      <c t="s" s="4" r="A59">
        <v>665</v>
      </c>
    </row>
    <row spans="1:5" r="60">
      <c t="s" s="3" r="A60">
        <v>646</v>
      </c>
    </row>
    <row spans="1:5" r="61">
      <c t="s" s="4" r="A61">
        <v>655</v>
      </c>
      <c t="n" s="6" r="B61">
        <v>0</v>
      </c>
      <c t="n" s="6" r="D61">
        <v>0</v>
      </c>
    </row>
    <row spans="1:5" r="62">
      <c t="s" s="4" r="A62">
        <v>666</v>
      </c>
    </row>
    <row spans="1:5" r="63">
      <c t="s" s="3" r="A63">
        <v>646</v>
      </c>
    </row>
    <row spans="1:5" r="64">
      <c t="s" s="4" r="A64">
        <v>655</v>
      </c>
      <c t="n" s="6" r="B64">
        <v>987</v>
      </c>
      <c t="n" s="6" r="D64">
        <v>0</v>
      </c>
    </row>
    <row spans="1:5" r="65">
      <c t="s" s="4" r="A65">
        <v>667</v>
      </c>
    </row>
    <row spans="1:5" r="66">
      <c t="s" s="3" r="A66">
        <v>646</v>
      </c>
    </row>
    <row spans="1:5" r="67">
      <c t="s" s="4" r="A67">
        <v>650</v>
      </c>
      <c t="n" s="6" r="B67">
        <v>0</v>
      </c>
      <c t="s" s="4" r="C67">
        <v>47</v>
      </c>
      <c t="n" s="6" r="D67">
        <v>0</v>
      </c>
      <c t="s" s="4" r="E67">
        <v>534</v>
      </c>
    </row>
    <row spans="1:5" r="68">
      <c t="s" s="4" r="A68">
        <v>651</v>
      </c>
      <c t="n" s="6" r="B68">
        <v>0</v>
      </c>
      <c t="n" s="6" r="D68">
        <v>0</v>
      </c>
    </row>
    <row spans="1:5" r="69">
      <c t="s" s="4" r="A69">
        <v>652</v>
      </c>
      <c t="n" s="6" r="B69">
        <v>0</v>
      </c>
      <c t="n" s="6" r="D69">
        <v>0</v>
      </c>
    </row>
    <row spans="1:5" r="70">
      <c t="s" s="4" r="A70">
        <v>653</v>
      </c>
      <c t="n" s="6" r="B70">
        <v>0</v>
      </c>
      <c t="n" s="6" r="D70">
        <v>0</v>
      </c>
    </row>
    <row spans="1:5" r="71">
      <c t="s" s="4" r="A71">
        <v>668</v>
      </c>
    </row>
    <row spans="1:5" r="72">
      <c t="s" s="3" r="A72">
        <v>646</v>
      </c>
    </row>
    <row spans="1:5" r="73">
      <c t="s" s="4" r="A73">
        <v>655</v>
      </c>
      <c t="n" s="6" r="B73">
        <v>0</v>
      </c>
      <c t="n" s="6" r="D73">
        <v>0</v>
      </c>
    </row>
    <row spans="1:5" r="74">
      <c t="s" s="4" r="A74">
        <v>669</v>
      </c>
    </row>
    <row spans="1:5" r="75">
      <c t="s" s="3" r="A75">
        <v>646</v>
      </c>
    </row>
    <row spans="1:5" r="76">
      <c t="s" s="4" r="A76">
        <v>655</v>
      </c>
      <c t="n" s="6" r="B76">
        <v>0</v>
      </c>
      <c t="n" s="6" r="D76">
        <v>0</v>
      </c>
    </row>
    <row spans="1:5" r="77">
      <c t="s" s="4" r="A77">
        <v>670</v>
      </c>
    </row>
    <row spans="1:5" r="78">
      <c t="s" s="3" r="A78">
        <v>646</v>
      </c>
    </row>
    <row spans="1:5" r="79">
      <c t="s" s="4" r="A79">
        <v>655</v>
      </c>
      <c t="n" s="6" r="B79">
        <v>0</v>
      </c>
      <c t="n" s="6" r="D79">
        <v>0</v>
      </c>
    </row>
    <row spans="1:5" r="80">
      <c t="s" s="4" r="A80">
        <v>613</v>
      </c>
    </row>
    <row spans="1:5" r="81">
      <c t="s" s="3" r="A81">
        <v>646</v>
      </c>
    </row>
    <row spans="1:5" r="82">
      <c t="s" s="4" r="A82">
        <v>650</v>
      </c>
      <c t="n" s="6" r="B82">
        <v>1607</v>
      </c>
      <c t="s" s="4" r="C82">
        <v>47</v>
      </c>
      <c t="n" s="6" r="D82">
        <v>6194</v>
      </c>
      <c t="s" s="4" r="E82">
        <v>534</v>
      </c>
    </row>
    <row spans="1:5" r="83">
      <c t="s" s="4" r="A83">
        <v>651</v>
      </c>
      <c t="n" s="6" r="B83">
        <v>9107</v>
      </c>
      <c t="n" s="6" r="D83">
        <v>10954</v>
      </c>
    </row>
    <row spans="1:5" r="84">
      <c t="s" s="4" r="A84">
        <v>652</v>
      </c>
      <c t="n" s="6" r="B84">
        <v>4686079</v>
      </c>
      <c t="n" s="6" r="D84">
        <v>4106457</v>
      </c>
    </row>
    <row spans="1:5" r="85">
      <c t="s" s="4" r="A85">
        <v>653</v>
      </c>
      <c t="n" s="6" r="B85">
        <v>4695186</v>
      </c>
      <c t="n" s="6" r="D85">
        <v>4117411</v>
      </c>
    </row>
    <row spans="1:5" r="86">
      <c t="s" s="4" r="A86">
        <v>671</v>
      </c>
    </row>
    <row spans="1:5" r="87">
      <c t="s" s="3" r="A87">
        <v>646</v>
      </c>
    </row>
    <row spans="1:5" r="88">
      <c t="s" s="4" r="A88">
        <v>655</v>
      </c>
      <c t="n" s="6" r="B88">
        <v>2562</v>
      </c>
      <c t="n" s="6" r="D88">
        <v>1427</v>
      </c>
    </row>
    <row spans="1:5" r="89">
      <c t="s" s="4" r="A89">
        <v>672</v>
      </c>
    </row>
    <row spans="1:5" r="90">
      <c t="s" s="3" r="A90">
        <v>646</v>
      </c>
    </row>
    <row spans="1:5" r="91">
      <c t="s" s="4" r="A91">
        <v>655</v>
      </c>
      <c t="n" s="6" r="B91">
        <v>406</v>
      </c>
      <c t="n" s="6" r="D91">
        <v>0</v>
      </c>
    </row>
    <row spans="1:5" r="92">
      <c t="s" s="4" r="A92">
        <v>673</v>
      </c>
    </row>
    <row spans="1:5" r="93">
      <c t="s" s="3" r="A93">
        <v>646</v>
      </c>
    </row>
    <row spans="1:5" r="94">
      <c t="s" s="4" r="A94">
        <v>655</v>
      </c>
      <c t="n" s="6" r="B94">
        <v>4532</v>
      </c>
      <c t="n" s="6" r="D94">
        <v>3333</v>
      </c>
    </row>
    <row spans="1:5" r="95">
      <c t="s" s="4" r="A95">
        <v>674</v>
      </c>
    </row>
    <row spans="1:5" r="96">
      <c t="s" s="3" r="A96">
        <v>646</v>
      </c>
    </row>
    <row spans="1:5" r="97">
      <c t="s" s="4" r="A97">
        <v>650</v>
      </c>
      <c t="n" s="6" r="B97">
        <v>4</v>
      </c>
      <c t="s" s="4" r="C97">
        <v>47</v>
      </c>
      <c t="n" s="6" r="D97">
        <v>4</v>
      </c>
      <c t="s" s="4" r="E97">
        <v>534</v>
      </c>
    </row>
    <row spans="1:5" r="98">
      <c t="s" s="4" r="A98">
        <v>651</v>
      </c>
      <c t="n" s="6" r="B98">
        <v>6</v>
      </c>
      <c t="n" s="6" r="D98">
        <v>6</v>
      </c>
    </row>
    <row spans="1:5" r="99">
      <c t="s" s="4" r="A99">
        <v>652</v>
      </c>
      <c t="n" s="6" r="B99">
        <v>1584</v>
      </c>
      <c t="n" s="6" r="D99">
        <v>1823</v>
      </c>
    </row>
    <row spans="1:5" r="100">
      <c t="s" s="4" r="A100">
        <v>653</v>
      </c>
      <c t="n" s="6" r="B100">
        <v>1590</v>
      </c>
      <c t="n" s="6" r="D100">
        <v>1829</v>
      </c>
    </row>
    <row spans="1:5" r="101">
      <c t="s" s="4" r="A101">
        <v>675</v>
      </c>
    </row>
    <row spans="1:5" r="102">
      <c t="s" s="3" r="A102">
        <v>646</v>
      </c>
    </row>
    <row spans="1:5" r="103">
      <c t="s" s="4" r="A103">
        <v>655</v>
      </c>
      <c t="n" s="6" r="B103">
        <v>1</v>
      </c>
      <c t="n" s="6" r="D103">
        <v>2</v>
      </c>
    </row>
    <row spans="1:5" r="104">
      <c t="s" s="4" r="A104">
        <v>676</v>
      </c>
    </row>
    <row spans="1:5" r="105">
      <c t="s" s="3" r="A105">
        <v>646</v>
      </c>
    </row>
    <row spans="1:5" r="106">
      <c t="s" s="4" r="A106">
        <v>655</v>
      </c>
      <c t="n" s="6" r="B106">
        <v>1</v>
      </c>
      <c t="n" s="6" r="D106">
        <v>0</v>
      </c>
    </row>
    <row spans="1:5" r="107">
      <c t="s" s="4" r="A107">
        <v>677</v>
      </c>
    </row>
    <row spans="1:5" r="108">
      <c t="s" s="3" r="A108">
        <v>646</v>
      </c>
    </row>
    <row spans="1:5" r="109">
      <c t="s" s="4" r="A109">
        <v>655</v>
      </c>
      <c t="n" s="8" r="B109">
        <v>0</v>
      </c>
      <c t="n" s="8" r="D109">
        <v>0</v>
      </c>
    </row>
    <row spans="1:5" r="110">
      <c t="n" r="A110"/>
    </row>
    <row spans="1:5" r="111">
      <c t="s" s="4" r="A111">
        <v>47</v>
      </c>
      <c t="s" s="4" r="B111">
        <v>678</v>
      </c>
    </row>
    <row spans="1:5" r="112">
      <c t="s" s="4" r="A112">
        <v>534</v>
      </c>
      <c t="s" s="4" r="B112">
        <v>679</v>
      </c>
    </row>
  </sheetData>
  <mergeCells count="5">
    <mergeCell ref="B1:C1"/>
    <mergeCell ref="D1:E1"/>
    <mergeCell ref="A110:E110"/>
    <mergeCell ref="B111:E111"/>
    <mergeCell ref="B112:E1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680</v>
      </c>
      <c t="s" s="2" r="B1">
        <v>1</v>
      </c>
    </row>
    <row spans="1:4" r="2">
      <c t="s" s="2" r="B2">
        <v>644</v>
      </c>
      <c t="s" s="2" r="C2">
        <v>645</v>
      </c>
      <c t="s" s="2" r="D2">
        <v>681</v>
      </c>
    </row>
    <row spans="1:4" r="3">
      <c t="s" s="3" r="A3">
        <v>682</v>
      </c>
    </row>
    <row spans="1:4" r="4">
      <c t="s" s="4" r="A4">
        <v>683</v>
      </c>
      <c t="n" s="6" r="B4">
        <v>7</v>
      </c>
      <c t="n" s="6" r="C4">
        <v>8</v>
      </c>
    </row>
    <row spans="1:4" r="5">
      <c t="s" s="4" r="A5">
        <v>684</v>
      </c>
      <c t="n" s="8" r="B5">
        <v>9066</v>
      </c>
      <c t="n" s="8" r="C5">
        <v>15100</v>
      </c>
    </row>
    <row spans="1:4" r="6">
      <c t="s" s="4" r="A6">
        <v>685</v>
      </c>
      <c t="n" s="6" r="B6">
        <v>1</v>
      </c>
      <c t="n" s="6" r="C6">
        <v>2</v>
      </c>
    </row>
    <row spans="1:4" r="7">
      <c t="s" s="4" r="A7">
        <v>686</v>
      </c>
      <c t="n" s="8" r="B7">
        <v>207</v>
      </c>
      <c t="n" s="8" r="C7">
        <v>4717</v>
      </c>
    </row>
    <row spans="1:4" r="8">
      <c t="s" s="3" r="A8">
        <v>687</v>
      </c>
    </row>
    <row spans="1:4" r="9">
      <c t="s" s="4" r="A9">
        <v>688</v>
      </c>
      <c t="n" s="6" r="D9">
        <v>0</v>
      </c>
    </row>
    <row spans="1:4" r="10">
      <c t="s" s="4" r="A10">
        <v>689</v>
      </c>
      <c t="n" s="6" r="B10">
        <v>0</v>
      </c>
      <c t="n" s="6" r="C10">
        <v>19</v>
      </c>
    </row>
    <row spans="1:4" r="11">
      <c t="s" s="4" r="A11">
        <v>690</v>
      </c>
      <c t="n" s="8" r="B11">
        <v>0</v>
      </c>
      <c t="n" s="8" r="C11">
        <v>0</v>
      </c>
    </row>
    <row spans="1:4" r="12">
      <c t="s" s="4" r="A12">
        <v>691</v>
      </c>
      <c t="n" s="6" r="B12">
        <v>0</v>
      </c>
      <c t="n" s="6" r="C12">
        <v>0</v>
      </c>
    </row>
    <row spans="1:4" r="13">
      <c t="s" s="4" r="A13">
        <v>692</v>
      </c>
      <c t="n" s="8" r="B13">
        <v>0</v>
      </c>
      <c t="n" s="8" r="C13">
        <v>0</v>
      </c>
    </row>
    <row spans="1:4" r="14">
      <c t="s" s="4" r="A14">
        <v>693</v>
      </c>
      <c t="n" s="6" r="B14">
        <v>0</v>
      </c>
      <c t="n" s="6" r="C14">
        <v>0</v>
      </c>
    </row>
    <row spans="1:4" r="15">
      <c t="s" s="4" r="A15">
        <v>694</v>
      </c>
      <c t="n" s="8" r="B15">
        <v>0</v>
      </c>
      <c t="n" s="8" r="C15">
        <v>0</v>
      </c>
    </row>
    <row spans="1:4" r="16">
      <c t="s" s="4" r="A16">
        <v>649</v>
      </c>
    </row>
    <row spans="1:4" r="17">
      <c t="s" s="3" r="A17">
        <v>682</v>
      </c>
    </row>
    <row spans="1:4" r="18">
      <c t="s" s="4" r="A18">
        <v>695</v>
      </c>
      <c t="n" s="6" r="B18">
        <v>2</v>
      </c>
      <c t="n" s="6" r="C18">
        <v>2</v>
      </c>
    </row>
    <row spans="1:4" r="19">
      <c t="s" s="4" r="A19">
        <v>696</v>
      </c>
      <c t="n" s="8" r="B19">
        <v>598</v>
      </c>
      <c t="n" s="8" r="C19">
        <v>605</v>
      </c>
    </row>
    <row spans="1:4" r="20">
      <c t="s" s="4" r="A20">
        <v>609</v>
      </c>
    </row>
    <row spans="1:4" r="21">
      <c t="s" s="3" r="A21">
        <v>682</v>
      </c>
    </row>
    <row spans="1:4" r="22">
      <c t="s" s="4" r="A22">
        <v>695</v>
      </c>
      <c t="n" s="6" r="B22">
        <v>3</v>
      </c>
      <c t="n" s="6" r="C22">
        <v>4</v>
      </c>
    </row>
    <row spans="1:4" r="23">
      <c t="s" s="4" r="A23">
        <v>696</v>
      </c>
      <c t="n" s="8" r="B23">
        <v>696</v>
      </c>
      <c t="n" s="8" r="C23">
        <v>1105</v>
      </c>
    </row>
    <row spans="1:4" r="24">
      <c t="s" s="4" r="A24">
        <v>610</v>
      </c>
    </row>
    <row spans="1:4" r="25">
      <c t="s" s="3" r="A25">
        <v>682</v>
      </c>
    </row>
    <row spans="1:4" r="26">
      <c t="s" s="4" r="A26">
        <v>695</v>
      </c>
      <c t="n" s="6" r="B26">
        <v>1</v>
      </c>
      <c t="n" s="6" r="C26">
        <v>1</v>
      </c>
    </row>
    <row spans="1:4" r="27">
      <c t="s" s="4" r="A27">
        <v>696</v>
      </c>
      <c t="n" s="8" r="B27">
        <v>4344</v>
      </c>
      <c t="n" s="8" r="C27">
        <v>4400</v>
      </c>
    </row>
    <row spans="1:4" r="28">
      <c t="s" s="3" r="A28">
        <v>687</v>
      </c>
    </row>
    <row spans="1:4" r="29">
      <c t="s" s="4" r="A29">
        <v>688</v>
      </c>
      <c t="n" s="6" r="B29">
        <v>0</v>
      </c>
      <c t="n" s="6" r="C29">
        <v>1</v>
      </c>
    </row>
    <row spans="1:4" r="30">
      <c t="s" s="4" r="A30">
        <v>697</v>
      </c>
      <c t="n" s="8" r="B30">
        <v>0</v>
      </c>
      <c t="n" s="8" r="C30">
        <v>4400</v>
      </c>
      <c t="n" s="8" r="D30">
        <v>0</v>
      </c>
    </row>
    <row spans="1:4" r="31">
      <c t="s" s="4" r="A31">
        <v>698</v>
      </c>
      <c t="n" s="8" r="B31">
        <v>0</v>
      </c>
      <c t="n" s="8" r="C31">
        <v>4400</v>
      </c>
      <c t="n" s="6" r="D31">
        <v>0</v>
      </c>
    </row>
    <row spans="1:4" r="32">
      <c t="s" s="4" r="A32">
        <v>611</v>
      </c>
    </row>
    <row spans="1:4" r="33">
      <c t="s" s="3" r="A33">
        <v>682</v>
      </c>
    </row>
    <row spans="1:4" r="34">
      <c t="s" s="4" r="A34">
        <v>695</v>
      </c>
      <c t="n" s="6" r="B34">
        <v>2</v>
      </c>
      <c t="n" s="6" r="C34">
        <v>4</v>
      </c>
    </row>
    <row spans="1:4" r="35">
      <c t="s" s="4" r="A35">
        <v>696</v>
      </c>
      <c t="n" s="8" r="B35">
        <v>3635</v>
      </c>
      <c t="n" s="8" r="C35">
        <v>13707</v>
      </c>
    </row>
    <row spans="1:4" r="36">
      <c t="s" s="3" r="A36">
        <v>687</v>
      </c>
    </row>
    <row spans="1:4" r="37">
      <c t="s" s="4" r="A37">
        <v>688</v>
      </c>
      <c t="n" s="6" r="B37">
        <v>0</v>
      </c>
      <c t="n" s="6" r="C37">
        <v>1</v>
      </c>
    </row>
    <row spans="1:4" r="38">
      <c t="s" s="4" r="A38">
        <v>697</v>
      </c>
      <c t="n" s="8" r="B38">
        <v>0</v>
      </c>
      <c t="n" s="8" r="C38">
        <v>3500</v>
      </c>
      <c t="n" s="6" r="D38">
        <v>0</v>
      </c>
    </row>
    <row spans="1:4" r="39">
      <c t="s" s="4" r="A39">
        <v>698</v>
      </c>
      <c t="n" s="8" r="B39">
        <v>0</v>
      </c>
      <c t="n" s="8" r="C39">
        <v>3500</v>
      </c>
      <c t="n" s="6" r="D39">
        <v>0</v>
      </c>
    </row>
    <row spans="1:4" r="40">
      <c t="s" s="4" r="A40">
        <v>699</v>
      </c>
    </row>
    <row spans="1:4" r="41">
      <c t="s" s="3" r="A41">
        <v>682</v>
      </c>
    </row>
    <row spans="1:4" r="42">
      <c t="s" s="4" r="A42">
        <v>695</v>
      </c>
      <c t="n" s="6" r="B42">
        <v>8</v>
      </c>
      <c t="n" s="6" r="C42">
        <v>11</v>
      </c>
    </row>
    <row spans="1:4" r="43">
      <c t="s" s="4" r="A43">
        <v>696</v>
      </c>
      <c t="n" s="8" r="B43">
        <v>9273</v>
      </c>
      <c t="n" s="8" r="C43">
        <v>19817</v>
      </c>
    </row>
    <row spans="1:4" r="44">
      <c t="s" s="3" r="A44">
        <v>687</v>
      </c>
    </row>
    <row spans="1:4" r="45">
      <c t="s" s="4" r="A45">
        <v>688</v>
      </c>
      <c t="n" s="6" r="B45">
        <v>0</v>
      </c>
      <c t="n" s="6" r="C45">
        <v>2</v>
      </c>
    </row>
    <row spans="1:4" r="46">
      <c t="s" s="4" r="A46">
        <v>697</v>
      </c>
      <c t="n" s="8" r="B46">
        <v>0</v>
      </c>
      <c t="n" s="8" r="C46">
        <v>7900</v>
      </c>
      <c t="n" s="6" r="D46">
        <v>0</v>
      </c>
    </row>
    <row spans="1:4" r="47">
      <c t="s" s="4" r="A47">
        <v>698</v>
      </c>
      <c t="n" s="6" r="B47">
        <v>0</v>
      </c>
      <c t="n" s="6" r="C47">
        <v>7900</v>
      </c>
      <c t="n" s="8" r="D47">
        <v>0</v>
      </c>
    </row>
    <row spans="1:4" r="48">
      <c t="s" s="4" r="A48">
        <v>700</v>
      </c>
      <c t="n" s="6" r="C48">
        <v>13163</v>
      </c>
    </row>
    <row spans="1:4" r="49">
      <c t="s" s="4" r="A49">
        <v>701</v>
      </c>
      <c t="n" s="8" r="B49">
        <v>3925</v>
      </c>
      <c t="n" s="8" r="C49">
        <v>79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2</v>
      </c>
      <c t="s" s="2" r="B1">
        <v>1</v>
      </c>
    </row>
    <row spans="1:4" r="2">
      <c t="s" s="2" r="B2">
        <v>2</v>
      </c>
      <c t="s" s="2" r="C2">
        <v>29</v>
      </c>
      <c t="s" s="2" r="D2">
        <v>90</v>
      </c>
    </row>
    <row spans="1:4" r="3">
      <c t="s" s="3" r="A3">
        <v>703</v>
      </c>
    </row>
    <row spans="1:4" r="4">
      <c t="s" s="4" r="A4">
        <v>704</v>
      </c>
      <c t="n" s="8" r="B4">
        <v>348</v>
      </c>
      <c t="n" s="8" r="C4">
        <v>371</v>
      </c>
    </row>
    <row spans="1:4" r="5">
      <c t="s" s="4" r="A5">
        <v>705</v>
      </c>
      <c t="n" s="6" r="B5">
        <v>88</v>
      </c>
      <c t="n" s="6" r="C5">
        <v>228</v>
      </c>
    </row>
    <row spans="1:4" r="6">
      <c t="s" s="4" r="A6">
        <v>706</v>
      </c>
      <c t="n" s="6" r="B6">
        <v>-16300</v>
      </c>
    </row>
    <row spans="1:4" r="7">
      <c t="s" s="4" r="A7">
        <v>707</v>
      </c>
      <c t="n" s="6" r="B7">
        <v>-970</v>
      </c>
    </row>
    <row spans="1:4" r="8">
      <c t="s" s="4" r="A8">
        <v>708</v>
      </c>
    </row>
    <row spans="1:4" r="9">
      <c t="s" s="3" r="A9">
        <v>709</v>
      </c>
    </row>
    <row spans="1:4" r="10">
      <c t="s" s="4" r="A10">
        <v>521</v>
      </c>
      <c t="n" s="6" r="B10">
        <v>150</v>
      </c>
      <c t="n" s="6" r="C10">
        <v>236</v>
      </c>
      <c t="n" s="8" r="D10">
        <v>344</v>
      </c>
    </row>
    <row spans="1:4" r="11">
      <c t="s" s="4" r="A11">
        <v>101</v>
      </c>
      <c t="n" s="6" r="B11">
        <v>222</v>
      </c>
      <c t="n" s="6" r="C11">
        <v>-164</v>
      </c>
      <c t="n" s="6" r="D11">
        <v>-187</v>
      </c>
    </row>
    <row spans="1:4" r="12">
      <c t="s" s="4" r="A12">
        <v>710</v>
      </c>
      <c t="n" s="6" r="B12">
        <v>-115</v>
      </c>
      <c t="n" s="6" r="C12">
        <v>-46</v>
      </c>
      <c t="n" s="6" r="D12">
        <v>-117</v>
      </c>
    </row>
    <row spans="1:4" r="13">
      <c t="s" s="4" r="A13">
        <v>711</v>
      </c>
      <c t="n" s="6" r="B13">
        <v>6</v>
      </c>
      <c t="n" s="6" r="C13">
        <v>124</v>
      </c>
      <c t="n" s="6" r="D13">
        <v>196</v>
      </c>
    </row>
    <row spans="1:4" r="14">
      <c t="s" s="4" r="A14">
        <v>525</v>
      </c>
      <c t="n" s="6" r="B14">
        <v>263</v>
      </c>
      <c t="n" s="6" r="C14">
        <v>150</v>
      </c>
      <c t="n" s="6" r="D14">
        <v>236</v>
      </c>
    </row>
    <row spans="1:4" r="15">
      <c t="s" s="3" r="A15">
        <v>712</v>
      </c>
    </row>
    <row spans="1:4" r="16">
      <c t="s" s="4" r="A16">
        <v>713</v>
      </c>
      <c t="n" s="6" r="B16">
        <v>598</v>
      </c>
      <c t="n" s="6" r="C16">
        <v>605</v>
      </c>
      <c t="n" s="6" r="D16">
        <v>1199</v>
      </c>
    </row>
    <row spans="1:4" r="17">
      <c t="s" s="4" r="A17">
        <v>714</v>
      </c>
      <c t="n" s="6" r="B17">
        <v>71497</v>
      </c>
      <c t="n" s="6" r="C17">
        <v>72895</v>
      </c>
      <c t="n" s="6" r="D17">
        <v>72757</v>
      </c>
    </row>
    <row spans="1:4" r="18">
      <c t="s" s="4" r="A18">
        <v>715</v>
      </c>
      <c t="n" s="6" r="B18">
        <v>0</v>
      </c>
      <c t="n" s="6" r="C18">
        <v>0</v>
      </c>
      <c t="n" s="6" r="D18">
        <v>0</v>
      </c>
    </row>
    <row spans="1:4" r="19">
      <c t="s" s="4" r="A19">
        <v>716</v>
      </c>
      <c t="n" s="6" r="B19">
        <v>263</v>
      </c>
      <c t="n" s="6" r="C19">
        <v>150</v>
      </c>
      <c t="n" s="6" r="D19">
        <v>236</v>
      </c>
    </row>
    <row spans="1:4" r="20">
      <c t="s" s="4" r="A20">
        <v>717</v>
      </c>
    </row>
    <row spans="1:4" r="21">
      <c t="s" s="3" r="A21">
        <v>709</v>
      </c>
    </row>
    <row spans="1:4" r="22">
      <c t="s" s="4" r="A22">
        <v>521</v>
      </c>
      <c t="n" s="6" r="B22">
        <v>13852</v>
      </c>
      <c t="n" s="6" r="C22">
        <v>13840</v>
      </c>
      <c t="n" s="6" r="D22">
        <v>14299</v>
      </c>
    </row>
    <row spans="1:4" r="23">
      <c t="s" s="4" r="A23">
        <v>101</v>
      </c>
      <c t="n" s="6" r="B23">
        <v>309</v>
      </c>
      <c t="n" s="6" r="C23">
        <v>-76</v>
      </c>
      <c t="n" s="6" r="D23">
        <v>10</v>
      </c>
    </row>
    <row spans="1:4" r="24">
      <c t="s" s="4" r="A24">
        <v>710</v>
      </c>
      <c t="n" s="6" r="B24">
        <v>-48</v>
      </c>
      <c t="n" s="6" r="C24">
        <v>-87</v>
      </c>
      <c t="n" s="6" r="D24">
        <v>-504</v>
      </c>
    </row>
    <row spans="1:4" r="25">
      <c t="s" s="4" r="A25">
        <v>711</v>
      </c>
      <c t="n" s="6" r="B25">
        <v>5</v>
      </c>
      <c t="n" s="6" r="C25">
        <v>175</v>
      </c>
      <c t="n" s="6" r="D25">
        <v>35</v>
      </c>
    </row>
    <row spans="1:4" r="26">
      <c t="s" s="4" r="A26">
        <v>525</v>
      </c>
      <c t="n" s="6" r="B26">
        <v>14118</v>
      </c>
      <c t="n" s="6" r="C26">
        <v>13852</v>
      </c>
      <c t="n" s="6" r="D26">
        <v>13840</v>
      </c>
    </row>
    <row spans="1:4" r="27">
      <c t="s" s="3" r="A27">
        <v>712</v>
      </c>
    </row>
    <row spans="1:4" r="28">
      <c t="s" s="4" r="A28">
        <v>713</v>
      </c>
      <c t="n" s="6" r="B28">
        <v>983</v>
      </c>
      <c t="n" s="6" r="C28">
        <v>1272</v>
      </c>
      <c t="n" s="6" r="D28">
        <v>2345</v>
      </c>
    </row>
    <row spans="1:4" r="29">
      <c t="s" s="4" r="A29">
        <v>714</v>
      </c>
      <c t="n" s="6" r="B29">
        <v>3758924</v>
      </c>
      <c t="n" s="6" r="C29">
        <v>3297176</v>
      </c>
      <c t="n" s="6" r="D29">
        <v>2920205</v>
      </c>
    </row>
    <row spans="1:4" r="30">
      <c t="s" s="4" r="A30">
        <v>715</v>
      </c>
      <c t="n" s="6" r="B30">
        <v>0</v>
      </c>
      <c t="n" s="6" r="C30">
        <v>0</v>
      </c>
      <c t="n" s="6" r="D30">
        <v>0</v>
      </c>
    </row>
    <row spans="1:4" r="31">
      <c t="s" s="4" r="A31">
        <v>716</v>
      </c>
      <c t="n" s="6" r="B31">
        <v>14118</v>
      </c>
      <c t="n" s="6" r="C31">
        <v>13852</v>
      </c>
      <c t="n" s="6" r="D31">
        <v>13840</v>
      </c>
    </row>
    <row spans="1:4" r="32">
      <c t="s" s="4" r="A32">
        <v>718</v>
      </c>
    </row>
    <row spans="1:4" r="33">
      <c t="s" s="3" r="A33">
        <v>709</v>
      </c>
    </row>
    <row spans="1:4" r="34">
      <c t="s" s="4" r="A34">
        <v>521</v>
      </c>
      <c t="n" s="6" r="B34">
        <v>1644</v>
      </c>
      <c t="n" s="6" r="C34">
        <v>3003</v>
      </c>
      <c t="n" s="6" r="D34">
        <v>2474</v>
      </c>
    </row>
    <row spans="1:4" r="35">
      <c t="s" s="4" r="A35">
        <v>101</v>
      </c>
      <c t="n" s="6" r="B35">
        <v>21</v>
      </c>
      <c t="n" s="6" r="C35">
        <v>-1710</v>
      </c>
      <c t="n" s="6" r="D35">
        <v>891</v>
      </c>
    </row>
    <row spans="1:4" r="36">
      <c t="s" s="4" r="A36">
        <v>710</v>
      </c>
      <c t="n" s="6" r="B36">
        <v>-37</v>
      </c>
      <c t="n" s="6" r="C36">
        <v>-30</v>
      </c>
      <c t="n" s="6" r="D36">
        <v>-391</v>
      </c>
    </row>
    <row spans="1:4" r="37">
      <c t="s" s="4" r="A37">
        <v>711</v>
      </c>
      <c t="n" s="6" r="B37">
        <v>24</v>
      </c>
      <c t="n" s="6" r="C37">
        <v>381</v>
      </c>
      <c t="n" s="6" r="D37">
        <v>29</v>
      </c>
    </row>
    <row spans="1:4" r="38">
      <c t="s" s="4" r="A38">
        <v>525</v>
      </c>
      <c t="n" s="6" r="B38">
        <v>1652</v>
      </c>
      <c t="n" s="6" r="C38">
        <v>1644</v>
      </c>
      <c t="n" s="6" r="D38">
        <v>3003</v>
      </c>
    </row>
    <row spans="1:4" r="39">
      <c t="s" s="3" r="A39">
        <v>712</v>
      </c>
    </row>
    <row spans="1:4" r="40">
      <c t="s" s="4" r="A40">
        <v>713</v>
      </c>
      <c t="n" s="6" r="B40">
        <v>4345</v>
      </c>
      <c t="n" s="6" r="C40">
        <v>4400</v>
      </c>
      <c t="n" s="6" r="D40">
        <v>4400</v>
      </c>
    </row>
    <row spans="1:4" r="41">
      <c t="s" s="4" r="A41">
        <v>714</v>
      </c>
      <c t="n" s="6" r="B41">
        <v>372930</v>
      </c>
      <c t="n" s="6" r="C41">
        <v>324267</v>
      </c>
      <c t="n" s="6" r="D41">
        <v>371510</v>
      </c>
    </row>
    <row spans="1:4" r="42">
      <c t="s" s="4" r="A42">
        <v>715</v>
      </c>
      <c t="n" s="6" r="B42">
        <v>0</v>
      </c>
      <c t="n" s="6" r="C42">
        <v>0</v>
      </c>
      <c t="n" s="6" r="D42">
        <v>1320</v>
      </c>
    </row>
    <row spans="1:4" r="43">
      <c t="s" s="4" r="A43">
        <v>716</v>
      </c>
      <c t="n" s="6" r="B43">
        <v>1652</v>
      </c>
      <c t="n" s="6" r="C43">
        <v>1644</v>
      </c>
      <c t="n" s="6" r="D43">
        <v>1683</v>
      </c>
    </row>
    <row spans="1:4" r="44">
      <c t="s" s="4" r="A44">
        <v>611</v>
      </c>
    </row>
    <row spans="1:4" r="45">
      <c t="s" s="3" r="A45">
        <v>709</v>
      </c>
    </row>
    <row spans="1:4" r="46">
      <c t="s" s="4" r="A46">
        <v>521</v>
      </c>
      <c t="n" s="6" r="B46">
        <v>2823</v>
      </c>
      <c t="n" s="6" r="C46">
        <v>3047</v>
      </c>
      <c t="n" s="6" r="D46">
        <v>3382</v>
      </c>
    </row>
    <row spans="1:4" r="47">
      <c t="s" s="4" r="A47">
        <v>101</v>
      </c>
      <c t="n" s="6" r="B47">
        <v>-1880</v>
      </c>
      <c t="n" s="6" r="C47">
        <v>72</v>
      </c>
      <c t="n" s="6" r="D47">
        <v>-342</v>
      </c>
    </row>
    <row spans="1:4" r="48">
      <c t="s" s="4" r="A48">
        <v>710</v>
      </c>
      <c t="n" s="6" r="B48">
        <v>-7</v>
      </c>
      <c t="n" s="6" r="C48">
        <v>-306</v>
      </c>
      <c t="n" s="6" r="D48">
        <v>-9</v>
      </c>
    </row>
    <row spans="1:4" r="49">
      <c t="s" s="4" r="A49">
        <v>711</v>
      </c>
      <c t="n" s="6" r="B49">
        <v>1525</v>
      </c>
      <c t="n" s="6" r="C49">
        <v>10</v>
      </c>
      <c t="n" s="6" r="D49">
        <v>16</v>
      </c>
    </row>
    <row spans="1:4" r="50">
      <c t="s" s="4" r="A50">
        <v>525</v>
      </c>
      <c t="n" s="6" r="B50">
        <v>2461</v>
      </c>
      <c t="n" s="6" r="C50">
        <v>2823</v>
      </c>
      <c t="n" s="6" r="D50">
        <v>3047</v>
      </c>
    </row>
    <row spans="1:4" r="51">
      <c t="s" s="3" r="A51">
        <v>712</v>
      </c>
    </row>
    <row spans="1:4" r="52">
      <c t="s" s="4" r="A52">
        <v>713</v>
      </c>
      <c t="n" s="6" r="B52">
        <v>3635</v>
      </c>
      <c t="n" s="6" r="C52">
        <v>13707</v>
      </c>
      <c t="n" s="6" r="D52">
        <v>22245</v>
      </c>
    </row>
    <row spans="1:4" r="53">
      <c t="s" s="4" r="A53">
        <v>714</v>
      </c>
      <c t="n" s="6" r="B53">
        <v>482274</v>
      </c>
      <c t="n" s="6" r="C53">
        <v>403089</v>
      </c>
      <c t="n" s="6" r="D53">
        <v>302451</v>
      </c>
    </row>
    <row spans="1:4" r="54">
      <c t="s" s="4" r="A54">
        <v>715</v>
      </c>
      <c t="n" s="6" r="B54">
        <v>0</v>
      </c>
      <c t="n" s="6" r="C54">
        <v>19</v>
      </c>
      <c t="n" s="6" r="D54">
        <v>451</v>
      </c>
    </row>
    <row spans="1:4" r="55">
      <c t="s" s="4" r="A55">
        <v>716</v>
      </c>
      <c t="n" s="6" r="B55">
        <v>2461</v>
      </c>
      <c t="n" s="6" r="C55">
        <v>2804</v>
      </c>
      <c t="n" s="6" r="D55">
        <v>2596</v>
      </c>
    </row>
    <row spans="1:4" r="56">
      <c t="s" s="4" r="A56">
        <v>667</v>
      </c>
    </row>
    <row spans="1:4" r="57">
      <c t="s" s="3" r="A57">
        <v>709</v>
      </c>
    </row>
    <row spans="1:4" r="58">
      <c t="s" s="4" r="A58">
        <v>521</v>
      </c>
      <c t="n" s="6" r="B58">
        <v>0</v>
      </c>
      <c t="n" s="6" r="C58">
        <v>3</v>
      </c>
      <c t="n" s="6" r="D58">
        <v>24</v>
      </c>
    </row>
    <row spans="1:4" r="59">
      <c t="s" s="4" r="A59">
        <v>101</v>
      </c>
      <c t="n" s="6" r="B59">
        <v>0</v>
      </c>
      <c t="n" s="6" r="C59">
        <v>-3</v>
      </c>
      <c t="n" s="6" r="D59">
        <v>-21</v>
      </c>
    </row>
    <row spans="1:4" r="60">
      <c t="s" s="4" r="A60">
        <v>710</v>
      </c>
      <c t="n" s="6" r="B60">
        <v>0</v>
      </c>
      <c t="n" s="6" r="C60">
        <v>0</v>
      </c>
      <c t="n" s="6" r="D60">
        <v>0</v>
      </c>
    </row>
    <row spans="1:4" r="61">
      <c t="s" s="4" r="A61">
        <v>711</v>
      </c>
      <c t="n" s="6" r="B61">
        <v>0</v>
      </c>
      <c t="n" s="6" r="C61">
        <v>0</v>
      </c>
      <c t="n" s="6" r="D61">
        <v>0</v>
      </c>
    </row>
    <row spans="1:4" r="62">
      <c t="s" s="4" r="A62">
        <v>525</v>
      </c>
      <c t="n" s="6" r="B62">
        <v>0</v>
      </c>
      <c t="n" s="6" r="C62">
        <v>0</v>
      </c>
      <c t="n" s="6" r="D62">
        <v>3</v>
      </c>
    </row>
    <row spans="1:4" r="63">
      <c t="s" s="3" r="A63">
        <v>712</v>
      </c>
    </row>
    <row spans="1:4" r="64">
      <c t="s" s="4" r="A64">
        <v>713</v>
      </c>
      <c t="n" s="6" r="B64">
        <v>0</v>
      </c>
      <c t="n" s="6" r="C64">
        <v>0</v>
      </c>
      <c t="n" s="6" r="D64">
        <v>0</v>
      </c>
    </row>
    <row spans="1:4" r="65">
      <c t="s" s="4" r="A65">
        <v>714</v>
      </c>
      <c t="n" s="6" r="B65">
        <v>0</v>
      </c>
      <c t="n" s="6" r="C65">
        <v>0</v>
      </c>
      <c t="n" s="6" r="D65">
        <v>268</v>
      </c>
    </row>
    <row spans="1:4" r="66">
      <c t="s" s="4" r="A66">
        <v>715</v>
      </c>
      <c t="n" s="6" r="B66">
        <v>0</v>
      </c>
      <c t="n" s="6" r="C66">
        <v>0</v>
      </c>
      <c t="n" s="6" r="D66">
        <v>0</v>
      </c>
    </row>
    <row spans="1:4" r="67">
      <c t="s" s="4" r="A67">
        <v>716</v>
      </c>
      <c t="n" s="6" r="B67">
        <v>0</v>
      </c>
      <c t="n" s="6" r="C67">
        <v>0</v>
      </c>
      <c t="n" s="6" r="D67">
        <v>3</v>
      </c>
    </row>
    <row spans="1:4" r="68">
      <c t="s" s="4" r="A68">
        <v>719</v>
      </c>
    </row>
    <row spans="1:4" r="69">
      <c t="s" s="3" r="A69">
        <v>709</v>
      </c>
    </row>
    <row spans="1:4" r="70">
      <c t="s" s="4" r="A70">
        <v>521</v>
      </c>
      <c t="n" s="6" r="B70">
        <v>18469</v>
      </c>
      <c t="n" s="6" r="C70">
        <v>20129</v>
      </c>
      <c t="n" s="6" r="D70">
        <v>20523</v>
      </c>
    </row>
    <row spans="1:4" r="71">
      <c t="s" s="4" r="A71">
        <v>101</v>
      </c>
      <c t="n" s="6" r="B71">
        <v>-1328</v>
      </c>
      <c t="n" s="6" r="C71">
        <v>-1881</v>
      </c>
      <c t="n" s="6" r="D71">
        <v>351</v>
      </c>
    </row>
    <row spans="1:4" r="72">
      <c t="s" s="4" r="A72">
        <v>710</v>
      </c>
      <c t="n" s="6" r="B72">
        <v>-207</v>
      </c>
      <c t="n" s="6" r="C72">
        <v>-469</v>
      </c>
      <c t="n" s="6" r="D72">
        <v>-1021</v>
      </c>
    </row>
    <row spans="1:4" r="73">
      <c t="s" s="4" r="A73">
        <v>711</v>
      </c>
      <c t="n" s="6" r="B73">
        <v>1560</v>
      </c>
      <c t="n" s="6" r="C73">
        <v>690</v>
      </c>
      <c t="n" s="6" r="D73">
        <v>276</v>
      </c>
    </row>
    <row spans="1:4" r="74">
      <c t="s" s="4" r="A74">
        <v>525</v>
      </c>
      <c t="n" s="6" r="B74">
        <v>18494</v>
      </c>
      <c t="n" s="6" r="C74">
        <v>18469</v>
      </c>
      <c t="n" s="6" r="D74">
        <v>20129</v>
      </c>
    </row>
    <row spans="1:4" r="75">
      <c t="s" s="3" r="A75">
        <v>712</v>
      </c>
    </row>
    <row spans="1:4" r="76">
      <c t="s" s="4" r="A76">
        <v>713</v>
      </c>
      <c t="n" s="6" r="B76">
        <v>9561</v>
      </c>
      <c t="n" s="6" r="C76">
        <v>19984</v>
      </c>
      <c t="n" s="6" r="D76">
        <v>30189</v>
      </c>
    </row>
    <row spans="1:4" r="77">
      <c t="s" s="4" r="A77">
        <v>714</v>
      </c>
      <c t="n" s="6" r="B77">
        <v>4685625</v>
      </c>
      <c t="n" s="6" r="C77">
        <v>4097427</v>
      </c>
      <c t="n" s="6" r="D77">
        <v>3667191</v>
      </c>
    </row>
    <row spans="1:4" r="78">
      <c t="s" s="4" r="A78">
        <v>715</v>
      </c>
      <c t="n" s="6" r="B78">
        <v>0</v>
      </c>
      <c t="n" s="6" r="C78">
        <v>19</v>
      </c>
      <c t="n" s="6" r="D78">
        <v>1771</v>
      </c>
    </row>
    <row spans="1:4" r="79">
      <c t="s" s="4" r="A79">
        <v>716</v>
      </c>
      <c t="n" s="6" r="B79">
        <v>18494</v>
      </c>
      <c t="n" s="6" r="C79">
        <v>18450</v>
      </c>
      <c t="n" s="6" r="D79">
        <v>18358</v>
      </c>
    </row>
    <row spans="1:4" r="80">
      <c t="s" s="4" r="A80">
        <v>674</v>
      </c>
    </row>
    <row spans="1:4" r="81">
      <c t="s" s="3" r="A81">
        <v>709</v>
      </c>
    </row>
    <row spans="1:4" r="82">
      <c t="s" s="4" r="A82">
        <v>521</v>
      </c>
      <c t="n" s="6" r="B82">
        <v>24</v>
      </c>
      <c t="n" s="6" r="C82">
        <v>24</v>
      </c>
      <c t="n" s="6" r="D82">
        <v>27</v>
      </c>
    </row>
    <row spans="1:4" r="83">
      <c t="s" s="4" r="A83">
        <v>101</v>
      </c>
      <c t="n" s="6" r="B83">
        <v>-2</v>
      </c>
      <c t="n" s="6" r="C83">
        <v>9</v>
      </c>
      <c t="n" s="6" r="D83">
        <v>18</v>
      </c>
    </row>
    <row spans="1:4" r="84">
      <c t="s" s="4" r="A84">
        <v>710</v>
      </c>
      <c t="n" s="6" r="B84">
        <v>-2</v>
      </c>
      <c t="n" s="6" r="C84">
        <v>-9</v>
      </c>
      <c t="n" s="6" r="D84">
        <v>-21</v>
      </c>
    </row>
    <row spans="1:4" r="85">
      <c t="s" s="4" r="A85">
        <v>711</v>
      </c>
      <c t="n" s="6" r="B85">
        <v>0</v>
      </c>
      <c t="n" s="6" r="C85">
        <v>0</v>
      </c>
      <c t="n" s="6" r="D85">
        <v>0</v>
      </c>
    </row>
    <row spans="1:4" r="86">
      <c t="s" s="4" r="A86">
        <v>525</v>
      </c>
      <c t="n" s="6" r="B86">
        <v>20</v>
      </c>
      <c t="n" s="6" r="C86">
        <v>24</v>
      </c>
      <c t="n" s="6" r="D86">
        <v>24</v>
      </c>
    </row>
    <row spans="1:4" r="87">
      <c t="s" s="3" r="A87">
        <v>712</v>
      </c>
    </row>
    <row spans="1:4" r="88">
      <c t="s" s="4" r="A88">
        <v>713</v>
      </c>
      <c t="n" s="6" r="B88">
        <v>0</v>
      </c>
      <c t="n" s="6" r="C88">
        <v>0</v>
      </c>
      <c t="n" s="6" r="D88">
        <v>0</v>
      </c>
    </row>
    <row spans="1:4" r="89">
      <c t="s" s="4" r="A89">
        <v>714</v>
      </c>
      <c t="n" s="6" r="B89">
        <v>1590</v>
      </c>
      <c t="n" s="6" r="C89">
        <v>1829</v>
      </c>
      <c t="n" s="6" r="D89">
        <v>2139</v>
      </c>
    </row>
    <row spans="1:4" r="90">
      <c t="s" s="4" r="A90">
        <v>715</v>
      </c>
      <c t="n" s="6" r="B90">
        <v>0</v>
      </c>
      <c t="n" s="6" r="C90">
        <v>0</v>
      </c>
      <c t="n" s="6" r="D90">
        <v>0</v>
      </c>
    </row>
    <row spans="1:4" r="91">
      <c t="s" s="4" r="A91">
        <v>716</v>
      </c>
      <c t="n" s="8" r="B91">
        <v>20</v>
      </c>
      <c t="n" s="8" r="C91">
        <v>24</v>
      </c>
      <c t="n" s="8" r="D91">
        <v>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720</v>
      </c>
      <c t="s" s="2" r="B1">
        <v>1</v>
      </c>
    </row>
    <row spans="1:6" r="2">
      <c t="s" s="2" r="B2">
        <v>2</v>
      </c>
      <c t="s" s="2" r="D2">
        <v>29</v>
      </c>
      <c t="s" s="2" r="F2">
        <v>90</v>
      </c>
    </row>
    <row spans="1:6" r="3">
      <c t="s" s="4" r="A3">
        <v>649</v>
      </c>
    </row>
    <row spans="1:6" r="4">
      <c t="s" s="3" r="A4">
        <v>721</v>
      </c>
    </row>
    <row spans="1:6" r="5">
      <c t="s" s="4" r="A5">
        <v>722</v>
      </c>
      <c t="n" s="8" r="B5">
        <v>635</v>
      </c>
      <c t="n" s="8" r="D5">
        <v>646</v>
      </c>
      <c t="n" s="8" r="F5">
        <v>1066</v>
      </c>
    </row>
    <row spans="1:6" r="6">
      <c t="s" s="4" r="A6">
        <v>723</v>
      </c>
      <c t="n" s="6" r="B6">
        <v>0</v>
      </c>
      <c t="n" s="6" r="D6">
        <v>0</v>
      </c>
      <c t="n" s="6" r="F6">
        <v>255</v>
      </c>
    </row>
    <row spans="1:6" r="7">
      <c t="s" s="4" r="A7">
        <v>724</v>
      </c>
      <c t="n" s="6" r="B7">
        <v>598</v>
      </c>
      <c t="s" s="4" r="C7">
        <v>47</v>
      </c>
      <c t="n" s="6" r="D7">
        <v>605</v>
      </c>
      <c t="s" s="4" r="E7">
        <v>47</v>
      </c>
      <c t="n" s="6" r="F7">
        <v>987</v>
      </c>
    </row>
    <row spans="1:6" r="8">
      <c t="s" s="4" r="A8">
        <v>725</v>
      </c>
      <c t="n" s="6" r="B8">
        <v>0</v>
      </c>
      <c t="s" s="4" r="C8">
        <v>47</v>
      </c>
      <c t="n" s="6" r="D8">
        <v>0</v>
      </c>
      <c t="s" s="4" r="E8">
        <v>47</v>
      </c>
      <c t="n" s="6" r="F8">
        <v>212</v>
      </c>
    </row>
    <row spans="1:6" r="9">
      <c t="s" s="4" r="A9">
        <v>726</v>
      </c>
      <c t="n" s="6" r="B9">
        <v>0</v>
      </c>
      <c t="n" s="6" r="D9">
        <v>0</v>
      </c>
      <c t="n" s="6" r="F9">
        <v>0</v>
      </c>
    </row>
    <row spans="1:6" r="10">
      <c t="s" s="4" r="A10">
        <v>727</v>
      </c>
      <c t="n" s="6" r="B10">
        <v>0</v>
      </c>
      <c t="n" s="6" r="D10">
        <v>0</v>
      </c>
      <c t="n" s="6" r="F10">
        <v>0</v>
      </c>
    </row>
    <row spans="1:6" r="11">
      <c t="s" s="4" r="A11">
        <v>728</v>
      </c>
      <c t="n" s="6" r="B11">
        <v>601</v>
      </c>
      <c t="n" s="6" r="D11">
        <v>747</v>
      </c>
      <c t="n" s="6" r="F11">
        <v>1010</v>
      </c>
    </row>
    <row spans="1:6" r="12">
      <c t="s" s="4" r="A12">
        <v>729</v>
      </c>
      <c t="n" s="6" r="B12">
        <v>0</v>
      </c>
      <c t="n" s="6" r="D12">
        <v>41</v>
      </c>
      <c t="n" s="6" r="F12">
        <v>211</v>
      </c>
    </row>
    <row spans="1:6" r="13">
      <c t="s" s="4" r="A13">
        <v>730</v>
      </c>
      <c t="n" s="6" r="B13">
        <v>44</v>
      </c>
      <c t="n" s="6" r="D13">
        <v>58</v>
      </c>
      <c t="n" s="6" r="F13">
        <v>42</v>
      </c>
    </row>
    <row spans="1:6" r="14">
      <c t="s" s="4" r="A14">
        <v>731</v>
      </c>
      <c t="n" s="6" r="B14">
        <v>0</v>
      </c>
      <c t="n" s="6" r="D14">
        <v>0</v>
      </c>
      <c t="n" s="6" r="F14">
        <v>14</v>
      </c>
    </row>
    <row spans="1:6" r="15">
      <c t="s" s="4" r="A15">
        <v>717</v>
      </c>
    </row>
    <row spans="1:6" r="16">
      <c t="s" s="3" r="A16">
        <v>721</v>
      </c>
    </row>
    <row spans="1:6" r="17">
      <c t="s" s="4" r="A17">
        <v>722</v>
      </c>
      <c t="n" s="6" r="B17">
        <v>983</v>
      </c>
      <c t="n" s="6" r="D17">
        <v>1272</v>
      </c>
      <c t="n" s="6" r="F17">
        <v>2494</v>
      </c>
    </row>
    <row spans="1:6" r="18">
      <c t="s" s="4" r="A18">
        <v>723</v>
      </c>
      <c t="n" s="6" r="B18">
        <v>0</v>
      </c>
      <c t="n" s="6" r="D18">
        <v>0</v>
      </c>
      <c t="n" s="6" r="F18">
        <v>0</v>
      </c>
    </row>
    <row spans="1:6" r="19">
      <c t="s" s="4" r="A19">
        <v>724</v>
      </c>
      <c t="n" s="6" r="B19">
        <v>983</v>
      </c>
      <c t="s" s="4" r="C19">
        <v>47</v>
      </c>
      <c t="n" s="6" r="D19">
        <v>1272</v>
      </c>
      <c t="s" s="4" r="E19">
        <v>47</v>
      </c>
      <c t="n" s="6" r="F19">
        <v>2345</v>
      </c>
    </row>
    <row spans="1:6" r="20">
      <c t="s" s="4" r="A20">
        <v>725</v>
      </c>
      <c t="n" s="6" r="B20">
        <v>0</v>
      </c>
      <c t="s" s="4" r="C20">
        <v>47</v>
      </c>
      <c t="n" s="6" r="D20">
        <v>0</v>
      </c>
      <c t="s" s="4" r="E20">
        <v>47</v>
      </c>
      <c t="n" s="6" r="F20">
        <v>0</v>
      </c>
    </row>
    <row spans="1:6" r="21">
      <c t="s" s="4" r="A21">
        <v>726</v>
      </c>
      <c t="n" s="6" r="B21">
        <v>0</v>
      </c>
      <c t="n" s="6" r="D21">
        <v>0</v>
      </c>
      <c t="n" s="6" r="F21">
        <v>0</v>
      </c>
    </row>
    <row spans="1:6" r="22">
      <c t="s" s="4" r="A22">
        <v>727</v>
      </c>
      <c t="n" s="6" r="B22">
        <v>0</v>
      </c>
      <c t="n" s="6" r="D22">
        <v>0</v>
      </c>
      <c t="n" s="6" r="F22">
        <v>0</v>
      </c>
    </row>
    <row spans="1:6" r="23">
      <c t="s" s="4" r="A23">
        <v>728</v>
      </c>
      <c t="n" s="6" r="B23">
        <v>1095</v>
      </c>
      <c t="n" s="6" r="D23">
        <v>2147</v>
      </c>
      <c t="n" s="6" r="F23">
        <v>2851</v>
      </c>
    </row>
    <row spans="1:6" r="24">
      <c t="s" s="4" r="A24">
        <v>729</v>
      </c>
      <c t="n" s="6" r="B24">
        <v>0</v>
      </c>
      <c t="n" s="6" r="D24">
        <v>0</v>
      </c>
      <c t="n" s="6" r="F24">
        <v>0</v>
      </c>
    </row>
    <row spans="1:6" r="25">
      <c t="s" s="4" r="A25">
        <v>730</v>
      </c>
      <c t="n" s="6" r="B25">
        <v>71</v>
      </c>
      <c t="n" s="6" r="D25">
        <v>87</v>
      </c>
      <c t="n" s="6" r="F25">
        <v>163</v>
      </c>
    </row>
    <row spans="1:6" r="26">
      <c t="s" s="4" r="A26">
        <v>731</v>
      </c>
      <c t="n" s="6" r="B26">
        <v>0</v>
      </c>
      <c t="n" s="6" r="D26">
        <v>0</v>
      </c>
      <c t="n" s="6" r="F26">
        <v>0</v>
      </c>
    </row>
    <row spans="1:6" r="27">
      <c t="s" s="4" r="A27">
        <v>610</v>
      </c>
    </row>
    <row spans="1:6" r="28">
      <c t="s" s="3" r="A28">
        <v>721</v>
      </c>
    </row>
    <row spans="1:6" r="29">
      <c t="s" s="4" r="A29">
        <v>722</v>
      </c>
      <c t="n" s="6" r="B29">
        <v>4345</v>
      </c>
      <c t="n" s="6" r="D29">
        <v>4425</v>
      </c>
      <c t="n" s="6" r="F29">
        <v>0</v>
      </c>
    </row>
    <row spans="1:6" r="30">
      <c t="s" s="4" r="A30">
        <v>723</v>
      </c>
      <c t="n" s="6" r="B30">
        <v>0</v>
      </c>
      <c t="n" s="6" r="D30">
        <v>0</v>
      </c>
      <c t="n" s="6" r="F30">
        <v>4500</v>
      </c>
    </row>
    <row spans="1:6" r="31">
      <c t="s" s="4" r="A31">
        <v>724</v>
      </c>
      <c t="n" s="6" r="B31">
        <v>4345</v>
      </c>
      <c t="s" s="4" r="C31">
        <v>47</v>
      </c>
      <c t="n" s="6" r="D31">
        <v>4400</v>
      </c>
      <c t="s" s="4" r="E31">
        <v>47</v>
      </c>
      <c t="n" s="6" r="F31">
        <v>0</v>
      </c>
    </row>
    <row spans="1:6" r="32">
      <c t="s" s="4" r="A32">
        <v>725</v>
      </c>
      <c t="n" s="6" r="B32">
        <v>0</v>
      </c>
      <c t="s" s="4" r="C32">
        <v>47</v>
      </c>
      <c t="n" s="6" r="D32">
        <v>0</v>
      </c>
      <c t="s" s="4" r="E32">
        <v>47</v>
      </c>
      <c t="n" s="6" r="F32">
        <v>4400</v>
      </c>
    </row>
    <row spans="1:6" r="33">
      <c t="s" s="4" r="A33">
        <v>726</v>
      </c>
      <c t="n" s="6" r="B33">
        <v>0</v>
      </c>
      <c t="n" s="6" r="D33">
        <v>0</v>
      </c>
      <c t="n" s="6" r="F33">
        <v>0</v>
      </c>
    </row>
    <row spans="1:6" r="34">
      <c t="s" s="4" r="A34">
        <v>727</v>
      </c>
      <c t="n" s="6" r="B34">
        <v>0</v>
      </c>
      <c t="n" s="6" r="D34">
        <v>0</v>
      </c>
      <c t="n" s="6" r="F34">
        <v>1320</v>
      </c>
    </row>
    <row spans="1:6" r="35">
      <c t="s" s="4" r="A35">
        <v>728</v>
      </c>
      <c t="n" s="6" r="B35">
        <v>4379</v>
      </c>
      <c t="n" s="6" r="D35">
        <v>2640</v>
      </c>
      <c t="n" s="6" r="F35">
        <v>1272</v>
      </c>
    </row>
    <row spans="1:6" r="36">
      <c t="s" s="4" r="A36">
        <v>729</v>
      </c>
      <c t="n" s="6" r="B36">
        <v>0</v>
      </c>
      <c t="n" s="6" r="D36">
        <v>1760</v>
      </c>
      <c t="n" s="6" r="F36">
        <v>880</v>
      </c>
    </row>
    <row spans="1:6" r="37">
      <c t="s" s="4" r="A37">
        <v>730</v>
      </c>
      <c t="n" s="6" r="B37">
        <v>176</v>
      </c>
      <c t="n" s="6" r="D37">
        <v>237</v>
      </c>
      <c t="n" s="6" r="F37">
        <v>200</v>
      </c>
    </row>
    <row spans="1:6" r="38">
      <c t="s" s="4" r="A38">
        <v>731</v>
      </c>
      <c t="n" s="6" r="B38">
        <v>0</v>
      </c>
      <c t="n" s="6" r="D38">
        <v>0</v>
      </c>
      <c t="n" s="6" r="F38">
        <v>0</v>
      </c>
    </row>
    <row spans="1:6" r="39">
      <c t="s" s="4" r="A39">
        <v>611</v>
      </c>
    </row>
    <row spans="1:6" r="40">
      <c t="s" s="3" r="A40">
        <v>721</v>
      </c>
    </row>
    <row spans="1:6" r="41">
      <c t="s" s="4" r="A41">
        <v>722</v>
      </c>
      <c t="n" s="6" r="B41">
        <v>3642</v>
      </c>
      <c t="n" s="6" r="D41">
        <v>10306</v>
      </c>
      <c t="n" s="6" r="F41">
        <v>8316</v>
      </c>
    </row>
    <row spans="1:6" r="42">
      <c t="s" s="4" r="A42">
        <v>723</v>
      </c>
      <c t="n" s="6" r="B42">
        <v>0</v>
      </c>
      <c t="n" s="6" r="D42">
        <v>5500</v>
      </c>
      <c t="n" s="6" r="F42">
        <v>15042</v>
      </c>
    </row>
    <row spans="1:6" r="43">
      <c t="s" s="4" r="A43">
        <v>724</v>
      </c>
      <c t="n" s="6" r="B43">
        <v>3635</v>
      </c>
      <c t="s" s="4" r="C43">
        <v>47</v>
      </c>
      <c t="n" s="6" r="D43">
        <v>8207</v>
      </c>
      <c t="s" s="4" r="E43">
        <v>47</v>
      </c>
      <c t="n" s="6" r="F43">
        <v>7203</v>
      </c>
    </row>
    <row spans="1:6" r="44">
      <c t="s" s="4" r="A44">
        <v>725</v>
      </c>
      <c t="n" s="6" r="B44">
        <v>0</v>
      </c>
      <c t="s" s="4" r="C44">
        <v>47</v>
      </c>
      <c t="n" s="6" r="D44">
        <v>5500</v>
      </c>
      <c t="s" s="4" r="E44">
        <v>47</v>
      </c>
      <c t="n" s="6" r="F44">
        <v>15042</v>
      </c>
    </row>
    <row spans="1:6" r="45">
      <c t="s" s="4" r="A45">
        <v>726</v>
      </c>
      <c t="n" s="6" r="B45">
        <v>0</v>
      </c>
      <c t="n" s="6" r="D45">
        <v>0</v>
      </c>
      <c t="n" s="6" r="F45">
        <v>0</v>
      </c>
    </row>
    <row spans="1:6" r="46">
      <c t="s" s="4" r="A46">
        <v>727</v>
      </c>
      <c t="n" s="6" r="B46">
        <v>0</v>
      </c>
      <c t="n" s="6" r="D46">
        <v>19</v>
      </c>
      <c t="n" s="6" r="F46">
        <v>451</v>
      </c>
    </row>
    <row spans="1:6" r="47">
      <c t="s" s="4" r="A47">
        <v>728</v>
      </c>
      <c t="n" s="6" r="B47">
        <v>5470</v>
      </c>
      <c t="n" s="6" r="D47">
        <v>7470</v>
      </c>
      <c t="n" s="6" r="F47">
        <v>22787</v>
      </c>
    </row>
    <row spans="1:6" r="48">
      <c t="s" s="4" r="A48">
        <v>729</v>
      </c>
      <c t="n" s="6" r="B48">
        <v>1100</v>
      </c>
      <c t="n" s="6" r="D48">
        <v>9317</v>
      </c>
      <c t="n" s="6" r="F48">
        <v>15168</v>
      </c>
    </row>
    <row spans="1:6" r="49">
      <c t="s" s="4" r="A49">
        <v>730</v>
      </c>
      <c t="n" s="6" r="B49">
        <v>140</v>
      </c>
      <c t="n" s="6" r="D49">
        <v>148</v>
      </c>
      <c t="n" s="6" r="F49">
        <v>1100</v>
      </c>
    </row>
    <row spans="1:6" r="50">
      <c t="s" s="4" r="A50">
        <v>731</v>
      </c>
      <c t="n" s="6" r="B50">
        <v>97</v>
      </c>
      <c t="n" s="6" r="D50">
        <v>495</v>
      </c>
      <c t="n" s="6" r="F50">
        <v>857</v>
      </c>
    </row>
    <row spans="1:6" r="51">
      <c t="s" s="4" r="A51">
        <v>667</v>
      </c>
    </row>
    <row spans="1:6" r="52">
      <c t="s" s="3" r="A52">
        <v>721</v>
      </c>
    </row>
    <row spans="1:6" r="53">
      <c t="s" s="4" r="A53">
        <v>722</v>
      </c>
      <c t="n" s="6" r="B53">
        <v>0</v>
      </c>
      <c t="n" s="6" r="D53">
        <v>0</v>
      </c>
      <c t="n" s="6" r="F53">
        <v>0</v>
      </c>
    </row>
    <row spans="1:6" r="54">
      <c t="s" s="4" r="A54">
        <v>723</v>
      </c>
      <c t="n" s="6" r="B54">
        <v>0</v>
      </c>
      <c t="n" s="6" r="D54">
        <v>0</v>
      </c>
      <c t="n" s="6" r="F54">
        <v>0</v>
      </c>
    </row>
    <row spans="1:6" r="55">
      <c t="s" s="4" r="A55">
        <v>724</v>
      </c>
      <c t="n" s="6" r="B55">
        <v>0</v>
      </c>
      <c t="s" s="4" r="C55">
        <v>47</v>
      </c>
      <c t="n" s="6" r="D55">
        <v>0</v>
      </c>
      <c t="s" s="4" r="E55">
        <v>47</v>
      </c>
      <c t="n" s="6" r="F55">
        <v>0</v>
      </c>
    </row>
    <row spans="1:6" r="56">
      <c t="s" s="4" r="A56">
        <v>725</v>
      </c>
      <c t="n" s="6" r="B56">
        <v>0</v>
      </c>
      <c t="s" s="4" r="C56">
        <v>47</v>
      </c>
      <c t="n" s="6" r="D56">
        <v>0</v>
      </c>
      <c t="s" s="4" r="E56">
        <v>47</v>
      </c>
      <c t="n" s="6" r="F56">
        <v>0</v>
      </c>
    </row>
    <row spans="1:6" r="57">
      <c t="s" s="4" r="A57">
        <v>726</v>
      </c>
      <c t="n" s="6" r="B57">
        <v>0</v>
      </c>
      <c t="n" s="6" r="D57">
        <v>0</v>
      </c>
      <c t="n" s="6" r="F57">
        <v>0</v>
      </c>
    </row>
    <row spans="1:6" r="58">
      <c t="s" s="4" r="A58">
        <v>727</v>
      </c>
      <c t="n" s="6" r="B58">
        <v>0</v>
      </c>
      <c t="n" s="6" r="D58">
        <v>0</v>
      </c>
      <c t="n" s="6" r="F58">
        <v>0</v>
      </c>
    </row>
    <row spans="1:6" r="59">
      <c t="s" s="4" r="A59">
        <v>728</v>
      </c>
      <c t="n" s="6" r="B59">
        <v>0</v>
      </c>
      <c t="n" s="6" r="D59">
        <v>0</v>
      </c>
      <c t="n" s="6" r="F59">
        <v>0</v>
      </c>
    </row>
    <row spans="1:6" r="60">
      <c t="s" s="4" r="A60">
        <v>729</v>
      </c>
      <c t="n" s="6" r="B60">
        <v>0</v>
      </c>
      <c t="n" s="6" r="D60">
        <v>0</v>
      </c>
      <c t="n" s="6" r="F60">
        <v>0</v>
      </c>
    </row>
    <row spans="1:6" r="61">
      <c t="s" s="4" r="A61">
        <v>730</v>
      </c>
      <c t="n" s="6" r="B61">
        <v>0</v>
      </c>
      <c t="n" s="6" r="D61">
        <v>0</v>
      </c>
      <c t="n" s="6" r="F61">
        <v>0</v>
      </c>
    </row>
    <row spans="1:6" r="62">
      <c t="s" s="4" r="A62">
        <v>731</v>
      </c>
      <c t="n" s="6" r="B62">
        <v>0</v>
      </c>
      <c t="n" s="6" r="D62">
        <v>0</v>
      </c>
      <c t="n" s="6" r="F62">
        <v>0</v>
      </c>
    </row>
    <row spans="1:6" r="63">
      <c t="s" s="4" r="A63">
        <v>732</v>
      </c>
    </row>
    <row spans="1:6" r="64">
      <c t="s" s="3" r="A64">
        <v>721</v>
      </c>
    </row>
    <row spans="1:6" r="65">
      <c t="s" s="4" r="A65">
        <v>722</v>
      </c>
      <c t="n" s="6" r="B65">
        <v>9605</v>
      </c>
      <c t="n" s="6" r="D65">
        <v>16649</v>
      </c>
      <c t="n" s="6" r="F65">
        <v>11876</v>
      </c>
    </row>
    <row spans="1:6" r="66">
      <c t="s" s="4" r="A66">
        <v>723</v>
      </c>
      <c t="n" s="6" r="B66">
        <v>0</v>
      </c>
      <c t="n" s="6" r="D66">
        <v>5500</v>
      </c>
      <c t="n" s="6" r="F66">
        <v>19797</v>
      </c>
    </row>
    <row spans="1:6" r="67">
      <c t="s" s="4" r="A67">
        <v>724</v>
      </c>
      <c t="n" s="6" r="B67">
        <v>9561</v>
      </c>
      <c t="s" s="4" r="C67">
        <v>47</v>
      </c>
      <c t="n" s="6" r="D67">
        <v>14484</v>
      </c>
      <c t="s" s="4" r="E67">
        <v>47</v>
      </c>
      <c t="n" s="6" r="F67">
        <v>10535</v>
      </c>
    </row>
    <row spans="1:6" r="68">
      <c t="s" s="4" r="A68">
        <v>725</v>
      </c>
      <c t="n" s="6" r="B68">
        <v>0</v>
      </c>
      <c t="s" s="4" r="C68">
        <v>47</v>
      </c>
      <c t="n" s="6" r="D68">
        <v>5500</v>
      </c>
      <c t="s" s="4" r="E68">
        <v>47</v>
      </c>
      <c t="n" s="6" r="F68">
        <v>19654</v>
      </c>
    </row>
    <row spans="1:6" r="69">
      <c t="s" s="4" r="A69">
        <v>726</v>
      </c>
      <c t="n" s="6" r="B69">
        <v>0</v>
      </c>
      <c t="n" s="6" r="D69">
        <v>0</v>
      </c>
      <c t="n" s="6" r="F69">
        <v>0</v>
      </c>
    </row>
    <row spans="1:6" r="70">
      <c t="s" s="4" r="A70">
        <v>727</v>
      </c>
      <c t="n" s="6" r="B70">
        <v>0</v>
      </c>
      <c t="n" s="6" r="D70">
        <v>19</v>
      </c>
      <c t="n" s="6" r="F70">
        <v>1771</v>
      </c>
    </row>
    <row spans="1:6" r="71">
      <c t="s" s="4" r="A71">
        <v>728</v>
      </c>
      <c t="n" s="6" r="B71">
        <v>11545</v>
      </c>
      <c t="n" s="6" r="D71">
        <v>13004</v>
      </c>
      <c t="n" s="6" r="F71">
        <v>27920</v>
      </c>
    </row>
    <row spans="1:6" r="72">
      <c t="s" s="4" r="A72">
        <v>729</v>
      </c>
      <c t="n" s="6" r="B72">
        <v>1100</v>
      </c>
      <c t="n" s="6" r="D72">
        <v>11118</v>
      </c>
      <c t="n" s="6" r="F72">
        <v>16259</v>
      </c>
    </row>
    <row spans="1:6" r="73">
      <c t="s" s="4" r="A73">
        <v>730</v>
      </c>
      <c t="n" s="6" r="B73">
        <v>431</v>
      </c>
      <c t="n" s="6" r="D73">
        <v>530</v>
      </c>
      <c t="n" s="6" r="F73">
        <v>1505</v>
      </c>
    </row>
    <row spans="1:6" r="74">
      <c t="s" s="4" r="A74">
        <v>731</v>
      </c>
      <c t="n" s="8" r="B74">
        <v>97</v>
      </c>
      <c t="n" s="8" r="D74">
        <v>495</v>
      </c>
      <c t="n" s="8" r="F74">
        <v>871</v>
      </c>
    </row>
    <row spans="1:6" r="75">
      <c t="n" r="A75"/>
    </row>
    <row spans="1:6" r="76">
      <c t="s" s="4" r="A76">
        <v>47</v>
      </c>
      <c t="s" s="4" r="B76">
        <v>733</v>
      </c>
    </row>
  </sheetData>
  <mergeCells count="6">
    <mergeCell ref="A1:A2"/>
    <mergeCell ref="B1:F1"/>
    <mergeCell ref="B2:C2"/>
    <mergeCell ref="D2:E2"/>
    <mergeCell ref="A75:F75"/>
    <mergeCell ref="B76:F7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spans="1:5" r="1">
      <c t="s" s="1" r="A1">
        <v>734</v>
      </c>
      <c t="s" s="2" r="C1">
        <v>1</v>
      </c>
    </row>
    <row spans="1:5" r="2">
      <c t="s" s="2" r="C2">
        <v>2</v>
      </c>
      <c t="s" s="2" r="D2">
        <v>29</v>
      </c>
      <c t="s" s="2" r="E2">
        <v>90</v>
      </c>
    </row>
    <row spans="1:5" r="3">
      <c t="s" s="3" r="A3">
        <v>735</v>
      </c>
    </row>
    <row spans="1:5" r="4">
      <c t="s" s="4" r="A4">
        <v>736</v>
      </c>
      <c t="n" s="8" r="C4">
        <v>0</v>
      </c>
      <c t="n" s="8" r="D4">
        <v>0</v>
      </c>
      <c t="n" s="8" r="E4">
        <v>208375</v>
      </c>
    </row>
    <row spans="1:5" r="5">
      <c t="s" s="4" r="A5">
        <v>737</v>
      </c>
      <c t="n" s="6" r="C5">
        <v>0</v>
      </c>
      <c t="n" s="6" r="D5">
        <v>0</v>
      </c>
      <c t="n" s="6" r="E5">
        <v>15428</v>
      </c>
    </row>
    <row spans="1:5" r="6">
      <c t="s" s="3" r="A6">
        <v>738</v>
      </c>
    </row>
    <row spans="1:5" r="7">
      <c t="s" s="4" r="A7">
        <v>739</v>
      </c>
      <c t="n" s="6" r="C7">
        <v>0</v>
      </c>
      <c t="n" s="6" r="D7">
        <v>1040</v>
      </c>
      <c t="n" s="6" r="E7">
        <v>1383</v>
      </c>
    </row>
    <row spans="1:5" r="8">
      <c t="s" s="4" r="A8">
        <v>740</v>
      </c>
      <c t="s" s="4" r="B8">
        <v>47</v>
      </c>
      <c t="n" s="6" r="C8">
        <v>0</v>
      </c>
      <c t="n" s="6" r="D8">
        <v>-1040</v>
      </c>
      <c t="n" s="6" r="E8">
        <v>-305</v>
      </c>
    </row>
    <row spans="1:5" r="9">
      <c t="s" s="4" r="A9">
        <v>710</v>
      </c>
      <c t="n" s="6" r="C9">
        <v>0</v>
      </c>
      <c t="n" s="6" r="D9">
        <v>0</v>
      </c>
      <c t="n" s="6" r="E9">
        <v>-38</v>
      </c>
    </row>
    <row spans="1:5" r="10">
      <c t="s" s="4" r="A10">
        <v>741</v>
      </c>
      <c t="n" s="8" r="C10">
        <v>0</v>
      </c>
      <c t="n" s="8" r="D10">
        <v>0</v>
      </c>
      <c t="n" s="6" r="E10">
        <v>1040</v>
      </c>
    </row>
    <row spans="1:5" r="11">
      <c t="s" s="4" r="A11">
        <v>742</v>
      </c>
      <c t="n" s="8" r="E11">
        <v>0</v>
      </c>
    </row>
    <row spans="1:5" r="12">
      <c t="n" r="A12"/>
    </row>
    <row spans="1:5" r="13">
      <c t="s" s="4" r="A13">
        <v>47</v>
      </c>
      <c t="s" s="4" r="B13">
        <v>743</v>
      </c>
    </row>
  </sheetData>
  <mergeCells count="4">
    <mergeCell ref="A1:B2"/>
    <mergeCell ref="C1:E1"/>
    <mergeCell ref="A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69"/>
    <col customWidth="1" max="6" min="6" width="42"/>
    <col customWidth="1" max="7" min="7" width="54"/>
    <col customWidth="1" max="8" min="8" width="34"/>
    <col customWidth="1" max="9" min="9" width="24"/>
    <col customWidth="1" max="10" min="10" width="11"/>
  </cols>
  <sheetData>
    <row spans="1:10" r="1">
      <c t="s" s="1" r="A1">
        <v>141</v>
      </c>
      <c t="s" s="2" r="B1">
        <v>142</v>
      </c>
      <c t="s" s="2" r="C1">
        <v>143</v>
      </c>
      <c t="s" s="2" r="D1">
        <v>144</v>
      </c>
      <c t="s" s="2" r="E1">
        <v>145</v>
      </c>
      <c t="s" s="2" r="F1">
        <v>146</v>
      </c>
      <c t="s" s="2" r="G1">
        <v>147</v>
      </c>
      <c t="s" s="2" r="H1">
        <v>148</v>
      </c>
      <c t="s" s="2" r="I1">
        <v>149</v>
      </c>
      <c t="s" s="2" r="J1">
        <v>150</v>
      </c>
    </row>
    <row spans="1:10" r="2">
      <c t="s" s="4" r="A2">
        <v>151</v>
      </c>
      <c t="n" s="8" r="B2">
        <v>520</v>
      </c>
      <c t="n" s="8" r="C2">
        <v>239041</v>
      </c>
      <c t="n" s="8" r="D2">
        <v>379166</v>
      </c>
      <c t="n" s="8" r="E2">
        <v>-9640</v>
      </c>
      <c t="n" s="8" r="F2">
        <v>-3007</v>
      </c>
      <c t="n" s="8" r="G2">
        <v>-3122</v>
      </c>
      <c t="n" s="8" r="H2">
        <v>-8800</v>
      </c>
      <c t="n" s="8" r="I2">
        <v>-202584</v>
      </c>
    </row>
    <row spans="1:10" r="3">
      <c t="s" s="3" r="A3">
        <v>152</v>
      </c>
    </row>
    <row spans="1:10" r="4">
      <c t="s" s="4" r="A4">
        <v>153</v>
      </c>
      <c t="n" s="6" r="E4">
        <v>4881</v>
      </c>
      <c t="n" s="8" r="J4">
        <v>4881</v>
      </c>
    </row>
    <row spans="1:10" r="5">
      <c t="s" s="4" r="A5">
        <v>154</v>
      </c>
      <c t="n" s="6" r="B5">
        <v>8</v>
      </c>
      <c t="n" s="6" r="C5">
        <v>11220</v>
      </c>
    </row>
    <row spans="1:10" r="6">
      <c t="s" s="4" r="A6">
        <v>155</v>
      </c>
      <c t="n" s="6" r="C6">
        <v>292</v>
      </c>
    </row>
    <row spans="1:10" r="7">
      <c t="s" s="4" r="A7">
        <v>156</v>
      </c>
      <c t="n" s="6" r="C7">
        <v>1176</v>
      </c>
    </row>
    <row spans="1:10" r="8">
      <c t="s" s="4" r="A8">
        <v>157</v>
      </c>
      <c t="n" s="6" r="I8">
        <v>0</v>
      </c>
      <c t="n" s="6" r="J8">
        <v>0</v>
      </c>
    </row>
    <row spans="1:10" r="9">
      <c t="s" s="4" r="A9">
        <v>158</v>
      </c>
      <c t="n" s="6" r="C9">
        <v>524</v>
      </c>
      <c t="n" s="6" r="G9">
        <v>-2082</v>
      </c>
      <c t="n" s="6" r="H9">
        <v>-213</v>
      </c>
      <c t="n" s="6" r="I9">
        <v>2064</v>
      </c>
    </row>
    <row spans="1:10" r="10">
      <c t="s" s="4" r="A10">
        <v>159</v>
      </c>
      <c t="n" s="6" r="D10">
        <v>43548</v>
      </c>
      <c t="n" s="6" r="J10">
        <v>43548</v>
      </c>
    </row>
    <row spans="1:10" r="11">
      <c t="s" s="4" r="A11">
        <v>160</v>
      </c>
      <c t="n" s="6" r="D11">
        <v>-19728</v>
      </c>
    </row>
    <row spans="1:10" r="12">
      <c t="s" s="4" r="A12">
        <v>161</v>
      </c>
      <c t="n" s="6" r="F12">
        <v>231</v>
      </c>
    </row>
    <row spans="1:10" r="13">
      <c t="s" s="4" r="A13">
        <v>162</v>
      </c>
      <c t="n" s="6" r="G13">
        <v>2011</v>
      </c>
    </row>
    <row spans="1:10" r="14">
      <c t="s" s="4" r="A14">
        <v>163</v>
      </c>
      <c t="n" s="6" r="B14">
        <v>528</v>
      </c>
      <c t="n" s="6" r="C14">
        <v>252253</v>
      </c>
      <c t="n" s="6" r="D14">
        <v>402986</v>
      </c>
      <c t="n" s="6" r="E14">
        <v>-4759</v>
      </c>
      <c t="n" s="6" r="F14">
        <v>-2776</v>
      </c>
      <c t="n" s="6" r="G14">
        <v>-3193</v>
      </c>
      <c t="n" s="6" r="H14">
        <v>-9013</v>
      </c>
      <c t="n" s="6" r="I14">
        <v>-200520</v>
      </c>
      <c t="n" s="6" r="J14">
        <v>435506</v>
      </c>
    </row>
    <row spans="1:10" r="15">
      <c t="s" s="3" r="A15">
        <v>152</v>
      </c>
    </row>
    <row spans="1:10" r="16">
      <c t="s" s="4" r="A16">
        <v>153</v>
      </c>
      <c t="n" s="6" r="E16">
        <v>-3788</v>
      </c>
      <c t="n" s="6" r="J16">
        <v>-3788</v>
      </c>
    </row>
    <row spans="1:10" r="17">
      <c t="s" s="4" r="A17">
        <v>154</v>
      </c>
      <c t="n" s="6" r="B17">
        <v>1</v>
      </c>
      <c t="n" s="6" r="C17">
        <v>277</v>
      </c>
    </row>
    <row spans="1:10" r="18">
      <c t="s" s="4" r="A18">
        <v>155</v>
      </c>
      <c t="n" s="6" r="C18">
        <v>71</v>
      </c>
    </row>
    <row spans="1:10" r="19">
      <c t="s" s="4" r="A19">
        <v>156</v>
      </c>
      <c t="n" s="6" r="C19">
        <v>1111</v>
      </c>
    </row>
    <row spans="1:10" r="20">
      <c t="s" s="4" r="A20">
        <v>157</v>
      </c>
      <c t="n" s="6" r="I20">
        <v>0</v>
      </c>
      <c t="n" s="6" r="J20">
        <v>0</v>
      </c>
    </row>
    <row spans="1:10" r="21">
      <c t="s" s="4" r="A21">
        <v>158</v>
      </c>
      <c t="n" s="6" r="C21">
        <v>646</v>
      </c>
      <c t="n" s="6" r="G21">
        <v>-1849</v>
      </c>
      <c t="n" s="6" r="H21">
        <v>-151</v>
      </c>
      <c t="n" s="6" r="I21">
        <v>1554</v>
      </c>
    </row>
    <row spans="1:10" r="22">
      <c t="s" s="4" r="A22">
        <v>159</v>
      </c>
      <c t="n" s="6" r="D22">
        <v>44246</v>
      </c>
      <c t="n" s="6" r="J22">
        <v>44246</v>
      </c>
    </row>
    <row spans="1:10" r="23">
      <c t="s" s="4" r="A23">
        <v>160</v>
      </c>
      <c t="n" s="6" r="D23">
        <v>-20106</v>
      </c>
    </row>
    <row spans="1:10" r="24">
      <c t="s" s="4" r="A24">
        <v>161</v>
      </c>
      <c t="n" s="6" r="F24">
        <v>231</v>
      </c>
    </row>
    <row spans="1:10" r="25">
      <c t="s" s="4" r="A25">
        <v>162</v>
      </c>
      <c t="n" s="6" r="G25">
        <v>1976</v>
      </c>
    </row>
    <row spans="1:10" r="26">
      <c t="s" s="4" r="A26">
        <v>164</v>
      </c>
      <c t="n" s="6" r="B26">
        <v>529</v>
      </c>
      <c t="n" s="6" r="C26">
        <v>254358</v>
      </c>
      <c t="n" s="6" r="D26">
        <v>427126</v>
      </c>
      <c t="n" s="6" r="E26">
        <v>-8547</v>
      </c>
      <c t="n" s="6" r="F26">
        <v>-2545</v>
      </c>
      <c t="n" s="6" r="G26">
        <v>-3066</v>
      </c>
      <c t="n" s="6" r="H26">
        <v>-9164</v>
      </c>
      <c t="n" s="6" r="I26">
        <v>-198966</v>
      </c>
      <c t="n" s="6" r="J26">
        <v>459725</v>
      </c>
    </row>
    <row spans="1:10" r="27">
      <c t="s" s="3" r="A27">
        <v>152</v>
      </c>
    </row>
    <row spans="1:10" r="28">
      <c t="s" s="4" r="A28">
        <v>153</v>
      </c>
      <c t="n" s="6" r="E28">
        <v>-254</v>
      </c>
      <c t="n" s="6" r="J28">
        <v>-254</v>
      </c>
    </row>
    <row spans="1:10" r="29">
      <c t="s" s="4" r="A29">
        <v>154</v>
      </c>
      <c t="n" s="6" r="B29">
        <v>4</v>
      </c>
      <c t="n" s="6" r="C29">
        <v>6545</v>
      </c>
    </row>
    <row spans="1:10" r="30">
      <c t="s" s="4" r="A30">
        <v>155</v>
      </c>
      <c t="n" s="6" r="C30">
        <v>303</v>
      </c>
    </row>
    <row spans="1:10" r="31">
      <c t="s" s="4" r="A31">
        <v>156</v>
      </c>
      <c t="n" s="6" r="C31">
        <v>1105</v>
      </c>
    </row>
    <row spans="1:10" r="32">
      <c t="s" s="4" r="A32">
        <v>157</v>
      </c>
      <c t="n" s="6" r="I32">
        <v>-300</v>
      </c>
      <c t="n" s="6" r="J32">
        <v>-300</v>
      </c>
    </row>
    <row spans="1:10" r="33">
      <c t="s" s="4" r="A33">
        <v>158</v>
      </c>
      <c t="n" s="6" r="C33">
        <v>487</v>
      </c>
      <c t="n" s="6" r="G33">
        <v>-1061</v>
      </c>
      <c t="n" s="6" r="H33">
        <v>-190</v>
      </c>
      <c t="n" s="6" r="I33">
        <v>1015</v>
      </c>
    </row>
    <row spans="1:10" r="34">
      <c t="s" s="4" r="A34">
        <v>159</v>
      </c>
      <c t="n" s="6" r="D34">
        <v>44772</v>
      </c>
      <c t="n" s="6" r="J34">
        <v>44772</v>
      </c>
    </row>
    <row spans="1:10" r="35">
      <c t="s" s="4" r="A35">
        <v>160</v>
      </c>
      <c t="n" s="6" r="D35">
        <v>-20292</v>
      </c>
    </row>
    <row spans="1:10" r="36">
      <c t="s" s="4" r="A36">
        <v>161</v>
      </c>
      <c t="n" s="6" r="F36">
        <v>232</v>
      </c>
    </row>
    <row spans="1:10" r="37">
      <c t="s" s="4" r="A37">
        <v>162</v>
      </c>
      <c t="n" s="6" r="G37">
        <v>1856</v>
      </c>
    </row>
    <row spans="1:10" r="38">
      <c t="s" s="4" r="A38">
        <v>165</v>
      </c>
      <c t="n" s="8" r="B38">
        <v>533</v>
      </c>
      <c t="n" s="8" r="C38">
        <v>262798</v>
      </c>
      <c t="n" s="8" r="D38">
        <v>451606</v>
      </c>
      <c t="n" s="8" r="E38">
        <v>-8801</v>
      </c>
      <c t="n" s="8" r="F38">
        <v>-2313</v>
      </c>
      <c t="n" s="8" r="G38">
        <v>-2271</v>
      </c>
      <c t="n" s="8" r="H38">
        <v>-9354</v>
      </c>
      <c t="n" s="8" r="I38">
        <v>-198251</v>
      </c>
      <c t="n" s="8" r="J38">
        <v>4939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spans="1:5" r="1">
      <c t="s" s="1" r="A1">
        <v>744</v>
      </c>
      <c t="s" s="2" r="C1">
        <v>1</v>
      </c>
    </row>
    <row spans="1:5" r="2">
      <c t="s" s="2" r="C2">
        <v>2</v>
      </c>
      <c t="s" s="2" r="D2">
        <v>29</v>
      </c>
      <c t="s" s="2" r="E2">
        <v>90</v>
      </c>
    </row>
    <row spans="1:5" r="3">
      <c t="s" s="3" r="A3">
        <v>250</v>
      </c>
    </row>
    <row spans="1:5" r="4">
      <c t="s" s="4" r="A4">
        <v>745</v>
      </c>
      <c t="n" s="8" r="C4">
        <v>23109</v>
      </c>
      <c t="n" s="8" r="D4">
        <v>24253</v>
      </c>
      <c t="n" s="8" r="E4">
        <v>247263</v>
      </c>
    </row>
    <row spans="1:5" r="5">
      <c t="s" s="4" r="A5">
        <v>746</v>
      </c>
      <c t="n" s="6" r="C5">
        <v>272</v>
      </c>
      <c t="n" s="6" r="D5">
        <v>295</v>
      </c>
    </row>
    <row spans="1:5" r="6">
      <c t="s" s="4" r="A6">
        <v>747</v>
      </c>
      <c t="n" s="6" r="C6">
        <v>239</v>
      </c>
      <c t="n" s="6" r="D6">
        <v>351</v>
      </c>
      <c t="n" s="6" r="E6">
        <v>628</v>
      </c>
    </row>
    <row spans="1:5" r="7">
      <c t="s" s="3" r="A7">
        <v>748</v>
      </c>
    </row>
    <row spans="1:5" r="8">
      <c t="s" s="4" r="A8">
        <v>749</v>
      </c>
      <c t="n" s="6" r="C8">
        <v>0</v>
      </c>
      <c t="n" s="6" r="D8">
        <v>27</v>
      </c>
      <c t="n" s="6" r="E8">
        <v>13</v>
      </c>
    </row>
    <row spans="1:5" r="9">
      <c t="s" s="4" r="A9">
        <v>750</v>
      </c>
      <c t="s" s="4" r="B9">
        <v>47</v>
      </c>
      <c t="n" s="6" r="C9">
        <v>0</v>
      </c>
      <c t="n" s="6" r="D9">
        <v>1040</v>
      </c>
      <c t="n" s="6" r="E9">
        <v>305</v>
      </c>
    </row>
    <row spans="1:5" r="10">
      <c t="s" s="4" r="A10">
        <v>751</v>
      </c>
      <c t="n" s="6" r="C10">
        <v>183</v>
      </c>
      <c t="n" s="6" r="D10">
        <v>158</v>
      </c>
      <c t="n" s="6" r="E10">
        <v>155</v>
      </c>
    </row>
    <row spans="1:5" r="11">
      <c t="s" s="4" r="A11">
        <v>752</v>
      </c>
      <c t="n" s="8" r="C11">
        <v>183</v>
      </c>
      <c t="n" s="8" r="D11">
        <v>1225</v>
      </c>
      <c t="n" s="8" r="E11">
        <v>473</v>
      </c>
    </row>
    <row spans="1:5" r="12">
      <c t="n" r="A12"/>
    </row>
    <row spans="1:5" r="13">
      <c t="s" s="4" r="A13">
        <v>47</v>
      </c>
      <c t="s" s="4" r="B13">
        <v>743</v>
      </c>
    </row>
  </sheetData>
  <mergeCells count="4">
    <mergeCell ref="A1:B2"/>
    <mergeCell ref="C1:E1"/>
    <mergeCell ref="A12:D12"/>
    <mergeCell ref="B13:D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14"/>
  </cols>
  <sheetData>
    <row spans="1:5" r="1">
      <c t="s" s="1" r="A1">
        <v>753</v>
      </c>
      <c t="s" s="2" r="B1">
        <v>1</v>
      </c>
    </row>
    <row spans="1:5" r="2">
      <c t="s" s="2" r="B2">
        <v>2</v>
      </c>
      <c t="s" s="2" r="D2">
        <v>29</v>
      </c>
      <c t="s" s="2" r="E2">
        <v>90</v>
      </c>
    </row>
    <row spans="1:5" r="3">
      <c t="s" s="3" r="A3">
        <v>754</v>
      </c>
    </row>
    <row spans="1:5" r="4">
      <c t="s" s="4" r="A4">
        <v>755</v>
      </c>
      <c t="n" s="8" r="B4">
        <v>45844</v>
      </c>
      <c t="n" s="8" r="D4">
        <v>53144</v>
      </c>
    </row>
    <row spans="1:5" r="5">
      <c t="s" s="4" r="A5">
        <v>756</v>
      </c>
      <c t="n" s="6" r="B5">
        <v>-30694</v>
      </c>
      <c t="n" s="6" r="D5">
        <v>-28079</v>
      </c>
    </row>
    <row spans="1:5" r="6">
      <c t="s" s="4" r="A6">
        <v>757</v>
      </c>
      <c t="n" s="6" r="B6">
        <v>15150</v>
      </c>
      <c t="n" s="6" r="D6">
        <v>25065</v>
      </c>
    </row>
    <row spans="1:5" r="7">
      <c t="s" s="4" r="A7">
        <v>46</v>
      </c>
      <c t="n" s="6" r="B7">
        <v>8799</v>
      </c>
      <c t="s" s="4" r="C7">
        <v>47</v>
      </c>
      <c t="n" s="6" r="D7">
        <v>0</v>
      </c>
    </row>
    <row spans="1:5" r="8">
      <c t="s" s="4" r="A8">
        <v>758</v>
      </c>
      <c t="n" s="6" r="B8">
        <v>2604</v>
      </c>
      <c t="n" s="6" r="D8">
        <v>2630</v>
      </c>
      <c t="n" s="8" r="E8">
        <v>2780</v>
      </c>
    </row>
    <row spans="1:5" r="9">
      <c t="s" s="4" r="A9">
        <v>759</v>
      </c>
      <c t="n" s="6" r="B9">
        <v>0</v>
      </c>
      <c t="n" s="6" r="D9">
        <v>4273</v>
      </c>
      <c t="n" s="6" r="E9">
        <v>0</v>
      </c>
    </row>
    <row spans="1:5" r="10">
      <c t="s" s="4" r="A10">
        <v>760</v>
      </c>
      <c t="n" s="6" r="B10">
        <v>0</v>
      </c>
      <c t="n" s="6" r="D10">
        <v>649</v>
      </c>
      <c t="n" s="8" r="E10">
        <v>0</v>
      </c>
    </row>
    <row spans="1:5" r="11">
      <c t="s" s="4" r="A11">
        <v>761</v>
      </c>
    </row>
    <row spans="1:5" r="12">
      <c t="s" s="3" r="A12">
        <v>754</v>
      </c>
    </row>
    <row spans="1:5" r="13">
      <c t="s" s="4" r="A13">
        <v>755</v>
      </c>
      <c t="n" s="6" r="B13">
        <v>1647</v>
      </c>
      <c t="n" s="6" r="D13">
        <v>7067</v>
      </c>
    </row>
    <row spans="1:5" r="14">
      <c t="s" s="4" r="A14">
        <v>762</v>
      </c>
    </row>
    <row spans="1:5" r="15">
      <c t="s" s="3" r="A15">
        <v>754</v>
      </c>
    </row>
    <row spans="1:5" r="16">
      <c t="s" s="4" r="A16">
        <v>755</v>
      </c>
      <c t="n" s="6" r="B16">
        <v>17316</v>
      </c>
      <c t="n" s="6" r="D16">
        <v>19952</v>
      </c>
    </row>
    <row spans="1:5" r="17">
      <c t="s" s="4" r="A17">
        <v>763</v>
      </c>
    </row>
    <row spans="1:5" r="18">
      <c t="s" s="3" r="A18">
        <v>754</v>
      </c>
    </row>
    <row spans="1:5" r="19">
      <c t="s" s="4" r="A19">
        <v>755</v>
      </c>
      <c t="n" s="6" r="B19">
        <v>12125</v>
      </c>
      <c t="n" s="6" r="D19">
        <v>12045</v>
      </c>
    </row>
    <row spans="1:5" r="20">
      <c t="s" s="4" r="A20">
        <v>477</v>
      </c>
    </row>
    <row spans="1:5" r="21">
      <c t="s" s="3" r="A21">
        <v>754</v>
      </c>
    </row>
    <row spans="1:5" r="22">
      <c t="s" s="4" r="A22">
        <v>755</v>
      </c>
      <c t="n" s="8" r="B22">
        <v>14756</v>
      </c>
      <c t="n" s="8" r="D22">
        <v>14080</v>
      </c>
    </row>
    <row spans="1:5" r="23">
      <c t="n" r="A23"/>
    </row>
    <row spans="1:5" r="24">
      <c t="s" s="4" r="A24">
        <v>47</v>
      </c>
      <c t="s" s="4" r="B24">
        <v>75</v>
      </c>
    </row>
  </sheetData>
  <mergeCells count="5">
    <mergeCell ref="A1:A2"/>
    <mergeCell ref="B1:E1"/>
    <mergeCell ref="B2:C2"/>
    <mergeCell ref="A23:E23"/>
    <mergeCell ref="B24:E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64</v>
      </c>
      <c t="s" s="2" r="B1">
        <v>1</v>
      </c>
    </row>
    <row spans="1:4" r="2">
      <c t="s" s="2" r="B2">
        <v>2</v>
      </c>
      <c t="s" s="2" r="C2">
        <v>29</v>
      </c>
      <c t="s" s="2" r="D2">
        <v>90</v>
      </c>
    </row>
    <row spans="1:4" r="3">
      <c t="s" s="3" r="A3">
        <v>257</v>
      </c>
    </row>
    <row spans="1:4" r="4">
      <c t="s" s="4" r="A4">
        <v>765</v>
      </c>
      <c t="n" s="6" r="B4">
        <v>587131</v>
      </c>
      <c t="n" s="6" r="C4">
        <v>584070</v>
      </c>
    </row>
    <row spans="1:4" r="5">
      <c t="s" s="4" r="A5">
        <v>766</v>
      </c>
      <c t="n" s="8" r="B5">
        <v>100</v>
      </c>
      <c t="n" s="8" r="C5">
        <v>100</v>
      </c>
    </row>
    <row spans="1:4" r="6">
      <c t="s" s="4" r="A6">
        <v>767</v>
      </c>
      <c t="n" s="8" r="B6">
        <v>2226</v>
      </c>
      <c t="n" s="8" r="C6">
        <v>2091</v>
      </c>
      <c t="n" s="8" r="D6">
        <v>16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68</v>
      </c>
      <c t="s" s="2" r="C1">
        <v>2</v>
      </c>
      <c t="s" s="2" r="D1">
        <v>29</v>
      </c>
    </row>
    <row spans="1:4" r="2">
      <c t="s" s="3" r="A2">
        <v>769</v>
      </c>
    </row>
    <row spans="1:4" r="3">
      <c t="s" s="4" r="A3">
        <v>770</v>
      </c>
      <c t="n" s="8" r="C3">
        <v>368671</v>
      </c>
      <c t="n" s="8" r="D3">
        <v>372753</v>
      </c>
    </row>
    <row spans="1:4" r="4">
      <c t="s" s="4" r="A4">
        <v>771</v>
      </c>
      <c t="n" s="6" r="C4">
        <v>858847</v>
      </c>
      <c t="n" s="6" r="D4">
        <v>926318</v>
      </c>
    </row>
    <row spans="1:4" r="5">
      <c t="s" s="4" r="A5">
        <v>772</v>
      </c>
      <c t="n" s="6" r="C5">
        <v>1618617</v>
      </c>
      <c t="n" s="6" r="D5">
        <v>1094698</v>
      </c>
    </row>
    <row spans="1:4" r="6">
      <c t="s" s="4" r="A6">
        <v>773</v>
      </c>
      <c t="n" s="6" r="C6">
        <v>78994</v>
      </c>
      <c t="n" s="6" r="D6">
        <v>78430</v>
      </c>
    </row>
    <row spans="1:4" r="7">
      <c t="s" s="4" r="A7">
        <v>774</v>
      </c>
      <c t="n" s="6" r="C7">
        <v>259181</v>
      </c>
      <c t="n" s="6" r="D7">
        <v>187593</v>
      </c>
    </row>
    <row spans="1:4" r="8">
      <c t="s" s="4" r="A8">
        <v>57</v>
      </c>
      <c t="n" s="8" r="C8">
        <v>3184310</v>
      </c>
      <c t="n" s="8" r="D8">
        <v>2659792</v>
      </c>
    </row>
    <row spans="1:4" r="9">
      <c t="s" s="3" r="A9">
        <v>775</v>
      </c>
    </row>
    <row spans="1:4" r="10">
      <c t="s" s="4" r="A10">
        <v>776</v>
      </c>
      <c t="s" s="4" r="C10">
        <v>777</v>
      </c>
      <c t="s" s="4" r="D10">
        <v>777</v>
      </c>
    </row>
    <row spans="1:4" r="11">
      <c t="s" s="4" r="A11">
        <v>778</v>
      </c>
      <c t="s" s="4" r="C11">
        <v>779</v>
      </c>
      <c t="s" s="4" r="D11">
        <v>780</v>
      </c>
    </row>
    <row spans="1:4" r="12">
      <c t="s" s="4" r="A12">
        <v>781</v>
      </c>
      <c t="s" s="4" r="C12">
        <v>782</v>
      </c>
      <c t="s" s="4" r="D12">
        <v>783</v>
      </c>
    </row>
    <row spans="1:4" r="13">
      <c t="s" s="4" r="A13">
        <v>784</v>
      </c>
      <c t="s" s="4" r="C13">
        <v>785</v>
      </c>
      <c t="s" s="4" r="D13">
        <v>785</v>
      </c>
    </row>
    <row spans="1:4" r="14">
      <c t="s" s="4" r="A14">
        <v>786</v>
      </c>
      <c t="s" s="4" r="C14">
        <v>787</v>
      </c>
      <c t="s" s="4" r="D14">
        <v>787</v>
      </c>
    </row>
    <row spans="1:4" r="15">
      <c t="s" s="4" r="A15">
        <v>788</v>
      </c>
      <c t="s" s="4" r="C15">
        <v>782</v>
      </c>
      <c t="s" s="4" r="D15">
        <v>789</v>
      </c>
    </row>
    <row spans="1:4" r="16">
      <c t="s" s="3" r="A16">
        <v>790</v>
      </c>
    </row>
    <row spans="1:4" r="17">
      <c t="n" s="6" r="A17">
        <v>2016</v>
      </c>
      <c t="n" s="8" r="C17">
        <v>304694</v>
      </c>
    </row>
    <row spans="1:4" r="18">
      <c t="n" s="6" r="A18">
        <v>2017</v>
      </c>
      <c t="n" s="6" r="C18">
        <v>266060</v>
      </c>
    </row>
    <row spans="1:4" r="19">
      <c t="n" s="6" r="A19">
        <v>2018</v>
      </c>
      <c t="n" s="6" r="C19">
        <v>126345</v>
      </c>
    </row>
    <row spans="1:4" r="20">
      <c t="n" s="6" r="A20">
        <v>2018</v>
      </c>
      <c t="n" s="6" r="C20">
        <v>114711</v>
      </c>
    </row>
    <row spans="1:4" r="21">
      <c t="n" s="6" r="A21">
        <v>2019</v>
      </c>
      <c t="n" s="6" r="C21">
        <v>40848</v>
      </c>
    </row>
    <row spans="1:4" r="22">
      <c t="s" s="4" r="A22">
        <v>791</v>
      </c>
      <c t="n" s="6" r="C22">
        <v>6189</v>
      </c>
    </row>
    <row spans="1:4" r="23">
      <c t="s" s="4" r="A23">
        <v>792</v>
      </c>
      <c t="n" s="8" r="C23">
        <v>858847</v>
      </c>
    </row>
    <row spans="1:4" r="24">
      <c t="s" s="3" r="A24">
        <v>793</v>
      </c>
    </row>
    <row spans="1:4" r="25">
      <c t="n" s="6" r="A25">
        <v>2016</v>
      </c>
      <c t="s" s="4" r="C25">
        <v>794</v>
      </c>
    </row>
    <row spans="1:4" r="26">
      <c t="n" s="6" r="A26">
        <v>2017</v>
      </c>
      <c t="s" s="4" r="C26">
        <v>795</v>
      </c>
    </row>
    <row spans="1:4" r="27">
      <c t="n" s="6" r="A27">
        <v>2018</v>
      </c>
      <c t="s" s="4" r="C27">
        <v>796</v>
      </c>
    </row>
    <row spans="1:4" r="28">
      <c t="n" s="6" r="A28">
        <v>2019</v>
      </c>
      <c t="s" s="4" r="C28">
        <v>797</v>
      </c>
    </row>
    <row spans="1:4" r="29">
      <c t="n" s="6" r="A29">
        <v>2020</v>
      </c>
      <c t="s" s="4" r="C29">
        <v>798</v>
      </c>
    </row>
    <row spans="1:4" r="30">
      <c t="s" s="4" r="A30">
        <v>791</v>
      </c>
      <c t="s" s="4" r="C30">
        <v>799</v>
      </c>
    </row>
    <row spans="1:4" r="31">
      <c t="s" s="4" r="A31">
        <v>792</v>
      </c>
      <c t="s" s="4" r="B31">
        <v>47</v>
      </c>
      <c t="s" s="4" r="C31">
        <v>779</v>
      </c>
    </row>
    <row spans="1:4" r="32">
      <c t="s" s="4" r="A32">
        <v>800</v>
      </c>
      <c t="s" s="4" r="C32">
        <v>779</v>
      </c>
    </row>
    <row spans="1:4" r="33">
      <c t="s" s="4" r="A33">
        <v>801</v>
      </c>
      <c t="n" s="8" r="C33">
        <v>138022</v>
      </c>
      <c t="n" s="8" r="D33">
        <v>122603</v>
      </c>
    </row>
    <row spans="1:4" r="34">
      <c t="n" r="A34"/>
    </row>
    <row spans="1:4" r="35">
      <c t="s" s="4" r="A35">
        <v>47</v>
      </c>
      <c t="s" s="4" r="B35">
        <v>802</v>
      </c>
    </row>
  </sheetData>
  <mergeCells count="3">
    <mergeCell ref="A1:B1"/>
    <mergeCell ref="A34:C34"/>
    <mergeCell ref="B35:C3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3</v>
      </c>
      <c t="s" s="2" r="B1">
        <v>1</v>
      </c>
    </row>
    <row spans="1:4" r="2">
      <c t="s" s="2" r="B2">
        <v>2</v>
      </c>
      <c t="s" s="2" r="C2">
        <v>29</v>
      </c>
      <c t="s" s="2" r="D2">
        <v>90</v>
      </c>
    </row>
    <row spans="1:4" r="3">
      <c t="s" s="3" r="A3">
        <v>804</v>
      </c>
    </row>
    <row spans="1:4" r="4">
      <c t="s" s="4" r="A4">
        <v>59</v>
      </c>
      <c t="n" s="8" r="B4">
        <v>1166725</v>
      </c>
      <c t="n" s="8" r="C4">
        <v>1173725</v>
      </c>
    </row>
    <row spans="1:4" r="5">
      <c t="s" s="4" r="A5">
        <v>805</v>
      </c>
      <c t="s" s="4" r="B5">
        <v>806</v>
      </c>
      <c t="s" s="4" r="C5">
        <v>807</v>
      </c>
      <c t="s" s="4" r="D5">
        <v>808</v>
      </c>
    </row>
    <row spans="1:4" r="6">
      <c t="s" s="3" r="A6">
        <v>809</v>
      </c>
    </row>
    <row spans="1:4" r="7">
      <c t="n" s="6" r="A7">
        <v>2016</v>
      </c>
      <c t="n" s="8" r="B7">
        <v>613500</v>
      </c>
    </row>
    <row spans="1:4" r="8">
      <c t="n" s="6" r="A8">
        <v>2017</v>
      </c>
      <c t="n" s="6" r="B8">
        <v>302075</v>
      </c>
    </row>
    <row spans="1:4" r="9">
      <c t="n" s="6" r="A9">
        <v>2018</v>
      </c>
      <c t="n" s="6" r="B9">
        <v>92100</v>
      </c>
    </row>
    <row spans="1:4" r="10">
      <c t="n" s="6" r="A10">
        <v>2019</v>
      </c>
      <c t="n" s="6" r="B10">
        <v>96250</v>
      </c>
    </row>
    <row spans="1:4" r="11">
      <c t="n" s="6" r="A11">
        <v>2020</v>
      </c>
      <c t="n" s="6" r="B11">
        <v>49800</v>
      </c>
    </row>
    <row spans="1:4" r="12">
      <c t="s" s="4" r="A12">
        <v>791</v>
      </c>
      <c t="n" s="6" r="B12">
        <v>13000</v>
      </c>
    </row>
    <row spans="1:4" r="13">
      <c t="s" s="4" r="A13">
        <v>150</v>
      </c>
      <c t="n" s="8" r="B13">
        <v>1166725</v>
      </c>
    </row>
    <row spans="1:4" r="14">
      <c t="s" s="4" r="A14">
        <v>810</v>
      </c>
      <c t="s" s="4" r="B14">
        <v>811</v>
      </c>
      <c t="s" s="4" r="C14">
        <v>812</v>
      </c>
    </row>
    <row spans="1:4" r="15">
      <c t="s" s="4" r="A15">
        <v>813</v>
      </c>
      <c t="n" s="8" r="B15">
        <v>1754957</v>
      </c>
      <c t="n" s="8" r="C15">
        <v>1568197</v>
      </c>
    </row>
    <row spans="1:4" r="16">
      <c t="s" s="3" r="A16">
        <v>814</v>
      </c>
    </row>
    <row spans="1:4" r="17">
      <c t="n" s="6" r="A17">
        <v>2016</v>
      </c>
      <c t="s" s="4" r="B17">
        <v>815</v>
      </c>
    </row>
    <row spans="1:4" r="18">
      <c t="n" s="6" r="A18">
        <v>2017</v>
      </c>
      <c t="s" s="4" r="B18">
        <v>796</v>
      </c>
    </row>
    <row spans="1:4" r="19">
      <c t="n" s="6" r="A19">
        <v>2018</v>
      </c>
      <c t="s" s="4" r="B19">
        <v>816</v>
      </c>
    </row>
    <row spans="1:4" r="20">
      <c t="n" s="6" r="A20">
        <v>2019</v>
      </c>
      <c t="s" s="4" r="B20">
        <v>806</v>
      </c>
    </row>
    <row spans="1:4" r="21">
      <c t="n" s="6" r="A21">
        <v>2020</v>
      </c>
      <c t="s" s="4" r="B21">
        <v>817</v>
      </c>
    </row>
    <row spans="1:4" r="22">
      <c t="s" s="4" r="A22">
        <v>791</v>
      </c>
      <c t="s" s="4" r="B22">
        <v>818</v>
      </c>
    </row>
    <row spans="1:4" r="23">
      <c t="s" s="4" r="A23">
        <v>792</v>
      </c>
      <c t="s" s="4" r="B23">
        <v>811</v>
      </c>
    </row>
    <row spans="1:4" r="24">
      <c t="s" s="4" r="A24">
        <v>819</v>
      </c>
      <c t="n" s="8" r="B24">
        <v>25000</v>
      </c>
      <c t="n" s="6" r="C24">
        <v>0</v>
      </c>
      <c t="n" s="8" r="D24">
        <v>0</v>
      </c>
    </row>
    <row spans="1:4" r="25">
      <c t="s" s="4" r="A25">
        <v>820</v>
      </c>
      <c t="n" s="8" r="B25">
        <v>1362</v>
      </c>
      <c t="n" s="8" r="C25">
        <v>0</v>
      </c>
      <c t="n" s="8" r="D25">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21</v>
      </c>
      <c t="s" s="2" r="B1">
        <v>1</v>
      </c>
    </row>
    <row spans="1:4" r="2">
      <c t="s" s="2" r="B2">
        <v>2</v>
      </c>
      <c t="s" s="2" r="C2">
        <v>29</v>
      </c>
      <c t="s" s="2" r="D2">
        <v>90</v>
      </c>
    </row>
    <row spans="1:4" r="3">
      <c t="s" s="3" r="A3">
        <v>822</v>
      </c>
    </row>
    <row spans="1:4" r="4">
      <c t="s" s="4" r="A4">
        <v>823</v>
      </c>
      <c t="s" s="4" r="B4">
        <v>824</v>
      </c>
      <c t="s" s="4" r="C4">
        <v>824</v>
      </c>
    </row>
    <row spans="1:4" r="5">
      <c t="s" s="4" r="A5">
        <v>825</v>
      </c>
      <c t="n" s="8" r="B5">
        <v>70680</v>
      </c>
      <c t="n" s="8" r="C5">
        <v>70680</v>
      </c>
    </row>
    <row spans="1:4" r="6">
      <c t="s" s="4" r="A6">
        <v>826</v>
      </c>
      <c t="n" s="8" r="B6">
        <v>5024</v>
      </c>
      <c t="n" s="8" r="C6">
        <v>5024</v>
      </c>
      <c t="n" s="8" r="D6">
        <v>50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7</v>
      </c>
      <c t="s" s="2" r="B1">
        <v>435</v>
      </c>
      <c t="s" s="2" r="J1">
        <v>1</v>
      </c>
    </row>
    <row spans="1:12" r="2">
      <c t="s" s="2" r="B2">
        <v>2</v>
      </c>
      <c t="s" s="2" r="C2">
        <v>485</v>
      </c>
      <c t="s" s="2" r="D2">
        <v>4</v>
      </c>
      <c t="s" s="2" r="E2">
        <v>486</v>
      </c>
      <c t="s" s="2" r="F2">
        <v>29</v>
      </c>
      <c t="s" s="2" r="G2">
        <v>487</v>
      </c>
      <c t="s" s="2" r="H2">
        <v>488</v>
      </c>
      <c t="s" s="2" r="I2">
        <v>489</v>
      </c>
      <c t="s" s="2" r="J2">
        <v>2</v>
      </c>
      <c t="s" s="2" r="K2">
        <v>29</v>
      </c>
      <c t="s" s="2" r="L2">
        <v>90</v>
      </c>
    </row>
    <row spans="1:12" r="3">
      <c t="s" s="3" r="A3">
        <v>828</v>
      </c>
    </row>
    <row spans="1:12" r="4">
      <c t="s" s="4" r="A4">
        <v>829</v>
      </c>
      <c t="n" s="8" r="J4">
        <v>21127</v>
      </c>
      <c t="n" s="8" r="K4">
        <v>21232</v>
      </c>
      <c t="n" s="8" r="L4">
        <v>22475</v>
      </c>
    </row>
    <row spans="1:12" r="5">
      <c t="s" s="4" r="A5">
        <v>830</v>
      </c>
      <c t="n" s="6" r="J5">
        <v>3235</v>
      </c>
      <c t="n" s="6" r="K5">
        <v>8121</v>
      </c>
      <c t="n" s="6" r="L5">
        <v>7806</v>
      </c>
    </row>
    <row spans="1:12" r="6">
      <c t="s" s="4" r="A6">
        <v>831</v>
      </c>
      <c t="n" s="6" r="J6">
        <v>24362</v>
      </c>
      <c t="n" s="6" r="K6">
        <v>29353</v>
      </c>
      <c t="n" s="6" r="L6">
        <v>30281</v>
      </c>
    </row>
    <row spans="1:12" r="7">
      <c t="s" s="3" r="A7">
        <v>832</v>
      </c>
    </row>
    <row spans="1:12" r="8">
      <c t="s" s="4" r="A8">
        <v>829</v>
      </c>
      <c t="n" s="6" r="J8">
        <v>2269</v>
      </c>
      <c t="n" s="6" r="K8">
        <v>540</v>
      </c>
      <c t="n" s="6" r="L8">
        <v>362</v>
      </c>
    </row>
    <row spans="1:12" r="9">
      <c t="s" s="4" r="A9">
        <v>830</v>
      </c>
      <c t="n" s="6" r="J9">
        <v>4614</v>
      </c>
      <c t="n" s="6" r="K9">
        <v>231</v>
      </c>
      <c t="n" s="6" r="L9">
        <v>-1302</v>
      </c>
    </row>
    <row spans="1:12" r="10">
      <c t="s" s="4" r="A10">
        <v>833</v>
      </c>
      <c t="n" s="6" r="J10">
        <v>6883</v>
      </c>
      <c t="n" s="6" r="K10">
        <v>771</v>
      </c>
      <c t="n" s="6" r="L10">
        <v>-940</v>
      </c>
    </row>
    <row spans="1:12" r="11">
      <c t="s" s="4" r="A11">
        <v>834</v>
      </c>
      <c t="n" s="6" r="J11">
        <v>23396</v>
      </c>
      <c t="n" s="6" r="K11">
        <v>21772</v>
      </c>
      <c t="n" s="6" r="L11">
        <v>22837</v>
      </c>
    </row>
    <row spans="1:12" r="12">
      <c t="s" s="4" r="A12">
        <v>835</v>
      </c>
      <c t="n" s="6" r="J12">
        <v>7849</v>
      </c>
      <c t="n" s="6" r="K12">
        <v>8352</v>
      </c>
      <c t="n" s="6" r="L12">
        <v>6504</v>
      </c>
    </row>
    <row spans="1:12" r="13">
      <c t="s" s="4" r="A13">
        <v>836</v>
      </c>
      <c t="n" s="8" r="B13">
        <v>8241</v>
      </c>
      <c t="n" s="8" r="C13">
        <v>7092</v>
      </c>
      <c t="n" s="8" r="D13">
        <v>7987</v>
      </c>
      <c t="n" s="8" r="E13">
        <v>7925</v>
      </c>
      <c t="n" s="8" r="F13">
        <v>7628</v>
      </c>
      <c t="n" s="8" r="G13">
        <v>7788</v>
      </c>
      <c t="n" s="8" r="H13">
        <v>7531</v>
      </c>
      <c t="n" s="8" r="I13">
        <v>7177</v>
      </c>
      <c t="n" s="6" r="J13">
        <v>31245</v>
      </c>
      <c t="n" s="6" r="K13">
        <v>30124</v>
      </c>
      <c t="n" s="6" r="L13">
        <v>29341</v>
      </c>
    </row>
    <row spans="1:12" r="14">
      <c t="s" s="3" r="A14">
        <v>837</v>
      </c>
    </row>
    <row spans="1:12" r="15">
      <c t="s" s="4" r="A15">
        <v>838</v>
      </c>
      <c t="n" s="6" r="J15">
        <v>26606</v>
      </c>
      <c t="n" s="6" r="K15">
        <v>26029</v>
      </c>
      <c t="n" s="6" r="L15">
        <v>25511</v>
      </c>
    </row>
    <row spans="1:12" r="16">
      <c t="s" s="4" r="A16">
        <v>839</v>
      </c>
      <c t="n" s="6" r="J16">
        <v>5102</v>
      </c>
      <c t="n" s="6" r="K16">
        <v>5466</v>
      </c>
      <c t="n" s="6" r="L16">
        <v>4228</v>
      </c>
    </row>
    <row spans="1:12" r="17">
      <c t="s" s="4" r="A17">
        <v>840</v>
      </c>
      <c t="n" s="6" r="J17">
        <v>-59</v>
      </c>
      <c t="n" s="6" r="K17">
        <v>-156</v>
      </c>
      <c t="n" s="6" r="L17">
        <v>-445</v>
      </c>
    </row>
    <row spans="1:12" r="18">
      <c t="s" s="4" r="A18">
        <v>841</v>
      </c>
      <c t="n" s="6" r="J18">
        <v>590</v>
      </c>
      <c t="n" s="6" r="K18">
        <v>-164</v>
      </c>
      <c t="n" s="6" r="L18">
        <v>422</v>
      </c>
    </row>
    <row spans="1:12" r="19">
      <c t="s" s="4" r="A19">
        <v>842</v>
      </c>
      <c t="n" s="6" r="J19">
        <v>-842</v>
      </c>
      <c t="n" s="6" r="K19">
        <v>-610</v>
      </c>
      <c t="n" s="6" r="L19">
        <v>-585</v>
      </c>
    </row>
    <row spans="1:12" r="20">
      <c t="s" s="4" r="A20">
        <v>843</v>
      </c>
      <c t="n" s="6" r="J20">
        <v>-152</v>
      </c>
      <c t="n" s="6" r="K20">
        <v>-441</v>
      </c>
      <c t="n" s="6" r="L20">
        <v>210</v>
      </c>
    </row>
    <row spans="1:12" r="21">
      <c t="s" s="4" r="A21">
        <v>836</v>
      </c>
      <c t="n" s="6" r="B21">
        <v>8241</v>
      </c>
      <c t="n" s="8" r="C21">
        <v>7092</v>
      </c>
      <c t="n" s="8" r="D21">
        <v>7987</v>
      </c>
      <c t="n" s="8" r="E21">
        <v>7925</v>
      </c>
      <c t="n" s="6" r="F21">
        <v>7628</v>
      </c>
      <c t="n" s="8" r="G21">
        <v>7788</v>
      </c>
      <c t="n" s="8" r="H21">
        <v>7531</v>
      </c>
      <c t="n" s="8" r="I21">
        <v>7177</v>
      </c>
      <c t="n" s="8" r="J21">
        <v>31245</v>
      </c>
      <c t="n" s="8" r="K21">
        <v>30124</v>
      </c>
      <c t="n" s="8" r="L21">
        <v>29341</v>
      </c>
    </row>
    <row spans="1:12" r="22">
      <c t="s" s="4" r="A22">
        <v>844</v>
      </c>
      <c t="s" s="4" r="J22">
        <v>845</v>
      </c>
      <c t="s" s="4" r="K22">
        <v>846</v>
      </c>
      <c t="s" s="4" r="L22">
        <v>847</v>
      </c>
    </row>
    <row spans="1:12" r="23">
      <c t="s" s="3" r="A23">
        <v>848</v>
      </c>
    </row>
    <row spans="1:12" r="24">
      <c t="s" s="4" r="A24">
        <v>849</v>
      </c>
      <c t="n" s="6" r="B24">
        <v>8303</v>
      </c>
      <c t="n" s="6" r="F24">
        <v>8261</v>
      </c>
      <c t="n" s="8" r="J24">
        <v>8303</v>
      </c>
      <c t="n" s="8" r="K24">
        <v>8261</v>
      </c>
    </row>
    <row spans="1:12" r="25">
      <c t="s" s="4" r="A25">
        <v>850</v>
      </c>
      <c t="n" s="6" r="B25">
        <v>18849</v>
      </c>
      <c t="n" s="6" r="F25">
        <v>19487</v>
      </c>
      <c t="n" s="6" r="J25">
        <v>18849</v>
      </c>
      <c t="n" s="6" r="K25">
        <v>19487</v>
      </c>
    </row>
    <row spans="1:12" r="26">
      <c t="s" s="4" r="A26">
        <v>851</v>
      </c>
      <c t="n" s="6" r="B26">
        <v>0</v>
      </c>
      <c t="n" s="6" r="F26">
        <v>4023</v>
      </c>
      <c t="n" s="6" r="J26">
        <v>0</v>
      </c>
      <c t="n" s="6" r="K26">
        <v>4023</v>
      </c>
    </row>
    <row spans="1:12" r="27">
      <c t="s" s="4" r="A27">
        <v>852</v>
      </c>
      <c t="n" s="6" r="B27">
        <v>722</v>
      </c>
      <c t="n" s="6" r="F27">
        <v>109</v>
      </c>
      <c t="n" s="6" r="J27">
        <v>722</v>
      </c>
      <c t="n" s="6" r="K27">
        <v>109</v>
      </c>
    </row>
    <row spans="1:12" r="28">
      <c t="s" s="4" r="A28">
        <v>109</v>
      </c>
      <c t="n" s="6" r="B28">
        <v>1768</v>
      </c>
      <c t="n" s="6" r="F28">
        <v>1515</v>
      </c>
      <c t="n" s="6" r="J28">
        <v>1768</v>
      </c>
      <c t="n" s="6" r="K28">
        <v>1515</v>
      </c>
    </row>
    <row spans="1:12" r="29">
      <c t="s" s="4" r="A29">
        <v>853</v>
      </c>
      <c t="n" s="6" r="B29">
        <v>29642</v>
      </c>
      <c t="n" s="6" r="F29">
        <v>33395</v>
      </c>
      <c t="n" s="6" r="J29">
        <v>29642</v>
      </c>
      <c t="n" s="6" r="K29">
        <v>33395</v>
      </c>
    </row>
    <row spans="1:12" r="30">
      <c t="s" s="3" r="A30">
        <v>854</v>
      </c>
    </row>
    <row spans="1:12" r="31">
      <c t="s" s="4" r="A31">
        <v>855</v>
      </c>
      <c t="n" s="6" r="B31">
        <v>667</v>
      </c>
      <c t="n" s="6" r="F31">
        <v>983</v>
      </c>
      <c t="n" s="6" r="J31">
        <v>667</v>
      </c>
      <c t="n" s="6" r="K31">
        <v>983</v>
      </c>
    </row>
    <row spans="1:12" r="32">
      <c t="s" s="4" r="A32">
        <v>856</v>
      </c>
      <c t="n" s="6" r="B32">
        <v>2761</v>
      </c>
      <c t="n" s="6" r="F32">
        <v>0</v>
      </c>
      <c t="n" s="6" r="J32">
        <v>2761</v>
      </c>
      <c t="n" s="6" r="K32">
        <v>0</v>
      </c>
    </row>
    <row spans="1:12" r="33">
      <c t="s" s="4" r="A33">
        <v>109</v>
      </c>
      <c t="n" s="6" r="B33">
        <v>448</v>
      </c>
      <c t="n" s="6" r="F33">
        <v>16</v>
      </c>
      <c t="n" s="6" r="J33">
        <v>448</v>
      </c>
      <c t="n" s="6" r="K33">
        <v>16</v>
      </c>
    </row>
    <row spans="1:12" r="34">
      <c t="s" s="4" r="A34">
        <v>857</v>
      </c>
      <c t="n" s="6" r="B34">
        <v>3876</v>
      </c>
      <c t="n" s="6" r="F34">
        <v>999</v>
      </c>
      <c t="n" s="6" r="J34">
        <v>3876</v>
      </c>
      <c t="n" s="6" r="K34">
        <v>999</v>
      </c>
    </row>
    <row spans="1:12" r="35">
      <c t="s" s="4" r="A35">
        <v>858</v>
      </c>
      <c t="n" s="6" r="B35">
        <v>25766</v>
      </c>
      <c t="n" s="6" r="F35">
        <v>32396</v>
      </c>
      <c t="n" s="6" r="J35">
        <v>25766</v>
      </c>
      <c t="n" s="6" r="K35">
        <v>32396</v>
      </c>
    </row>
    <row spans="1:12" r="36">
      <c t="s" s="3" r="A36">
        <v>859</v>
      </c>
    </row>
    <row spans="1:12" r="37">
      <c t="s" s="4" r="A37">
        <v>860</v>
      </c>
      <c t="n" s="8" r="B37">
        <v>15158</v>
      </c>
      <c t="n" s="8" r="F37">
        <v>15158</v>
      </c>
      <c t="n" s="6" r="J37">
        <v>15158</v>
      </c>
      <c t="n" s="6" r="K37">
        <v>15158</v>
      </c>
    </row>
    <row spans="1:12" r="38">
      <c t="s" s="4" r="A38">
        <v>861</v>
      </c>
      <c t="n" s="8" r="J38">
        <v>6844</v>
      </c>
      <c t="n" s="8" r="K38">
        <v>684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62</v>
      </c>
      <c t="s" s="2" r="C1">
        <v>1</v>
      </c>
    </row>
    <row spans="1:5" r="2">
      <c t="s" s="2" r="C2">
        <v>2</v>
      </c>
      <c t="s" s="2" r="D2">
        <v>29</v>
      </c>
      <c t="s" s="2" r="E2">
        <v>90</v>
      </c>
    </row>
    <row spans="1:5" r="3">
      <c t="s" s="3" r="A3">
        <v>863</v>
      </c>
    </row>
    <row spans="1:5" r="4">
      <c t="s" s="4" r="A4">
        <v>864</v>
      </c>
      <c t="s" s="4" r="C4">
        <v>865</v>
      </c>
    </row>
    <row spans="1:5" r="5">
      <c t="s" s="4" r="A5">
        <v>866</v>
      </c>
      <c t="s" s="4" r="C5">
        <v>567</v>
      </c>
    </row>
    <row spans="1:5" r="6">
      <c t="s" s="4" r="A6">
        <v>867</v>
      </c>
      <c t="s" s="4" r="C6">
        <v>868</v>
      </c>
    </row>
    <row spans="1:5" r="7">
      <c t="s" s="4" r="A7">
        <v>869</v>
      </c>
    </row>
    <row spans="1:5" r="8">
      <c t="s" s="3" r="A8">
        <v>870</v>
      </c>
    </row>
    <row spans="1:5" r="9">
      <c t="s" s="4" r="A9">
        <v>871</v>
      </c>
      <c t="n" s="8" r="C9">
        <v>998</v>
      </c>
      <c t="n" s="8" r="D9">
        <v>1003</v>
      </c>
      <c t="n" s="8" r="E9">
        <v>877</v>
      </c>
    </row>
    <row spans="1:5" r="10">
      <c t="s" s="4" r="A10">
        <v>872</v>
      </c>
      <c t="n" s="6" r="C10">
        <v>-1656</v>
      </c>
      <c t="n" s="6" r="D10">
        <v>-1774</v>
      </c>
      <c t="n" s="6" r="E10">
        <v>-1518</v>
      </c>
    </row>
    <row spans="1:5" r="11">
      <c t="s" s="4" r="A11">
        <v>873</v>
      </c>
      <c t="n" s="6" r="C11">
        <v>1677</v>
      </c>
      <c t="n" s="6" r="D11">
        <v>948</v>
      </c>
      <c t="n" s="6" r="E11">
        <v>1803</v>
      </c>
    </row>
    <row spans="1:5" r="12">
      <c t="s" s="4" r="A12">
        <v>874</v>
      </c>
      <c t="n" s="6" r="C12">
        <v>1019</v>
      </c>
      <c t="n" s="6" r="D12">
        <v>177</v>
      </c>
      <c t="n" s="6" r="E12">
        <v>1162</v>
      </c>
    </row>
    <row spans="1:5" r="13">
      <c t="s" s="3" r="A13">
        <v>875</v>
      </c>
    </row>
    <row spans="1:5" r="14">
      <c t="s" s="4" r="A14">
        <v>876</v>
      </c>
      <c t="n" s="6" r="C14">
        <v>25396</v>
      </c>
      <c t="n" s="6" r="D14">
        <v>27635</v>
      </c>
    </row>
    <row spans="1:5" r="15">
      <c t="s" s="4" r="A15">
        <v>877</v>
      </c>
      <c t="n" s="6" r="C15">
        <v>27635</v>
      </c>
      <c t="n" s="6" r="D15">
        <v>22751</v>
      </c>
    </row>
    <row spans="1:5" r="16">
      <c t="s" s="4" r="A16">
        <v>871</v>
      </c>
      <c t="n" s="6" r="C16">
        <v>998</v>
      </c>
      <c t="n" s="6" r="D16">
        <v>1003</v>
      </c>
      <c t="n" s="6" r="E16">
        <v>877</v>
      </c>
    </row>
    <row spans="1:5" r="17">
      <c t="s" s="4" r="A17">
        <v>878</v>
      </c>
      <c t="n" s="6" r="C17">
        <v>-1796</v>
      </c>
      <c t="n" s="6" r="D17">
        <v>5166</v>
      </c>
    </row>
    <row spans="1:5" r="18">
      <c t="s" s="4" r="A18">
        <v>879</v>
      </c>
      <c t="n" s="6" r="C18">
        <v>-1289</v>
      </c>
      <c t="n" s="6" r="D18">
        <v>-1183</v>
      </c>
    </row>
    <row spans="1:5" r="19">
      <c t="s" s="4" r="A19">
        <v>880</v>
      </c>
      <c t="n" s="6" r="C19">
        <v>-152</v>
      </c>
      <c t="n" s="6" r="D19">
        <v>-102</v>
      </c>
    </row>
    <row spans="1:5" r="20">
      <c t="s" s="4" r="A20">
        <v>881</v>
      </c>
      <c t="n" s="6" r="C20">
        <v>25396</v>
      </c>
      <c t="n" s="6" r="D20">
        <v>27635</v>
      </c>
      <c t="n" s="6" r="E20">
        <v>22751</v>
      </c>
    </row>
    <row spans="1:5" r="21">
      <c t="s" s="3" r="A21">
        <v>882</v>
      </c>
    </row>
    <row spans="1:5" r="22">
      <c t="s" s="4" r="A22">
        <v>739</v>
      </c>
      <c t="n" s="6" r="C22">
        <v>24457</v>
      </c>
      <c t="n" s="6" r="D22">
        <v>24402</v>
      </c>
    </row>
    <row spans="1:5" r="23">
      <c t="s" s="4" r="A23">
        <v>883</v>
      </c>
      <c t="n" s="6" r="C23">
        <v>-355</v>
      </c>
      <c t="n" s="6" r="D23">
        <v>1327</v>
      </c>
    </row>
    <row spans="1:5" r="24">
      <c t="s" s="4" r="A24">
        <v>884</v>
      </c>
      <c t="n" s="6" r="C24">
        <v>15</v>
      </c>
      <c t="n" s="6" r="D24">
        <v>13</v>
      </c>
    </row>
    <row spans="1:5" r="25">
      <c t="s" s="4" r="A25">
        <v>879</v>
      </c>
      <c t="n" s="6" r="C25">
        <v>-1289</v>
      </c>
      <c t="n" s="6" r="D25">
        <v>-1183</v>
      </c>
    </row>
    <row spans="1:5" r="26">
      <c t="s" s="4" r="A26">
        <v>880</v>
      </c>
      <c t="n" s="6" r="C26">
        <v>-152</v>
      </c>
      <c t="n" s="6" r="D26">
        <v>-102</v>
      </c>
    </row>
    <row spans="1:5" r="27">
      <c t="s" s="4" r="A27">
        <v>741</v>
      </c>
      <c t="n" s="6" r="C27">
        <v>22676</v>
      </c>
      <c t="n" s="6" r="D27">
        <v>24457</v>
      </c>
      <c t="n" s="6" r="E27">
        <v>24402</v>
      </c>
    </row>
    <row spans="1:5" r="28">
      <c t="s" s="3" r="A28">
        <v>885</v>
      </c>
    </row>
    <row spans="1:5" r="29">
      <c t="s" s="4" r="A29">
        <v>886</v>
      </c>
      <c t="n" s="6" r="C29">
        <v>-2720</v>
      </c>
      <c t="n" s="6" r="D29">
        <v>-3178</v>
      </c>
    </row>
    <row spans="1:5" r="30">
      <c t="s" s="3" r="A30">
        <v>887</v>
      </c>
    </row>
    <row spans="1:5" r="31">
      <c t="s" s="4" r="A31">
        <v>739</v>
      </c>
      <c t="n" s="6" r="C31">
        <v>-13463</v>
      </c>
      <c t="n" s="6" r="D31">
        <v>-8798</v>
      </c>
    </row>
    <row spans="1:5" r="32">
      <c t="s" s="4" r="A32">
        <v>873</v>
      </c>
      <c t="n" s="6" r="C32">
        <v>1677</v>
      </c>
      <c t="n" s="6" r="D32">
        <v>948</v>
      </c>
      <c t="n" s="6" r="E32">
        <v>1803</v>
      </c>
    </row>
    <row spans="1:5" r="33">
      <c t="s" s="4" r="A33">
        <v>888</v>
      </c>
      <c t="n" s="6" r="C33">
        <v>-215</v>
      </c>
      <c t="n" s="6" r="D33">
        <v>-5613</v>
      </c>
    </row>
    <row spans="1:5" r="34">
      <c t="s" s="4" r="A34">
        <v>889</v>
      </c>
      <c t="n" s="6" r="C34">
        <v>-12001</v>
      </c>
      <c t="n" s="6" r="D34">
        <v>-13463</v>
      </c>
      <c t="n" s="8" r="E34">
        <v>-8798</v>
      </c>
    </row>
    <row spans="1:5" r="35">
      <c t="s" s="4" r="A35">
        <v>890</v>
      </c>
      <c t="n" s="6" r="C35">
        <v>6582</v>
      </c>
      <c t="n" s="8" r="D35">
        <v>7384</v>
      </c>
    </row>
    <row spans="1:5" r="36">
      <c t="s" s="4" r="A36">
        <v>891</v>
      </c>
      <c t="n" s="8" r="C36">
        <v>15</v>
      </c>
    </row>
    <row spans="1:5" r="37">
      <c t="s" s="3" r="A37">
        <v>892</v>
      </c>
    </row>
    <row spans="1:5" r="38">
      <c t="s" s="4" r="A38">
        <v>893</v>
      </c>
      <c t="s" s="4" r="C38">
        <v>894</v>
      </c>
      <c t="s" s="4" r="D38">
        <v>895</v>
      </c>
      <c t="s" s="4" r="E38">
        <v>896</v>
      </c>
    </row>
    <row spans="1:5" r="39">
      <c t="s" s="4" r="A39">
        <v>897</v>
      </c>
      <c t="s" s="4" r="C39">
        <v>898</v>
      </c>
      <c t="s" s="4" r="D39">
        <v>894</v>
      </c>
      <c t="s" s="4" r="E39">
        <v>895</v>
      </c>
    </row>
    <row spans="1:5" r="40">
      <c t="s" s="4" r="A40">
        <v>899</v>
      </c>
      <c t="s" s="4" r="C40">
        <v>824</v>
      </c>
      <c t="s" s="4" r="D40">
        <v>900</v>
      </c>
      <c t="s" s="4" r="E40">
        <v>900</v>
      </c>
    </row>
    <row spans="1:5" r="41">
      <c t="s" s="4" r="A41">
        <v>901</v>
      </c>
      <c t="s" s="4" r="C41">
        <v>824</v>
      </c>
      <c t="s" s="4" r="D41">
        <v>824</v>
      </c>
      <c t="s" s="4" r="E41">
        <v>900</v>
      </c>
    </row>
    <row spans="1:5" r="42">
      <c t="s" s="3" r="A42">
        <v>902</v>
      </c>
    </row>
    <row spans="1:5" r="43">
      <c t="s" s="4" r="A43">
        <v>903</v>
      </c>
      <c t="s" s="4" r="C43">
        <v>904</v>
      </c>
      <c t="s" s="4" r="D43">
        <v>904</v>
      </c>
    </row>
    <row spans="1:5" r="44">
      <c t="s" s="4" r="A44">
        <v>905</v>
      </c>
      <c t="s" s="4" r="C44">
        <v>904</v>
      </c>
    </row>
    <row spans="1:5" r="45">
      <c t="s" s="4" r="A45">
        <v>906</v>
      </c>
      <c t="s" s="4" r="C45">
        <v>470</v>
      </c>
      <c t="s" s="4" r="D45">
        <v>470</v>
      </c>
    </row>
    <row spans="1:5" r="46">
      <c t="s" s="4" r="A46">
        <v>907</v>
      </c>
      <c t="s" s="4" r="C46">
        <v>824</v>
      </c>
    </row>
    <row spans="1:5" r="47">
      <c t="s" s="4" r="A47">
        <v>908</v>
      </c>
      <c t="s" s="4" r="C47">
        <v>476</v>
      </c>
    </row>
    <row spans="1:5" r="48">
      <c t="s" s="3" r="A48">
        <v>909</v>
      </c>
    </row>
    <row spans="1:5" r="49">
      <c t="n" s="6" r="A49">
        <v>2016</v>
      </c>
      <c t="n" s="8" r="C49">
        <v>1579</v>
      </c>
    </row>
    <row spans="1:5" r="50">
      <c t="n" s="6" r="A50">
        <v>2017</v>
      </c>
      <c t="n" s="6" r="C50">
        <v>1574</v>
      </c>
    </row>
    <row spans="1:5" r="51">
      <c t="n" s="6" r="A51">
        <v>2018</v>
      </c>
      <c t="n" s="6" r="C51">
        <v>1569</v>
      </c>
    </row>
    <row spans="1:5" r="52">
      <c t="n" s="6" r="A52">
        <v>2019</v>
      </c>
      <c t="n" s="6" r="C52">
        <v>1573</v>
      </c>
    </row>
    <row spans="1:5" r="53">
      <c t="n" s="6" r="A53">
        <v>2020</v>
      </c>
      <c t="n" s="6" r="C53">
        <v>1568</v>
      </c>
    </row>
    <row spans="1:5" r="54">
      <c t="s" s="4" r="A54">
        <v>910</v>
      </c>
      <c t="n" s="6" r="C54">
        <v>7640</v>
      </c>
    </row>
    <row spans="1:5" r="55">
      <c t="s" s="4" r="A55">
        <v>911</v>
      </c>
    </row>
    <row spans="1:5" r="56">
      <c t="s" s="3" r="A56">
        <v>882</v>
      </c>
    </row>
    <row spans="1:5" r="57">
      <c t="s" s="4" r="A57">
        <v>739</v>
      </c>
      <c t="n" s="6" r="C57">
        <v>24457</v>
      </c>
    </row>
    <row spans="1:5" r="58">
      <c t="s" s="4" r="A58">
        <v>741</v>
      </c>
      <c t="n" s="8" r="C58">
        <v>22676</v>
      </c>
      <c t="n" s="8" r="D58">
        <v>24457</v>
      </c>
    </row>
    <row spans="1:5" r="59">
      <c t="s" s="4" r="A59">
        <v>912</v>
      </c>
    </row>
    <row spans="1:5" r="60">
      <c t="s" s="3" r="A60">
        <v>902</v>
      </c>
    </row>
    <row spans="1:5" r="61">
      <c t="s" s="4" r="A61">
        <v>903</v>
      </c>
      <c t="s" s="4" r="C61">
        <v>913</v>
      </c>
      <c t="s" s="4" r="D61">
        <v>914</v>
      </c>
    </row>
    <row spans="1:5" r="62">
      <c t="s" s="4" r="A62">
        <v>915</v>
      </c>
      <c t="s" s="4" r="C62">
        <v>916</v>
      </c>
    </row>
    <row spans="1:5" r="63">
      <c t="s" s="4" r="A63">
        <v>917</v>
      </c>
    </row>
    <row spans="1:5" r="64">
      <c t="s" s="3" r="A64">
        <v>902</v>
      </c>
    </row>
    <row spans="1:5" r="65">
      <c t="s" s="4" r="A65">
        <v>907</v>
      </c>
      <c t="s" s="4" r="C65">
        <v>918</v>
      </c>
    </row>
    <row spans="1:5" r="66">
      <c t="s" s="4" r="A66">
        <v>919</v>
      </c>
    </row>
    <row spans="1:5" r="67">
      <c t="s" s="3" r="A67">
        <v>902</v>
      </c>
    </row>
    <row spans="1:5" r="68">
      <c t="s" s="4" r="A68">
        <v>907</v>
      </c>
      <c t="s" s="4" r="C68">
        <v>920</v>
      </c>
    </row>
    <row spans="1:5" r="69">
      <c t="s" s="4" r="A69">
        <v>921</v>
      </c>
    </row>
    <row spans="1:5" r="70">
      <c t="s" s="3" r="A70">
        <v>902</v>
      </c>
    </row>
    <row spans="1:5" r="71">
      <c t="s" s="4" r="A71">
        <v>903</v>
      </c>
      <c t="s" s="4" r="C71">
        <v>922</v>
      </c>
      <c t="s" s="4" r="D71">
        <v>923</v>
      </c>
    </row>
    <row spans="1:5" r="72">
      <c t="s" s="4" r="A72">
        <v>915</v>
      </c>
      <c t="s" s="4" r="C72">
        <v>924</v>
      </c>
    </row>
    <row spans="1:5" r="73">
      <c t="s" s="4" r="A73">
        <v>925</v>
      </c>
    </row>
    <row spans="1:5" r="74">
      <c t="s" s="3" r="A74">
        <v>882</v>
      </c>
    </row>
    <row spans="1:5" r="75">
      <c t="s" s="4" r="A75">
        <v>739</v>
      </c>
      <c t="n" s="8" r="C75">
        <v>2920</v>
      </c>
    </row>
    <row spans="1:5" r="76">
      <c t="s" s="4" r="A76">
        <v>741</v>
      </c>
      <c t="n" s="6" r="C76">
        <v>2617</v>
      </c>
      <c t="n" s="8" r="D76">
        <v>2920</v>
      </c>
    </row>
    <row spans="1:5" r="77">
      <c t="s" s="4" r="A77">
        <v>926</v>
      </c>
    </row>
    <row spans="1:5" r="78">
      <c t="s" s="3" r="A78">
        <v>882</v>
      </c>
    </row>
    <row spans="1:5" r="79">
      <c t="s" s="4" r="A79">
        <v>739</v>
      </c>
      <c t="n" s="6" r="C79">
        <v>2920</v>
      </c>
    </row>
    <row spans="1:5" r="80">
      <c t="s" s="4" r="A80">
        <v>741</v>
      </c>
      <c t="n" s="6" r="C80">
        <v>2617</v>
      </c>
      <c t="n" s="6" r="D80">
        <v>2920</v>
      </c>
    </row>
    <row spans="1:5" r="81">
      <c t="s" s="4" r="A81">
        <v>927</v>
      </c>
    </row>
    <row spans="1:5" r="82">
      <c t="s" s="3" r="A82">
        <v>882</v>
      </c>
    </row>
    <row spans="1:5" r="83">
      <c t="s" s="4" r="A83">
        <v>739</v>
      </c>
      <c t="n" s="6" r="C83">
        <v>0</v>
      </c>
    </row>
    <row spans="1:5" r="84">
      <c t="s" s="4" r="A84">
        <v>741</v>
      </c>
      <c t="n" s="6" r="C84">
        <v>0</v>
      </c>
      <c t="n" s="6" r="D84">
        <v>0</v>
      </c>
    </row>
    <row spans="1:5" r="85">
      <c t="s" s="4" r="A85">
        <v>928</v>
      </c>
    </row>
    <row spans="1:5" r="86">
      <c t="s" s="3" r="A86">
        <v>882</v>
      </c>
    </row>
    <row spans="1:5" r="87">
      <c t="s" s="4" r="A87">
        <v>739</v>
      </c>
      <c t="n" s="6" r="C87">
        <v>0</v>
      </c>
    </row>
    <row spans="1:5" r="88">
      <c t="s" s="4" r="A88">
        <v>741</v>
      </c>
      <c t="n" s="6" r="C88">
        <v>0</v>
      </c>
      <c t="n" s="6" r="D88">
        <v>0</v>
      </c>
    </row>
    <row spans="1:5" r="89">
      <c t="s" s="4" r="A89">
        <v>929</v>
      </c>
    </row>
    <row spans="1:5" r="90">
      <c t="s" s="3" r="A90">
        <v>882</v>
      </c>
    </row>
    <row spans="1:5" r="91">
      <c t="s" s="4" r="A91">
        <v>739</v>
      </c>
      <c t="n" s="6" r="C91">
        <v>1417</v>
      </c>
    </row>
    <row spans="1:5" r="92">
      <c t="s" s="4" r="A92">
        <v>741</v>
      </c>
      <c t="n" s="6" r="C92">
        <v>1098</v>
      </c>
      <c t="n" s="6" r="D92">
        <v>1417</v>
      </c>
    </row>
    <row spans="1:5" r="93">
      <c t="s" s="4" r="A93">
        <v>930</v>
      </c>
    </row>
    <row spans="1:5" r="94">
      <c t="s" s="3" r="A94">
        <v>882</v>
      </c>
    </row>
    <row spans="1:5" r="95">
      <c t="s" s="4" r="A95">
        <v>739</v>
      </c>
      <c t="n" s="6" r="C95">
        <v>1417</v>
      </c>
    </row>
    <row spans="1:5" r="96">
      <c t="s" s="4" r="A96">
        <v>741</v>
      </c>
      <c t="n" s="6" r="C96">
        <v>1098</v>
      </c>
      <c t="n" s="6" r="D96">
        <v>1417</v>
      </c>
    </row>
    <row spans="1:5" r="97">
      <c t="s" s="4" r="A97">
        <v>931</v>
      </c>
    </row>
    <row spans="1:5" r="98">
      <c t="s" s="3" r="A98">
        <v>882</v>
      </c>
    </row>
    <row spans="1:5" r="99">
      <c t="s" s="4" r="A99">
        <v>739</v>
      </c>
      <c t="n" s="6" r="C99">
        <v>0</v>
      </c>
    </row>
    <row spans="1:5" r="100">
      <c t="s" s="4" r="A100">
        <v>741</v>
      </c>
      <c t="n" s="6" r="C100">
        <v>0</v>
      </c>
      <c t="n" s="6" r="D100">
        <v>0</v>
      </c>
    </row>
    <row spans="1:5" r="101">
      <c t="s" s="4" r="A101">
        <v>932</v>
      </c>
    </row>
    <row spans="1:5" r="102">
      <c t="s" s="3" r="A102">
        <v>882</v>
      </c>
    </row>
    <row spans="1:5" r="103">
      <c t="s" s="4" r="A103">
        <v>739</v>
      </c>
      <c t="n" s="6" r="C103">
        <v>0</v>
      </c>
    </row>
    <row spans="1:5" r="104">
      <c t="s" s="4" r="A104">
        <v>741</v>
      </c>
      <c t="n" s="6" r="C104">
        <v>0</v>
      </c>
      <c t="n" s="6" r="D104">
        <v>0</v>
      </c>
    </row>
    <row spans="1:5" r="105">
      <c t="s" s="4" r="A105">
        <v>933</v>
      </c>
    </row>
    <row spans="1:5" r="106">
      <c t="s" s="3" r="A106">
        <v>882</v>
      </c>
    </row>
    <row spans="1:5" r="107">
      <c t="s" s="4" r="A107">
        <v>739</v>
      </c>
      <c t="n" s="6" r="C107">
        <v>499</v>
      </c>
    </row>
    <row spans="1:5" r="108">
      <c t="s" s="4" r="A108">
        <v>741</v>
      </c>
      <c t="n" s="6" r="C108">
        <v>402</v>
      </c>
      <c t="n" s="6" r="D108">
        <v>499</v>
      </c>
    </row>
    <row spans="1:5" r="109">
      <c t="s" s="4" r="A109">
        <v>934</v>
      </c>
    </row>
    <row spans="1:5" r="110">
      <c t="s" s="3" r="A110">
        <v>882</v>
      </c>
    </row>
    <row spans="1:5" r="111">
      <c t="s" s="4" r="A111">
        <v>739</v>
      </c>
      <c t="n" s="6" r="C111">
        <v>499</v>
      </c>
    </row>
    <row spans="1:5" r="112">
      <c t="s" s="4" r="A112">
        <v>741</v>
      </c>
      <c t="n" s="6" r="C112">
        <v>402</v>
      </c>
      <c t="n" s="6" r="D112">
        <v>499</v>
      </c>
    </row>
    <row spans="1:5" r="113">
      <c t="s" s="4" r="A113">
        <v>935</v>
      </c>
    </row>
    <row spans="1:5" r="114">
      <c t="s" s="3" r="A114">
        <v>882</v>
      </c>
    </row>
    <row spans="1:5" r="115">
      <c t="s" s="4" r="A115">
        <v>739</v>
      </c>
      <c t="n" s="6" r="C115">
        <v>0</v>
      </c>
    </row>
    <row spans="1:5" r="116">
      <c t="s" s="4" r="A116">
        <v>741</v>
      </c>
      <c t="n" s="6" r="C116">
        <v>0</v>
      </c>
      <c t="n" s="6" r="D116">
        <v>0</v>
      </c>
    </row>
    <row spans="1:5" r="117">
      <c t="s" s="4" r="A117">
        <v>936</v>
      </c>
    </row>
    <row spans="1:5" r="118">
      <c t="s" s="3" r="A118">
        <v>882</v>
      </c>
    </row>
    <row spans="1:5" r="119">
      <c t="s" s="4" r="A119">
        <v>739</v>
      </c>
      <c t="n" s="6" r="C119">
        <v>0</v>
      </c>
    </row>
    <row spans="1:5" r="120">
      <c t="s" s="4" r="A120">
        <v>741</v>
      </c>
      <c t="n" s="6" r="C120">
        <v>0</v>
      </c>
      <c t="n" s="6" r="D120">
        <v>0</v>
      </c>
    </row>
    <row spans="1:5" r="121">
      <c t="s" s="4" r="A121">
        <v>937</v>
      </c>
    </row>
    <row spans="1:5" r="122">
      <c t="s" s="3" r="A122">
        <v>882</v>
      </c>
    </row>
    <row spans="1:5" r="123">
      <c t="s" s="4" r="A123">
        <v>739</v>
      </c>
      <c t="n" s="6" r="C123">
        <v>3076</v>
      </c>
    </row>
    <row spans="1:5" r="124">
      <c t="s" s="4" r="A124">
        <v>741</v>
      </c>
      <c t="n" s="6" r="C124">
        <v>2551</v>
      </c>
      <c t="n" s="6" r="D124">
        <v>3076</v>
      </c>
    </row>
    <row spans="1:5" r="125">
      <c t="s" s="4" r="A125">
        <v>938</v>
      </c>
    </row>
    <row spans="1:5" r="126">
      <c t="s" s="3" r="A126">
        <v>882</v>
      </c>
    </row>
    <row spans="1:5" r="127">
      <c t="s" s="4" r="A127">
        <v>739</v>
      </c>
      <c t="n" s="6" r="C127">
        <v>3076</v>
      </c>
    </row>
    <row spans="1:5" r="128">
      <c t="s" s="4" r="A128">
        <v>741</v>
      </c>
      <c t="n" s="6" r="C128">
        <v>2551</v>
      </c>
      <c t="n" s="6" r="D128">
        <v>3076</v>
      </c>
    </row>
    <row spans="1:5" r="129">
      <c t="s" s="4" r="A129">
        <v>939</v>
      </c>
    </row>
    <row spans="1:5" r="130">
      <c t="s" s="3" r="A130">
        <v>882</v>
      </c>
    </row>
    <row spans="1:5" r="131">
      <c t="s" s="4" r="A131">
        <v>739</v>
      </c>
      <c t="n" s="6" r="C131">
        <v>0</v>
      </c>
    </row>
    <row spans="1:5" r="132">
      <c t="s" s="4" r="A132">
        <v>741</v>
      </c>
      <c t="n" s="6" r="C132">
        <v>0</v>
      </c>
      <c t="n" s="6" r="D132">
        <v>0</v>
      </c>
    </row>
    <row spans="1:5" r="133">
      <c t="s" s="4" r="A133">
        <v>940</v>
      </c>
    </row>
    <row spans="1:5" r="134">
      <c t="s" s="3" r="A134">
        <v>882</v>
      </c>
    </row>
    <row spans="1:5" r="135">
      <c t="s" s="4" r="A135">
        <v>739</v>
      </c>
      <c t="n" s="6" r="C135">
        <v>0</v>
      </c>
    </row>
    <row spans="1:5" r="136">
      <c t="s" s="4" r="A136">
        <v>741</v>
      </c>
      <c t="n" s="6" r="C136">
        <v>0</v>
      </c>
      <c t="n" s="6" r="D136">
        <v>0</v>
      </c>
    </row>
    <row spans="1:5" r="137">
      <c t="s" s="4" r="A137">
        <v>941</v>
      </c>
    </row>
    <row spans="1:5" r="138">
      <c t="s" s="3" r="A138">
        <v>882</v>
      </c>
    </row>
    <row spans="1:5" r="139">
      <c t="s" s="4" r="A139">
        <v>739</v>
      </c>
      <c t="n" s="6" r="C139">
        <v>7786</v>
      </c>
    </row>
    <row spans="1:5" r="140">
      <c t="s" s="4" r="A140">
        <v>741</v>
      </c>
      <c t="n" s="6" r="C140">
        <v>9140</v>
      </c>
      <c t="n" s="6" r="D140">
        <v>7786</v>
      </c>
    </row>
    <row spans="1:5" r="141">
      <c t="s" s="4" r="A141">
        <v>942</v>
      </c>
    </row>
    <row spans="1:5" r="142">
      <c t="s" s="3" r="A142">
        <v>882</v>
      </c>
    </row>
    <row spans="1:5" r="143">
      <c t="s" s="4" r="A143">
        <v>739</v>
      </c>
      <c t="n" s="6" r="C143">
        <v>7786</v>
      </c>
    </row>
    <row spans="1:5" r="144">
      <c t="s" s="4" r="A144">
        <v>741</v>
      </c>
      <c t="n" s="6" r="C144">
        <v>9140</v>
      </c>
      <c t="n" s="6" r="D144">
        <v>7786</v>
      </c>
    </row>
    <row spans="1:5" r="145">
      <c t="s" s="4" r="A145">
        <v>943</v>
      </c>
    </row>
    <row spans="1:5" r="146">
      <c t="s" s="3" r="A146">
        <v>882</v>
      </c>
    </row>
    <row spans="1:5" r="147">
      <c t="s" s="4" r="A147">
        <v>739</v>
      </c>
      <c t="n" s="6" r="C147">
        <v>0</v>
      </c>
    </row>
    <row spans="1:5" r="148">
      <c t="s" s="4" r="A148">
        <v>741</v>
      </c>
      <c t="n" s="6" r="C148">
        <v>0</v>
      </c>
      <c t="n" s="6" r="D148">
        <v>0</v>
      </c>
    </row>
    <row spans="1:5" r="149">
      <c t="s" s="4" r="A149">
        <v>944</v>
      </c>
    </row>
    <row spans="1:5" r="150">
      <c t="s" s="3" r="A150">
        <v>882</v>
      </c>
    </row>
    <row spans="1:5" r="151">
      <c t="s" s="4" r="A151">
        <v>739</v>
      </c>
      <c t="n" s="6" r="C151">
        <v>0</v>
      </c>
    </row>
    <row spans="1:5" r="152">
      <c t="s" s="4" r="A152">
        <v>741</v>
      </c>
      <c t="n" s="8" r="C152">
        <v>0</v>
      </c>
      <c t="n" s="8" r="D152">
        <v>0</v>
      </c>
    </row>
    <row spans="1:5" r="153">
      <c t="s" s="4" r="A153">
        <v>945</v>
      </c>
    </row>
    <row spans="1:5" r="154">
      <c t="s" s="3" r="A154">
        <v>902</v>
      </c>
    </row>
    <row spans="1:5" r="155">
      <c t="s" s="4" r="A155">
        <v>907</v>
      </c>
      <c t="s" s="4" r="C155">
        <v>946</v>
      </c>
    </row>
    <row spans="1:5" r="156">
      <c t="s" s="4" r="A156">
        <v>947</v>
      </c>
    </row>
    <row spans="1:5" r="157">
      <c t="s" s="3" r="A157">
        <v>902</v>
      </c>
    </row>
    <row spans="1:5" r="158">
      <c t="s" s="4" r="A158">
        <v>907</v>
      </c>
      <c t="s" s="4" r="C158">
        <v>948</v>
      </c>
    </row>
    <row spans="1:5" r="159">
      <c t="s" s="4" r="A159">
        <v>949</v>
      </c>
    </row>
    <row spans="1:5" r="160">
      <c t="s" s="3" r="A160">
        <v>902</v>
      </c>
    </row>
    <row spans="1:5" r="161">
      <c t="s" s="4" r="A161">
        <v>903</v>
      </c>
      <c t="s" s="4" r="C161">
        <v>950</v>
      </c>
      <c t="s" s="4" r="D161">
        <v>950</v>
      </c>
    </row>
    <row spans="1:5" r="162">
      <c t="s" s="4" r="A162">
        <v>915</v>
      </c>
      <c t="s" s="4" r="C162">
        <v>951</v>
      </c>
    </row>
    <row spans="1:5" r="163">
      <c t="s" s="4" r="A163">
        <v>952</v>
      </c>
    </row>
    <row spans="1:5" r="164">
      <c t="s" s="3" r="A164">
        <v>882</v>
      </c>
    </row>
    <row spans="1:5" r="165">
      <c t="s" s="4" r="A165">
        <v>739</v>
      </c>
      <c t="n" s="8" r="C165">
        <v>687</v>
      </c>
    </row>
    <row spans="1:5" r="166">
      <c t="s" s="4" r="A166">
        <v>741</v>
      </c>
      <c t="n" s="6" r="C166">
        <v>338</v>
      </c>
      <c t="n" s="8" r="D166">
        <v>687</v>
      </c>
    </row>
    <row spans="1:5" r="167">
      <c t="s" s="4" r="A167">
        <v>953</v>
      </c>
    </row>
    <row spans="1:5" r="168">
      <c t="s" s="3" r="A168">
        <v>882</v>
      </c>
    </row>
    <row spans="1:5" r="169">
      <c t="s" s="4" r="A169">
        <v>739</v>
      </c>
      <c t="n" s="6" r="C169">
        <v>687</v>
      </c>
    </row>
    <row spans="1:5" r="170">
      <c t="s" s="4" r="A170">
        <v>741</v>
      </c>
      <c t="n" s="6" r="C170">
        <v>338</v>
      </c>
      <c t="n" s="6" r="D170">
        <v>687</v>
      </c>
    </row>
    <row spans="1:5" r="171">
      <c t="s" s="4" r="A171">
        <v>954</v>
      </c>
    </row>
    <row spans="1:5" r="172">
      <c t="s" s="3" r="A172">
        <v>882</v>
      </c>
    </row>
    <row spans="1:5" r="173">
      <c t="s" s="4" r="A173">
        <v>739</v>
      </c>
      <c t="n" s="6" r="C173">
        <v>0</v>
      </c>
    </row>
    <row spans="1:5" r="174">
      <c t="s" s="4" r="A174">
        <v>741</v>
      </c>
      <c t="n" s="6" r="C174">
        <v>0</v>
      </c>
      <c t="n" s="6" r="D174">
        <v>0</v>
      </c>
    </row>
    <row spans="1:5" r="175">
      <c t="s" s="4" r="A175">
        <v>955</v>
      </c>
    </row>
    <row spans="1:5" r="176">
      <c t="s" s="3" r="A176">
        <v>882</v>
      </c>
    </row>
    <row spans="1:5" r="177">
      <c t="s" s="4" r="A177">
        <v>739</v>
      </c>
      <c t="n" s="6" r="C177">
        <v>0</v>
      </c>
    </row>
    <row spans="1:5" r="178">
      <c t="s" s="4" r="A178">
        <v>741</v>
      </c>
      <c t="n" s="6" r="C178">
        <v>0</v>
      </c>
      <c t="n" s="6" r="D178">
        <v>0</v>
      </c>
    </row>
    <row spans="1:5" r="179">
      <c t="s" s="4" r="A179">
        <v>956</v>
      </c>
    </row>
    <row spans="1:5" r="180">
      <c t="s" s="3" r="A180">
        <v>882</v>
      </c>
    </row>
    <row spans="1:5" r="181">
      <c t="s" s="4" r="A181">
        <v>739</v>
      </c>
      <c t="n" s="6" r="C181">
        <v>5012</v>
      </c>
    </row>
    <row spans="1:5" r="182">
      <c t="s" s="4" r="A182">
        <v>741</v>
      </c>
      <c t="n" s="6" r="C182">
        <v>4028</v>
      </c>
      <c t="n" s="6" r="D182">
        <v>5012</v>
      </c>
    </row>
    <row spans="1:5" r="183">
      <c t="s" s="4" r="A183">
        <v>957</v>
      </c>
    </row>
    <row spans="1:5" r="184">
      <c t="s" s="3" r="A184">
        <v>882</v>
      </c>
    </row>
    <row spans="1:5" r="185">
      <c t="s" s="4" r="A185">
        <v>739</v>
      </c>
      <c t="n" s="6" r="C185">
        <v>0</v>
      </c>
    </row>
    <row spans="1:5" r="186">
      <c t="s" s="4" r="A186">
        <v>741</v>
      </c>
      <c t="n" s="6" r="C186">
        <v>0</v>
      </c>
      <c t="n" s="6" r="D186">
        <v>0</v>
      </c>
    </row>
    <row spans="1:5" r="187">
      <c t="s" s="4" r="A187">
        <v>958</v>
      </c>
    </row>
    <row spans="1:5" r="188">
      <c t="s" s="3" r="A188">
        <v>882</v>
      </c>
    </row>
    <row spans="1:5" r="189">
      <c t="s" s="4" r="A189">
        <v>739</v>
      </c>
      <c t="n" s="6" r="C189">
        <v>5012</v>
      </c>
    </row>
    <row spans="1:5" r="190">
      <c t="s" s="4" r="A190">
        <v>741</v>
      </c>
      <c t="n" s="6" r="C190">
        <v>4028</v>
      </c>
      <c t="n" s="6" r="D190">
        <v>5012</v>
      </c>
    </row>
    <row spans="1:5" r="191">
      <c t="s" s="4" r="A191">
        <v>959</v>
      </c>
    </row>
    <row spans="1:5" r="192">
      <c t="s" s="3" r="A192">
        <v>882</v>
      </c>
    </row>
    <row spans="1:5" r="193">
      <c t="s" s="4" r="A193">
        <v>739</v>
      </c>
      <c t="n" s="6" r="C193">
        <v>0</v>
      </c>
    </row>
    <row spans="1:5" r="194">
      <c t="s" s="4" r="A194">
        <v>741</v>
      </c>
      <c t="n" s="6" r="C194">
        <v>0</v>
      </c>
      <c t="n" s="6" r="D194">
        <v>0</v>
      </c>
    </row>
    <row spans="1:5" r="195">
      <c t="s" s="4" r="A195">
        <v>960</v>
      </c>
    </row>
    <row spans="1:5" r="196">
      <c t="s" s="3" r="A196">
        <v>882</v>
      </c>
    </row>
    <row spans="1:5" r="197">
      <c t="s" s="4" r="A197">
        <v>739</v>
      </c>
      <c t="n" s="6" r="C197">
        <v>679</v>
      </c>
    </row>
    <row spans="1:5" r="198">
      <c t="s" s="4" r="A198">
        <v>741</v>
      </c>
      <c t="n" s="6" r="C198">
        <v>541</v>
      </c>
      <c t="n" s="6" r="D198">
        <v>679</v>
      </c>
    </row>
    <row spans="1:5" r="199">
      <c t="s" s="4" r="A199">
        <v>961</v>
      </c>
    </row>
    <row spans="1:5" r="200">
      <c t="s" s="3" r="A200">
        <v>882</v>
      </c>
    </row>
    <row spans="1:5" r="201">
      <c t="s" s="4" r="A201">
        <v>739</v>
      </c>
      <c t="n" s="6" r="C201">
        <v>0</v>
      </c>
    </row>
    <row spans="1:5" r="202">
      <c t="s" s="4" r="A202">
        <v>741</v>
      </c>
      <c t="n" s="6" r="C202">
        <v>0</v>
      </c>
      <c t="n" s="6" r="D202">
        <v>0</v>
      </c>
    </row>
    <row spans="1:5" r="203">
      <c t="s" s="4" r="A203">
        <v>962</v>
      </c>
    </row>
    <row spans="1:5" r="204">
      <c t="s" s="3" r="A204">
        <v>882</v>
      </c>
    </row>
    <row spans="1:5" r="205">
      <c t="s" s="4" r="A205">
        <v>739</v>
      </c>
      <c t="n" s="6" r="C205">
        <v>679</v>
      </c>
    </row>
    <row spans="1:5" r="206">
      <c t="s" s="4" r="A206">
        <v>741</v>
      </c>
      <c t="n" s="6" r="C206">
        <v>541</v>
      </c>
      <c t="n" s="6" r="D206">
        <v>679</v>
      </c>
    </row>
    <row spans="1:5" r="207">
      <c t="s" s="4" r="A207">
        <v>963</v>
      </c>
    </row>
    <row spans="1:5" r="208">
      <c t="s" s="3" r="A208">
        <v>882</v>
      </c>
    </row>
    <row spans="1:5" r="209">
      <c t="s" s="4" r="A209">
        <v>739</v>
      </c>
      <c t="n" s="6" r="C209">
        <v>0</v>
      </c>
    </row>
    <row spans="1:5" r="210">
      <c t="s" s="4" r="A210">
        <v>741</v>
      </c>
      <c t="n" s="6" r="C210">
        <v>0</v>
      </c>
      <c t="n" s="6" r="D210">
        <v>0</v>
      </c>
    </row>
    <row spans="1:5" r="211">
      <c t="s" s="4" r="A211">
        <v>964</v>
      </c>
    </row>
    <row spans="1:5" r="212">
      <c t="s" s="3" r="A212">
        <v>882</v>
      </c>
    </row>
    <row spans="1:5" r="213">
      <c t="s" s="4" r="A213">
        <v>739</v>
      </c>
      <c t="n" s="6" r="C213">
        <v>1483</v>
      </c>
    </row>
    <row spans="1:5" r="214">
      <c t="s" s="4" r="A214">
        <v>741</v>
      </c>
      <c t="n" s="6" r="C214">
        <v>1184</v>
      </c>
      <c t="n" s="6" r="D214">
        <v>1483</v>
      </c>
    </row>
    <row spans="1:5" r="215">
      <c t="s" s="4" r="A215">
        <v>965</v>
      </c>
    </row>
    <row spans="1:5" r="216">
      <c t="s" s="3" r="A216">
        <v>882</v>
      </c>
    </row>
    <row spans="1:5" r="217">
      <c t="s" s="4" r="A217">
        <v>739</v>
      </c>
      <c t="n" s="6" r="C217">
        <v>0</v>
      </c>
    </row>
    <row spans="1:5" r="218">
      <c t="s" s="4" r="A218">
        <v>741</v>
      </c>
      <c t="n" s="6" r="C218">
        <v>0</v>
      </c>
      <c t="n" s="6" r="D218">
        <v>0</v>
      </c>
    </row>
    <row spans="1:5" r="219">
      <c t="s" s="4" r="A219">
        <v>966</v>
      </c>
    </row>
    <row spans="1:5" r="220">
      <c t="s" s="3" r="A220">
        <v>882</v>
      </c>
    </row>
    <row spans="1:5" r="221">
      <c t="s" s="4" r="A221">
        <v>739</v>
      </c>
      <c t="n" s="6" r="C221">
        <v>1483</v>
      </c>
    </row>
    <row spans="1:5" r="222">
      <c t="s" s="4" r="A222">
        <v>741</v>
      </c>
      <c t="n" s="6" r="C222">
        <v>1184</v>
      </c>
      <c t="n" s="6" r="D222">
        <v>1483</v>
      </c>
    </row>
    <row spans="1:5" r="223">
      <c t="s" s="4" r="A223">
        <v>967</v>
      </c>
    </row>
    <row spans="1:5" r="224">
      <c t="s" s="3" r="A224">
        <v>882</v>
      </c>
    </row>
    <row spans="1:5" r="225">
      <c t="s" s="4" r="A225">
        <v>739</v>
      </c>
      <c t="n" s="6" r="C225">
        <v>0</v>
      </c>
    </row>
    <row spans="1:5" r="226">
      <c t="s" s="4" r="A226">
        <v>741</v>
      </c>
      <c t="n" s="6" r="C226">
        <v>0</v>
      </c>
      <c t="n" s="6" r="D226">
        <v>0</v>
      </c>
    </row>
    <row spans="1:5" r="227">
      <c t="s" s="4" r="A227">
        <v>968</v>
      </c>
    </row>
    <row spans="1:5" r="228">
      <c t="s" s="3" r="A228">
        <v>882</v>
      </c>
    </row>
    <row spans="1:5" r="229">
      <c t="s" s="4" r="A229">
        <v>739</v>
      </c>
      <c t="n" s="6" r="C229">
        <v>898</v>
      </c>
    </row>
    <row spans="1:5" r="230">
      <c t="s" s="4" r="A230">
        <v>741</v>
      </c>
      <c t="n" s="6" r="C230">
        <v>777</v>
      </c>
      <c t="n" s="6" r="D230">
        <v>898</v>
      </c>
    </row>
    <row spans="1:5" r="231">
      <c t="s" s="4" r="A231">
        <v>969</v>
      </c>
    </row>
    <row spans="1:5" r="232">
      <c t="s" s="3" r="A232">
        <v>882</v>
      </c>
    </row>
    <row spans="1:5" r="233">
      <c t="s" s="4" r="A233">
        <v>739</v>
      </c>
      <c t="n" s="6" r="C233">
        <v>0</v>
      </c>
    </row>
    <row spans="1:5" r="234">
      <c t="s" s="4" r="A234">
        <v>741</v>
      </c>
      <c t="n" s="6" r="C234">
        <v>0</v>
      </c>
      <c t="n" s="6" r="D234">
        <v>0</v>
      </c>
    </row>
    <row spans="1:5" r="235">
      <c t="s" s="4" r="A235">
        <v>970</v>
      </c>
    </row>
    <row spans="1:5" r="236">
      <c t="s" s="3" r="A236">
        <v>882</v>
      </c>
    </row>
    <row spans="1:5" r="237">
      <c t="s" s="4" r="A237">
        <v>739</v>
      </c>
      <c t="n" s="6" r="C237">
        <v>898</v>
      </c>
    </row>
    <row spans="1:5" r="238">
      <c t="s" s="4" r="A238">
        <v>741</v>
      </c>
      <c t="n" s="6" r="C238">
        <v>777</v>
      </c>
      <c t="n" s="6" r="D238">
        <v>898</v>
      </c>
    </row>
    <row spans="1:5" r="239">
      <c t="s" s="4" r="A239">
        <v>971</v>
      </c>
    </row>
    <row spans="1:5" r="240">
      <c t="s" s="3" r="A240">
        <v>882</v>
      </c>
    </row>
    <row spans="1:5" r="241">
      <c t="s" s="4" r="A241">
        <v>739</v>
      </c>
      <c t="n" s="6" r="C241">
        <v>0</v>
      </c>
    </row>
    <row spans="1:5" r="242">
      <c t="s" s="4" r="A242">
        <v>741</v>
      </c>
      <c t="n" s="6" r="C242">
        <v>0</v>
      </c>
      <c t="n" s="6" r="D242">
        <v>0</v>
      </c>
    </row>
    <row spans="1:5" r="243">
      <c t="s" s="4" r="A243">
        <v>972</v>
      </c>
    </row>
    <row spans="1:5" r="244">
      <c t="s" s="3" r="A244">
        <v>870</v>
      </c>
    </row>
    <row spans="1:5" r="245">
      <c t="s" s="4" r="A245">
        <v>871</v>
      </c>
      <c t="n" s="6" r="C245">
        <v>375</v>
      </c>
      <c t="n" s="6" r="D245">
        <v>347</v>
      </c>
      <c t="n" s="8" r="E245">
        <v>281</v>
      </c>
    </row>
    <row spans="1:5" r="246">
      <c t="s" s="4" r="A246">
        <v>873</v>
      </c>
      <c t="n" s="6" r="C246">
        <v>242</v>
      </c>
      <c t="n" s="6" r="D246">
        <v>98</v>
      </c>
      <c t="n" s="6" r="E246">
        <v>545</v>
      </c>
    </row>
    <row spans="1:5" r="247">
      <c t="s" s="4" r="A247">
        <v>874</v>
      </c>
      <c t="n" s="6" r="C247">
        <v>617</v>
      </c>
      <c t="n" s="6" r="D247">
        <v>445</v>
      </c>
      <c t="n" s="6" r="E247">
        <v>826</v>
      </c>
    </row>
    <row spans="1:5" r="248">
      <c t="s" s="3" r="A248">
        <v>875</v>
      </c>
    </row>
    <row spans="1:5" r="249">
      <c t="s" s="4" r="A249">
        <v>876</v>
      </c>
      <c t="n" s="6" r="C249">
        <v>11062</v>
      </c>
      <c t="n" s="6" r="D249">
        <v>11077</v>
      </c>
    </row>
    <row spans="1:5" r="250">
      <c t="s" s="4" r="A250">
        <v>877</v>
      </c>
      <c t="n" s="6" r="C250">
        <v>11077</v>
      </c>
      <c t="n" s="6" r="D250">
        <v>8645</v>
      </c>
    </row>
    <row spans="1:5" r="251">
      <c t="s" s="4" r="A251">
        <v>871</v>
      </c>
      <c t="n" s="6" r="C251">
        <v>375</v>
      </c>
      <c t="n" s="6" r="D251">
        <v>347</v>
      </c>
      <c t="n" s="6" r="E251">
        <v>281</v>
      </c>
    </row>
    <row spans="1:5" r="252">
      <c t="s" s="4" r="A252">
        <v>878</v>
      </c>
      <c t="n" s="6" r="C252">
        <v>-219</v>
      </c>
      <c t="n" s="6" r="D252">
        <v>2266</v>
      </c>
    </row>
    <row spans="1:5" r="253">
      <c t="s" s="4" r="A253">
        <v>879</v>
      </c>
      <c t="n" s="6" r="C253">
        <v>-171</v>
      </c>
      <c t="n" s="6" r="D253">
        <v>-181</v>
      </c>
    </row>
    <row spans="1:5" r="254">
      <c t="s" s="4" r="A254">
        <v>881</v>
      </c>
      <c t="n" s="6" r="C254">
        <v>11062</v>
      </c>
      <c t="n" s="6" r="D254">
        <v>11077</v>
      </c>
      <c t="n" s="6" r="E254">
        <v>8645</v>
      </c>
    </row>
    <row spans="1:5" r="255">
      <c t="s" s="3" r="A255">
        <v>882</v>
      </c>
    </row>
    <row spans="1:5" r="256">
      <c t="s" s="4" r="A256">
        <v>739</v>
      </c>
      <c t="n" s="6" r="C256">
        <v>0</v>
      </c>
      <c t="n" s="6" r="D256">
        <v>0</v>
      </c>
    </row>
    <row spans="1:5" r="257">
      <c t="s" s="4" r="A257">
        <v>884</v>
      </c>
      <c t="n" s="6" r="C257">
        <v>171</v>
      </c>
      <c t="n" s="6" r="D257">
        <v>181</v>
      </c>
    </row>
    <row spans="1:5" r="258">
      <c t="s" s="4" r="A258">
        <v>879</v>
      </c>
      <c t="n" s="6" r="C258">
        <v>-171</v>
      </c>
      <c t="n" s="6" r="D258">
        <v>-181</v>
      </c>
    </row>
    <row spans="1:5" r="259">
      <c t="s" s="4" r="A259">
        <v>741</v>
      </c>
      <c t="n" s="6" r="C259">
        <v>0</v>
      </c>
      <c t="n" s="6" r="D259">
        <v>0</v>
      </c>
      <c t="n" s="6" r="E259">
        <v>0</v>
      </c>
    </row>
    <row spans="1:5" r="260">
      <c t="s" s="3" r="A260">
        <v>885</v>
      </c>
    </row>
    <row spans="1:5" r="261">
      <c t="s" s="4" r="A261">
        <v>886</v>
      </c>
      <c t="n" s="6" r="C261">
        <v>-11062</v>
      </c>
      <c t="n" s="6" r="D261">
        <v>-11077</v>
      </c>
    </row>
    <row spans="1:5" r="262">
      <c t="s" s="3" r="A262">
        <v>887</v>
      </c>
    </row>
    <row spans="1:5" r="263">
      <c t="s" s="4" r="A263">
        <v>739</v>
      </c>
      <c t="n" s="6" r="C263">
        <v>-3250</v>
      </c>
      <c t="n" s="6" r="D263">
        <v>-1081</v>
      </c>
    </row>
    <row spans="1:5" r="264">
      <c t="s" s="4" r="A264">
        <v>873</v>
      </c>
      <c t="n" s="6" r="C264">
        <v>242</v>
      </c>
      <c t="n" s="6" r="D264">
        <v>98</v>
      </c>
      <c t="n" s="6" r="E264">
        <v>545</v>
      </c>
    </row>
    <row spans="1:5" r="265">
      <c t="s" s="4" r="A265">
        <v>888</v>
      </c>
      <c t="n" s="6" r="C265">
        <v>220</v>
      </c>
      <c t="n" s="6" r="D265">
        <v>-2267</v>
      </c>
    </row>
    <row spans="1:5" r="266">
      <c t="s" s="4" r="A266">
        <v>889</v>
      </c>
      <c t="n" s="6" r="C266">
        <v>-2788</v>
      </c>
      <c t="n" s="6" r="D266">
        <v>-3250</v>
      </c>
      <c t="n" s="6" r="E266">
        <v>-1081</v>
      </c>
    </row>
    <row spans="1:5" r="267">
      <c t="s" s="4" r="A267">
        <v>890</v>
      </c>
      <c t="n" s="6" r="C267">
        <v>1529</v>
      </c>
      <c t="n" s="6" r="D267">
        <v>1782</v>
      </c>
    </row>
    <row spans="1:5" r="268">
      <c t="s" s="3" r="A268">
        <v>909</v>
      </c>
    </row>
    <row spans="1:5" r="269">
      <c t="n" s="6" r="A269">
        <v>2016</v>
      </c>
      <c t="n" s="6" r="C269">
        <v>894</v>
      </c>
    </row>
    <row spans="1:5" r="270">
      <c t="n" s="6" r="A270">
        <v>2017</v>
      </c>
      <c t="n" s="6" r="C270">
        <v>882</v>
      </c>
    </row>
    <row spans="1:5" r="271">
      <c t="n" s="6" r="A271">
        <v>2018</v>
      </c>
      <c t="n" s="6" r="C271">
        <v>867</v>
      </c>
    </row>
    <row spans="1:5" r="272">
      <c t="n" s="6" r="A272">
        <v>2019</v>
      </c>
      <c t="n" s="6" r="C272">
        <v>849</v>
      </c>
    </row>
    <row spans="1:5" r="273">
      <c t="n" s="6" r="A273">
        <v>2020</v>
      </c>
      <c t="n" s="6" r="C273">
        <v>859</v>
      </c>
    </row>
    <row spans="1:5" r="274">
      <c t="s" s="4" r="A274">
        <v>910</v>
      </c>
      <c t="n" s="6" r="C274">
        <v>4026</v>
      </c>
    </row>
    <row spans="1:5" r="275">
      <c t="s" s="4" r="A275">
        <v>973</v>
      </c>
    </row>
    <row spans="1:5" r="276">
      <c t="s" s="3" r="A276">
        <v>870</v>
      </c>
    </row>
    <row spans="1:5" r="277">
      <c t="s" s="4" r="A277">
        <v>974</v>
      </c>
      <c t="n" s="6" r="C277">
        <v>9</v>
      </c>
      <c t="n" s="6" r="D277">
        <v>41</v>
      </c>
      <c t="n" s="6" r="E277">
        <v>60</v>
      </c>
    </row>
    <row spans="1:5" r="278">
      <c t="s" s="4" r="A278">
        <v>871</v>
      </c>
      <c t="n" s="6" r="C278">
        <v>94</v>
      </c>
      <c t="n" s="6" r="D278">
        <v>232</v>
      </c>
      <c t="n" s="6" r="E278">
        <v>227</v>
      </c>
    </row>
    <row spans="1:5" r="279">
      <c t="s" s="4" r="A279">
        <v>975</v>
      </c>
      <c t="s" s="4" r="B279">
        <v>47</v>
      </c>
      <c t="n" s="6" r="C279">
        <v>-3394</v>
      </c>
      <c t="n" s="6" r="D279">
        <v>0</v>
      </c>
      <c t="n" s="6" r="E279">
        <v>0</v>
      </c>
    </row>
    <row spans="1:5" r="280">
      <c t="s" s="4" r="A280">
        <v>873</v>
      </c>
      <c t="n" s="6" r="C280">
        <v>-19</v>
      </c>
      <c t="n" s="6" r="D280">
        <v>0</v>
      </c>
      <c t="n" s="6" r="E280">
        <v>48</v>
      </c>
    </row>
    <row spans="1:5" r="281">
      <c t="s" s="4" r="A281">
        <v>874</v>
      </c>
      <c t="n" s="6" r="C281">
        <v>-3310</v>
      </c>
      <c t="n" s="6" r="D281">
        <v>273</v>
      </c>
      <c t="n" s="6" r="E281">
        <v>335</v>
      </c>
    </row>
    <row spans="1:5" r="282">
      <c t="s" s="3" r="A282">
        <v>875</v>
      </c>
    </row>
    <row spans="1:5" r="283">
      <c t="s" s="4" r="A283">
        <v>876</v>
      </c>
      <c t="n" s="6" r="C283">
        <v>1825</v>
      </c>
      <c t="n" s="6" r="D283">
        <v>4284</v>
      </c>
    </row>
    <row spans="1:5" r="284">
      <c t="s" s="4" r="A284">
        <v>877</v>
      </c>
      <c t="n" s="6" r="C284">
        <v>4284</v>
      </c>
      <c t="n" s="6" r="D284">
        <v>4998</v>
      </c>
    </row>
    <row spans="1:5" r="285">
      <c t="s" s="4" r="A285">
        <v>974</v>
      </c>
      <c t="n" s="6" r="C285">
        <v>9</v>
      </c>
      <c t="n" s="6" r="D285">
        <v>41</v>
      </c>
      <c t="n" s="6" r="E285">
        <v>60</v>
      </c>
    </row>
    <row spans="1:5" r="286">
      <c t="s" s="4" r="A286">
        <v>871</v>
      </c>
      <c t="n" s="6" r="C286">
        <v>94</v>
      </c>
      <c t="n" s="6" r="D286">
        <v>232</v>
      </c>
      <c t="n" s="6" r="E286">
        <v>227</v>
      </c>
    </row>
    <row spans="1:5" r="287">
      <c t="s" s="4" r="A287">
        <v>878</v>
      </c>
      <c t="n" s="6" r="C287">
        <v>-143</v>
      </c>
      <c t="n" s="6" r="D287">
        <v>309</v>
      </c>
    </row>
    <row spans="1:5" r="288">
      <c t="s" s="4" r="A288">
        <v>879</v>
      </c>
      <c t="n" s="6" r="C288">
        <v>-89</v>
      </c>
      <c t="n" s="6" r="D288">
        <v>-95</v>
      </c>
    </row>
    <row spans="1:5" r="289">
      <c t="s" s="4" r="A289">
        <v>976</v>
      </c>
      <c t="n" s="6" r="C289">
        <v>0</v>
      </c>
      <c t="n" s="6" r="D289">
        <v>-1201</v>
      </c>
    </row>
    <row spans="1:5" r="290">
      <c t="s" s="4" r="A290">
        <v>977</v>
      </c>
      <c t="n" s="6" r="C290">
        <v>-2330</v>
      </c>
      <c t="n" s="6" r="D290">
        <v>0</v>
      </c>
    </row>
    <row spans="1:5" r="291">
      <c t="s" s="4" r="A291">
        <v>881</v>
      </c>
      <c t="n" s="6" r="C291">
        <v>1825</v>
      </c>
      <c t="n" s="6" r="D291">
        <v>4284</v>
      </c>
      <c t="n" s="6" r="E291">
        <v>4998</v>
      </c>
    </row>
    <row spans="1:5" r="292">
      <c t="s" s="3" r="A292">
        <v>882</v>
      </c>
    </row>
    <row spans="1:5" r="293">
      <c t="s" s="4" r="A293">
        <v>739</v>
      </c>
      <c t="n" s="6" r="C293">
        <v>0</v>
      </c>
      <c t="n" s="6" r="D293">
        <v>0</v>
      </c>
    </row>
    <row spans="1:5" r="294">
      <c t="s" s="4" r="A294">
        <v>884</v>
      </c>
      <c t="n" s="6" r="C294">
        <v>89</v>
      </c>
      <c t="n" s="6" r="D294">
        <v>95</v>
      </c>
    </row>
    <row spans="1:5" r="295">
      <c t="s" s="4" r="A295">
        <v>879</v>
      </c>
      <c t="n" s="6" r="C295">
        <v>-89</v>
      </c>
      <c t="n" s="6" r="D295">
        <v>-95</v>
      </c>
    </row>
    <row spans="1:5" r="296">
      <c t="s" s="4" r="A296">
        <v>741</v>
      </c>
      <c t="n" s="6" r="C296">
        <v>0</v>
      </c>
      <c t="n" s="6" r="D296">
        <v>0</v>
      </c>
      <c t="n" s="6" r="E296">
        <v>0</v>
      </c>
    </row>
    <row spans="1:5" r="297">
      <c t="s" s="3" r="A297">
        <v>885</v>
      </c>
    </row>
    <row spans="1:5" r="298">
      <c t="s" s="4" r="A298">
        <v>978</v>
      </c>
      <c t="n" s="6" r="C298">
        <v>-1825</v>
      </c>
      <c t="n" s="6" r="D298">
        <v>-4284</v>
      </c>
    </row>
    <row spans="1:5" r="299">
      <c t="s" s="4" r="A299">
        <v>886</v>
      </c>
      <c t="n" s="6" r="C299">
        <v>-1825</v>
      </c>
      <c t="n" s="6" r="D299">
        <v>-4284</v>
      </c>
    </row>
    <row spans="1:5" r="300">
      <c t="s" s="3" r="A300">
        <v>887</v>
      </c>
    </row>
    <row spans="1:5" r="301">
      <c t="s" s="4" r="A301">
        <v>739</v>
      </c>
      <c t="n" s="6" r="C301">
        <v>1292</v>
      </c>
      <c t="n" s="6" r="D301">
        <v>400</v>
      </c>
    </row>
    <row spans="1:5" r="302">
      <c t="s" s="4" r="A302">
        <v>873</v>
      </c>
      <c t="n" s="6" r="C302">
        <v>-19</v>
      </c>
      <c t="n" s="6" r="D302">
        <v>0</v>
      </c>
      <c t="n" s="6" r="E302">
        <v>48</v>
      </c>
    </row>
    <row spans="1:5" r="303">
      <c t="s" s="4" r="A303">
        <v>888</v>
      </c>
      <c t="n" s="6" r="C303">
        <v>142</v>
      </c>
      <c t="n" s="6" r="D303">
        <v>-309</v>
      </c>
    </row>
    <row spans="1:5" r="304">
      <c t="s" s="4" r="A304">
        <v>979</v>
      </c>
      <c t="n" s="6" r="C304">
        <v>-1064</v>
      </c>
      <c t="n" s="6" r="D304">
        <v>0</v>
      </c>
    </row>
    <row spans="1:5" r="305">
      <c t="s" s="4" r="A305">
        <v>980</v>
      </c>
      <c t="n" s="6" r="C305">
        <v>0</v>
      </c>
      <c t="n" s="6" r="D305">
        <v>1201</v>
      </c>
    </row>
    <row spans="1:5" r="306">
      <c t="s" s="4" r="A306">
        <v>889</v>
      </c>
      <c t="n" s="6" r="C306">
        <v>351</v>
      </c>
      <c t="n" s="6" r="D306">
        <v>1292</v>
      </c>
      <c t="n" s="8" r="E306">
        <v>400</v>
      </c>
    </row>
    <row spans="1:5" r="307">
      <c t="s" s="4" r="A307">
        <v>890</v>
      </c>
      <c t="n" s="8" r="C307">
        <v>-192</v>
      </c>
      <c t="n" s="8" r="D307">
        <v>-709</v>
      </c>
    </row>
    <row spans="1:5" r="308">
      <c t="s" s="3" r="A308">
        <v>892</v>
      </c>
    </row>
    <row spans="1:5" r="309">
      <c t="s" s="4" r="A309">
        <v>893</v>
      </c>
      <c t="s" s="4" r="C309">
        <v>981</v>
      </c>
      <c t="s" s="4" r="D309">
        <v>982</v>
      </c>
      <c t="s" s="4" r="E309">
        <v>894</v>
      </c>
    </row>
    <row spans="1:5" r="310">
      <c t="s" s="4" r="A310">
        <v>897</v>
      </c>
      <c t="s" s="4" r="C310">
        <v>983</v>
      </c>
      <c t="s" s="4" r="D310">
        <v>981</v>
      </c>
      <c t="s" s="4" r="E310">
        <v>982</v>
      </c>
    </row>
    <row spans="1:5" r="311">
      <c t="s" s="4" r="A311">
        <v>984</v>
      </c>
      <c t="s" s="4" r="C311">
        <v>985</v>
      </c>
      <c t="s" s="4" r="D311">
        <v>985</v>
      </c>
      <c t="s" s="4" r="E311">
        <v>985</v>
      </c>
    </row>
    <row spans="1:5" r="312">
      <c t="s" s="4" r="A312">
        <v>986</v>
      </c>
      <c t="s" s="4" r="C312">
        <v>985</v>
      </c>
      <c t="s" s="4" r="D312">
        <v>985</v>
      </c>
      <c t="s" s="4" r="E312">
        <v>985</v>
      </c>
    </row>
    <row spans="1:5" r="313">
      <c t="s" s="3" r="A313">
        <v>909</v>
      </c>
    </row>
    <row spans="1:5" r="314">
      <c t="n" s="6" r="A314">
        <v>2016</v>
      </c>
      <c t="n" s="8" r="C314">
        <v>116</v>
      </c>
    </row>
    <row spans="1:5" r="315">
      <c t="n" s="6" r="A315">
        <v>2017</v>
      </c>
      <c t="n" s="6" r="C315">
        <v>113</v>
      </c>
    </row>
    <row spans="1:5" r="316">
      <c t="n" s="6" r="A316">
        <v>2018</v>
      </c>
      <c t="n" s="6" r="C316">
        <v>109</v>
      </c>
    </row>
    <row spans="1:5" r="317">
      <c t="n" s="6" r="A317">
        <v>2019</v>
      </c>
      <c t="n" s="6" r="C317">
        <v>104</v>
      </c>
    </row>
    <row spans="1:5" r="318">
      <c t="n" s="6" r="A318">
        <v>2020</v>
      </c>
      <c t="n" s="6" r="C318">
        <v>97</v>
      </c>
    </row>
    <row spans="1:5" r="319">
      <c t="s" s="4" r="A319">
        <v>910</v>
      </c>
      <c t="n" s="6" r="C319">
        <v>390</v>
      </c>
    </row>
    <row spans="1:5" r="320">
      <c t="s" s="3" r="A320">
        <v>987</v>
      </c>
    </row>
    <row spans="1:5" r="321">
      <c t="s" s="4" r="A321">
        <v>988</v>
      </c>
      <c t="n" s="6" r="C321">
        <v>3</v>
      </c>
    </row>
    <row spans="1:5" r="322">
      <c t="s" s="4" r="A322">
        <v>989</v>
      </c>
      <c t="n" s="8" r="C322">
        <v>3</v>
      </c>
    </row>
    <row spans="1:5" r="323">
      <c t="s" s="4" r="A323">
        <v>990</v>
      </c>
      <c t="s" s="4" r="C323">
        <v>991</v>
      </c>
    </row>
    <row spans="1:5" r="324">
      <c t="s" s="4" r="A324">
        <v>992</v>
      </c>
      <c t="s" s="4" r="C324">
        <v>948</v>
      </c>
    </row>
    <row spans="1:5" r="325">
      <c t="s" s="4" r="A325">
        <v>993</v>
      </c>
      <c t="n" s="8" r="C325">
        <v>32</v>
      </c>
    </row>
    <row spans="1:5" r="326">
      <c t="s" s="4" r="A326">
        <v>994</v>
      </c>
      <c t="n" s="6" r="C326">
        <v>-29</v>
      </c>
    </row>
    <row spans="1:5" r="327">
      <c t="s" s="4" r="A327">
        <v>995</v>
      </c>
    </row>
    <row spans="1:5" r="328">
      <c t="s" s="3" r="A328">
        <v>887</v>
      </c>
    </row>
    <row spans="1:5" r="329">
      <c t="s" s="4" r="A329">
        <v>891</v>
      </c>
      <c t="n" s="6" r="C329">
        <v>208</v>
      </c>
    </row>
    <row spans="1:5" r="330">
      <c t="s" s="4" r="A330">
        <v>996</v>
      </c>
      <c t="n" s="8" r="C330">
        <v>88</v>
      </c>
    </row>
    <row spans="1:5" r="331">
      <c t="s" s="3" r="A331">
        <v>892</v>
      </c>
    </row>
    <row spans="1:5" r="332">
      <c t="s" s="4" r="A332">
        <v>893</v>
      </c>
      <c t="s" s="4" r="C332">
        <v>997</v>
      </c>
      <c t="s" s="4" r="D332">
        <v>998</v>
      </c>
      <c t="s" s="4" r="E332">
        <v>999</v>
      </c>
    </row>
    <row spans="1:5" r="333">
      <c t="s" s="4" r="A333">
        <v>897</v>
      </c>
      <c t="s" s="4" r="C333">
        <v>896</v>
      </c>
      <c t="s" s="4" r="D333">
        <v>997</v>
      </c>
      <c t="s" s="4" r="E333">
        <v>998</v>
      </c>
    </row>
    <row spans="1:5" r="334">
      <c t="s" s="4" r="A334">
        <v>1000</v>
      </c>
    </row>
    <row spans="1:5" r="335">
      <c t="s" s="3" r="A335">
        <v>887</v>
      </c>
    </row>
    <row spans="1:5" r="336">
      <c t="s" s="4" r="A336">
        <v>1001</v>
      </c>
      <c t="n" s="8" r="C336">
        <v>1900</v>
      </c>
      <c t="n" s="8" r="D336">
        <v>1789</v>
      </c>
      <c t="n" s="8" r="E336">
        <v>2377</v>
      </c>
    </row>
    <row spans="1:5" r="337">
      <c t="s" s="4" r="A337">
        <v>891</v>
      </c>
      <c t="n" s="6" r="C337">
        <v>686</v>
      </c>
    </row>
    <row spans="1:5" r="338">
      <c t="s" s="4" r="A338">
        <v>996</v>
      </c>
      <c t="n" s="8" r="C338">
        <v>73</v>
      </c>
    </row>
    <row spans="1:5" r="339">
      <c t="s" s="3" r="A339">
        <v>892</v>
      </c>
    </row>
    <row spans="1:5" r="340">
      <c t="s" s="4" r="A340">
        <v>893</v>
      </c>
      <c t="s" s="4" r="C340">
        <v>1002</v>
      </c>
      <c t="s" s="4" r="D340">
        <v>1003</v>
      </c>
      <c t="s" s="4" r="E340">
        <v>1004</v>
      </c>
    </row>
    <row spans="1:5" r="341">
      <c t="s" s="4" r="A341">
        <v>897</v>
      </c>
      <c t="s" s="4" r="C341">
        <v>1005</v>
      </c>
      <c t="s" s="4" r="D341">
        <v>1002</v>
      </c>
      <c t="s" s="4" r="E341">
        <v>1003</v>
      </c>
    </row>
    <row spans="1:5" r="342">
      <c t="s" s="4" r="A342">
        <v>1006</v>
      </c>
      <c t="n" s="8" r="C342">
        <v>14402</v>
      </c>
      <c t="n" s="8" r="D342">
        <v>13232</v>
      </c>
    </row>
    <row spans="1:5" r="343">
      <c t="n" r="A343"/>
    </row>
    <row spans="1:5" r="344">
      <c t="s" s="4" r="A344">
        <v>47</v>
      </c>
      <c t="s" s="4" r="B344">
        <v>1007</v>
      </c>
    </row>
  </sheetData>
  <mergeCells count="4">
    <mergeCell ref="A1:B2"/>
    <mergeCell ref="C1:E1"/>
    <mergeCell ref="A343:D343"/>
    <mergeCell ref="B344:D34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08</v>
      </c>
      <c t="s" s="2" r="B1">
        <v>1009</v>
      </c>
      <c t="s" s="2" r="C1">
        <v>2</v>
      </c>
      <c t="s" s="2" r="D1">
        <v>29</v>
      </c>
      <c t="s" s="2" r="E1">
        <v>90</v>
      </c>
    </row>
    <row spans="1:5" r="2">
      <c t="s" s="3" r="A2">
        <v>1010</v>
      </c>
    </row>
    <row spans="1:5" r="3">
      <c t="s" s="4" r="A3">
        <v>1011</v>
      </c>
      <c t="n" s="8" r="C3">
        <v>692</v>
      </c>
      <c t="n" s="8" r="D3">
        <v>701</v>
      </c>
      <c t="n" s="8" r="E3">
        <v>679</v>
      </c>
    </row>
    <row spans="1:5" r="4">
      <c t="s" s="4" r="A4">
        <v>1012</v>
      </c>
      <c t="n" s="6" r="C4">
        <v>9721</v>
      </c>
      <c t="n" s="6" r="D4">
        <v>8827</v>
      </c>
    </row>
    <row spans="1:5" r="5">
      <c t="s" s="4" r="A5">
        <v>1013</v>
      </c>
    </row>
    <row spans="1:5" r="6">
      <c t="s" s="3" r="A6">
        <v>1014</v>
      </c>
    </row>
    <row spans="1:5" r="7">
      <c t="s" s="4" r="A7">
        <v>1015</v>
      </c>
      <c t="n" s="8" r="B7">
        <v>11638</v>
      </c>
      <c t="n" s="8" r="C7">
        <v>3028</v>
      </c>
      <c t="n" s="8" r="D7">
        <v>3222</v>
      </c>
    </row>
    <row spans="1:5" r="8">
      <c t="s" s="4" r="A8">
        <v>1016</v>
      </c>
      <c t="s" s="4" r="B8">
        <v>920</v>
      </c>
      <c t="s" s="4" r="C8">
        <v>920</v>
      </c>
      <c t="s" s="4" r="D8">
        <v>920</v>
      </c>
    </row>
    <row spans="1:5" r="9">
      <c t="s" s="4" r="A9">
        <v>1017</v>
      </c>
      <c t="n" s="6" r="B9">
        <v>3927825</v>
      </c>
    </row>
    <row spans="1:5" r="10">
      <c t="s" s="4" r="A10">
        <v>1018</v>
      </c>
      <c t="s" s="4" r="B10">
        <v>1019</v>
      </c>
      <c t="s" s="4" r="C10">
        <v>1019</v>
      </c>
      <c t="s" s="4" r="D10">
        <v>1019</v>
      </c>
    </row>
    <row spans="1:5" r="11">
      <c t="s" s="4" r="A11">
        <v>1020</v>
      </c>
      <c t="s" s="4" r="B11">
        <v>1021</v>
      </c>
      <c t="s" s="4" r="D11">
        <v>1022</v>
      </c>
      <c t="s" s="4" r="E11">
        <v>1022</v>
      </c>
    </row>
    <row spans="1:5" r="12">
      <c t="s" s="4" r="A12">
        <v>1023</v>
      </c>
      <c t="n" s="6" r="C12">
        <v>78155</v>
      </c>
      <c t="n" s="6" r="D12">
        <v>78155</v>
      </c>
      <c t="n" s="6" r="E12">
        <v>78155</v>
      </c>
    </row>
    <row spans="1:5" r="13">
      <c t="s" s="4" r="A13">
        <v>1024</v>
      </c>
      <c t="n" s="8" r="C13">
        <v>1754</v>
      </c>
      <c t="n" s="8" r="D13">
        <v>1730</v>
      </c>
      <c t="n" s="8" r="E13">
        <v>1753</v>
      </c>
    </row>
    <row spans="1:5" r="14">
      <c t="s" s="4" r="A14">
        <v>1025</v>
      </c>
      <c t="n" s="8" r="C14">
        <v>481</v>
      </c>
      <c t="n" s="8" r="D14">
        <v>525</v>
      </c>
      <c t="n" s="8" r="E14">
        <v>56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24"/>
    <col customWidth="1" max="6" min="6" width="4"/>
    <col customWidth="1" max="7" min="7" width="24"/>
  </cols>
  <sheetData>
    <row spans="1:7" r="1">
      <c t="s" s="1" r="A1">
        <v>1026</v>
      </c>
      <c t="s" s="2" r="C1">
        <v>1</v>
      </c>
    </row>
    <row spans="1:7" r="2">
      <c t="s" s="2" r="C2">
        <v>2</v>
      </c>
      <c t="s" s="2" r="E2">
        <v>29</v>
      </c>
      <c t="s" s="2" r="G2">
        <v>90</v>
      </c>
    </row>
    <row spans="1:7" r="3">
      <c t="s" s="3" r="A3">
        <v>1027</v>
      </c>
    </row>
    <row spans="1:7" r="4">
      <c t="s" s="4" r="A4">
        <v>1028</v>
      </c>
      <c t="n" s="6" r="C4">
        <v>455310</v>
      </c>
      <c t="n" s="6" r="E4">
        <v>16960</v>
      </c>
      <c t="n" s="6" r="G4">
        <v>833334</v>
      </c>
    </row>
    <row spans="1:7" r="5">
      <c t="s" s="4" r="A5">
        <v>478</v>
      </c>
    </row>
    <row spans="1:7" r="6">
      <c t="s" s="3" r="A6">
        <v>1027</v>
      </c>
    </row>
    <row spans="1:7" r="7">
      <c t="s" s="4" r="A7">
        <v>1029</v>
      </c>
      <c t="n" s="6" r="C7">
        <v>979916</v>
      </c>
      <c t="s" s="4" r="D7">
        <v>47</v>
      </c>
      <c t="n" s="6" r="E7">
        <v>1615771</v>
      </c>
      <c t="s" s="4" r="F7">
        <v>47</v>
      </c>
      <c t="n" s="6" r="G7">
        <v>2456137</v>
      </c>
    </row>
    <row spans="1:7" r="8">
      <c t="s" s="4" r="A8">
        <v>1030</v>
      </c>
      <c t="n" s="6" r="C8">
        <v>0</v>
      </c>
      <c t="n" s="6" r="E8">
        <v>0</v>
      </c>
      <c t="n" s="6" r="G8">
        <v>0</v>
      </c>
    </row>
    <row spans="1:7" r="9">
      <c t="s" s="4" r="A9">
        <v>1028</v>
      </c>
      <c t="n" s="6" r="C9">
        <v>455310</v>
      </c>
      <c t="n" s="6" r="E9">
        <v>16960</v>
      </c>
      <c t="n" s="6" r="G9">
        <v>833334</v>
      </c>
    </row>
    <row spans="1:7" r="10">
      <c t="s" s="4" r="A10">
        <v>1031</v>
      </c>
      <c t="n" s="6" r="C10">
        <v>59360</v>
      </c>
      <c t="n" s="6" r="E10">
        <v>618895</v>
      </c>
      <c t="n" s="6" r="G10">
        <v>7032</v>
      </c>
    </row>
    <row spans="1:7" r="11">
      <c t="s" s="4" r="A11">
        <v>1032</v>
      </c>
      <c t="s" s="4" r="B11">
        <v>47</v>
      </c>
      <c t="n" s="6" r="C11">
        <v>465246</v>
      </c>
      <c t="n" s="6" r="E11">
        <v>979916</v>
      </c>
      <c t="n" s="6" r="G11">
        <v>1615771</v>
      </c>
    </row>
    <row spans="1:7" r="12">
      <c t="s" s="3" r="A12">
        <v>1033</v>
      </c>
    </row>
    <row spans="1:7" r="13">
      <c t="s" s="4" r="A13">
        <v>1034</v>
      </c>
      <c t="n" s="8" r="C13">
        <v>0</v>
      </c>
      <c t="n" s="8" r="E13">
        <v>0</v>
      </c>
      <c t="n" s="8" r="G13">
        <v>0</v>
      </c>
    </row>
    <row spans="1:7" r="14">
      <c t="s" s="4" r="A14">
        <v>1035</v>
      </c>
      <c t="n" s="10" r="C14">
        <v>14.39</v>
      </c>
      <c t="n" s="10" r="E14">
        <v>16.45</v>
      </c>
      <c t="n" s="10" r="G14">
        <v>13.47</v>
      </c>
    </row>
    <row spans="1:7" r="15">
      <c t="s" s="4" r="A15">
        <v>1036</v>
      </c>
      <c t="n" s="10" r="C15">
        <v>16.45</v>
      </c>
      <c t="n" s="10" r="E15">
        <v>19.9</v>
      </c>
      <c t="n" s="10" r="G15">
        <v>16.93</v>
      </c>
    </row>
    <row spans="1:7" r="16">
      <c t="s" s="4" r="A16">
        <v>1037</v>
      </c>
      <c t="n" s="9" r="C16">
        <v>14.87</v>
      </c>
      <c t="n" s="9" r="E16">
        <v>14.74</v>
      </c>
      <c t="n" s="9" r="G16">
        <v>16.74</v>
      </c>
    </row>
    <row spans="1:7" r="17">
      <c t="s" s="4" r="A17">
        <v>1038</v>
      </c>
      <c t="n" s="6" r="C17">
        <v>858489</v>
      </c>
      <c t="n" s="6" r="E17">
        <v>925626</v>
      </c>
      <c t="n" s="6" r="G17">
        <v>1043074</v>
      </c>
    </row>
    <row spans="1:7" r="18">
      <c t="s" s="4" r="A18">
        <v>1039</v>
      </c>
      <c t="n" s="6" r="C18">
        <v>465246</v>
      </c>
      <c t="n" s="6" r="E18">
        <v>960641</v>
      </c>
      <c t="n" s="6" r="G18">
        <v>1563493</v>
      </c>
    </row>
    <row spans="1:7" r="19">
      <c t="s" s="4" r="A19">
        <v>1040</v>
      </c>
      <c t="n" s="9" r="C19">
        <v>14.87</v>
      </c>
      <c t="n" s="9" r="E19">
        <v>14.73</v>
      </c>
      <c t="n" s="9" r="G19">
        <v>16.8</v>
      </c>
    </row>
    <row spans="1:7" r="20">
      <c t="s" s="4" r="A20">
        <v>1041</v>
      </c>
      <c t="n" s="8" r="C20">
        <v>6549</v>
      </c>
      <c t="n" s="8" r="E20">
        <v>278</v>
      </c>
      <c t="n" s="8" r="G20">
        <v>11228</v>
      </c>
    </row>
    <row spans="1:7" r="21">
      <c t="s" s="4" r="A21">
        <v>1042</v>
      </c>
      <c t="n" s="6" r="C21">
        <v>264</v>
      </c>
      <c t="n" s="6" r="E21">
        <v>30</v>
      </c>
      <c t="n" s="6" r="G21">
        <v>531</v>
      </c>
    </row>
    <row spans="1:7" r="22">
      <c t="s" s="4" r="A22">
        <v>1043</v>
      </c>
      <c t="n" s="6" r="C22">
        <v>31</v>
      </c>
      <c t="n" s="6" r="E22">
        <v>110</v>
      </c>
      <c t="n" s="6" r="G22">
        <v>194</v>
      </c>
    </row>
    <row spans="1:7" r="23">
      <c t="s" s="4" r="A23">
        <v>1044</v>
      </c>
      <c t="n" s="8" r="C23">
        <v>0</v>
      </c>
      <c t="n" s="8" r="E23">
        <v>31</v>
      </c>
      <c t="n" s="8" r="G23">
        <v>141</v>
      </c>
    </row>
    <row spans="1:7" r="24">
      <c t="s" s="4" r="A24">
        <v>1045</v>
      </c>
      <c t="s" s="4" r="C24">
        <v>1046</v>
      </c>
      <c t="s" s="4" r="E24">
        <v>1047</v>
      </c>
      <c t="s" s="4" r="G24">
        <v>1048</v>
      </c>
    </row>
    <row spans="1:7" r="25">
      <c t="s" s="4" r="A25">
        <v>1049</v>
      </c>
      <c t="n" s="8" r="C25">
        <v>1143</v>
      </c>
      <c t="n" s="8" r="E25">
        <v>6</v>
      </c>
      <c t="n" s="8" r="G25">
        <v>2569</v>
      </c>
    </row>
    <row spans="1:7" r="26">
      <c t="s" s="3" r="A26">
        <v>1050</v>
      </c>
    </row>
    <row spans="1:7" r="27">
      <c t="s" s="4" r="A27">
        <v>1051</v>
      </c>
      <c t="n" s="6" r="C27">
        <v>1273</v>
      </c>
      <c t="n" s="6" r="E27">
        <v>1690</v>
      </c>
      <c t="n" s="6" r="G27">
        <v>2243</v>
      </c>
    </row>
    <row spans="1:7" r="28">
      <c t="s" s="4" r="A28">
        <v>1052</v>
      </c>
      <c t="n" s="6" r="C28">
        <v>1273</v>
      </c>
      <c t="n" s="6" r="E28">
        <v>1674</v>
      </c>
      <c t="n" s="6" r="G28">
        <v>2129</v>
      </c>
    </row>
    <row spans="1:7" r="29">
      <c t="s" s="3" r="A29">
        <v>1053</v>
      </c>
    </row>
    <row spans="1:7" r="30">
      <c t="s" s="4" r="A30">
        <v>1042</v>
      </c>
      <c t="n" s="8" r="C30">
        <v>264</v>
      </c>
      <c t="n" s="8" r="E30">
        <v>30</v>
      </c>
      <c t="n" s="8" r="G30">
        <v>531</v>
      </c>
    </row>
    <row spans="1:7" r="31">
      <c t="s" s="4" r="A31">
        <v>1045</v>
      </c>
      <c t="s" s="4" r="C31">
        <v>1046</v>
      </c>
      <c t="s" s="4" r="E31">
        <v>1047</v>
      </c>
      <c t="s" s="4" r="G31">
        <v>1048</v>
      </c>
    </row>
    <row spans="1:7" r="32">
      <c t="s" s="4" r="A32">
        <v>1054</v>
      </c>
    </row>
    <row spans="1:7" r="33">
      <c t="s" s="3" r="A33">
        <v>1033</v>
      </c>
    </row>
    <row spans="1:7" r="34">
      <c t="s" s="4" r="A34">
        <v>1042</v>
      </c>
      <c t="n" s="8" r="C34">
        <v>39</v>
      </c>
      <c t="n" s="8" r="E34">
        <v>41</v>
      </c>
      <c t="n" s="8" r="G34">
        <v>104</v>
      </c>
    </row>
    <row spans="1:7" r="35">
      <c t="s" s="4" r="A35">
        <v>1045</v>
      </c>
      <c t="s" s="4" r="C35">
        <v>567</v>
      </c>
      <c t="s" s="4" r="E35">
        <v>1048</v>
      </c>
      <c t="s" s="4" r="G35">
        <v>1048</v>
      </c>
    </row>
    <row spans="1:7" r="36">
      <c t="s" s="3" r="A36">
        <v>1053</v>
      </c>
    </row>
    <row spans="1:7" r="37">
      <c t="s" s="4" r="A37">
        <v>1055</v>
      </c>
      <c t="n" s="6" r="C37">
        <v>289660</v>
      </c>
      <c t="n" s="6" r="E37">
        <v>318314</v>
      </c>
      <c t="n" s="6" r="G37">
        <v>328003</v>
      </c>
    </row>
    <row spans="1:7" r="38">
      <c t="s" s="4" r="A38">
        <v>1056</v>
      </c>
      <c t="n" s="6" r="C38">
        <v>68069</v>
      </c>
      <c t="n" s="6" r="E38">
        <v>121333</v>
      </c>
      <c t="n" s="6" r="G38">
        <v>145925</v>
      </c>
    </row>
    <row spans="1:7" r="39">
      <c t="s" s="4" r="A39">
        <v>1057</v>
      </c>
      <c t="n" s="6" r="C39">
        <v>132377</v>
      </c>
      <c t="n" s="6" r="E39">
        <v>141361</v>
      </c>
      <c t="n" s="6" r="G39">
        <v>155614</v>
      </c>
    </row>
    <row spans="1:7" r="40">
      <c t="s" s="4" r="A40">
        <v>1058</v>
      </c>
      <c t="n" s="6" r="C40">
        <v>1458</v>
      </c>
      <c t="n" s="6" r="E40">
        <v>8626</v>
      </c>
      <c t="n" s="6" r="G40">
        <v>0</v>
      </c>
    </row>
    <row spans="1:7" r="41">
      <c t="s" s="4" r="A41">
        <v>1059</v>
      </c>
      <c t="n" s="6" r="C41">
        <v>223894</v>
      </c>
      <c t="n" s="6" r="E41">
        <v>289660</v>
      </c>
      <c t="n" s="6" r="G41">
        <v>318314</v>
      </c>
    </row>
    <row spans="1:7" r="42">
      <c t="s" s="4" r="A42">
        <v>1060</v>
      </c>
      <c t="n" s="6" r="C42">
        <v>0</v>
      </c>
      <c t="n" s="6" r="E42">
        <v>0</v>
      </c>
      <c t="n" s="6" r="G42">
        <v>0</v>
      </c>
    </row>
    <row spans="1:7" r="43">
      <c t="s" s="4" r="A43">
        <v>1043</v>
      </c>
      <c t="n" s="8" r="C43">
        <v>1855</v>
      </c>
      <c t="n" s="8" r="E43">
        <v>1976</v>
      </c>
      <c t="n" s="8" r="G43">
        <v>2011</v>
      </c>
    </row>
    <row spans="1:7" r="44">
      <c t="s" s="4" r="A44">
        <v>1042</v>
      </c>
      <c t="n" s="6" r="C44">
        <v>39</v>
      </c>
      <c t="n" s="6" r="E44">
        <v>41</v>
      </c>
      <c t="n" s="6" r="G44">
        <v>104</v>
      </c>
    </row>
    <row spans="1:7" r="45">
      <c t="s" s="4" r="A45">
        <v>1061</v>
      </c>
      <c t="n" s="8" r="C45">
        <v>1652</v>
      </c>
      <c t="n" s="8" r="E45">
        <v>2266</v>
      </c>
      <c t="n" s="8" r="G45">
        <v>1944</v>
      </c>
    </row>
    <row spans="1:7" r="46">
      <c t="s" s="4" r="A46">
        <v>1045</v>
      </c>
      <c t="s" s="4" r="C46">
        <v>567</v>
      </c>
      <c t="s" s="4" r="E46">
        <v>1048</v>
      </c>
      <c t="s" s="4" r="G46">
        <v>1048</v>
      </c>
    </row>
    <row spans="1:7" r="47">
      <c t="s" s="4" r="A47">
        <v>1062</v>
      </c>
    </row>
    <row spans="1:7" r="48">
      <c t="s" s="3" r="A48">
        <v>1063</v>
      </c>
    </row>
    <row spans="1:7" r="49">
      <c t="s" s="4" r="A49">
        <v>1064</v>
      </c>
      <c t="s" s="4" r="C49">
        <v>567</v>
      </c>
    </row>
    <row spans="1:7" r="50">
      <c t="s" s="4" r="A50">
        <v>1065</v>
      </c>
    </row>
    <row spans="1:7" r="51">
      <c t="s" s="3" r="A51">
        <v>1063</v>
      </c>
    </row>
    <row spans="1:7" r="52">
      <c t="s" s="4" r="A52">
        <v>1064</v>
      </c>
      <c t="s" s="4" r="C52">
        <v>1066</v>
      </c>
    </row>
    <row spans="1:7" r="53">
      <c t="s" s="4" r="A53">
        <v>1067</v>
      </c>
    </row>
    <row spans="1:7" r="54">
      <c t="s" s="3" r="A54">
        <v>1068</v>
      </c>
    </row>
    <row spans="1:7" r="55">
      <c t="s" s="4" r="A55">
        <v>1069</v>
      </c>
      <c t="s" s="4" r="C55">
        <v>1070</v>
      </c>
    </row>
    <row spans="1:7" r="56">
      <c t="s" s="4" r="A56">
        <v>1071</v>
      </c>
      <c t="s" s="4" r="C56">
        <v>904</v>
      </c>
    </row>
    <row spans="1:7" r="57">
      <c t="s" s="4" r="A57">
        <v>1072</v>
      </c>
      <c t="s" s="4" r="C57">
        <v>1073</v>
      </c>
    </row>
    <row spans="1:7" r="58">
      <c t="s" s="4" r="A58">
        <v>1074</v>
      </c>
      <c t="s" s="4" r="C58">
        <v>1075</v>
      </c>
    </row>
    <row spans="1:7" r="59">
      <c t="s" s="4" r="A59">
        <v>1076</v>
      </c>
      <c t="n" s="8" r="C59">
        <v>1802</v>
      </c>
    </row>
    <row spans="1:7" r="60">
      <c t="s" s="4" r="A60">
        <v>1043</v>
      </c>
      <c t="n" s="8" r="C60">
        <v>946</v>
      </c>
      <c t="n" s="8" r="E60">
        <v>467</v>
      </c>
      <c t="n" s="8" r="G60">
        <v>639</v>
      </c>
    </row>
    <row spans="1:7" r="61">
      <c t="n" r="A61"/>
    </row>
    <row spans="1:7" r="62">
      <c t="s" s="4" r="A62">
        <v>47</v>
      </c>
      <c t="s" s="4" r="B62">
        <v>1077</v>
      </c>
    </row>
  </sheetData>
  <mergeCells count="6">
    <mergeCell ref="A1:B2"/>
    <mergeCell ref="C1:G1"/>
    <mergeCell ref="C2:D2"/>
    <mergeCell ref="E2:F2"/>
    <mergeCell ref="A61:F61"/>
    <mergeCell ref="B62:F6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6</v>
      </c>
      <c t="s" s="2" r="B1">
        <v>1</v>
      </c>
    </row>
    <row spans="1:4" r="2">
      <c t="s" s="2" r="B2">
        <v>2</v>
      </c>
      <c t="s" s="2" r="C2">
        <v>29</v>
      </c>
      <c t="s" s="2" r="D2">
        <v>90</v>
      </c>
    </row>
    <row spans="1:4" r="3">
      <c t="s" s="3" r="A3">
        <v>167</v>
      </c>
    </row>
    <row spans="1:4" r="4">
      <c t="s" s="4" r="A4">
        <v>168</v>
      </c>
      <c t="n" s="6" r="B4">
        <v>455310</v>
      </c>
      <c t="n" s="6" r="C4">
        <v>16960</v>
      </c>
      <c t="n" s="6" r="D4">
        <v>833334</v>
      </c>
    </row>
    <row spans="1:4" r="5">
      <c t="s" s="4" r="A5">
        <v>169</v>
      </c>
      <c t="n" s="6" r="B5">
        <v>81663</v>
      </c>
      <c t="n" s="6" r="C5">
        <v>125108</v>
      </c>
      <c t="n" s="6" r="D5">
        <v>165348</v>
      </c>
    </row>
    <row spans="1:4" r="6">
      <c t="s" s="4" r="A6">
        <v>170</v>
      </c>
      <c t="n" s="6" r="B6">
        <v>20000</v>
      </c>
      <c t="n" s="6" r="C6">
        <v>0</v>
      </c>
      <c t="n" s="6" r="D6">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spans="1:2" r="1">
      <c t="s" s="1" r="A1">
        <v>1078</v>
      </c>
      <c t="s" s="2" r="B1">
        <v>1</v>
      </c>
    </row>
    <row spans="1:2" r="2">
      <c t="s" s="2" r="B2">
        <v>1079</v>
      </c>
    </row>
    <row spans="1:2" r="3">
      <c t="s" s="3" r="A3">
        <v>1080</v>
      </c>
    </row>
    <row spans="1:2" r="4">
      <c t="s" s="4" r="A4">
        <v>1081</v>
      </c>
      <c t="n" s="6" r="B4">
        <v>465246</v>
      </c>
    </row>
    <row spans="1:2" r="5">
      <c t="s" s="4" r="A5">
        <v>1082</v>
      </c>
      <c t="s" s="4" r="B5">
        <v>1083</v>
      </c>
    </row>
    <row spans="1:2" r="6">
      <c t="s" s="4" r="A6">
        <v>1084</v>
      </c>
      <c t="n" s="6" r="B6">
        <v>465246</v>
      </c>
    </row>
    <row spans="1:2" r="7">
      <c t="s" s="4" r="A7">
        <v>1085</v>
      </c>
      <c t="s" s="4" r="B7">
        <v>1083</v>
      </c>
    </row>
    <row spans="1:2" r="8">
      <c t="s" s="4" r="A8">
        <v>1086</v>
      </c>
    </row>
    <row spans="1:2" r="9">
      <c t="s" s="3" r="A9">
        <v>1080</v>
      </c>
    </row>
    <row spans="1:2" r="10">
      <c t="s" s="4" r="A10">
        <v>1087</v>
      </c>
      <c t="n" s="9" r="B10">
        <v>8.34</v>
      </c>
    </row>
    <row spans="1:2" r="11">
      <c t="s" s="4" r="A11">
        <v>1081</v>
      </c>
      <c t="n" s="6" r="B11">
        <v>13713</v>
      </c>
    </row>
    <row spans="1:2" r="12">
      <c t="s" s="4" r="A12">
        <v>1082</v>
      </c>
      <c t="s" s="4" r="B12">
        <v>1088</v>
      </c>
    </row>
    <row spans="1:2" r="13">
      <c t="s" s="4" r="A13">
        <v>1084</v>
      </c>
      <c t="n" s="6" r="B13">
        <v>13713</v>
      </c>
    </row>
    <row spans="1:2" r="14">
      <c t="s" s="4" r="A14">
        <v>1085</v>
      </c>
      <c t="s" s="4" r="B14">
        <v>1088</v>
      </c>
    </row>
    <row spans="1:2" r="15">
      <c t="s" s="4" r="A15">
        <v>1089</v>
      </c>
    </row>
    <row spans="1:2" r="16">
      <c t="s" s="3" r="A16">
        <v>1080</v>
      </c>
    </row>
    <row spans="1:2" r="17">
      <c t="s" s="4" r="A17">
        <v>1087</v>
      </c>
      <c t="n" s="9" r="B17">
        <v>12.75</v>
      </c>
    </row>
    <row spans="1:2" r="18">
      <c t="s" s="4" r="A18">
        <v>1081</v>
      </c>
      <c t="n" s="6" r="B18">
        <v>33682</v>
      </c>
    </row>
    <row spans="1:2" r="19">
      <c t="s" s="4" r="A19">
        <v>1082</v>
      </c>
      <c t="s" s="4" r="B19">
        <v>1090</v>
      </c>
    </row>
    <row spans="1:2" r="20">
      <c t="s" s="4" r="A20">
        <v>1084</v>
      </c>
      <c t="n" s="6" r="B20">
        <v>33682</v>
      </c>
    </row>
    <row spans="1:2" r="21">
      <c t="s" s="4" r="A21">
        <v>1085</v>
      </c>
      <c t="s" s="4" r="B21">
        <v>1090</v>
      </c>
    </row>
    <row spans="1:2" r="22">
      <c t="s" s="4" r="A22">
        <v>1091</v>
      </c>
    </row>
    <row spans="1:2" r="23">
      <c t="s" s="3" r="A23">
        <v>1080</v>
      </c>
    </row>
    <row spans="1:2" r="24">
      <c t="s" s="4" r="A24">
        <v>1087</v>
      </c>
      <c t="n" s="9" r="B24">
        <v>13.74</v>
      </c>
    </row>
    <row spans="1:2" r="25">
      <c t="s" s="4" r="A25">
        <v>1081</v>
      </c>
      <c t="n" s="6" r="B25">
        <v>192750</v>
      </c>
    </row>
    <row spans="1:2" r="26">
      <c t="s" s="4" r="A26">
        <v>1082</v>
      </c>
      <c t="s" s="4" r="B26">
        <v>1092</v>
      </c>
    </row>
    <row spans="1:2" r="27">
      <c t="s" s="4" r="A27">
        <v>1084</v>
      </c>
      <c t="n" s="6" r="B27">
        <v>192750</v>
      </c>
    </row>
    <row spans="1:2" r="28">
      <c t="s" s="4" r="A28">
        <v>1085</v>
      </c>
      <c t="s" s="4" r="B28">
        <v>1092</v>
      </c>
    </row>
    <row spans="1:2" r="29">
      <c t="s" s="4" r="A29">
        <v>1093</v>
      </c>
    </row>
    <row spans="1:2" r="30">
      <c t="s" s="3" r="A30">
        <v>1080</v>
      </c>
    </row>
    <row spans="1:2" r="31">
      <c t="s" s="4" r="A31">
        <v>1087</v>
      </c>
      <c t="n" s="9" r="B31">
        <v>13.86</v>
      </c>
    </row>
    <row spans="1:2" r="32">
      <c t="s" s="4" r="A32">
        <v>1081</v>
      </c>
      <c t="n" s="6" r="B32">
        <v>17108</v>
      </c>
    </row>
    <row spans="1:2" r="33">
      <c t="s" s="4" r="A33">
        <v>1082</v>
      </c>
      <c t="s" s="4" r="B33">
        <v>1094</v>
      </c>
    </row>
    <row spans="1:2" r="34">
      <c t="s" s="4" r="A34">
        <v>1084</v>
      </c>
      <c t="n" s="6" r="B34">
        <v>17108</v>
      </c>
    </row>
    <row spans="1:2" r="35">
      <c t="s" s="4" r="A35">
        <v>1085</v>
      </c>
      <c t="s" s="4" r="B35">
        <v>1094</v>
      </c>
    </row>
    <row spans="1:2" r="36">
      <c t="s" s="4" r="A36">
        <v>1095</v>
      </c>
    </row>
    <row spans="1:2" r="37">
      <c t="s" s="3" r="A37">
        <v>1080</v>
      </c>
    </row>
    <row spans="1:2" r="38">
      <c t="s" s="4" r="A38">
        <v>1087</v>
      </c>
      <c t="n" s="9" r="B38">
        <v>15.46</v>
      </c>
    </row>
    <row spans="1:2" r="39">
      <c t="s" s="4" r="A39">
        <v>1081</v>
      </c>
      <c t="n" s="6" r="B39">
        <v>83371</v>
      </c>
    </row>
    <row spans="1:2" r="40">
      <c t="s" s="4" r="A40">
        <v>1082</v>
      </c>
      <c t="s" s="4" r="B40">
        <v>1096</v>
      </c>
    </row>
    <row spans="1:2" r="41">
      <c t="s" s="4" r="A41">
        <v>1084</v>
      </c>
      <c t="n" s="6" r="B41">
        <v>83731</v>
      </c>
    </row>
    <row spans="1:2" r="42">
      <c t="s" s="4" r="A42">
        <v>1085</v>
      </c>
      <c t="s" s="4" r="B42">
        <v>1096</v>
      </c>
    </row>
    <row spans="1:2" r="43">
      <c t="s" s="4" r="A43">
        <v>1097</v>
      </c>
    </row>
    <row spans="1:2" r="44">
      <c t="s" s="3" r="A44">
        <v>1080</v>
      </c>
    </row>
    <row spans="1:2" r="45">
      <c t="s" s="4" r="A45">
        <v>1087</v>
      </c>
      <c t="n" s="9" r="B45">
        <v>16.73</v>
      </c>
    </row>
    <row spans="1:2" r="46">
      <c t="s" s="4" r="A46">
        <v>1081</v>
      </c>
      <c t="n" s="6" r="B46">
        <v>44622</v>
      </c>
    </row>
    <row spans="1:2" r="47">
      <c t="s" s="4" r="A47">
        <v>1082</v>
      </c>
      <c t="s" s="4" r="B47">
        <v>1098</v>
      </c>
    </row>
    <row spans="1:2" r="48">
      <c t="s" s="4" r="A48">
        <v>1084</v>
      </c>
      <c t="n" s="6" r="B48">
        <v>44622</v>
      </c>
    </row>
    <row spans="1:2" r="49">
      <c t="s" s="4" r="A49">
        <v>1085</v>
      </c>
      <c t="s" s="4" r="B49">
        <v>1098</v>
      </c>
    </row>
    <row spans="1:2" r="50">
      <c t="s" s="4" r="A50">
        <v>1099</v>
      </c>
    </row>
    <row spans="1:2" r="51">
      <c t="s" s="3" r="A51">
        <v>1080</v>
      </c>
    </row>
    <row spans="1:2" r="52">
      <c t="s" s="4" r="A52">
        <v>1087</v>
      </c>
      <c t="n" s="9" r="B52">
        <v>18.18</v>
      </c>
    </row>
    <row spans="1:2" r="53">
      <c t="s" s="4" r="A53">
        <v>1081</v>
      </c>
      <c t="n" s="6" r="B53">
        <v>80000</v>
      </c>
    </row>
    <row spans="1:2" r="54">
      <c t="s" s="4" r="A54">
        <v>1082</v>
      </c>
      <c t="s" s="4" r="B54">
        <v>1100</v>
      </c>
    </row>
    <row spans="1:2" r="55">
      <c t="s" s="4" r="A55">
        <v>1084</v>
      </c>
      <c t="n" s="6" r="B55">
        <v>80000</v>
      </c>
    </row>
    <row spans="1:2" r="56">
      <c t="s" s="4" r="A56">
        <v>1085</v>
      </c>
      <c t="s" s="4" r="B56">
        <v>1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1</v>
      </c>
      <c t="s" s="2" r="B1">
        <v>1</v>
      </c>
    </row>
    <row spans="1:4" r="2">
      <c t="s" s="2" r="B2">
        <v>2</v>
      </c>
      <c t="s" s="2" r="C2">
        <v>29</v>
      </c>
      <c t="s" s="2" r="D2">
        <v>90</v>
      </c>
    </row>
    <row spans="1:4" r="3">
      <c t="s" s="3" r="A3">
        <v>1102</v>
      </c>
    </row>
    <row spans="1:4" r="4">
      <c t="n" s="6" r="A4">
        <v>2016</v>
      </c>
      <c t="n" s="8" r="B4">
        <v>3520</v>
      </c>
    </row>
    <row spans="1:4" r="5">
      <c t="n" s="6" r="A5">
        <v>2017</v>
      </c>
      <c t="n" s="6" r="B5">
        <v>3577</v>
      </c>
    </row>
    <row spans="1:4" r="6">
      <c t="n" s="6" r="A6">
        <v>2018</v>
      </c>
      <c t="n" s="6" r="B6">
        <v>3475</v>
      </c>
    </row>
    <row spans="1:4" r="7">
      <c t="n" s="6" r="A7">
        <v>2019</v>
      </c>
      <c t="n" s="6" r="B7">
        <v>3480</v>
      </c>
    </row>
    <row spans="1:4" r="8">
      <c t="n" s="6" r="A8">
        <v>2020</v>
      </c>
      <c t="n" s="6" r="B8">
        <v>3362</v>
      </c>
    </row>
    <row spans="1:4" r="9">
      <c t="s" s="4" r="A9">
        <v>1103</v>
      </c>
      <c t="n" s="6" r="B9">
        <v>14992</v>
      </c>
    </row>
    <row spans="1:4" r="10">
      <c t="s" s="4" r="A10">
        <v>150</v>
      </c>
      <c t="n" s="6" r="B10">
        <v>32406</v>
      </c>
    </row>
    <row spans="1:4" r="11">
      <c t="s" s="4" r="A11">
        <v>1104</v>
      </c>
      <c t="n" s="6" r="B11">
        <v>3685</v>
      </c>
      <c t="n" s="8" r="C11">
        <v>3388</v>
      </c>
      <c t="n" s="8" r="D11">
        <v>3477</v>
      </c>
    </row>
    <row spans="1:4" r="12">
      <c t="s" s="4" r="A12">
        <v>1105</v>
      </c>
    </row>
    <row spans="1:4" r="13">
      <c t="s" s="3" r="A13">
        <v>1106</v>
      </c>
    </row>
    <row spans="1:4" r="14">
      <c t="s" s="4" r="A14">
        <v>1107</v>
      </c>
      <c t="n" s="6" r="B14">
        <v>588000</v>
      </c>
    </row>
    <row spans="1:4" r="15">
      <c t="s" s="4" r="A15">
        <v>1108</v>
      </c>
    </row>
    <row spans="1:4" r="16">
      <c t="s" s="3" r="A16">
        <v>1106</v>
      </c>
    </row>
    <row spans="1:4" r="17">
      <c t="s" s="4" r="A17">
        <v>1109</v>
      </c>
      <c t="n" s="6" r="B17">
        <v>34954</v>
      </c>
      <c t="n" s="6" r="C17">
        <v>37616</v>
      </c>
    </row>
    <row spans="1:4" r="18">
      <c t="s" s="4" r="A18">
        <v>1110</v>
      </c>
    </row>
    <row spans="1:4" r="19">
      <c t="s" s="3" r="A19">
        <v>1106</v>
      </c>
    </row>
    <row spans="1:4" r="20">
      <c t="s" s="4" r="A20">
        <v>1109</v>
      </c>
      <c t="n" s="8" r="B20">
        <v>219026</v>
      </c>
      <c t="n" s="8" r="C20">
        <v>1220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1</v>
      </c>
      <c t="s" s="2" r="B1">
        <v>1</v>
      </c>
    </row>
    <row spans="1:3" r="2">
      <c t="s" s="2" r="B2">
        <v>2</v>
      </c>
      <c t="s" s="2" r="C2">
        <v>29</v>
      </c>
    </row>
    <row spans="1:3" r="3">
      <c t="s" s="3" r="A3">
        <v>1112</v>
      </c>
    </row>
    <row spans="1:3" r="4">
      <c t="s" s="4" r="A4">
        <v>1113</v>
      </c>
      <c t="n" s="8" r="B4">
        <v>-27</v>
      </c>
      <c t="n" s="8" r="C4">
        <v>1</v>
      </c>
    </row>
    <row spans="1:3" r="5">
      <c t="s" s="4" r="A5">
        <v>1114</v>
      </c>
      <c t="n" s="6" r="B5">
        <v>-31</v>
      </c>
      <c t="n" s="6" r="C5">
        <v>-7</v>
      </c>
    </row>
    <row spans="1:3" r="6">
      <c t="s" s="4" r="A6">
        <v>1115</v>
      </c>
      <c t="n" s="6" r="B6">
        <v>-53</v>
      </c>
      <c t="n" s="6" r="C6">
        <v>19</v>
      </c>
    </row>
    <row spans="1:3" r="7">
      <c t="s" s="4" r="A7">
        <v>1116</v>
      </c>
      <c t="n" s="6" r="C7">
        <v>0</v>
      </c>
    </row>
    <row spans="1:3" r="8">
      <c t="s" s="4" r="A8">
        <v>1117</v>
      </c>
      <c t="n" s="6" r="B8">
        <v>9</v>
      </c>
      <c t="n" s="6" r="C8">
        <v>918</v>
      </c>
    </row>
    <row spans="1:3" r="9">
      <c t="s" s="4" r="A9">
        <v>1118</v>
      </c>
      <c t="n" s="6" r="B9">
        <v>0</v>
      </c>
      <c t="n" s="6" r="C9">
        <v>56</v>
      </c>
    </row>
    <row spans="1:3" r="10">
      <c t="s" s="4" r="A10">
        <v>1119</v>
      </c>
      <c t="n" s="6" r="B10">
        <v>-5</v>
      </c>
      <c t="n" s="6" r="C10">
        <v>23</v>
      </c>
    </row>
    <row spans="1:3" r="11">
      <c t="s" s="4" r="A11">
        <v>1120</v>
      </c>
      <c t="n" s="6" r="B11">
        <v>1389</v>
      </c>
      <c t="n" s="6" r="C11">
        <v>0</v>
      </c>
    </row>
    <row spans="1:3" r="12">
      <c t="s" s="4" r="A12">
        <v>1121</v>
      </c>
      <c t="n" s="6" r="C12">
        <v>0</v>
      </c>
    </row>
    <row spans="1:3" r="13">
      <c t="s" s="4" r="A13">
        <v>1122</v>
      </c>
      <c t="n" s="6" r="C13">
        <v>0</v>
      </c>
    </row>
    <row spans="1:3" r="14">
      <c t="s" s="4" r="A14">
        <v>1123</v>
      </c>
    </row>
    <row spans="1:3" r="15">
      <c t="s" s="3" r="A15">
        <v>1124</v>
      </c>
    </row>
    <row spans="1:3" r="16">
      <c t="s" s="4" r="A16">
        <v>1125</v>
      </c>
      <c t="n" s="6" r="B16">
        <v>1053</v>
      </c>
      <c t="n" s="6" r="C16">
        <v>1399</v>
      </c>
    </row>
    <row spans="1:3" r="17">
      <c t="s" s="4" r="A17">
        <v>1126</v>
      </c>
      <c t="n" s="6" r="B17">
        <v>281</v>
      </c>
      <c t="n" s="6" r="C17">
        <v>159</v>
      </c>
    </row>
    <row spans="1:3" r="18">
      <c t="s" s="4" r="A18">
        <v>1127</v>
      </c>
      <c t="n" s="6" r="B18">
        <v>8867</v>
      </c>
      <c t="n" s="6" r="C18">
        <v>7001</v>
      </c>
    </row>
    <row spans="1:3" r="19">
      <c t="s" s="4" r="A19">
        <v>1128</v>
      </c>
      <c t="n" s="6" r="C19">
        <v>70</v>
      </c>
    </row>
    <row spans="1:3" r="20">
      <c t="s" s="4" r="A20">
        <v>1129</v>
      </c>
      <c t="n" s="6" r="B20">
        <v>1253</v>
      </c>
      <c t="n" s="6" r="C20">
        <v>2160</v>
      </c>
    </row>
    <row spans="1:3" r="21">
      <c t="s" s="4" r="A21">
        <v>1130</v>
      </c>
      <c t="n" s="6" r="B21">
        <v>383</v>
      </c>
      <c t="n" s="6" r="C21">
        <v>415</v>
      </c>
    </row>
    <row spans="1:3" r="22">
      <c t="s" s="4" r="A22">
        <v>1131</v>
      </c>
      <c t="n" s="6" r="B22">
        <v>2120</v>
      </c>
      <c t="n" s="6" r="C22">
        <v>1161</v>
      </c>
    </row>
    <row spans="1:3" r="23">
      <c t="s" s="4" r="A23">
        <v>1132</v>
      </c>
      <c t="n" s="6" r="B23">
        <v>431</v>
      </c>
      <c t="n" s="6" r="C23">
        <v>25607</v>
      </c>
    </row>
    <row spans="1:3" r="24">
      <c t="s" s="4" r="A24">
        <v>1133</v>
      </c>
      <c t="n" s="6" r="C24">
        <v>455</v>
      </c>
    </row>
    <row spans="1:3" r="25">
      <c t="s" s="4" r="A25">
        <v>1134</v>
      </c>
      <c t="n" s="6" r="C25">
        <v>347</v>
      </c>
    </row>
    <row spans="1:3" r="26">
      <c t="s" s="4" r="A26">
        <v>1135</v>
      </c>
    </row>
    <row spans="1:3" r="27">
      <c t="s" s="3" r="A27">
        <v>1124</v>
      </c>
    </row>
    <row spans="1:3" r="28">
      <c t="s" s="4" r="A28">
        <v>1125</v>
      </c>
      <c t="n" s="6" r="B28">
        <v>1053</v>
      </c>
      <c t="n" s="6" r="C28">
        <v>1399</v>
      </c>
    </row>
    <row spans="1:3" r="29">
      <c t="s" s="4" r="A29">
        <v>1126</v>
      </c>
      <c t="n" s="6" r="B29">
        <v>281</v>
      </c>
      <c t="n" s="6" r="C29">
        <v>159</v>
      </c>
    </row>
    <row spans="1:3" r="30">
      <c t="s" s="4" r="A30">
        <v>1127</v>
      </c>
      <c t="n" s="6" r="B30">
        <v>8867</v>
      </c>
      <c t="n" s="6" r="C30">
        <v>7001</v>
      </c>
    </row>
    <row spans="1:3" r="31">
      <c t="s" s="4" r="A31">
        <v>1128</v>
      </c>
      <c t="n" s="6" r="C31">
        <v>0</v>
      </c>
    </row>
    <row spans="1:3" r="32">
      <c t="s" s="4" r="A32">
        <v>1129</v>
      </c>
      <c t="n" s="6" r="B32">
        <v>1253</v>
      </c>
      <c t="n" s="6" r="C32">
        <v>2160</v>
      </c>
    </row>
    <row spans="1:3" r="33">
      <c t="s" s="4" r="A33">
        <v>1130</v>
      </c>
      <c t="n" s="6" r="B33">
        <v>383</v>
      </c>
      <c t="n" s="6" r="C33">
        <v>415</v>
      </c>
    </row>
    <row spans="1:3" r="34">
      <c t="s" s="4" r="A34">
        <v>1131</v>
      </c>
      <c t="n" s="6" r="B34">
        <v>2120</v>
      </c>
      <c t="n" s="6" r="C34">
        <v>1161</v>
      </c>
    </row>
    <row spans="1:3" r="35">
      <c t="s" s="4" r="A35">
        <v>1132</v>
      </c>
      <c t="n" s="6" r="B35">
        <v>0</v>
      </c>
      <c t="n" s="6" r="C35">
        <v>0</v>
      </c>
    </row>
    <row spans="1:3" r="36">
      <c t="s" s="4" r="A36">
        <v>1133</v>
      </c>
      <c t="n" s="6" r="C36">
        <v>0</v>
      </c>
    </row>
    <row spans="1:3" r="37">
      <c t="s" s="4" r="A37">
        <v>1134</v>
      </c>
      <c t="n" s="6" r="C37">
        <v>0</v>
      </c>
    </row>
    <row spans="1:3" r="38">
      <c t="s" s="4" r="A38">
        <v>1136</v>
      </c>
    </row>
    <row spans="1:3" r="39">
      <c t="s" s="3" r="A39">
        <v>1124</v>
      </c>
    </row>
    <row spans="1:3" r="40">
      <c t="s" s="4" r="A40">
        <v>1125</v>
      </c>
      <c t="n" s="6" r="B40">
        <v>0</v>
      </c>
      <c t="n" s="6" r="C40">
        <v>0</v>
      </c>
    </row>
    <row spans="1:3" r="41">
      <c t="s" s="4" r="A41">
        <v>1126</v>
      </c>
      <c t="n" s="6" r="B41">
        <v>0</v>
      </c>
      <c t="n" s="6" r="C41">
        <v>0</v>
      </c>
    </row>
    <row spans="1:3" r="42">
      <c t="s" s="4" r="A42">
        <v>1127</v>
      </c>
      <c t="n" s="6" r="B42">
        <v>0</v>
      </c>
      <c t="n" s="6" r="C42">
        <v>0</v>
      </c>
    </row>
    <row spans="1:3" r="43">
      <c t="s" s="4" r="A43">
        <v>1128</v>
      </c>
      <c t="n" s="6" r="C43">
        <v>70</v>
      </c>
    </row>
    <row spans="1:3" r="44">
      <c t="s" s="4" r="A44">
        <v>1129</v>
      </c>
      <c t="n" s="6" r="B44">
        <v>0</v>
      </c>
      <c t="n" s="6" r="C44">
        <v>0</v>
      </c>
    </row>
    <row spans="1:3" r="45">
      <c t="s" s="4" r="A45">
        <v>1130</v>
      </c>
      <c t="n" s="6" r="B45">
        <v>0</v>
      </c>
      <c t="n" s="6" r="C45">
        <v>0</v>
      </c>
    </row>
    <row spans="1:3" r="46">
      <c t="s" s="4" r="A46">
        <v>1131</v>
      </c>
      <c t="n" s="6" r="B46">
        <v>0</v>
      </c>
      <c t="n" s="6" r="C46">
        <v>0</v>
      </c>
    </row>
    <row spans="1:3" r="47">
      <c t="s" s="4" r="A47">
        <v>1132</v>
      </c>
      <c t="n" s="6" r="B47">
        <v>431</v>
      </c>
      <c t="n" s="6" r="C47">
        <v>25607</v>
      </c>
    </row>
    <row spans="1:3" r="48">
      <c t="s" s="4" r="A48">
        <v>1133</v>
      </c>
      <c t="n" s="6" r="C48">
        <v>455</v>
      </c>
    </row>
    <row spans="1:3" r="49">
      <c t="s" s="4" r="A49">
        <v>1134</v>
      </c>
      <c t="n" s="6" r="C49">
        <v>347</v>
      </c>
    </row>
    <row spans="1:3" r="50">
      <c t="s" s="4" r="A50">
        <v>1137</v>
      </c>
    </row>
    <row spans="1:3" r="51">
      <c t="s" s="3" r="A51">
        <v>1124</v>
      </c>
    </row>
    <row spans="1:3" r="52">
      <c t="s" s="4" r="A52">
        <v>1125</v>
      </c>
      <c t="n" s="6" r="B52">
        <v>0</v>
      </c>
      <c t="n" s="6" r="C52">
        <v>0</v>
      </c>
    </row>
    <row spans="1:3" r="53">
      <c t="s" s="4" r="A53">
        <v>1126</v>
      </c>
      <c t="n" s="6" r="B53">
        <v>0</v>
      </c>
      <c t="n" s="6" r="C53">
        <v>0</v>
      </c>
    </row>
    <row spans="1:3" r="54">
      <c t="s" s="4" r="A54">
        <v>1127</v>
      </c>
      <c t="n" s="6" r="B54">
        <v>0</v>
      </c>
      <c t="n" s="6" r="C54">
        <v>0</v>
      </c>
    </row>
    <row spans="1:3" r="55">
      <c t="s" s="4" r="A55">
        <v>1128</v>
      </c>
      <c t="n" s="6" r="C55">
        <v>0</v>
      </c>
    </row>
    <row spans="1:3" r="56">
      <c t="s" s="4" r="A56">
        <v>1129</v>
      </c>
      <c t="n" s="6" r="B56">
        <v>0</v>
      </c>
      <c t="n" s="6" r="C56">
        <v>0</v>
      </c>
    </row>
    <row spans="1:3" r="57">
      <c t="s" s="4" r="A57">
        <v>1130</v>
      </c>
      <c t="n" s="6" r="B57">
        <v>0</v>
      </c>
      <c t="n" s="6" r="C57">
        <v>0</v>
      </c>
    </row>
    <row spans="1:3" r="58">
      <c t="s" s="4" r="A58">
        <v>1131</v>
      </c>
      <c t="n" s="6" r="B58">
        <v>0</v>
      </c>
      <c t="n" s="6" r="C58">
        <v>0</v>
      </c>
    </row>
    <row spans="1:3" r="59">
      <c t="s" s="4" r="A59">
        <v>1132</v>
      </c>
      <c t="n" s="8" r="B59">
        <v>0</v>
      </c>
      <c t="n" s="6" r="C59">
        <v>0</v>
      </c>
    </row>
    <row spans="1:3" r="60">
      <c t="s" s="4" r="A60">
        <v>1133</v>
      </c>
      <c t="n" s="6" r="C60">
        <v>0</v>
      </c>
    </row>
    <row spans="1:3" r="61">
      <c t="s" s="4" r="A61">
        <v>1134</v>
      </c>
      <c t="n" s="6" r="C61">
        <v>0</v>
      </c>
    </row>
    <row spans="1:3" r="62">
      <c t="s" s="4" r="A62">
        <v>1138</v>
      </c>
    </row>
    <row spans="1:3" r="63">
      <c t="s" s="3" r="A63">
        <v>1124</v>
      </c>
    </row>
    <row spans="1:3" r="64">
      <c t="s" s="4" r="A64">
        <v>1139</v>
      </c>
      <c t="n" s="6" r="C64">
        <v>4400</v>
      </c>
    </row>
    <row spans="1:3" r="65">
      <c t="s" s="4" r="A65">
        <v>1140</v>
      </c>
    </row>
    <row spans="1:3" r="66">
      <c t="s" s="3" r="A66">
        <v>1124</v>
      </c>
    </row>
    <row spans="1:3" r="67">
      <c t="s" s="4" r="A67">
        <v>1139</v>
      </c>
      <c t="n" s="6" r="C67">
        <v>0</v>
      </c>
    </row>
    <row spans="1:3" r="68">
      <c t="s" s="4" r="A68">
        <v>1141</v>
      </c>
    </row>
    <row spans="1:3" r="69">
      <c t="s" s="3" r="A69">
        <v>1124</v>
      </c>
    </row>
    <row spans="1:3" r="70">
      <c t="s" s="4" r="A70">
        <v>1139</v>
      </c>
      <c t="n" s="6" r="C70">
        <v>0</v>
      </c>
    </row>
    <row spans="1:3" r="71">
      <c t="s" s="4" r="A71">
        <v>1142</v>
      </c>
    </row>
    <row spans="1:3" r="72">
      <c t="s" s="3" r="A72">
        <v>1124</v>
      </c>
    </row>
    <row spans="1:3" r="73">
      <c t="s" s="4" r="A73">
        <v>1139</v>
      </c>
      <c t="n" s="8" r="C73">
        <v>44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3</v>
      </c>
      <c t="s" s="2" r="B1">
        <v>2</v>
      </c>
      <c t="s" s="2" r="C1">
        <v>29</v>
      </c>
    </row>
    <row spans="1:3" r="2">
      <c t="s" s="3" r="A2">
        <v>1144</v>
      </c>
    </row>
    <row spans="1:3" r="3">
      <c t="s" s="4" r="A3">
        <v>1145</v>
      </c>
      <c t="s" s="4" r="B3">
        <v>904</v>
      </c>
      <c t="s" s="4" r="C3">
        <v>470</v>
      </c>
    </row>
    <row spans="1:3" r="4">
      <c t="s" s="4" r="A4">
        <v>1146</v>
      </c>
      <c t="s" s="4" r="C4">
        <v>1147</v>
      </c>
    </row>
    <row spans="1:3" r="5">
      <c t="s" s="4" r="A5">
        <v>1148</v>
      </c>
      <c t="s" s="4" r="C5">
        <v>1147</v>
      </c>
    </row>
    <row spans="1:3" r="6">
      <c t="s" s="4" r="A6">
        <v>1149</v>
      </c>
      <c t="s" s="4" r="C6">
        <v>1003</v>
      </c>
    </row>
    <row spans="1:3" r="7">
      <c t="s" s="4" r="A7">
        <v>1150</v>
      </c>
      <c t="s" s="4" r="C7">
        <v>470</v>
      </c>
    </row>
    <row spans="1:3" r="8">
      <c t="s" s="4" r="A8">
        <v>1151</v>
      </c>
      <c t="s" s="4" r="C8">
        <v>1152</v>
      </c>
    </row>
    <row spans="1:3" r="9">
      <c t="s" s="4" r="A9">
        <v>1153</v>
      </c>
      <c t="s" s="4" r="C9">
        <v>787</v>
      </c>
    </row>
    <row spans="1:3" r="10">
      <c t="s" s="4" r="A10">
        <v>1154</v>
      </c>
      <c t="s" s="4" r="C10">
        <v>1155</v>
      </c>
    </row>
    <row spans="1:3" r="11">
      <c t="s" s="4" r="A11">
        <v>1156</v>
      </c>
      <c t="s" s="4" r="C11">
        <v>1157</v>
      </c>
    </row>
    <row spans="1:3" r="12">
      <c t="s" s="4" r="A12">
        <v>1158</v>
      </c>
      <c t="s" s="4" r="C12">
        <v>1159</v>
      </c>
    </row>
    <row spans="1:3" r="13">
      <c t="s" s="4" r="A13">
        <v>1160</v>
      </c>
      <c t="s" s="4" r="C13">
        <v>470</v>
      </c>
    </row>
    <row spans="1:3" r="14">
      <c t="s" s="4" r="A14">
        <v>1161</v>
      </c>
      <c t="n" s="8" r="B14">
        <v>0</v>
      </c>
      <c t="n" s="8" r="C14">
        <v>4400</v>
      </c>
    </row>
    <row spans="1:3" r="15">
      <c t="s" s="4" r="A15">
        <v>1162</v>
      </c>
      <c t="n" s="8" r="B15">
        <v>0</v>
      </c>
      <c t="n" s="8" r="C15">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4"/>
  </cols>
  <sheetData>
    <row spans="1:4" r="1">
      <c t="s" s="1" r="A1">
        <v>1163</v>
      </c>
      <c t="s" s="2" r="C1">
        <v>1</v>
      </c>
    </row>
    <row spans="1:4" r="2">
      <c t="s" s="2" r="C2">
        <v>2</v>
      </c>
      <c t="s" s="2" r="D2">
        <v>29</v>
      </c>
    </row>
    <row spans="1:4" r="3">
      <c t="s" s="4" r="A3">
        <v>1164</v>
      </c>
    </row>
    <row spans="1:4" r="4">
      <c t="s" s="3" r="A4">
        <v>1165</v>
      </c>
    </row>
    <row spans="1:4" r="5">
      <c t="s" s="4" r="A5">
        <v>1166</v>
      </c>
      <c t="n" s="8" r="D5">
        <v>4400</v>
      </c>
    </row>
    <row spans="1:4" r="6">
      <c t="s" s="4" r="A6">
        <v>1167</v>
      </c>
      <c t="s" s="4" r="B6">
        <v>47</v>
      </c>
      <c t="s" s="4" r="C6">
        <v>1168</v>
      </c>
      <c t="s" s="4" r="D6">
        <v>1168</v>
      </c>
    </row>
    <row spans="1:4" r="7">
      <c t="s" s="4" r="A7">
        <v>1169</v>
      </c>
      <c t="s" s="4" r="B7">
        <v>47</v>
      </c>
      <c t="s" s="4" r="C7">
        <v>1168</v>
      </c>
      <c t="s" s="4" r="D7">
        <v>1168</v>
      </c>
    </row>
    <row spans="1:4" r="8">
      <c t="s" s="4" r="A8">
        <v>1170</v>
      </c>
    </row>
    <row spans="1:4" r="9">
      <c t="s" s="3" r="A9">
        <v>1165</v>
      </c>
    </row>
    <row spans="1:4" r="10">
      <c t="s" s="4" r="A10">
        <v>1171</v>
      </c>
      <c t="s" s="4" r="B10">
        <v>47</v>
      </c>
      <c t="s" s="4" r="D10">
        <v>1168</v>
      </c>
    </row>
    <row spans="1:4" r="11">
      <c t="s" s="4" r="A11">
        <v>1172</v>
      </c>
    </row>
    <row spans="1:4" r="12">
      <c t="s" s="3" r="A12">
        <v>1165</v>
      </c>
    </row>
    <row spans="1:4" r="13">
      <c t="s" s="4" r="A13">
        <v>1167</v>
      </c>
      <c t="s" s="4" r="B13">
        <v>47</v>
      </c>
      <c t="s" s="4" r="C13">
        <v>1168</v>
      </c>
      <c t="s" s="4" r="D13">
        <v>1168</v>
      </c>
    </row>
    <row spans="1:4" r="14">
      <c t="s" s="4" r="A14">
        <v>1169</v>
      </c>
      <c t="s" s="4" r="B14">
        <v>47</v>
      </c>
      <c t="s" s="4" r="C14">
        <v>1168</v>
      </c>
      <c t="s" s="4" r="D14">
        <v>1168</v>
      </c>
    </row>
    <row spans="1:4" r="15">
      <c t="s" s="4" r="A15">
        <v>1173</v>
      </c>
    </row>
    <row spans="1:4" r="16">
      <c t="s" s="3" r="A16">
        <v>1165</v>
      </c>
    </row>
    <row spans="1:4" r="17">
      <c t="s" s="4" r="A17">
        <v>1171</v>
      </c>
      <c t="s" s="4" r="B17">
        <v>47</v>
      </c>
      <c t="s" s="4" r="D17">
        <v>1168</v>
      </c>
    </row>
    <row spans="1:4" r="18">
      <c t="s" s="4" r="A18">
        <v>1174</v>
      </c>
    </row>
    <row spans="1:4" r="19">
      <c t="s" s="3" r="A19">
        <v>1165</v>
      </c>
    </row>
    <row spans="1:4" r="20">
      <c t="s" s="4" r="A20">
        <v>1167</v>
      </c>
      <c t="s" s="4" r="D20">
        <v>900</v>
      </c>
    </row>
    <row spans="1:4" r="21">
      <c t="n" r="A21"/>
    </row>
    <row spans="1:4" r="22">
      <c t="s" s="4" r="A22">
        <v>47</v>
      </c>
      <c t="s" s="4" r="B22">
        <v>1175</v>
      </c>
    </row>
  </sheetData>
  <mergeCells count="4">
    <mergeCell ref="A1:B2"/>
    <mergeCell ref="C1:D1"/>
    <mergeCell ref="A21:C21"/>
    <mergeCell ref="B22:C2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6</v>
      </c>
      <c t="s" s="2" r="B1">
        <v>2</v>
      </c>
      <c t="s" s="2" r="C1">
        <v>29</v>
      </c>
    </row>
    <row spans="1:3" r="2">
      <c t="s" s="4" r="A2">
        <v>1177</v>
      </c>
    </row>
    <row spans="1:3" r="3">
      <c t="s" s="3" r="A3">
        <v>77</v>
      </c>
    </row>
    <row spans="1:3" r="4">
      <c t="s" s="4" r="A4">
        <v>31</v>
      </c>
      <c t="n" s="8" r="B4">
        <v>64154</v>
      </c>
      <c t="n" s="8" r="C4">
        <v>78187</v>
      </c>
    </row>
    <row spans="1:3" r="5">
      <c t="s" s="4" r="A5">
        <v>1178</v>
      </c>
      <c t="n" s="6" r="B5">
        <v>0</v>
      </c>
      <c t="n" s="6" r="C5">
        <v>250</v>
      </c>
    </row>
    <row spans="1:3" r="6">
      <c t="s" s="4" r="A6">
        <v>1179</v>
      </c>
      <c t="n" s="6" r="B6">
        <v>5242</v>
      </c>
      <c t="n" s="6" r="C6">
        <v>5367</v>
      </c>
    </row>
    <row spans="1:3" r="7">
      <c t="s" s="4" r="A7">
        <v>1180</v>
      </c>
      <c t="n" s="6" r="B7">
        <v>4678262</v>
      </c>
      <c t="n" s="6" r="C7">
        <v>4096347</v>
      </c>
    </row>
    <row spans="1:3" r="8">
      <c t="s" s="4" r="A8">
        <v>1181</v>
      </c>
      <c t="n" s="6" r="B8">
        <v>13486</v>
      </c>
      <c t="n" s="6" r="C8">
        <v>12664</v>
      </c>
    </row>
    <row spans="1:3" r="9">
      <c t="s" s="4" r="A9">
        <v>1182</v>
      </c>
      <c t="n" s="6" r="B9">
        <v>58713</v>
      </c>
      <c t="n" s="6" r="C9">
        <v>58407</v>
      </c>
    </row>
    <row spans="1:3" r="10">
      <c t="s" s="3" r="A10">
        <v>1183</v>
      </c>
    </row>
    <row spans="1:3" r="11">
      <c t="s" s="4" r="A11">
        <v>1184</v>
      </c>
      <c t="n" s="6" r="B11">
        <v>2325463</v>
      </c>
      <c t="n" s="6" r="C11">
        <v>1733474</v>
      </c>
    </row>
    <row spans="1:3" r="12">
      <c t="s" s="4" r="A12">
        <v>1185</v>
      </c>
      <c t="n" s="6" r="B12">
        <v>858847</v>
      </c>
      <c t="n" s="6" r="C12">
        <v>926318</v>
      </c>
    </row>
    <row spans="1:3" r="13">
      <c t="s" s="4" r="A13">
        <v>58</v>
      </c>
      <c t="n" s="6" r="B13">
        <v>77130</v>
      </c>
      <c t="n" s="6" r="C13">
        <v>91921</v>
      </c>
    </row>
    <row spans="1:3" r="14">
      <c t="s" s="4" r="A14">
        <v>59</v>
      </c>
      <c t="n" s="6" r="B14">
        <v>1166725</v>
      </c>
      <c t="n" s="6" r="C14">
        <v>1173725</v>
      </c>
    </row>
    <row spans="1:3" r="15">
      <c t="s" s="4" r="A15">
        <v>1186</v>
      </c>
      <c t="n" s="6" r="B15">
        <v>70680</v>
      </c>
      <c t="n" s="6" r="C15">
        <v>70680</v>
      </c>
    </row>
    <row spans="1:3" r="16">
      <c t="s" s="4" r="A16">
        <v>1187</v>
      </c>
      <c t="n" s="6" r="B16">
        <v>2259</v>
      </c>
      <c t="n" s="6" r="C16">
        <v>2729</v>
      </c>
    </row>
    <row spans="1:3" r="17">
      <c t="s" s="4" r="A17">
        <v>1188</v>
      </c>
    </row>
    <row spans="1:3" r="18">
      <c t="s" s="3" r="A18">
        <v>77</v>
      </c>
    </row>
    <row spans="1:3" r="19">
      <c t="s" s="4" r="A19">
        <v>31</v>
      </c>
      <c t="n" s="6" r="B19">
        <v>64154</v>
      </c>
      <c t="n" s="6" r="C19">
        <v>78187</v>
      </c>
    </row>
    <row spans="1:3" r="20">
      <c t="s" s="4" r="A20">
        <v>1178</v>
      </c>
      <c t="n" s="6" r="B20">
        <v>0</v>
      </c>
      <c t="n" s="6" r="C20">
        <v>250</v>
      </c>
    </row>
    <row spans="1:3" r="21">
      <c t="s" s="4" r="A21">
        <v>1179</v>
      </c>
      <c t="n" s="6" r="B21">
        <v>7051</v>
      </c>
      <c t="n" s="6" r="C21">
        <v>6315</v>
      </c>
    </row>
    <row spans="1:3" r="22">
      <c t="s" s="4" r="A22">
        <v>1180</v>
      </c>
      <c t="n" s="6" r="B22">
        <v>4722803</v>
      </c>
      <c t="n" s="6" r="C22">
        <v>4188137</v>
      </c>
    </row>
    <row spans="1:3" r="23">
      <c t="s" s="4" r="A23">
        <v>1181</v>
      </c>
      <c t="n" s="6" r="B23">
        <v>13486</v>
      </c>
      <c t="n" s="6" r="C23">
        <v>12664</v>
      </c>
    </row>
    <row spans="1:3" r="24">
      <c t="s" s="3" r="A24">
        <v>1183</v>
      </c>
    </row>
    <row spans="1:3" r="25">
      <c t="s" s="4" r="A25">
        <v>1184</v>
      </c>
      <c t="n" s="6" r="B25">
        <v>2325463</v>
      </c>
      <c t="n" s="6" r="C25">
        <v>1733474</v>
      </c>
    </row>
    <row spans="1:3" r="26">
      <c t="s" s="4" r="A26">
        <v>1185</v>
      </c>
      <c t="n" s="6" r="B26">
        <v>865581</v>
      </c>
      <c t="n" s="6" r="C26">
        <v>934324</v>
      </c>
    </row>
    <row spans="1:3" r="27">
      <c t="s" s="4" r="A27">
        <v>58</v>
      </c>
      <c t="n" s="6" r="B27">
        <v>77130</v>
      </c>
      <c t="n" s="6" r="C27">
        <v>91921</v>
      </c>
    </row>
    <row spans="1:3" r="28">
      <c t="s" s="4" r="A28">
        <v>59</v>
      </c>
      <c t="n" s="6" r="B28">
        <v>1170274</v>
      </c>
      <c t="n" s="6" r="C28">
        <v>1186069</v>
      </c>
    </row>
    <row spans="1:3" r="29">
      <c t="s" s="4" r="A29">
        <v>1186</v>
      </c>
      <c t="n" s="6" r="B29">
        <v>69973</v>
      </c>
      <c t="n" s="6" r="C29">
        <v>70680</v>
      </c>
    </row>
    <row spans="1:3" r="30">
      <c t="s" s="4" r="A30">
        <v>1187</v>
      </c>
      <c t="n" s="6" r="B30">
        <v>2259</v>
      </c>
      <c t="n" s="6" r="C30">
        <v>2729</v>
      </c>
    </row>
    <row spans="1:3" r="31">
      <c t="s" s="4" r="A31">
        <v>1189</v>
      </c>
    </row>
    <row spans="1:3" r="32">
      <c t="s" s="3" r="A32">
        <v>77</v>
      </c>
    </row>
    <row spans="1:3" r="33">
      <c t="s" s="4" r="A33">
        <v>31</v>
      </c>
      <c t="n" s="6" r="B33">
        <v>64154</v>
      </c>
      <c t="n" s="6" r="C33">
        <v>78187</v>
      </c>
    </row>
    <row spans="1:3" r="34">
      <c t="s" s="4" r="A34">
        <v>1178</v>
      </c>
      <c t="n" s="6" r="B34">
        <v>0</v>
      </c>
      <c t="n" s="6" r="C34">
        <v>250</v>
      </c>
    </row>
    <row spans="1:3" r="35">
      <c t="s" s="4" r="A35">
        <v>1179</v>
      </c>
      <c t="n" s="6" r="B35">
        <v>0</v>
      </c>
      <c t="n" s="6" r="C35">
        <v>0</v>
      </c>
    </row>
    <row spans="1:3" r="36">
      <c t="s" s="4" r="A36">
        <v>1180</v>
      </c>
      <c t="n" s="6" r="B36">
        <v>0</v>
      </c>
      <c t="n" s="6" r="C36">
        <v>0</v>
      </c>
    </row>
    <row spans="1:3" r="37">
      <c t="s" s="4" r="A37">
        <v>1181</v>
      </c>
      <c t="n" s="6" r="B37">
        <v>0</v>
      </c>
      <c t="n" s="6" r="C37">
        <v>2</v>
      </c>
    </row>
    <row spans="1:3" r="38">
      <c t="s" s="3" r="A38">
        <v>1183</v>
      </c>
    </row>
    <row spans="1:3" r="39">
      <c t="s" s="4" r="A39">
        <v>1184</v>
      </c>
      <c t="n" s="6" r="B39">
        <v>2325463</v>
      </c>
      <c t="n" s="6" r="C39">
        <v>1733474</v>
      </c>
    </row>
    <row spans="1:3" r="40">
      <c t="s" s="4" r="A40">
        <v>1185</v>
      </c>
      <c t="n" s="6" r="B40">
        <v>0</v>
      </c>
      <c t="n" s="6" r="C40">
        <v>0</v>
      </c>
    </row>
    <row spans="1:3" r="41">
      <c t="s" s="4" r="A41">
        <v>58</v>
      </c>
      <c t="n" s="6" r="B41">
        <v>77130</v>
      </c>
      <c t="n" s="6" r="C41">
        <v>91921</v>
      </c>
    </row>
    <row spans="1:3" r="42">
      <c t="s" s="4" r="A42">
        <v>59</v>
      </c>
      <c t="n" s="6" r="B42">
        <v>0</v>
      </c>
      <c t="n" s="6" r="C42">
        <v>0</v>
      </c>
    </row>
    <row spans="1:3" r="43">
      <c t="s" s="4" r="A43">
        <v>1186</v>
      </c>
      <c t="n" s="6" r="B43">
        <v>0</v>
      </c>
      <c t="n" s="6" r="C43">
        <v>0</v>
      </c>
    </row>
    <row spans="1:3" r="44">
      <c t="s" s="4" r="A44">
        <v>1187</v>
      </c>
      <c t="n" s="6" r="B44">
        <v>0</v>
      </c>
      <c t="n" s="6" r="C44">
        <v>0</v>
      </c>
    </row>
    <row spans="1:3" r="45">
      <c t="s" s="4" r="A45">
        <v>1190</v>
      </c>
    </row>
    <row spans="1:3" r="46">
      <c t="s" s="3" r="A46">
        <v>77</v>
      </c>
    </row>
    <row spans="1:3" r="47">
      <c t="s" s="4" r="A47">
        <v>31</v>
      </c>
      <c t="n" s="6" r="B47">
        <v>0</v>
      </c>
      <c t="n" s="6" r="C47">
        <v>0</v>
      </c>
    </row>
    <row spans="1:3" r="48">
      <c t="s" s="4" r="A48">
        <v>1178</v>
      </c>
      <c t="n" s="6" r="B48">
        <v>0</v>
      </c>
      <c t="n" s="6" r="C48">
        <v>0</v>
      </c>
    </row>
    <row spans="1:3" r="49">
      <c t="s" s="4" r="A49">
        <v>1179</v>
      </c>
      <c t="n" s="6" r="B49">
        <v>0</v>
      </c>
      <c t="n" s="6" r="C49">
        <v>0</v>
      </c>
    </row>
    <row spans="1:3" r="50">
      <c t="s" s="4" r="A50">
        <v>1180</v>
      </c>
      <c t="n" s="6" r="B50">
        <v>0</v>
      </c>
      <c t="n" s="6" r="C50">
        <v>0</v>
      </c>
    </row>
    <row spans="1:3" r="51">
      <c t="s" s="4" r="A51">
        <v>1181</v>
      </c>
      <c t="n" s="6" r="B51">
        <v>19</v>
      </c>
      <c t="n" s="6" r="C51">
        <v>104</v>
      </c>
    </row>
    <row spans="1:3" r="52">
      <c t="s" s="3" r="A52">
        <v>1183</v>
      </c>
    </row>
    <row spans="1:3" r="53">
      <c t="s" s="4" r="A53">
        <v>1184</v>
      </c>
      <c t="n" s="6" r="B53">
        <v>0</v>
      </c>
      <c t="n" s="6" r="C53">
        <v>0</v>
      </c>
    </row>
    <row spans="1:3" r="54">
      <c t="s" s="4" r="A54">
        <v>1185</v>
      </c>
      <c t="n" s="6" r="B54">
        <v>865581</v>
      </c>
      <c t="n" s="6" r="C54">
        <v>934324</v>
      </c>
    </row>
    <row spans="1:3" r="55">
      <c t="s" s="4" r="A55">
        <v>58</v>
      </c>
      <c t="n" s="6" r="B55">
        <v>0</v>
      </c>
      <c t="n" s="6" r="C55">
        <v>0</v>
      </c>
    </row>
    <row spans="1:3" r="56">
      <c t="s" s="4" r="A56">
        <v>59</v>
      </c>
      <c t="n" s="6" r="B56">
        <v>1170274</v>
      </c>
      <c t="n" s="6" r="C56">
        <v>1186069</v>
      </c>
    </row>
    <row spans="1:3" r="57">
      <c t="s" s="4" r="A57">
        <v>1186</v>
      </c>
      <c t="n" s="6" r="B57">
        <v>69973</v>
      </c>
      <c t="n" s="6" r="C57">
        <v>70680</v>
      </c>
    </row>
    <row spans="1:3" r="58">
      <c t="s" s="4" r="A58">
        <v>1187</v>
      </c>
      <c t="n" s="6" r="B58">
        <v>2259</v>
      </c>
      <c t="n" s="6" r="C58">
        <v>2729</v>
      </c>
    </row>
    <row spans="1:3" r="59">
      <c t="s" s="4" r="A59">
        <v>1191</v>
      </c>
    </row>
    <row spans="1:3" r="60">
      <c t="s" s="3" r="A60">
        <v>77</v>
      </c>
    </row>
    <row spans="1:3" r="61">
      <c t="s" s="4" r="A61">
        <v>31</v>
      </c>
      <c t="n" s="6" r="B61">
        <v>0</v>
      </c>
      <c t="n" s="6" r="C61">
        <v>0</v>
      </c>
    </row>
    <row spans="1:3" r="62">
      <c t="s" s="4" r="A62">
        <v>1178</v>
      </c>
      <c t="n" s="6" r="B62">
        <v>0</v>
      </c>
      <c t="n" s="6" r="C62">
        <v>0</v>
      </c>
    </row>
    <row spans="1:3" r="63">
      <c t="s" s="4" r="A63">
        <v>1179</v>
      </c>
      <c t="n" s="6" r="B63">
        <v>7051</v>
      </c>
      <c t="n" s="6" r="C63">
        <v>6315</v>
      </c>
    </row>
    <row spans="1:3" r="64">
      <c t="s" s="4" r="A64">
        <v>1180</v>
      </c>
      <c t="n" s="6" r="B64">
        <v>4722803</v>
      </c>
      <c t="n" s="6" r="C64">
        <v>4188137</v>
      </c>
    </row>
    <row spans="1:3" r="65">
      <c t="s" s="4" r="A65">
        <v>1181</v>
      </c>
      <c t="n" s="6" r="B65">
        <v>13467</v>
      </c>
      <c t="n" s="6" r="C65">
        <v>12558</v>
      </c>
    </row>
    <row spans="1:3" r="66">
      <c t="s" s="3" r="A66">
        <v>1183</v>
      </c>
    </row>
    <row spans="1:3" r="67">
      <c t="s" s="4" r="A67">
        <v>1184</v>
      </c>
      <c t="n" s="6" r="B67">
        <v>0</v>
      </c>
      <c t="n" s="6" r="C67">
        <v>0</v>
      </c>
    </row>
    <row spans="1:3" r="68">
      <c t="s" s="4" r="A68">
        <v>1185</v>
      </c>
      <c t="n" s="6" r="B68">
        <v>0</v>
      </c>
      <c t="n" s="6" r="C68">
        <v>0</v>
      </c>
    </row>
    <row spans="1:3" r="69">
      <c t="s" s="4" r="A69">
        <v>58</v>
      </c>
      <c t="n" s="6" r="B69">
        <v>0</v>
      </c>
      <c t="n" s="6" r="C69">
        <v>0</v>
      </c>
    </row>
    <row spans="1:3" r="70">
      <c t="s" s="4" r="A70">
        <v>59</v>
      </c>
      <c t="n" s="6" r="B70">
        <v>0</v>
      </c>
      <c t="n" s="6" r="C70">
        <v>0</v>
      </c>
    </row>
    <row spans="1:3" r="71">
      <c t="s" s="4" r="A71">
        <v>1186</v>
      </c>
      <c t="n" s="6" r="B71">
        <v>0</v>
      </c>
      <c t="n" s="6" r="C71">
        <v>0</v>
      </c>
    </row>
    <row spans="1:3" r="72">
      <c t="s" s="4" r="A72">
        <v>1187</v>
      </c>
      <c t="n" s="6" r="B72">
        <v>0</v>
      </c>
      <c t="n" s="6" r="C72">
        <v>0</v>
      </c>
    </row>
    <row spans="1:3" r="73">
      <c t="s" s="4" r="A73">
        <v>1179</v>
      </c>
      <c t="n" s="8" r="B73">
        <v>7051</v>
      </c>
      <c t="n" s="8" r="C73">
        <v>63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1192</v>
      </c>
      <c t="s" s="2" r="B1">
        <v>1</v>
      </c>
    </row>
    <row spans="1:4" r="2">
      <c t="s" s="2" r="B2">
        <v>2</v>
      </c>
      <c t="s" s="2" r="C2">
        <v>29</v>
      </c>
      <c t="s" s="2" r="D2">
        <v>90</v>
      </c>
    </row>
    <row spans="1:4" r="3">
      <c t="s" s="3" r="A3">
        <v>283</v>
      </c>
    </row>
    <row spans="1:4" r="4">
      <c t="s" s="4" r="A4">
        <v>170</v>
      </c>
      <c t="n" s="6" r="B4">
        <v>20000</v>
      </c>
      <c t="n" s="6" r="C4">
        <v>0</v>
      </c>
      <c t="n" s="6" r="D4">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3</v>
      </c>
      <c t="s" s="2" r="B1">
        <v>2</v>
      </c>
      <c t="s" s="2" r="C1">
        <v>29</v>
      </c>
    </row>
    <row spans="1:3" r="2">
      <c t="s" s="4" r="A2">
        <v>1194</v>
      </c>
    </row>
    <row spans="1:3" r="3">
      <c t="s" s="3" r="A3">
        <v>1195</v>
      </c>
    </row>
    <row spans="1:3" r="4">
      <c t="s" s="4" r="A4">
        <v>1196</v>
      </c>
      <c t="n" s="8" r="B4">
        <v>440374</v>
      </c>
      <c t="n" s="8" r="C4">
        <v>406910</v>
      </c>
    </row>
    <row spans="1:3" r="5">
      <c t="s" s="4" r="A5">
        <v>1197</v>
      </c>
      <c t="n" s="6" r="B5">
        <v>440374</v>
      </c>
    </row>
    <row spans="1:3" r="6">
      <c t="s" s="4" r="A6">
        <v>1198</v>
      </c>
      <c t="n" s="6" r="B6">
        <v>440374</v>
      </c>
      <c t="n" s="6" r="C6">
        <v>406910</v>
      </c>
    </row>
    <row spans="1:3" r="7">
      <c t="s" s="4" r="A7">
        <v>1199</v>
      </c>
      <c t="n" s="6" r="B7">
        <v>458938</v>
      </c>
      <c t="n" s="6" r="C7">
        <v>425428</v>
      </c>
    </row>
    <row spans="1:3" r="8">
      <c t="s" s="4" r="A8">
        <v>1200</v>
      </c>
      <c t="n" s="6" r="B8">
        <v>194314</v>
      </c>
    </row>
    <row spans="1:3" r="9">
      <c t="s" s="4" r="A9">
        <v>1201</v>
      </c>
      <c t="n" s="6" r="B9">
        <v>171628</v>
      </c>
    </row>
    <row spans="1:3" r="10">
      <c t="s" s="4" r="A10">
        <v>1202</v>
      </c>
      <c t="n" s="6" r="B10">
        <v>228838</v>
      </c>
      <c t="n" s="6" r="C10">
        <v>131994</v>
      </c>
    </row>
    <row spans="1:3" r="11">
      <c t="s" s="4" r="A11">
        <v>1203</v>
      </c>
      <c t="n" s="6" r="B11">
        <v>305117</v>
      </c>
      <c t="n" s="6" r="C11">
        <v>263988</v>
      </c>
    </row>
    <row spans="1:3" r="12">
      <c t="s" s="4" r="A12">
        <v>1204</v>
      </c>
      <c t="n" s="6" r="B12">
        <v>242892</v>
      </c>
    </row>
    <row spans="1:3" r="13">
      <c t="s" s="4" r="A13">
        <v>1205</v>
      </c>
      <c t="n" s="6" r="B13">
        <v>247908</v>
      </c>
    </row>
    <row spans="1:3" r="14">
      <c t="s" s="4" r="A14">
        <v>1206</v>
      </c>
      <c t="n" s="6" r="B14">
        <v>305117</v>
      </c>
      <c t="n" s="6" r="C14">
        <v>197991</v>
      </c>
    </row>
    <row spans="1:3" r="15">
      <c t="s" s="4" r="A15">
        <v>1207</v>
      </c>
      <c t="n" s="8" r="B15">
        <v>381397</v>
      </c>
      <c t="n" s="8" r="C15">
        <v>329985</v>
      </c>
    </row>
    <row spans="1:3" r="16">
      <c t="s" s="3" r="A16">
        <v>1208</v>
      </c>
    </row>
    <row spans="1:3" r="17">
      <c t="s" s="4" r="A17">
        <v>1209</v>
      </c>
      <c t="s" s="4" r="B17">
        <v>1210</v>
      </c>
    </row>
    <row spans="1:3" r="18">
      <c t="s" s="4" r="A18">
        <v>1211</v>
      </c>
      <c t="s" s="4" r="B18">
        <v>1212</v>
      </c>
    </row>
    <row spans="1:3" r="19">
      <c t="s" s="4" r="A19">
        <v>1213</v>
      </c>
      <c t="s" s="4" r="B19">
        <v>1212</v>
      </c>
      <c t="s" s="4" r="C19">
        <v>1214</v>
      </c>
    </row>
    <row spans="1:3" r="20">
      <c t="s" s="4" r="A20">
        <v>1215</v>
      </c>
      <c t="s" s="4" r="B20">
        <v>1216</v>
      </c>
      <c t="s" s="4" r="C20">
        <v>1217</v>
      </c>
    </row>
    <row spans="1:3" r="21">
      <c t="s" s="4" r="A21">
        <v>1218</v>
      </c>
      <c t="s" s="4" r="B21">
        <v>1003</v>
      </c>
    </row>
    <row spans="1:3" r="22">
      <c t="s" s="4" r="A22">
        <v>1219</v>
      </c>
      <c t="s" s="4" r="B22">
        <v>1220</v>
      </c>
    </row>
    <row spans="1:3" r="23">
      <c t="s" s="4" r="A23">
        <v>1221</v>
      </c>
      <c t="s" s="4" r="B23">
        <v>918</v>
      </c>
      <c t="s" s="4" r="C23">
        <v>1003</v>
      </c>
    </row>
    <row spans="1:3" r="24">
      <c t="s" s="4" r="A24">
        <v>1222</v>
      </c>
      <c t="s" s="4" r="B24">
        <v>920</v>
      </c>
      <c t="s" s="4" r="C24">
        <v>920</v>
      </c>
    </row>
    <row spans="1:3" r="25">
      <c t="s" s="4" r="A25">
        <v>1223</v>
      </c>
      <c t="s" s="4" r="B25">
        <v>948</v>
      </c>
    </row>
    <row spans="1:3" r="26">
      <c t="s" s="4" r="A26">
        <v>1224</v>
      </c>
      <c t="s" s="4" r="B26">
        <v>991</v>
      </c>
    </row>
    <row spans="1:3" r="27">
      <c t="s" s="4" r="A27">
        <v>1225</v>
      </c>
      <c t="s" s="4" r="B27">
        <v>920</v>
      </c>
      <c t="s" s="4" r="C27">
        <v>918</v>
      </c>
    </row>
    <row spans="1:3" r="28">
      <c t="s" s="4" r="A28">
        <v>1226</v>
      </c>
      <c t="s" s="4" r="B28">
        <v>470</v>
      </c>
      <c t="s" s="4" r="C28">
        <v>470</v>
      </c>
    </row>
    <row spans="1:3" r="29">
      <c t="s" s="4" r="A29">
        <v>1227</v>
      </c>
      <c t="n" s="8" r="C29">
        <v>406910</v>
      </c>
    </row>
    <row spans="1:3" r="30">
      <c t="s" s="4" r="A30">
        <v>1228</v>
      </c>
      <c t="s" s="4" r="C30">
        <v>1229</v>
      </c>
    </row>
    <row spans="1:3" r="31">
      <c t="s" s="4" r="A31">
        <v>1230</v>
      </c>
      <c t="n" s="8" r="C31">
        <v>176998</v>
      </c>
    </row>
    <row spans="1:3" r="32">
      <c t="s" s="4" r="A32">
        <v>1231</v>
      </c>
      <c t="s" s="4" r="C32">
        <v>1003</v>
      </c>
    </row>
    <row spans="1:3" r="33">
      <c t="s" s="4" r="A33">
        <v>1232</v>
      </c>
      <c t="n" s="8" r="C33">
        <v>221247</v>
      </c>
    </row>
    <row spans="1:3" r="34">
      <c t="s" s="4" r="A34">
        <v>1233</v>
      </c>
      <c t="s" s="4" r="C34">
        <v>948</v>
      </c>
    </row>
    <row spans="1:3" r="35">
      <c t="s" s="4" r="A35">
        <v>1234</v>
      </c>
      <c t="s" s="4" r="C35">
        <v>1229</v>
      </c>
    </row>
    <row spans="1:3" r="36">
      <c t="s" s="4" r="A36">
        <v>1235</v>
      </c>
      <c t="n" s="8" r="C36">
        <v>176998</v>
      </c>
    </row>
    <row spans="1:3" r="37">
      <c t="s" s="4" r="A37">
        <v>1236</v>
      </c>
      <c t="s" s="4" r="C37">
        <v>1003</v>
      </c>
    </row>
    <row spans="1:3" r="38">
      <c t="s" s="4" r="A38">
        <v>1237</v>
      </c>
      <c t="n" s="8" r="C38">
        <v>221247</v>
      </c>
    </row>
    <row spans="1:3" r="39">
      <c t="s" s="4" r="A39">
        <v>1238</v>
      </c>
      <c t="s" s="4" r="C39">
        <v>948</v>
      </c>
    </row>
    <row spans="1:3" r="40">
      <c t="s" s="4" r="A40">
        <v>1239</v>
      </c>
    </row>
    <row spans="1:3" r="41">
      <c t="s" s="3" r="A41">
        <v>1195</v>
      </c>
    </row>
    <row spans="1:3" r="42">
      <c t="s" s="4" r="A42">
        <v>1196</v>
      </c>
      <c t="n" s="8" r="B42">
        <v>447111</v>
      </c>
    </row>
    <row spans="1:3" r="43">
      <c t="s" s="4" r="A43">
        <v>1197</v>
      </c>
      <c t="n" s="6" r="B43">
        <v>447111</v>
      </c>
    </row>
    <row spans="1:3" r="44">
      <c t="s" s="4" r="A44">
        <v>1198</v>
      </c>
      <c t="n" s="6" r="B44">
        <v>515626</v>
      </c>
    </row>
    <row spans="1:3" r="45">
      <c t="s" s="4" r="A45">
        <v>1199</v>
      </c>
      <c t="n" s="6" r="B45">
        <v>534190</v>
      </c>
    </row>
    <row spans="1:3" r="46">
      <c t="s" s="4" r="A46">
        <v>1200</v>
      </c>
      <c t="n" s="6" r="B46">
        <v>195008</v>
      </c>
    </row>
    <row spans="1:3" r="47">
      <c t="s" s="4" r="A47">
        <v>1201</v>
      </c>
      <c t="n" s="6" r="B47">
        <v>172456</v>
      </c>
    </row>
    <row spans="1:3" r="48">
      <c t="s" s="4" r="A48">
        <v>1202</v>
      </c>
      <c t="n" s="6" r="B48">
        <v>229941</v>
      </c>
    </row>
    <row spans="1:3" r="49">
      <c t="s" s="4" r="A49">
        <v>1203</v>
      </c>
      <c t="n" s="8" r="B49">
        <v>306588</v>
      </c>
    </row>
    <row spans="1:3" r="50">
      <c t="s" s="3" r="A50">
        <v>1208</v>
      </c>
    </row>
    <row spans="1:3" r="51">
      <c t="s" s="4" r="A51">
        <v>1209</v>
      </c>
      <c t="s" s="4" r="B51">
        <v>1240</v>
      </c>
    </row>
    <row spans="1:3" r="52">
      <c t="s" s="4" r="A52">
        <v>1211</v>
      </c>
      <c t="s" s="4" r="B52">
        <v>1241</v>
      </c>
    </row>
    <row spans="1:3" r="53">
      <c t="s" s="4" r="A53">
        <v>1213</v>
      </c>
      <c t="s" s="4" r="B53">
        <v>1242</v>
      </c>
    </row>
    <row spans="1:3" r="54">
      <c t="s" s="4" r="A54">
        <v>1215</v>
      </c>
      <c t="s" s="4" r="B54">
        <v>1243</v>
      </c>
    </row>
    <row spans="1:3" r="55">
      <c t="s" s="4" r="A55">
        <v>1218</v>
      </c>
      <c t="s" s="4" r="B55">
        <v>1003</v>
      </c>
    </row>
    <row spans="1:3" r="56">
      <c t="s" s="4" r="A56">
        <v>1219</v>
      </c>
      <c t="s" s="4" r="B56">
        <v>1220</v>
      </c>
    </row>
    <row spans="1:3" r="57">
      <c t="s" s="4" r="A57">
        <v>1221</v>
      </c>
      <c t="s" s="4" r="B57">
        <v>918</v>
      </c>
    </row>
    <row spans="1:3" r="58">
      <c t="s" s="4" r="A58">
        <v>1222</v>
      </c>
      <c t="s" s="4" r="B58">
        <v>92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244</v>
      </c>
      <c t="s" s="2" r="B1">
        <v>435</v>
      </c>
      <c t="s" s="2" r="R1">
        <v>1</v>
      </c>
    </row>
    <row spans="1:20" r="2">
      <c t="s" s="2" r="B2">
        <v>2</v>
      </c>
      <c t="s" s="2" r="D2">
        <v>485</v>
      </c>
      <c t="s" s="2" r="F2">
        <v>4</v>
      </c>
      <c t="s" s="2" r="H2">
        <v>486</v>
      </c>
      <c t="s" s="2" r="J2">
        <v>29</v>
      </c>
      <c t="s" s="2" r="L2">
        <v>487</v>
      </c>
      <c t="s" s="2" r="N2">
        <v>488</v>
      </c>
      <c t="s" s="2" r="P2">
        <v>489</v>
      </c>
      <c t="s" s="2" r="R2">
        <v>2</v>
      </c>
      <c t="s" s="2" r="S2">
        <v>29</v>
      </c>
      <c t="s" s="2" r="T2">
        <v>90</v>
      </c>
    </row>
    <row spans="1:20" r="3">
      <c t="s" s="3" r="A3">
        <v>289</v>
      </c>
    </row>
    <row spans="1:20" r="4">
      <c t="s" s="4" r="A4">
        <v>100</v>
      </c>
      <c t="n" s="8" r="B4">
        <v>33586</v>
      </c>
      <c t="n" s="8" r="D4">
        <v>31814</v>
      </c>
      <c t="n" s="8" r="F4">
        <v>33070</v>
      </c>
      <c t="n" s="8" r="H4">
        <v>30094</v>
      </c>
      <c t="n" s="8" r="J4">
        <v>31728</v>
      </c>
      <c t="n" s="8" r="L4">
        <v>31959</v>
      </c>
      <c t="n" s="8" r="N4">
        <v>30594</v>
      </c>
      <c t="n" s="8" r="P4">
        <v>30255</v>
      </c>
      <c t="n" s="8" r="R4">
        <v>128564</v>
      </c>
      <c t="n" s="8" r="S4">
        <v>124536</v>
      </c>
      <c t="n" s="8" r="T4">
        <v>128487</v>
      </c>
    </row>
    <row spans="1:20" r="5">
      <c t="s" s="4" r="A5">
        <v>101</v>
      </c>
      <c t="n" s="6" r="B5">
        <v>-439</v>
      </c>
      <c t="n" s="6" r="D5">
        <v>416</v>
      </c>
      <c t="n" s="6" r="F5">
        <v>-1135</v>
      </c>
      <c t="n" s="6" r="H5">
        <v>-172</v>
      </c>
      <c t="n" s="6" r="J5">
        <v>-522</v>
      </c>
      <c t="n" s="6" r="L5">
        <v>-501</v>
      </c>
      <c t="n" s="6" r="N5">
        <v>-1130</v>
      </c>
      <c t="n" s="6" r="P5">
        <v>281</v>
      </c>
      <c t="n" s="6" r="R5">
        <v>-1330</v>
      </c>
      <c t="n" s="6" r="S5">
        <v>-1872</v>
      </c>
      <c t="n" s="6" r="T5">
        <v>369</v>
      </c>
    </row>
    <row spans="1:20" r="6">
      <c t="s" s="4" r="A6">
        <v>102</v>
      </c>
      <c t="n" s="6" r="B6">
        <v>34025</v>
      </c>
      <c t="n" s="6" r="D6">
        <v>31398</v>
      </c>
      <c t="n" s="6" r="F6">
        <v>34205</v>
      </c>
      <c t="n" s="6" r="H6">
        <v>30266</v>
      </c>
      <c t="n" s="6" r="J6">
        <v>32250</v>
      </c>
      <c t="n" s="6" r="L6">
        <v>32460</v>
      </c>
      <c t="n" s="6" r="N6">
        <v>31724</v>
      </c>
      <c t="n" s="6" r="P6">
        <v>29974</v>
      </c>
      <c t="n" s="6" r="R6">
        <v>129894</v>
      </c>
      <c t="n" s="6" r="S6">
        <v>126408</v>
      </c>
      <c t="n" s="6" r="T6">
        <v>128118</v>
      </c>
    </row>
    <row spans="1:20" r="7">
      <c t="s" s="4" r="A7">
        <v>1245</v>
      </c>
      <c t="n" s="6" r="B7">
        <v>1739</v>
      </c>
      <c t="n" s="6" r="D7">
        <v>1899</v>
      </c>
      <c t="n" s="6" r="F7">
        <v>1677</v>
      </c>
      <c t="n" s="6" r="H7">
        <v>3301</v>
      </c>
      <c t="n" s="6" r="J7">
        <v>2596</v>
      </c>
      <c t="n" s="6" r="L7">
        <v>1817</v>
      </c>
      <c t="n" s="6" r="N7">
        <v>1565</v>
      </c>
      <c t="n" s="6" r="P7">
        <v>3060</v>
      </c>
      <c t="n" s="6" r="R7">
        <v>8616</v>
      </c>
      <c t="n" s="6" r="S7">
        <v>9038</v>
      </c>
      <c t="n" s="6" r="T7">
        <v>7463</v>
      </c>
    </row>
    <row spans="1:20" r="8">
      <c t="s" s="4" r="A8">
        <v>1246</v>
      </c>
      <c t="n" s="6" r="B8">
        <v>16139</v>
      </c>
      <c t="n" s="6" r="D8">
        <v>16124</v>
      </c>
      <c t="n" s="6" r="F8">
        <v>16366</v>
      </c>
      <c t="n" s="6" r="H8">
        <v>13864</v>
      </c>
      <c t="n" s="6" r="J8">
        <v>15231</v>
      </c>
      <c t="n" s="6" r="L8">
        <v>14724</v>
      </c>
      <c t="n" s="6" r="N8">
        <v>15298</v>
      </c>
      <c t="n" s="6" r="P8">
        <v>15823</v>
      </c>
      <c t="n" s="6" r="R8">
        <v>62493</v>
      </c>
      <c t="n" s="6" r="S8">
        <v>61076</v>
      </c>
      <c t="n" s="6" r="T8">
        <v>62692</v>
      </c>
    </row>
    <row spans="1:20" r="9">
      <c t="s" s="4" r="A9">
        <v>120</v>
      </c>
      <c t="n" s="6" r="B9">
        <v>19625</v>
      </c>
      <c t="n" s="6" r="D9">
        <v>17173</v>
      </c>
      <c t="n" s="6" r="F9">
        <v>19516</v>
      </c>
      <c t="n" s="6" r="H9">
        <v>19703</v>
      </c>
      <c t="n" s="6" r="J9">
        <v>19615</v>
      </c>
      <c t="n" s="6" r="L9">
        <v>19553</v>
      </c>
      <c t="n" s="6" r="N9">
        <v>17991</v>
      </c>
      <c t="n" s="6" r="P9">
        <v>17211</v>
      </c>
      <c t="n" s="6" r="R9">
        <v>76017</v>
      </c>
      <c t="n" s="6" r="S9">
        <v>74370</v>
      </c>
      <c t="n" s="6" r="T9">
        <v>72889</v>
      </c>
    </row>
    <row spans="1:20" r="10">
      <c t="s" s="4" r="A10">
        <v>490</v>
      </c>
      <c t="n" s="6" r="B10">
        <v>8241</v>
      </c>
      <c t="n" s="6" r="D10">
        <v>7092</v>
      </c>
      <c t="n" s="6" r="F10">
        <v>7987</v>
      </c>
      <c t="n" s="6" r="H10">
        <v>7925</v>
      </c>
      <c t="n" s="6" r="J10">
        <v>7628</v>
      </c>
      <c t="n" s="6" r="L10">
        <v>7788</v>
      </c>
      <c t="n" s="6" r="N10">
        <v>7531</v>
      </c>
      <c t="n" s="6" r="P10">
        <v>7177</v>
      </c>
      <c t="n" s="6" r="R10">
        <v>31245</v>
      </c>
      <c t="n" s="6" r="S10">
        <v>30124</v>
      </c>
      <c t="n" s="6" r="T10">
        <v>29341</v>
      </c>
    </row>
    <row spans="1:20" r="11">
      <c t="s" s="4" r="A11">
        <v>122</v>
      </c>
      <c t="n" s="8" r="B11">
        <v>11384</v>
      </c>
      <c t="n" s="8" r="D11">
        <v>10081</v>
      </c>
      <c t="n" s="8" r="F11">
        <v>11529</v>
      </c>
      <c t="n" s="8" r="H11">
        <v>11778</v>
      </c>
      <c t="n" s="8" r="J11">
        <v>11987</v>
      </c>
      <c t="n" s="8" r="L11">
        <v>11765</v>
      </c>
      <c t="n" s="8" r="N11">
        <v>10460</v>
      </c>
      <c t="n" s="8" r="P11">
        <v>10034</v>
      </c>
      <c t="n" s="8" r="R11">
        <v>44772</v>
      </c>
      <c t="n" s="8" r="S11">
        <v>44246</v>
      </c>
      <c t="n" s="8" r="T11">
        <v>43548</v>
      </c>
    </row>
    <row spans="1:20" r="12">
      <c t="s" s="3" r="A12">
        <v>1247</v>
      </c>
    </row>
    <row spans="1:20" r="13">
      <c t="s" s="4" r="A13">
        <v>124</v>
      </c>
      <c t="n" s="9" r="B13">
        <v>0.31</v>
      </c>
      <c t="s" s="4" r="C13">
        <v>47</v>
      </c>
      <c t="n" s="9" r="D13">
        <v>0.28</v>
      </c>
      <c t="s" s="4" r="E13">
        <v>47</v>
      </c>
      <c t="n" s="9" r="F13">
        <v>0.32</v>
      </c>
      <c t="s" s="4" r="G13">
        <v>47</v>
      </c>
      <c t="n" s="9" r="H13">
        <v>0.33</v>
      </c>
      <c t="s" s="4" r="I13">
        <v>47</v>
      </c>
      <c t="n" s="9" r="J13">
        <v>0.33</v>
      </c>
      <c t="s" s="4" r="K13">
        <v>47</v>
      </c>
      <c t="n" s="9" r="L13">
        <v>0.33</v>
      </c>
      <c t="s" s="4" r="M13">
        <v>47</v>
      </c>
      <c t="n" s="9" r="N13">
        <v>0.29</v>
      </c>
      <c t="s" s="4" r="O13">
        <v>47</v>
      </c>
      <c t="n" s="9" r="P13">
        <v>0.28</v>
      </c>
      <c t="s" s="4" r="Q13">
        <v>47</v>
      </c>
      <c t="n" s="9" r="R13">
        <v>1.24</v>
      </c>
      <c t="n" s="9" r="S13">
        <v>1.23</v>
      </c>
      <c t="n" s="9" r="T13">
        <v>1.24</v>
      </c>
    </row>
    <row spans="1:20" r="14">
      <c t="s" s="4" r="A14">
        <v>125</v>
      </c>
      <c t="n" s="9" r="B14">
        <v>0.31</v>
      </c>
      <c t="s" s="4" r="C14">
        <v>47</v>
      </c>
      <c t="n" s="9" r="D14">
        <v>0.28</v>
      </c>
      <c t="s" s="4" r="E14">
        <v>47</v>
      </c>
      <c t="n" s="9" r="F14">
        <v>0.32</v>
      </c>
      <c t="s" s="4" r="G14">
        <v>47</v>
      </c>
      <c t="n" s="9" r="H14">
        <v>0.33</v>
      </c>
      <c t="s" s="4" r="I14">
        <v>47</v>
      </c>
      <c t="n" s="9" r="J14">
        <v>0.33</v>
      </c>
      <c t="s" s="4" r="K14">
        <v>47</v>
      </c>
      <c t="n" s="9" r="L14">
        <v>0.33</v>
      </c>
      <c t="s" s="4" r="M14">
        <v>47</v>
      </c>
      <c t="n" s="9" r="N14">
        <v>0.29</v>
      </c>
      <c t="s" s="4" r="O14">
        <v>47</v>
      </c>
      <c t="n" s="9" r="P14">
        <v>0.28</v>
      </c>
      <c t="s" s="4" r="Q14">
        <v>47</v>
      </c>
      <c t="n" s="9" r="R14">
        <v>1.23</v>
      </c>
      <c t="n" s="9" r="S14">
        <v>1.23</v>
      </c>
      <c t="n" s="9" r="T14">
        <v>1.23</v>
      </c>
    </row>
    <row spans="1:20" r="15">
      <c t="s" s="4" r="A15">
        <v>1248</v>
      </c>
      <c t="n" s="8" r="R15">
        <v>0</v>
      </c>
      <c t="n" s="8" r="S15">
        <v>649</v>
      </c>
      <c t="n" s="8" r="T15">
        <v>-21</v>
      </c>
    </row>
    <row spans="1:20" r="16">
      <c t="n" r="A16"/>
    </row>
    <row spans="1:20" r="17">
      <c t="s" s="4" r="A17">
        <v>47</v>
      </c>
      <c t="s" s="4" r="B17">
        <v>481</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49</v>
      </c>
      <c t="s" s="2" r="C1">
        <v>435</v>
      </c>
      <c t="s" s="2" r="K1">
        <v>1</v>
      </c>
    </row>
    <row spans="1:13" r="2">
      <c t="s" s="2" r="C2">
        <v>2</v>
      </c>
      <c t="s" s="2" r="D2">
        <v>485</v>
      </c>
      <c t="s" s="2" r="E2">
        <v>4</v>
      </c>
      <c t="s" s="2" r="F2">
        <v>486</v>
      </c>
      <c t="s" s="2" r="G2">
        <v>29</v>
      </c>
      <c t="s" s="2" r="H2">
        <v>487</v>
      </c>
      <c t="s" s="2" r="I2">
        <v>488</v>
      </c>
      <c t="s" s="2" r="J2">
        <v>489</v>
      </c>
      <c t="s" s="2" r="K2">
        <v>2</v>
      </c>
      <c t="s" s="2" r="L2">
        <v>29</v>
      </c>
      <c t="s" s="2" r="M2">
        <v>90</v>
      </c>
    </row>
    <row spans="1:13" r="3">
      <c t="s" s="3" r="A3">
        <v>30</v>
      </c>
    </row>
    <row spans="1:13" r="4">
      <c t="s" s="4" r="A4">
        <v>31</v>
      </c>
      <c t="n" s="8" r="C4">
        <v>64154</v>
      </c>
      <c t="n" s="8" r="G4">
        <v>78187</v>
      </c>
      <c t="n" s="8" r="K4">
        <v>64154</v>
      </c>
      <c t="n" s="8" r="L4">
        <v>78187</v>
      </c>
    </row>
    <row spans="1:13" r="5">
      <c t="s" s="4" r="A5">
        <v>1250</v>
      </c>
      <c t="n" s="6" r="C5">
        <v>3756</v>
      </c>
      <c t="n" s="6" r="G5">
        <v>3806</v>
      </c>
      <c t="n" s="6" r="K5">
        <v>3756</v>
      </c>
      <c t="n" s="6" r="L5">
        <v>3806</v>
      </c>
    </row>
    <row spans="1:13" r="6">
      <c t="s" s="4" r="A6">
        <v>39</v>
      </c>
      <c t="n" s="6" r="C6">
        <v>10201</v>
      </c>
      <c t="n" s="6" r="G6">
        <v>8559</v>
      </c>
      <c t="n" s="6" r="K6">
        <v>10201</v>
      </c>
      <c t="n" s="6" r="L6">
        <v>8559</v>
      </c>
    </row>
    <row spans="1:13" r="7">
      <c t="s" s="4" r="A7">
        <v>1251</v>
      </c>
      <c t="n" s="6" r="C7">
        <v>431</v>
      </c>
      <c t="n" s="6" r="G7">
        <v>26409</v>
      </c>
      <c t="n" s="6" r="K7">
        <v>431</v>
      </c>
      <c t="n" s="6" r="L7">
        <v>26409</v>
      </c>
    </row>
    <row spans="1:13" r="8">
      <c t="s" s="4" r="A8">
        <v>52</v>
      </c>
      <c t="n" s="6" r="C8">
        <v>47359</v>
      </c>
      <c t="n" s="6" r="G8">
        <v>52040</v>
      </c>
      <c t="n" s="6" r="K8">
        <v>47359</v>
      </c>
      <c t="n" s="6" r="L8">
        <v>52040</v>
      </c>
    </row>
    <row spans="1:13" r="9">
      <c t="s" s="4" r="A9">
        <v>1252</v>
      </c>
      <c t="n" s="6" r="C9">
        <v>5032872</v>
      </c>
      <c t="n" s="6" r="G9">
        <v>4497107</v>
      </c>
      <c t="n" s="6" r="K9">
        <v>5032872</v>
      </c>
      <c t="n" s="6" r="L9">
        <v>4497107</v>
      </c>
    </row>
    <row spans="1:13" r="10">
      <c t="s" s="3" r="A10">
        <v>1253</v>
      </c>
    </row>
    <row spans="1:13" r="11">
      <c t="s" s="4" r="A11">
        <v>60</v>
      </c>
      <c t="n" s="6" r="C11">
        <v>70680</v>
      </c>
      <c t="n" s="6" r="G11">
        <v>70680</v>
      </c>
      <c t="n" s="6" r="K11">
        <v>70680</v>
      </c>
      <c t="n" s="6" r="L11">
        <v>70680</v>
      </c>
    </row>
    <row spans="1:13" r="12">
      <c t="s" s="4" r="A12">
        <v>61</v>
      </c>
      <c t="n" s="6" r="C12">
        <v>40080</v>
      </c>
      <c t="n" s="6" r="G12">
        <v>41264</v>
      </c>
      <c t="n" s="6" r="K12">
        <v>40080</v>
      </c>
      <c t="n" s="6" r="L12">
        <v>41264</v>
      </c>
    </row>
    <row spans="1:13" r="13">
      <c t="s" s="4" r="A13">
        <v>1254</v>
      </c>
      <c t="n" s="6" r="C13">
        <v>493947</v>
      </c>
      <c t="n" s="6" r="G13">
        <v>459725</v>
      </c>
      <c t="n" s="6" r="K13">
        <v>493947</v>
      </c>
      <c t="n" s="6" r="L13">
        <v>459725</v>
      </c>
      <c t="n" s="8" r="M13">
        <v>435506</v>
      </c>
    </row>
    <row spans="1:13" r="14">
      <c t="s" s="4" r="A14">
        <v>1255</v>
      </c>
      <c t="n" s="6" r="C14">
        <v>5032872</v>
      </c>
      <c t="n" s="6" r="G14">
        <v>4497107</v>
      </c>
      <c t="n" s="6" r="K14">
        <v>5032872</v>
      </c>
      <c t="n" s="6" r="L14">
        <v>4497107</v>
      </c>
    </row>
    <row spans="1:13" r="15">
      <c t="s" s="3" r="A15">
        <v>1256</v>
      </c>
    </row>
    <row spans="1:13" r="16">
      <c t="s" s="4" r="A16">
        <v>1257</v>
      </c>
      <c t="n" s="6" r="C16">
        <v>33586</v>
      </c>
      <c t="n" s="8" r="D16">
        <v>31814</v>
      </c>
      <c t="n" s="8" r="E16">
        <v>33070</v>
      </c>
      <c t="n" s="8" r="F16">
        <v>30094</v>
      </c>
      <c t="n" s="6" r="G16">
        <v>31728</v>
      </c>
      <c t="n" s="8" r="H16">
        <v>31959</v>
      </c>
      <c t="n" s="8" r="I16">
        <v>30594</v>
      </c>
      <c t="n" s="8" r="J16">
        <v>30255</v>
      </c>
      <c t="n" s="6" r="K16">
        <v>128564</v>
      </c>
      <c t="n" s="6" r="L16">
        <v>124536</v>
      </c>
      <c t="n" s="6" r="M16">
        <v>128487</v>
      </c>
    </row>
    <row spans="1:13" r="17">
      <c t="s" s="4" r="A17">
        <v>1245</v>
      </c>
      <c t="n" s="6" r="C17">
        <v>1739</v>
      </c>
      <c t="n" s="6" r="D17">
        <v>1899</v>
      </c>
      <c t="n" s="6" r="E17">
        <v>1677</v>
      </c>
      <c t="n" s="6" r="F17">
        <v>3301</v>
      </c>
      <c t="n" s="6" r="G17">
        <v>2596</v>
      </c>
      <c t="n" s="6" r="H17">
        <v>1817</v>
      </c>
      <c t="n" s="6" r="I17">
        <v>1565</v>
      </c>
      <c t="n" s="6" r="J17">
        <v>3060</v>
      </c>
      <c t="n" s="6" r="K17">
        <v>8616</v>
      </c>
      <c t="n" s="6" r="L17">
        <v>9038</v>
      </c>
      <c t="n" s="6" r="M17">
        <v>7463</v>
      </c>
    </row>
    <row spans="1:13" r="18">
      <c t="s" s="4" r="A18">
        <v>1246</v>
      </c>
      <c t="n" s="6" r="C18">
        <v>16139</v>
      </c>
      <c t="n" s="6" r="D18">
        <v>16124</v>
      </c>
      <c t="n" s="6" r="E18">
        <v>16366</v>
      </c>
      <c t="n" s="6" r="F18">
        <v>13864</v>
      </c>
      <c t="n" s="6" r="G18">
        <v>15231</v>
      </c>
      <c t="n" s="6" r="H18">
        <v>14724</v>
      </c>
      <c t="n" s="6" r="I18">
        <v>15298</v>
      </c>
      <c t="n" s="6" r="J18">
        <v>15823</v>
      </c>
      <c t="n" s="6" r="K18">
        <v>62493</v>
      </c>
      <c t="n" s="6" r="L18">
        <v>61076</v>
      </c>
      <c t="n" s="6" r="M18">
        <v>62692</v>
      </c>
    </row>
    <row spans="1:13" r="19">
      <c t="s" s="4" r="A19">
        <v>1258</v>
      </c>
      <c t="n" s="6" r="C19">
        <v>8241</v>
      </c>
      <c t="n" s="6" r="D19">
        <v>7092</v>
      </c>
      <c t="n" s="6" r="E19">
        <v>7987</v>
      </c>
      <c t="n" s="6" r="F19">
        <v>7925</v>
      </c>
      <c t="n" s="6" r="G19">
        <v>7628</v>
      </c>
      <c t="n" s="6" r="H19">
        <v>7788</v>
      </c>
      <c t="n" s="6" r="I19">
        <v>7531</v>
      </c>
      <c t="n" s="6" r="J19">
        <v>7177</v>
      </c>
      <c t="n" s="6" r="K19">
        <v>31245</v>
      </c>
      <c t="n" s="6" r="L19">
        <v>30124</v>
      </c>
      <c t="n" s="6" r="M19">
        <v>29341</v>
      </c>
    </row>
    <row spans="1:13" r="20">
      <c t="s" s="4" r="A20">
        <v>122</v>
      </c>
      <c t="n" s="6" r="C20">
        <v>11384</v>
      </c>
      <c t="n" s="6" r="D20">
        <v>10081</v>
      </c>
      <c t="n" s="6" r="E20">
        <v>11529</v>
      </c>
      <c t="n" s="6" r="F20">
        <v>11778</v>
      </c>
      <c t="n" s="6" r="G20">
        <v>11987</v>
      </c>
      <c t="n" s="6" r="H20">
        <v>11765</v>
      </c>
      <c t="n" s="6" r="I20">
        <v>10460</v>
      </c>
      <c t="n" s="6" r="J20">
        <v>10034</v>
      </c>
      <c t="n" s="6" r="K20">
        <v>44772</v>
      </c>
      <c t="n" s="6" r="L20">
        <v>44246</v>
      </c>
      <c t="n" s="6" r="M20">
        <v>43548</v>
      </c>
    </row>
    <row spans="1:13" r="21">
      <c t="s" s="3" r="A21">
        <v>1259</v>
      </c>
    </row>
    <row spans="1:13" r="22">
      <c t="s" s="4" r="A22">
        <v>122</v>
      </c>
      <c t="n" s="6" r="C22">
        <v>11384</v>
      </c>
      <c t="n" s="8" r="D22">
        <v>10081</v>
      </c>
      <c t="n" s="8" r="E22">
        <v>11529</v>
      </c>
      <c t="n" s="6" r="F22">
        <v>11778</v>
      </c>
      <c t="n" s="6" r="G22">
        <v>11987</v>
      </c>
      <c t="n" s="8" r="H22">
        <v>11765</v>
      </c>
      <c t="n" s="8" r="I22">
        <v>10460</v>
      </c>
      <c t="n" s="6" r="J22">
        <v>10034</v>
      </c>
      <c t="n" s="6" r="K22">
        <v>44772</v>
      </c>
      <c t="n" s="6" r="L22">
        <v>44246</v>
      </c>
      <c t="n" s="6" r="M22">
        <v>43548</v>
      </c>
    </row>
    <row spans="1:13" r="23">
      <c t="s" s="3" r="A23">
        <v>174</v>
      </c>
    </row>
    <row spans="1:13" r="24">
      <c t="s" s="4" r="A24">
        <v>1260</v>
      </c>
      <c t="n" s="6" r="K24">
        <v>2738</v>
      </c>
      <c t="n" s="6" r="L24">
        <v>2641</v>
      </c>
      <c t="n" s="6" r="M24">
        <v>2834</v>
      </c>
    </row>
    <row spans="1:13" r="25">
      <c t="s" s="4" r="A25">
        <v>1261</v>
      </c>
      <c t="n" s="6" r="K25">
        <v>1692</v>
      </c>
      <c t="n" s="6" r="L25">
        <v>2873</v>
      </c>
      <c t="n" s="6" r="M25">
        <v>-8168</v>
      </c>
    </row>
    <row spans="1:13" r="26">
      <c t="s" s="4" r="A26">
        <v>1262</v>
      </c>
      <c t="n" s="6" r="K26">
        <v>-430</v>
      </c>
      <c t="n" s="6" r="L26">
        <v>5573</v>
      </c>
      <c t="n" s="6" r="M26">
        <v>5637</v>
      </c>
    </row>
    <row spans="1:13" r="27">
      <c t="s" s="4" r="A27">
        <v>191</v>
      </c>
      <c t="n" s="6" r="K27">
        <v>50153</v>
      </c>
      <c t="n" s="6" r="L27">
        <v>47263</v>
      </c>
      <c t="n" s="6" r="M27">
        <v>61151</v>
      </c>
    </row>
    <row spans="1:13" r="28">
      <c t="s" s="3" r="A28">
        <v>1263</v>
      </c>
    </row>
    <row spans="1:13" r="29">
      <c t="s" s="4" r="A29">
        <v>573</v>
      </c>
      <c t="n" s="6" r="K29">
        <v>2070</v>
      </c>
      <c t="n" s="6" r="L29">
        <v>3780</v>
      </c>
      <c t="n" s="6" r="M29">
        <v>366</v>
      </c>
    </row>
    <row spans="1:13" r="30">
      <c t="s" s="4" r="A30">
        <v>1264</v>
      </c>
      <c t="n" s="6" r="K30">
        <v>1340</v>
      </c>
      <c t="n" s="6" r="L30">
        <v>7115</v>
      </c>
      <c t="n" s="6" r="M30">
        <v>131</v>
      </c>
    </row>
    <row spans="1:13" r="31">
      <c t="s" s="4" r="A31">
        <v>198</v>
      </c>
      <c t="n" s="6" r="K31">
        <v>2134</v>
      </c>
      <c t="n" s="6" r="L31">
        <v>3884</v>
      </c>
      <c t="n" s="6" r="M31">
        <v>458</v>
      </c>
    </row>
    <row spans="1:13" r="32">
      <c t="s" s="4" r="A32">
        <v>1265</v>
      </c>
      <c t="n" s="6" r="K32">
        <v>3090</v>
      </c>
      <c t="n" s="6" r="L32">
        <v>8839</v>
      </c>
      <c t="n" s="6" r="M32">
        <v>1814</v>
      </c>
    </row>
    <row spans="1:13" r="33">
      <c t="s" s="4" r="A33">
        <v>1266</v>
      </c>
      <c t="n" s="6" r="K33">
        <v>1602</v>
      </c>
      <c t="n" s="6" r="L33">
        <v>5863</v>
      </c>
      <c t="n" s="6" r="M33">
        <v>17372</v>
      </c>
    </row>
    <row spans="1:13" r="34">
      <c t="s" s="4" r="A34">
        <v>1267</v>
      </c>
      <c t="n" s="6" r="K34">
        <v>-553674</v>
      </c>
      <c t="n" s="6" r="L34">
        <v>-433935</v>
      </c>
      <c t="n" s="6" r="M34">
        <v>-168403</v>
      </c>
    </row>
    <row spans="1:13" r="35">
      <c t="s" s="3" r="A35">
        <v>1268</v>
      </c>
    </row>
    <row spans="1:13" r="36">
      <c t="s" s="4" r="A36">
        <v>157</v>
      </c>
      <c t="n" s="6" r="K36">
        <v>-300</v>
      </c>
      <c t="n" s="6" r="L36">
        <v>0</v>
      </c>
      <c t="n" s="6" r="M36">
        <v>0</v>
      </c>
    </row>
    <row spans="1:13" r="37">
      <c t="s" s="4" r="A37">
        <v>1269</v>
      </c>
      <c t="n" s="6" r="K37">
        <v>251</v>
      </c>
      <c t="n" s="6" r="L37">
        <v>201</v>
      </c>
      <c t="n" s="6" r="M37">
        <v>293</v>
      </c>
    </row>
    <row spans="1:13" r="38">
      <c t="s" s="4" r="A38">
        <v>1270</v>
      </c>
      <c t="n" s="6" r="K38">
        <v>489238</v>
      </c>
      <c t="n" s="6" r="L38">
        <v>419332</v>
      </c>
      <c t="n" s="6" r="M38">
        <v>73953</v>
      </c>
    </row>
    <row spans="1:13" r="39">
      <c t="s" s="4" r="A39">
        <v>1271</v>
      </c>
      <c t="n" s="6" r="K39">
        <v>-14283</v>
      </c>
      <c t="n" s="6" r="L39">
        <v>32660</v>
      </c>
      <c t="n" s="6" r="M39">
        <v>-33299</v>
      </c>
    </row>
    <row spans="1:13" r="40">
      <c t="s" s="4" r="A40">
        <v>221</v>
      </c>
      <c t="n" s="6" r="F40">
        <v>78437</v>
      </c>
      <c t="n" s="6" r="J40">
        <v>45777</v>
      </c>
      <c t="n" s="6" r="K40">
        <v>78437</v>
      </c>
      <c t="n" s="6" r="L40">
        <v>45777</v>
      </c>
      <c t="n" s="6" r="M40">
        <v>79076</v>
      </c>
    </row>
    <row spans="1:13" r="41">
      <c t="s" s="4" r="A41">
        <v>222</v>
      </c>
      <c t="n" s="6" r="C41">
        <v>64154</v>
      </c>
      <c t="n" s="6" r="G41">
        <v>78437</v>
      </c>
      <c t="n" s="6" r="K41">
        <v>64154</v>
      </c>
      <c t="n" s="6" r="L41">
        <v>78437</v>
      </c>
      <c t="n" s="6" r="M41">
        <v>45777</v>
      </c>
    </row>
    <row spans="1:13" r="42">
      <c t="s" s="4" r="A42">
        <v>1272</v>
      </c>
    </row>
    <row spans="1:13" r="43">
      <c t="s" s="3" r="A43">
        <v>30</v>
      </c>
    </row>
    <row spans="1:13" r="44">
      <c t="s" s="4" r="A44">
        <v>31</v>
      </c>
      <c t="n" s="6" r="C44">
        <v>57014</v>
      </c>
      <c t="n" s="6" r="G44">
        <v>58112</v>
      </c>
      <c t="n" s="6" r="K44">
        <v>57014</v>
      </c>
      <c t="n" s="6" r="L44">
        <v>58112</v>
      </c>
    </row>
    <row spans="1:13" r="45">
      <c t="s" s="4" r="A45">
        <v>1250</v>
      </c>
      <c t="n" s="6" r="C45">
        <v>3756</v>
      </c>
      <c t="n" s="6" r="G45">
        <v>3736</v>
      </c>
      <c t="n" s="6" r="K45">
        <v>3756</v>
      </c>
      <c t="n" s="6" r="L45">
        <v>3736</v>
      </c>
    </row>
    <row spans="1:13" r="46">
      <c t="s" s="4" r="A46">
        <v>39</v>
      </c>
      <c t="n" s="6" r="C46">
        <v>10201</v>
      </c>
      <c t="n" s="6" r="G46">
        <v>8559</v>
      </c>
      <c t="n" s="6" r="K46">
        <v>10201</v>
      </c>
      <c t="n" s="6" r="L46">
        <v>8559</v>
      </c>
    </row>
    <row spans="1:13" r="47">
      <c t="s" s="4" r="A47">
        <v>1251</v>
      </c>
      <c t="n" s="6" r="C47">
        <v>431</v>
      </c>
      <c t="n" s="6" r="G47">
        <v>496</v>
      </c>
      <c t="n" s="6" r="K47">
        <v>431</v>
      </c>
      <c t="n" s="6" r="L47">
        <v>496</v>
      </c>
    </row>
    <row spans="1:13" r="48">
      <c t="s" s="4" r="A48">
        <v>1273</v>
      </c>
      <c t="n" s="6" r="C48">
        <v>3028</v>
      </c>
      <c t="n" s="6" r="G48">
        <v>3222</v>
      </c>
      <c t="n" s="6" r="K48">
        <v>3028</v>
      </c>
      <c t="n" s="6" r="L48">
        <v>3222</v>
      </c>
    </row>
    <row spans="1:13" r="49">
      <c t="s" s="4" r="A49">
        <v>1274</v>
      </c>
      <c t="n" s="6" r="C49">
        <v>487331</v>
      </c>
      <c t="n" s="6" r="G49">
        <v>454095</v>
      </c>
      <c t="n" s="6" r="K49">
        <v>487331</v>
      </c>
      <c t="n" s="6" r="L49">
        <v>454095</v>
      </c>
    </row>
    <row spans="1:13" r="50">
      <c t="s" s="4" r="A50">
        <v>52</v>
      </c>
      <c t="n" s="6" r="C50">
        <v>3867</v>
      </c>
      <c t="n" s="6" r="G50">
        <v>3798</v>
      </c>
      <c t="n" s="6" r="K50">
        <v>3867</v>
      </c>
      <c t="n" s="6" r="L50">
        <v>3798</v>
      </c>
    </row>
    <row spans="1:13" r="51">
      <c t="s" s="4" r="A51">
        <v>1252</v>
      </c>
      <c t="n" s="6" r="C51">
        <v>565628</v>
      </c>
      <c t="n" s="6" r="G51">
        <v>532018</v>
      </c>
      <c t="n" s="6" r="K51">
        <v>565628</v>
      </c>
      <c t="n" s="6" r="L51">
        <v>532018</v>
      </c>
    </row>
    <row spans="1:13" r="52">
      <c t="s" s="3" r="A52">
        <v>1253</v>
      </c>
    </row>
    <row spans="1:13" r="53">
      <c t="s" s="4" r="A53">
        <v>60</v>
      </c>
      <c t="n" s="6" r="C53">
        <v>70680</v>
      </c>
      <c t="n" s="6" r="G53">
        <v>70680</v>
      </c>
      <c t="n" s="6" r="K53">
        <v>70680</v>
      </c>
      <c t="n" s="6" r="L53">
        <v>70680</v>
      </c>
    </row>
    <row spans="1:13" r="54">
      <c t="s" s="4" r="A54">
        <v>61</v>
      </c>
      <c t="n" s="6" r="C54">
        <v>1001</v>
      </c>
      <c t="n" s="6" r="G54">
        <v>1613</v>
      </c>
      <c t="n" s="6" r="K54">
        <v>1001</v>
      </c>
      <c t="n" s="6" r="L54">
        <v>1613</v>
      </c>
    </row>
    <row spans="1:13" r="55">
      <c t="s" s="4" r="A55">
        <v>1254</v>
      </c>
      <c t="n" s="6" r="C55">
        <v>493947</v>
      </c>
      <c t="n" s="6" r="G55">
        <v>459725</v>
      </c>
      <c t="n" s="6" r="K55">
        <v>493947</v>
      </c>
      <c t="n" s="6" r="L55">
        <v>459725</v>
      </c>
    </row>
    <row spans="1:13" r="56">
      <c t="s" s="4" r="A56">
        <v>1255</v>
      </c>
      <c t="n" s="6" r="C56">
        <v>565628</v>
      </c>
      <c t="n" s="6" r="G56">
        <v>532018</v>
      </c>
      <c t="n" s="6" r="K56">
        <v>565628</v>
      </c>
      <c t="n" s="6" r="L56">
        <v>532018</v>
      </c>
    </row>
    <row spans="1:13" r="57">
      <c t="s" s="3" r="A57">
        <v>1256</v>
      </c>
    </row>
    <row spans="1:13" r="58">
      <c t="s" s="4" r="A58">
        <v>1257</v>
      </c>
      <c t="s" s="4" r="B58">
        <v>47</v>
      </c>
      <c t="n" s="6" r="K58">
        <v>-4779</v>
      </c>
      <c t="n" s="6" r="L58">
        <v>-4748</v>
      </c>
      <c t="n" s="6" r="M58">
        <v>-4851</v>
      </c>
    </row>
    <row spans="1:13" r="59">
      <c t="s" s="4" r="A59">
        <v>1275</v>
      </c>
      <c t="s" s="4" r="B59">
        <v>47</v>
      </c>
      <c t="n" s="6" r="K59">
        <v>16000</v>
      </c>
      <c t="n" s="6" r="L59">
        <v>18050</v>
      </c>
      <c t="n" s="6" r="M59">
        <v>54500</v>
      </c>
    </row>
    <row spans="1:13" r="60">
      <c t="s" s="4" r="A60">
        <v>1245</v>
      </c>
      <c t="s" s="4" r="B60">
        <v>47</v>
      </c>
      <c t="n" s="6" r="K60">
        <v>295</v>
      </c>
      <c t="n" s="6" r="L60">
        <v>1376</v>
      </c>
      <c t="n" s="6" r="M60">
        <v>812</v>
      </c>
    </row>
    <row spans="1:13" r="61">
      <c t="s" s="4" r="A61">
        <v>1246</v>
      </c>
      <c t="s" s="4" r="B61">
        <v>47</v>
      </c>
      <c t="n" s="6" r="K61">
        <v>-667</v>
      </c>
      <c t="n" s="6" r="L61">
        <v>-643</v>
      </c>
      <c t="n" s="6" r="M61">
        <v>-636</v>
      </c>
    </row>
    <row spans="1:13" r="62">
      <c t="s" s="4" r="A62">
        <v>1276</v>
      </c>
      <c t="s" s="4" r="B62">
        <v>47</v>
      </c>
      <c t="n" s="6" r="K62">
        <v>10849</v>
      </c>
      <c t="n" s="6" r="L62">
        <v>14035</v>
      </c>
      <c t="n" s="6" r="M62">
        <v>49825</v>
      </c>
    </row>
    <row spans="1:13" r="63">
      <c t="s" s="4" r="A63">
        <v>1258</v>
      </c>
      <c t="s" s="4" r="B63">
        <v>47</v>
      </c>
      <c t="n" s="6" r="K63">
        <v>2321</v>
      </c>
      <c t="n" s="6" r="L63">
        <v>1803</v>
      </c>
      <c t="n" s="6" r="M63">
        <v>2183</v>
      </c>
    </row>
    <row spans="1:13" r="64">
      <c t="s" s="4" r="A64">
        <v>1277</v>
      </c>
      <c t="s" s="4" r="B64">
        <v>47</v>
      </c>
      <c t="n" s="6" r="K64">
        <v>13170</v>
      </c>
      <c t="n" s="6" r="L64">
        <v>15838</v>
      </c>
      <c t="n" s="6" r="M64">
        <v>52008</v>
      </c>
    </row>
    <row spans="1:13" r="65">
      <c t="s" s="4" r="A65">
        <v>1278</v>
      </c>
      <c t="s" s="4" r="B65">
        <v>47</v>
      </c>
      <c t="n" s="6" r="K65">
        <v>31602</v>
      </c>
      <c t="n" s="6" r="L65">
        <v>28408</v>
      </c>
      <c t="n" s="6" r="M65">
        <v>-8460</v>
      </c>
    </row>
    <row spans="1:13" r="66">
      <c t="s" s="4" r="A66">
        <v>122</v>
      </c>
      <c t="s" s="4" r="B66">
        <v>47</v>
      </c>
      <c t="n" s="6" r="K66">
        <v>44772</v>
      </c>
      <c t="n" s="6" r="L66">
        <v>44246</v>
      </c>
      <c t="n" s="6" r="M66">
        <v>43548</v>
      </c>
    </row>
    <row spans="1:13" r="67">
      <c t="s" s="3" r="A67">
        <v>1259</v>
      </c>
    </row>
    <row spans="1:13" r="68">
      <c t="s" s="4" r="A68">
        <v>122</v>
      </c>
      <c t="s" s="4" r="B68">
        <v>47</v>
      </c>
      <c t="n" s="6" r="K68">
        <v>44772</v>
      </c>
      <c t="n" s="6" r="L68">
        <v>44246</v>
      </c>
      <c t="n" s="6" r="M68">
        <v>43548</v>
      </c>
    </row>
    <row spans="1:13" r="69">
      <c t="s" s="3" r="A69">
        <v>174</v>
      </c>
    </row>
    <row spans="1:13" r="70">
      <c t="s" s="4" r="A70">
        <v>1279</v>
      </c>
      <c t="n" s="6" r="K70">
        <v>-31602</v>
      </c>
      <c t="n" s="6" r="L70">
        <v>-28408</v>
      </c>
      <c t="n" s="6" r="M70">
        <v>8460</v>
      </c>
    </row>
    <row spans="1:13" r="71">
      <c t="s" s="4" r="A71">
        <v>1280</v>
      </c>
      <c t="n" s="6" r="K71">
        <v>4</v>
      </c>
      <c t="n" s="6" r="L71">
        <v>-997</v>
      </c>
      <c t="n" s="6" r="M71">
        <v>-110</v>
      </c>
    </row>
    <row spans="1:13" r="72">
      <c t="s" s="4" r="A72">
        <v>1281</v>
      </c>
      <c t="n" s="6" r="K72">
        <v>108</v>
      </c>
      <c t="n" s="6" r="L72">
        <v>45</v>
      </c>
      <c t="n" s="6" r="M72">
        <v>-265</v>
      </c>
    </row>
    <row spans="1:13" r="73">
      <c t="s" s="4" r="A73">
        <v>1261</v>
      </c>
      <c t="n" s="6" r="K73">
        <v>-69</v>
      </c>
      <c t="n" s="6" r="L73">
        <v>-489</v>
      </c>
      <c t="n" s="6" r="M73">
        <v>355</v>
      </c>
    </row>
    <row spans="1:13" r="74">
      <c t="s" s="4" r="A74">
        <v>1262</v>
      </c>
      <c t="n" s="6" r="K74">
        <v>-560</v>
      </c>
      <c t="n" s="6" r="L74">
        <v>1680</v>
      </c>
      <c t="n" s="6" r="M74">
        <v>-595</v>
      </c>
    </row>
    <row spans="1:13" r="75">
      <c t="s" s="4" r="A75">
        <v>191</v>
      </c>
      <c t="n" s="6" r="K75">
        <v>12653</v>
      </c>
      <c t="n" s="6" r="L75">
        <v>16077</v>
      </c>
      <c t="n" s="6" r="M75">
        <v>51393</v>
      </c>
    </row>
    <row spans="1:13" r="76">
      <c t="s" s="3" r="A76">
        <v>1263</v>
      </c>
    </row>
    <row spans="1:13" r="77">
      <c t="s" s="4" r="A77">
        <v>573</v>
      </c>
      <c t="n" s="6" r="K77">
        <v>2000</v>
      </c>
      <c t="n" s="6" r="L77">
        <v>3780</v>
      </c>
      <c t="n" s="6" r="M77">
        <v>366</v>
      </c>
    </row>
    <row spans="1:13" r="78">
      <c t="s" s="4" r="A78">
        <v>1264</v>
      </c>
      <c t="n" s="6" r="K78">
        <v>1340</v>
      </c>
      <c t="n" s="6" r="L78">
        <v>7056</v>
      </c>
      <c t="n" s="6" r="M78">
        <v>131</v>
      </c>
    </row>
    <row spans="1:13" r="79">
      <c t="s" s="4" r="A79">
        <v>198</v>
      </c>
      <c t="n" s="6" r="K79">
        <v>-2134</v>
      </c>
      <c t="n" s="6" r="L79">
        <v>-3884</v>
      </c>
      <c t="n" s="6" r="M79">
        <v>-458</v>
      </c>
    </row>
    <row spans="1:13" r="80">
      <c t="s" s="4" r="A80">
        <v>1282</v>
      </c>
      <c t="n" s="6" r="K80">
        <v>1655</v>
      </c>
      <c t="n" s="6" r="L80">
        <v>1620</v>
      </c>
      <c t="n" s="6" r="M80">
        <v>642</v>
      </c>
    </row>
    <row spans="1:13" r="81">
      <c t="s" s="4" r="A81">
        <v>1265</v>
      </c>
      <c t="n" s="6" r="K81">
        <v>-3090</v>
      </c>
      <c t="n" s="6" r="L81">
        <v>-8839</v>
      </c>
      <c t="n" s="6" r="M81">
        <v>-202</v>
      </c>
    </row>
    <row spans="1:13" r="82">
      <c t="s" s="4" r="A82">
        <v>1266</v>
      </c>
      <c t="n" s="6" r="K82">
        <v>63</v>
      </c>
      <c t="n" s="6" r="L82">
        <v>72</v>
      </c>
      <c t="n" s="6" r="M82">
        <v>138</v>
      </c>
    </row>
    <row spans="1:13" r="83">
      <c t="s" s="4" r="A83">
        <v>1283</v>
      </c>
      <c t="n" s="6" r="K83">
        <v>194</v>
      </c>
      <c t="n" s="6" r="L83">
        <v>179</v>
      </c>
      <c t="n" s="6" r="M83">
        <v>166</v>
      </c>
    </row>
    <row spans="1:13" r="84">
      <c t="s" s="4" r="A84">
        <v>1267</v>
      </c>
      <c t="n" s="6" r="K84">
        <v>28</v>
      </c>
      <c t="n" s="6" r="L84">
        <v>-16</v>
      </c>
      <c t="n" s="6" r="M84">
        <v>783</v>
      </c>
    </row>
    <row spans="1:13" r="85">
      <c t="s" s="3" r="A85">
        <v>1268</v>
      </c>
    </row>
    <row spans="1:13" r="86">
      <c t="s" s="4" r="A86">
        <v>1284</v>
      </c>
      <c t="n" s="6" r="K86">
        <v>6549</v>
      </c>
      <c t="n" s="6" r="L86">
        <v>278</v>
      </c>
      <c t="n" s="6" r="M86">
        <v>11228</v>
      </c>
    </row>
    <row spans="1:13" r="87">
      <c t="s" s="4" r="A87">
        <v>157</v>
      </c>
      <c t="n" s="6" r="K87">
        <v>-300</v>
      </c>
      <c t="n" s="6" r="L87">
        <v>0</v>
      </c>
      <c t="n" s="6" r="M87">
        <v>0</v>
      </c>
    </row>
    <row spans="1:13" r="88">
      <c t="s" s="4" r="A88">
        <v>1269</v>
      </c>
      <c t="n" s="6" r="K88">
        <v>251</v>
      </c>
      <c t="n" s="6" r="L88">
        <v>202</v>
      </c>
      <c t="n" s="6" r="M88">
        <v>293</v>
      </c>
    </row>
    <row spans="1:13" r="89">
      <c t="s" s="4" r="A89">
        <v>218</v>
      </c>
      <c t="n" s="6" r="K89">
        <v>-20279</v>
      </c>
      <c t="n" s="6" r="L89">
        <v>-20094</v>
      </c>
      <c t="n" s="6" r="M89">
        <v>-19716</v>
      </c>
    </row>
    <row spans="1:13" r="90">
      <c t="s" s="4" r="A90">
        <v>1270</v>
      </c>
      <c t="n" s="6" r="K90">
        <v>-13779</v>
      </c>
      <c t="n" s="6" r="L90">
        <v>-19614</v>
      </c>
      <c t="n" s="6" r="M90">
        <v>-8195</v>
      </c>
    </row>
    <row spans="1:13" r="91">
      <c t="s" s="4" r="A91">
        <v>1271</v>
      </c>
      <c t="n" s="6" r="K91">
        <v>-1098</v>
      </c>
      <c t="n" s="6" r="L91">
        <v>-3553</v>
      </c>
      <c t="n" s="6" r="M91">
        <v>43981</v>
      </c>
    </row>
    <row spans="1:13" r="92">
      <c t="s" s="4" r="A92">
        <v>221</v>
      </c>
      <c t="n" s="8" r="F92">
        <v>58112</v>
      </c>
      <c t="n" s="8" r="J92">
        <v>61665</v>
      </c>
      <c t="n" s="6" r="K92">
        <v>58112</v>
      </c>
      <c t="n" s="6" r="L92">
        <v>61665</v>
      </c>
      <c t="n" s="6" r="M92">
        <v>17684</v>
      </c>
    </row>
    <row spans="1:13" r="93">
      <c t="s" s="4" r="A93">
        <v>222</v>
      </c>
      <c t="n" s="8" r="C93">
        <v>57014</v>
      </c>
      <c t="n" s="8" r="G93">
        <v>58112</v>
      </c>
      <c t="n" s="8" r="K93">
        <v>57014</v>
      </c>
      <c t="n" s="8" r="L93">
        <v>58112</v>
      </c>
      <c t="n" s="8" r="M93">
        <v>61665</v>
      </c>
    </row>
    <row spans="1:13" r="94">
      <c t="n" r="A94"/>
    </row>
    <row spans="1:13" r="95">
      <c t="s" s="4" r="A95">
        <v>47</v>
      </c>
      <c t="s" s="4" r="B95">
        <v>1285</v>
      </c>
    </row>
  </sheetData>
  <mergeCells count="5">
    <mergeCell ref="A1:B2"/>
    <mergeCell ref="C1:J1"/>
    <mergeCell ref="K1:M1"/>
    <mergeCell ref="A94:L94"/>
    <mergeCell ref="B95:L95"/>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1</v>
      </c>
      <c t="s" s="2" r="B1">
        <v>1</v>
      </c>
    </row>
    <row spans="1:4" r="2">
      <c t="s" s="2" r="B2">
        <v>2</v>
      </c>
      <c t="s" s="2" r="C2">
        <v>29</v>
      </c>
      <c t="s" s="2" r="D2">
        <v>90</v>
      </c>
    </row>
    <row spans="1:4" r="3">
      <c t="s" s="3" r="A3">
        <v>172</v>
      </c>
    </row>
    <row spans="1:4" r="4">
      <c t="s" s="4" r="A4">
        <v>173</v>
      </c>
      <c t="n" s="8" r="B4">
        <v>44772</v>
      </c>
      <c t="n" s="8" r="C4">
        <v>44246</v>
      </c>
      <c t="n" s="8" r="D4">
        <v>43548</v>
      </c>
    </row>
    <row spans="1:4" r="5">
      <c t="s" s="3" r="A5">
        <v>174</v>
      </c>
    </row>
    <row spans="1:4" r="6">
      <c t="s" s="4" r="A6">
        <v>175</v>
      </c>
      <c t="n" s="6" r="B6">
        <v>-1384</v>
      </c>
      <c t="n" s="6" r="C6">
        <v>-997</v>
      </c>
      <c t="n" s="6" r="D6">
        <v>-110</v>
      </c>
    </row>
    <row spans="1:4" r="7">
      <c t="s" s="4" r="A7">
        <v>176</v>
      </c>
      <c t="n" s="6" r="B7">
        <v>111</v>
      </c>
      <c t="n" s="6" r="C7">
        <v>-13</v>
      </c>
      <c t="n" s="6" r="D7">
        <v>-265</v>
      </c>
    </row>
    <row spans="1:4" r="8">
      <c t="s" s="4" r="A8">
        <v>177</v>
      </c>
      <c t="n" s="6" r="B8">
        <v>0</v>
      </c>
      <c t="n" s="6" r="C8">
        <v>-27</v>
      </c>
      <c t="n" s="6" r="D8">
        <v>-13</v>
      </c>
    </row>
    <row spans="1:4" r="9">
      <c t="s" s="4" r="A9">
        <v>178</v>
      </c>
      <c t="n" s="6" r="B9">
        <v>0</v>
      </c>
      <c t="n" s="6" r="C9">
        <v>-649</v>
      </c>
      <c t="n" s="6" r="D9">
        <v>21</v>
      </c>
    </row>
    <row spans="1:4" r="10">
      <c t="s" s="4" r="A10">
        <v>179</v>
      </c>
      <c t="n" s="6" r="B10">
        <v>2738</v>
      </c>
      <c t="n" s="6" r="C10">
        <v>2641</v>
      </c>
      <c t="n" s="6" r="D10">
        <v>2834</v>
      </c>
    </row>
    <row spans="1:4" r="11">
      <c t="s" s="4" r="A11">
        <v>180</v>
      </c>
      <c t="n" s="6" r="B11">
        <v>1886</v>
      </c>
      <c t="n" s="6" r="C11">
        <v>2087</v>
      </c>
      <c t="n" s="6" r="D11">
        <v>2205</v>
      </c>
    </row>
    <row spans="1:4" r="12">
      <c t="s" s="4" r="A12">
        <v>181</v>
      </c>
      <c t="n" s="6" r="B12">
        <v>1307</v>
      </c>
      <c t="n" s="6" r="C12">
        <v>1230</v>
      </c>
      <c t="n" s="6" r="D12">
        <v>1213</v>
      </c>
    </row>
    <row spans="1:4" r="13">
      <c t="s" s="4" r="A13">
        <v>101</v>
      </c>
      <c t="n" s="6" r="B13">
        <v>-1330</v>
      </c>
      <c t="n" s="6" r="C13">
        <v>-1872</v>
      </c>
      <c t="n" s="6" r="D13">
        <v>369</v>
      </c>
    </row>
    <row spans="1:4" r="14">
      <c t="s" s="4" r="A14">
        <v>118</v>
      </c>
      <c t="n" s="6" r="B14">
        <v>0</v>
      </c>
      <c t="n" s="6" r="C14">
        <v>0</v>
      </c>
      <c t="n" s="6" r="D14">
        <v>180</v>
      </c>
    </row>
    <row spans="1:4" r="15">
      <c t="s" s="4" r="A15">
        <v>182</v>
      </c>
      <c t="n" s="6" r="B15">
        <v>0</v>
      </c>
      <c t="n" s="6" r="C15">
        <v>-1040</v>
      </c>
      <c t="n" s="6" r="D15">
        <v>-305</v>
      </c>
    </row>
    <row spans="1:4" r="16">
      <c t="s" s="4" r="A16">
        <v>183</v>
      </c>
      <c t="n" s="6" r="B16">
        <v>-2405</v>
      </c>
      <c t="n" s="6" r="C16">
        <v>-1743</v>
      </c>
      <c t="n" s="6" r="D16">
        <v>-1672</v>
      </c>
    </row>
    <row spans="1:4" r="17">
      <c t="s" s="4" r="A17">
        <v>184</v>
      </c>
      <c t="n" s="6" r="B17">
        <v>6883</v>
      </c>
      <c t="n" s="6" r="C17">
        <v>771</v>
      </c>
      <c t="n" s="6" r="D17">
        <v>-940</v>
      </c>
    </row>
    <row spans="1:4" r="18">
      <c t="s" s="4" r="A18">
        <v>185</v>
      </c>
      <c t="n" s="6" r="B18">
        <v>-303</v>
      </c>
      <c t="n" s="6" r="C18">
        <v>-71</v>
      </c>
      <c t="n" s="6" r="D18">
        <v>-292</v>
      </c>
    </row>
    <row spans="1:4" r="19">
      <c t="s" s="3" r="A19">
        <v>186</v>
      </c>
    </row>
    <row spans="1:4" r="20">
      <c t="s" s="4" r="A20">
        <v>187</v>
      </c>
      <c t="n" s="6" r="B20">
        <v>0</v>
      </c>
      <c t="n" s="6" r="C20">
        <v>0</v>
      </c>
      <c t="n" s="6" r="D20">
        <v>-1621</v>
      </c>
    </row>
    <row spans="1:4" r="21">
      <c t="s" s="4" r="A21">
        <v>188</v>
      </c>
      <c t="n" s="6" r="B21">
        <v>0</v>
      </c>
      <c t="n" s="6" r="C21">
        <v>0</v>
      </c>
      <c t="n" s="6" r="D21">
        <v>2194</v>
      </c>
    </row>
    <row spans="1:4" r="22">
      <c t="s" s="4" r="A22">
        <v>189</v>
      </c>
      <c t="n" s="6" r="B22">
        <v>-1692</v>
      </c>
      <c t="n" s="6" r="C22">
        <v>-2873</v>
      </c>
      <c t="n" s="6" r="D22">
        <v>8168</v>
      </c>
    </row>
    <row spans="1:4" r="23">
      <c t="s" s="4" r="A23">
        <v>190</v>
      </c>
      <c t="n" s="6" r="B23">
        <v>-430</v>
      </c>
      <c t="n" s="6" r="C23">
        <v>5573</v>
      </c>
      <c t="n" s="6" r="D23">
        <v>5637</v>
      </c>
    </row>
    <row spans="1:4" r="24">
      <c t="s" s="4" r="A24">
        <v>191</v>
      </c>
      <c t="n" s="6" r="B24">
        <v>50153</v>
      </c>
      <c t="n" s="6" r="C24">
        <v>47263</v>
      </c>
      <c t="n" s="6" r="D24">
        <v>61151</v>
      </c>
    </row>
    <row spans="1:4" r="25">
      <c t="s" s="3" r="A25">
        <v>192</v>
      </c>
    </row>
    <row spans="1:4" r="26">
      <c t="s" s="4" r="A26">
        <v>193</v>
      </c>
      <c t="n" s="6" r="B26">
        <v>340</v>
      </c>
      <c t="n" s="6" r="C26">
        <v>88</v>
      </c>
      <c t="n" s="6" r="D26">
        <v>949</v>
      </c>
    </row>
    <row spans="1:4" r="27">
      <c t="s" s="4" r="A27">
        <v>194</v>
      </c>
      <c t="n" s="6" r="B27">
        <v>0</v>
      </c>
      <c t="n" s="6" r="C27">
        <v>15000</v>
      </c>
      <c t="n" s="6" r="D27">
        <v>14750</v>
      </c>
    </row>
    <row spans="1:4" r="28">
      <c t="s" s="4" r="A28">
        <v>195</v>
      </c>
      <c t="n" s="6" r="B28">
        <v>2070</v>
      </c>
      <c t="n" s="6" r="C28">
        <v>3780</v>
      </c>
      <c t="n" s="6" r="D28">
        <v>366</v>
      </c>
    </row>
    <row spans="1:4" r="29">
      <c t="s" s="4" r="A29">
        <v>196</v>
      </c>
      <c t="n" s="6" r="B29">
        <v>24307</v>
      </c>
      <c t="n" s="6" r="C29">
        <v>0</v>
      </c>
      <c t="n" s="6" r="D29">
        <v>0</v>
      </c>
    </row>
    <row spans="1:4" r="30">
      <c t="s" s="4" r="A30">
        <v>197</v>
      </c>
      <c t="n" s="6" r="B30">
        <v>1340</v>
      </c>
      <c t="n" s="6" r="C30">
        <v>7115</v>
      </c>
      <c t="n" s="6" r="D30">
        <v>131</v>
      </c>
    </row>
    <row spans="1:4" r="31">
      <c t="s" s="4" r="A31">
        <v>198</v>
      </c>
      <c t="n" s="6" r="B31">
        <v>-2134</v>
      </c>
      <c t="n" s="6" r="C31">
        <v>-3884</v>
      </c>
      <c t="n" s="6" r="D31">
        <v>-458</v>
      </c>
    </row>
    <row spans="1:4" r="32">
      <c t="s" s="4" r="A32">
        <v>199</v>
      </c>
      <c t="n" s="6" r="B32">
        <v>0</v>
      </c>
      <c t="n" s="6" r="C32">
        <v>-875</v>
      </c>
      <c t="n" s="6" r="D32">
        <v>0</v>
      </c>
    </row>
    <row spans="1:4" r="33">
      <c t="s" s="4" r="A33">
        <v>200</v>
      </c>
      <c t="n" s="6" r="B33">
        <v>-3090</v>
      </c>
      <c t="n" s="6" r="C33">
        <v>-8839</v>
      </c>
      <c t="n" s="6" r="D33">
        <v>-1814</v>
      </c>
    </row>
    <row spans="1:4" r="34">
      <c t="s" s="4" r="A34">
        <v>201</v>
      </c>
      <c t="n" s="6" r="B34">
        <v>1602</v>
      </c>
      <c t="n" s="6" r="C34">
        <v>5863</v>
      </c>
      <c t="n" s="6" r="D34">
        <v>17372</v>
      </c>
    </row>
    <row spans="1:4" r="35">
      <c t="s" s="4" r="A35">
        <v>202</v>
      </c>
      <c t="n" s="6" r="B35">
        <v>0</v>
      </c>
      <c t="n" s="6" r="C35">
        <v>-25000</v>
      </c>
      <c t="n" s="6" r="D35">
        <v>0</v>
      </c>
    </row>
    <row spans="1:4" r="36">
      <c t="s" s="4" r="A36">
        <v>203</v>
      </c>
      <c t="n" s="6" r="B36">
        <v>-99745</v>
      </c>
      <c t="n" s="6" r="C36">
        <v>-225604</v>
      </c>
      <c t="n" s="6" r="D36">
        <v>-52031</v>
      </c>
    </row>
    <row spans="1:4" r="37">
      <c t="s" s="4" r="A37">
        <v>204</v>
      </c>
      <c t="n" s="6" r="B37">
        <v>9572</v>
      </c>
      <c t="n" s="6" r="C37">
        <v>16892</v>
      </c>
      <c t="n" s="6" r="D37">
        <v>5893</v>
      </c>
    </row>
    <row spans="1:4" r="38">
      <c t="s" s="4" r="A38">
        <v>205</v>
      </c>
      <c t="n" s="6" r="B38">
        <v>-486142</v>
      </c>
      <c t="n" s="6" r="C38">
        <v>-210770</v>
      </c>
      <c t="n" s="6" r="D38">
        <v>-149122</v>
      </c>
    </row>
    <row spans="1:4" r="39">
      <c t="s" s="4" r="A39">
        <v>206</v>
      </c>
      <c t="n" s="6" r="B39">
        <v>0</v>
      </c>
      <c t="n" s="6" r="C39">
        <v>0</v>
      </c>
      <c t="n" s="6" r="D39">
        <v>564</v>
      </c>
    </row>
    <row spans="1:4" r="40">
      <c t="s" s="4" r="A40">
        <v>207</v>
      </c>
      <c t="n" s="6" r="B40">
        <v>0</v>
      </c>
      <c t="n" s="6" r="C40">
        <v>4273</v>
      </c>
      <c t="n" s="6" r="D40">
        <v>0</v>
      </c>
    </row>
    <row spans="1:4" r="41">
      <c t="s" s="4" r="A41">
        <v>208</v>
      </c>
      <c t="n" s="6" r="B41">
        <v>-1488</v>
      </c>
      <c t="n" s="6" r="C41">
        <v>-1618</v>
      </c>
      <c t="n" s="6" r="D41">
        <v>-1963</v>
      </c>
    </row>
    <row spans="1:4" r="42">
      <c t="s" s="4" r="A42">
        <v>209</v>
      </c>
      <c t="n" s="6" r="B42">
        <v>-306</v>
      </c>
      <c t="n" s="6" r="C42">
        <v>-10356</v>
      </c>
      <c t="n" s="6" r="D42">
        <v>-3040</v>
      </c>
    </row>
    <row spans="1:4" r="43">
      <c t="s" s="4" r="A43">
        <v>210</v>
      </c>
      <c t="n" s="6" r="B43">
        <v>-553674</v>
      </c>
      <c t="n" s="6" r="C43">
        <v>-433935</v>
      </c>
      <c t="n" s="6" r="D43">
        <v>-168403</v>
      </c>
    </row>
    <row spans="1:4" r="44">
      <c t="s" s="3" r="A44">
        <v>211</v>
      </c>
    </row>
    <row spans="1:4" r="45">
      <c t="s" s="4" r="A45">
        <v>212</v>
      </c>
      <c t="n" s="6" r="B45">
        <v>524518</v>
      </c>
      <c t="n" s="6" r="C45">
        <v>152646</v>
      </c>
      <c t="n" s="6" r="D45">
        <v>27717</v>
      </c>
    </row>
    <row spans="1:4" r="46">
      <c t="s" s="4" r="A46">
        <v>213</v>
      </c>
      <c t="n" s="6" r="B46">
        <v>-14791</v>
      </c>
      <c t="n" s="6" r="C46">
        <v>22517</v>
      </c>
      <c t="n" s="6" r="D46">
        <v>-13349</v>
      </c>
    </row>
    <row spans="1:4" r="47">
      <c t="s" s="4" r="A47">
        <v>214</v>
      </c>
      <c t="n" s="6" r="B47">
        <v>-2897500</v>
      </c>
      <c t="n" s="6" r="C47">
        <v>-1224500</v>
      </c>
      <c t="n" s="6" r="D47">
        <v>-218500</v>
      </c>
    </row>
    <row spans="1:4" r="48">
      <c t="s" s="4" r="A48">
        <v>215</v>
      </c>
      <c t="n" s="6" r="B48">
        <v>2890500</v>
      </c>
      <c t="n" s="6" r="C48">
        <v>1488225</v>
      </c>
      <c t="n" s="6" r="D48">
        <v>286000</v>
      </c>
    </row>
    <row spans="1:4" r="49">
      <c t="s" s="4" r="A49">
        <v>216</v>
      </c>
      <c t="n" s="6" r="B49">
        <v>6549</v>
      </c>
      <c t="n" s="6" r="C49">
        <v>278</v>
      </c>
      <c t="n" s="6" r="D49">
        <v>11228</v>
      </c>
    </row>
    <row spans="1:4" r="50">
      <c t="s" s="4" r="A50">
        <v>185</v>
      </c>
      <c t="n" s="6" r="B50">
        <v>303</v>
      </c>
      <c t="n" s="6" r="C50">
        <v>71</v>
      </c>
      <c t="n" s="6" r="D50">
        <v>292</v>
      </c>
    </row>
    <row spans="1:4" r="51">
      <c t="s" s="4" r="A51">
        <v>217</v>
      </c>
      <c t="n" s="6" r="B51">
        <v>251</v>
      </c>
      <c t="n" s="6" r="C51">
        <v>201</v>
      </c>
      <c t="n" s="6" r="D51">
        <v>293</v>
      </c>
    </row>
    <row spans="1:4" r="52">
      <c t="s" s="4" r="A52">
        <v>157</v>
      </c>
      <c t="n" s="6" r="B52">
        <v>-300</v>
      </c>
      <c t="n" s="6" r="C52">
        <v>0</v>
      </c>
      <c t="n" s="6" r="D52">
        <v>0</v>
      </c>
    </row>
    <row spans="1:4" r="53">
      <c t="s" s="4" r="A53">
        <v>218</v>
      </c>
      <c t="n" s="6" r="B53">
        <v>-20292</v>
      </c>
      <c t="n" s="6" r="C53">
        <v>-20106</v>
      </c>
      <c t="n" s="6" r="D53">
        <v>-19728</v>
      </c>
    </row>
    <row spans="1:4" r="54">
      <c t="s" s="4" r="A54">
        <v>219</v>
      </c>
      <c t="n" s="6" r="B54">
        <v>489238</v>
      </c>
      <c t="n" s="6" r="C54">
        <v>419332</v>
      </c>
      <c t="n" s="6" r="D54">
        <v>73953</v>
      </c>
    </row>
    <row spans="1:4" r="55">
      <c t="s" s="4" r="A55">
        <v>220</v>
      </c>
      <c t="n" s="6" r="B55">
        <v>-14283</v>
      </c>
      <c t="n" s="6" r="C55">
        <v>32660</v>
      </c>
      <c t="n" s="6" r="D55">
        <v>-33299</v>
      </c>
    </row>
    <row spans="1:4" r="56">
      <c t="s" s="4" r="A56">
        <v>221</v>
      </c>
      <c t="n" s="6" r="B56">
        <v>78437</v>
      </c>
      <c t="n" s="6" r="C56">
        <v>45777</v>
      </c>
      <c t="n" s="6" r="D56">
        <v>79076</v>
      </c>
    </row>
    <row spans="1:4" r="57">
      <c t="s" s="4" r="A57">
        <v>222</v>
      </c>
      <c t="n" s="6" r="B57">
        <v>64154</v>
      </c>
      <c t="n" s="6" r="C57">
        <v>78437</v>
      </c>
      <c t="n" s="6" r="D57">
        <v>45777</v>
      </c>
    </row>
    <row spans="1:4" r="58">
      <c t="s" s="3" r="A58">
        <v>223</v>
      </c>
    </row>
    <row spans="1:4" r="59">
      <c t="s" s="4" r="A59">
        <v>224</v>
      </c>
      <c t="n" s="6" r="B59">
        <v>25659</v>
      </c>
      <c t="n" s="6" r="C59">
        <v>29035</v>
      </c>
      <c t="n" s="6" r="D59">
        <v>29858</v>
      </c>
    </row>
    <row spans="1:4" r="60">
      <c t="s" s="4" r="A60">
        <v>225</v>
      </c>
      <c t="n" s="6" r="B60">
        <v>46698</v>
      </c>
      <c t="n" s="6" r="C60">
        <v>48329</v>
      </c>
      <c t="n" s="6" r="D60">
        <v>47155</v>
      </c>
    </row>
    <row spans="1:4" r="61">
      <c t="s" s="4" r="A61">
        <v>226</v>
      </c>
      <c t="n" s="6" r="B61">
        <v>130</v>
      </c>
      <c t="n" s="6" r="C61">
        <v>0</v>
      </c>
      <c t="n" s="6" r="D61">
        <v>783</v>
      </c>
    </row>
    <row spans="1:4" r="62">
      <c t="s" s="4" r="A62">
        <v>227</v>
      </c>
      <c t="n" s="6" r="B62">
        <v>9572</v>
      </c>
      <c t="n" s="6" r="C62">
        <v>16865</v>
      </c>
      <c t="n" s="6" r="D62">
        <v>7514</v>
      </c>
    </row>
    <row spans="1:4" r="63">
      <c t="s" s="4" r="A63">
        <v>228</v>
      </c>
      <c t="n" s="6" r="B63">
        <v>125</v>
      </c>
      <c t="n" s="6" r="C63">
        <v>65</v>
      </c>
      <c t="n" s="6" r="D63">
        <v>271</v>
      </c>
    </row>
    <row spans="1:4" r="64">
      <c t="s" s="4" r="A64">
        <v>229</v>
      </c>
      <c t="n" s="8" r="B64">
        <v>9</v>
      </c>
      <c t="n" s="8" r="C64">
        <v>-32</v>
      </c>
      <c t="n" s="8" r="D64">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FINA</vt:lpstr>
      <vt:lpstr>CONSOLIDATED STATEMENTS OF FIN3</vt:lpstr>
      <vt:lpstr>CONSOLIDATED STATEMENTS OF OPER</vt:lpstr>
      <vt:lpstr>CONSOLIDATED STATEMENTS OF OPE5</vt:lpstr>
      <vt:lpstr>CONSOLIDATED STATEMENTS OF CHAN</vt:lpstr>
      <vt:lpstr>CONSOLIDATED STATEMENTS OF CHA7</vt:lpstr>
      <vt:lpstr>CONSOLIDATED STATEMENTS OF CASH</vt:lpstr>
      <vt:lpstr>NATURE OF OPERATIONS AND SUMMAR</vt:lpstr>
      <vt:lpstr>CONVERSION TO STOCK FORM OF OWN</vt:lpstr>
      <vt:lpstr>OTHER COMPREHENSIVE INCOME (LOS</vt:lpstr>
      <vt:lpstr>INVESTMENT AND MORTGAGE-BACKED </vt:lpstr>
      <vt:lpstr>LOANS</vt:lpstr>
      <vt:lpstr>ALLOWANCE FOR LOAN LOSSES AND R</vt:lpstr>
      <vt:lpstr>MORTGAGE SERVICING ACTIVITIES A</vt:lpstr>
      <vt:lpstr>PREMISES AND FIXED ASSETS, NET</vt:lpstr>
      <vt:lpstr>FHLBNY CAPITAL STOCK</vt:lpstr>
      <vt:lpstr>DUE TO DEPOSITORS</vt:lpstr>
      <vt:lpstr>FHLBNY ADVANCES</vt:lpstr>
      <vt:lpstr>TRUST PREFERRED SECURITIES PAYA</vt:lpstr>
      <vt:lpstr>INCOME TAXES</vt:lpstr>
      <vt:lpstr>EMPLOYEE BENEFIT PLANS</vt:lpstr>
      <vt:lpstr>COMMITMENTS AND CONTINGENCIES</vt:lpstr>
      <vt:lpstr>FAIR VALUE OF FINANCIAL INSTRUM</vt:lpstr>
      <vt:lpstr>TREASURY STOCK</vt:lpstr>
      <vt:lpstr>REGULATORY MATTERS</vt:lpstr>
      <vt:lpstr>UNAUDITED QUARTERLY FINANCIAL I</vt:lpstr>
      <vt:lpstr>CONDENSED HOLDING COMPANY ONLY </vt:lpstr>
      <vt:lpstr>NATURE OF OPERATIONS AND SUMM29</vt:lpstr>
      <vt:lpstr>NATURE OF OPERATIONS AND SUMM30</vt:lpstr>
      <vt:lpstr>OTHER COMPREHENSIVE INCOME (L31</vt:lpstr>
      <vt:lpstr>INVESTMENT AND MORTGAGE-BACKE32</vt:lpstr>
      <vt:lpstr>LOANS (Tables)</vt:lpstr>
      <vt:lpstr>ALLOWANCE FOR LOAN LOSSES AND34</vt:lpstr>
      <vt:lpstr>MORTGAGE SERVICING ACTIVITIES35</vt:lpstr>
      <vt:lpstr>PREMISES AND FIXED ASSETS, NET </vt:lpstr>
      <vt:lpstr>DUE TO DEPOSITORS (Tables)</vt:lpstr>
      <vt:lpstr>FHLBNY ADVANCES (Tables)</vt:lpstr>
      <vt:lpstr>INCOME TAXES (Tables)</vt:lpstr>
      <vt:lpstr>EMPLOYEE BENEFIT PLANS (Tables)</vt:lpstr>
      <vt:lpstr>COMMITMENTS AND CONTINGENCIES (</vt:lpstr>
      <vt:lpstr>FAIR VALUE OF FINANCIAL INSTR42</vt:lpstr>
      <vt:lpstr>REGULATORY MATTERS (Tables)</vt:lpstr>
      <vt:lpstr>UNAUDITED QUARTERLY FINANCIAL44</vt:lpstr>
      <vt:lpstr>CONDENSED HOLDING COMPANY ONL45</vt:lpstr>
      <vt:lpstr>NATURE OF OPERATIONS AND SUMM46</vt:lpstr>
      <vt:lpstr>CONVERSION TO STOCK FORM OF O47</vt:lpstr>
      <vt:lpstr>OTHER COMPREHENSIVE INCOME (L48</vt:lpstr>
      <vt:lpstr>OTHER COMPREHENSIVE INCOME (L49</vt:lpstr>
      <vt:lpstr>INVESTMENT AND MORTGAGE-BACKE50</vt:lpstr>
      <vt:lpstr>INVESTMENT AND MORTGAGE-BACKE51</vt:lpstr>
      <vt:lpstr>INVESTMENT AND MORTGAGE-BACKE52</vt:lpstr>
      <vt:lpstr>LOANS (Details)</vt:lpstr>
      <vt:lpstr>LOANS, Credit Quality Indicator</vt:lpstr>
      <vt:lpstr>LOANS, Past Due (Details)</vt:lpstr>
      <vt:lpstr>LOANS, Troubled Debt Restructur</vt:lpstr>
      <vt:lpstr>ALLOWANCE FOR LOAN LOSSES AND57</vt:lpstr>
      <vt:lpstr>ALLOWANCE FOR LOAN LOSSES AND58</vt:lpstr>
      <vt:lpstr>ALLOWANCE FOR LOAN LOSSES AND59</vt:lpstr>
      <vt:lpstr>MORTGAGE SERVICING ACTIVITIES60</vt:lpstr>
      <vt:lpstr>PREMISES AND FIXED ASSETS, NE61</vt:lpstr>
      <vt:lpstr>FHLBNY CAPITAL STOCK (Details)</vt:lpstr>
      <vt:lpstr>DUE TO DEPOSITORS (Details)</vt:lpstr>
      <vt:lpstr>FHLBNY ADVANCES (Details)</vt:lpstr>
      <vt:lpstr>TRUST PREFERRED SECURITIES PA65</vt:lpstr>
      <vt:lpstr>INCOME TAXES (Details)</vt:lpstr>
      <vt:lpstr>EMPLOYEE BENEFIT PLANS (Details</vt:lpstr>
      <vt:lpstr>EMPLOYEE BENEFIT PLANS, ESOP PL</vt:lpstr>
      <vt:lpstr>EMPLOYEE BENEFIT PLANS, SHARE-B</vt:lpstr>
      <vt:lpstr>EMPLOYEE BENEFIT PLANS, STOCK O</vt:lpstr>
      <vt:lpstr>COMMITMENTS AND CONTINGENCIES71</vt:lpstr>
      <vt:lpstr>FAIR VALUE OF FINANCIAL INSTR72</vt:lpstr>
      <vt:lpstr>FAIR VALUE OF FINANCIAL INSTR73</vt:lpstr>
      <vt:lpstr>FAIR VALUE OF FINANCIAL INSTR74</vt:lpstr>
      <vt:lpstr>FAIR VALUE OF FINANCIAL INSTR75</vt:lpstr>
      <vt:lpstr>TREASURY STOCK (Details)</vt:lpstr>
      <vt:lpstr>REGULATORY MATTERS (Details)</vt:lpstr>
      <vt:lpstr>UNAUDITED QUARTERLY FINANCIAL78</vt:lpstr>
      <vt:lpstr>CONDENSED HOLDING COMPANY ONL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5:15:01Z</dcterms:created>
  <dcterms:modified xmlns:dcterms="http://purl.org/dc/terms/" xmlns:xsi="http://www.w3.org/2001/XMLSchema-instance" xsi:type="dcterms:W3CDTF">2016-03-11T15:15:01Z</dcterms:modified>
  <dc:title xmlns:dc="http://purl.org/dc/elements/1.1/">Untitled</dc:title>
  <dc:description xmlns:dc="http://purl.org/dc/elements/1.1/"/>
  <dc:subject xmlns:dc="http://purl.org/dc/elements/1.1/"/>
  <cp:keywords/>
  <cp:category/>
</cp:coreProperties>
</file>